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TRADING AND AVAILABLE-FOR-SALE " sheetId="13" state="visible" r:id="rId13"/>
    <sheet xmlns:r="http://schemas.openxmlformats.org/officeDocument/2006/relationships" name="MARGIN LENDING, BROKERAGE AND O" sheetId="14" state="visible" r:id="rId14"/>
    <sheet xmlns:r="http://schemas.openxmlformats.org/officeDocument/2006/relationships" name="LOANS ISSUED" sheetId="15" state="visible" r:id="rId15"/>
    <sheet xmlns:r="http://schemas.openxmlformats.org/officeDocument/2006/relationships" name="PROVISION FOR INCOME TAXES" sheetId="16" state="visible" r:id="rId16"/>
    <sheet xmlns:r="http://schemas.openxmlformats.org/officeDocument/2006/relationships" name="SECURITIES REPURCHASE AGREEMENT" sheetId="17" state="visible" r:id="rId17"/>
    <sheet xmlns:r="http://schemas.openxmlformats.org/officeDocument/2006/relationships" name="CUSTOMER LIABILITIES" sheetId="18" state="visible" r:id="rId18"/>
    <sheet xmlns:r="http://schemas.openxmlformats.org/officeDocument/2006/relationships" name="MARGIN LENDING AND TRADE PAYABL" sheetId="19" state="visible" r:id="rId19"/>
    <sheet xmlns:r="http://schemas.openxmlformats.org/officeDocument/2006/relationships" name="DEBT SECURITIES ISSUED" sheetId="20" state="visible" r:id="rId20"/>
    <sheet xmlns:r="http://schemas.openxmlformats.org/officeDocument/2006/relationships" name="INSURANCE CONTRACTS ASSETS AND " sheetId="21" state="visible" r:id="rId21"/>
    <sheet xmlns:r="http://schemas.openxmlformats.org/officeDocument/2006/relationships" name="FEE AND COMMISSION INCOME" sheetId="22" state="visible" r:id="rId22"/>
    <sheet xmlns:r="http://schemas.openxmlformats.org/officeDocument/2006/relationships" name="NET GAIN ON TRADING SECURITIES" sheetId="23" state="visible" r:id="rId23"/>
    <sheet xmlns:r="http://schemas.openxmlformats.org/officeDocument/2006/relationships" name="NET INTEREST INCOME_EXPENSE" sheetId="24" state="visible" r:id="rId24"/>
    <sheet xmlns:r="http://schemas.openxmlformats.org/officeDocument/2006/relationships" name="NET GAIN_(LOSS) ON DERIVATIVES" sheetId="25" state="visible" r:id="rId25"/>
    <sheet xmlns:r="http://schemas.openxmlformats.org/officeDocument/2006/relationships" name="RELATED PARTY TRANSACTIONS" sheetId="26" state="visible" r:id="rId26"/>
    <sheet xmlns:r="http://schemas.openxmlformats.org/officeDocument/2006/relationships" name="STOCKHOLDERS' EQUITY" sheetId="27" state="visible" r:id="rId27"/>
    <sheet xmlns:r="http://schemas.openxmlformats.org/officeDocument/2006/relationships" name="STOCK BASED COMPENSATION" sheetId="28" state="visible" r:id="rId28"/>
    <sheet xmlns:r="http://schemas.openxmlformats.org/officeDocument/2006/relationships" name="LEASES" sheetId="29" state="visible" r:id="rId29"/>
    <sheet xmlns:r="http://schemas.openxmlformats.org/officeDocument/2006/relationships" name="ACQUISITIONS OF SUBSIDIARIES" sheetId="30" state="visible" r:id="rId30"/>
    <sheet xmlns:r="http://schemas.openxmlformats.org/officeDocument/2006/relationships" name="COMMITMENTS AND CONTINGENT LIAB" sheetId="31" state="visible" r:id="rId31"/>
    <sheet xmlns:r="http://schemas.openxmlformats.org/officeDocument/2006/relationships" name="SEGMENT REPORTING" sheetId="32" state="visible" r:id="rId32"/>
    <sheet xmlns:r="http://schemas.openxmlformats.org/officeDocument/2006/relationships" name="STATUTORY CAPITAL REQUIREMENTS"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DESCRIPTION OF BUSINESS (Tables" sheetId="38" state="visible" r:id="rId38"/>
    <sheet xmlns:r="http://schemas.openxmlformats.org/officeDocument/2006/relationships" name="SUMMARY OF SIGNIFICANT ACCOUN_3" sheetId="39" state="visible" r:id="rId39"/>
    <sheet xmlns:r="http://schemas.openxmlformats.org/officeDocument/2006/relationships" name="CASH AND CASH EQUIVALENTS (Tabl" sheetId="40" state="visible" r:id="rId40"/>
    <sheet xmlns:r="http://schemas.openxmlformats.org/officeDocument/2006/relationships" name="RESTRICTED CASH (Tables)" sheetId="41" state="visible" r:id="rId41"/>
    <sheet xmlns:r="http://schemas.openxmlformats.org/officeDocument/2006/relationships" name="TRADING AND AVAILABLE-FOR-SAL_2" sheetId="42" state="visible" r:id="rId42"/>
    <sheet xmlns:r="http://schemas.openxmlformats.org/officeDocument/2006/relationships" name="MARGIN LENDING, BROKERAGE AND_2" sheetId="43" state="visible" r:id="rId43"/>
    <sheet xmlns:r="http://schemas.openxmlformats.org/officeDocument/2006/relationships" name="LOAN ISSUED (Tables)" sheetId="44" state="visible" r:id="rId44"/>
    <sheet xmlns:r="http://schemas.openxmlformats.org/officeDocument/2006/relationships" name="SECURITIES REPURCHASE AGREEME_2" sheetId="45" state="visible" r:id="rId45"/>
    <sheet xmlns:r="http://schemas.openxmlformats.org/officeDocument/2006/relationships" name="CUSTOMER LIABILITIES (Tables)" sheetId="46" state="visible" r:id="rId46"/>
    <sheet xmlns:r="http://schemas.openxmlformats.org/officeDocument/2006/relationships" name="MARGIN LENDING AND TRADE PAYA_2" sheetId="47" state="visible" r:id="rId47"/>
    <sheet xmlns:r="http://schemas.openxmlformats.org/officeDocument/2006/relationships" name="DEBT SECURITIES ISSUED (Tables)" sheetId="48" state="visible" r:id="rId48"/>
    <sheet xmlns:r="http://schemas.openxmlformats.org/officeDocument/2006/relationships" name="INSURANCE CONTRACTS ASSETS AN_2" sheetId="49" state="visible" r:id="rId49"/>
    <sheet xmlns:r="http://schemas.openxmlformats.org/officeDocument/2006/relationships" name="FEE AND COMMISSION INCOME (Tabl" sheetId="50" state="visible" r:id="rId50"/>
    <sheet xmlns:r="http://schemas.openxmlformats.org/officeDocument/2006/relationships" name="NET GAIN ON TRADING SECURITIES " sheetId="51" state="visible" r:id="rId51"/>
    <sheet xmlns:r="http://schemas.openxmlformats.org/officeDocument/2006/relationships" name="NET INTEREST INCOME_EXPENSE (Ta" sheetId="52" state="visible" r:id="rId52"/>
    <sheet xmlns:r="http://schemas.openxmlformats.org/officeDocument/2006/relationships" name="NET GAIN_(LOSS) ON DERIVATIVES " sheetId="53" state="visible" r:id="rId53"/>
    <sheet xmlns:r="http://schemas.openxmlformats.org/officeDocument/2006/relationships" name="RELATED PARTY TRANSACTIONS (Tab" sheetId="54" state="visible" r:id="rId54"/>
    <sheet xmlns:r="http://schemas.openxmlformats.org/officeDocument/2006/relationships" name="STOCKHOLDERS' EQUITY (Tables)" sheetId="55" state="visible" r:id="rId55"/>
    <sheet xmlns:r="http://schemas.openxmlformats.org/officeDocument/2006/relationships" name="STOCK BASED COMPENSATION (Table" sheetId="56" state="visible" r:id="rId56"/>
    <sheet xmlns:r="http://schemas.openxmlformats.org/officeDocument/2006/relationships" name="LEASES (Tables)" sheetId="57" state="visible" r:id="rId57"/>
    <sheet xmlns:r="http://schemas.openxmlformats.org/officeDocument/2006/relationships" name="ACQUISITIONS OF SUBSIDIARIES (T" sheetId="58" state="visible" r:id="rId58"/>
    <sheet xmlns:r="http://schemas.openxmlformats.org/officeDocument/2006/relationships" name="COMMITMENTS AND CONTINGENT LI_2" sheetId="59" state="visible" r:id="rId59"/>
    <sheet xmlns:r="http://schemas.openxmlformats.org/officeDocument/2006/relationships" name="SEGMENT REPORTING (Tables)" sheetId="60" state="visible" r:id="rId60"/>
    <sheet xmlns:r="http://schemas.openxmlformats.org/officeDocument/2006/relationships" name="STATUTORY CAPITAL REQUIREMENTS " sheetId="61" state="visible" r:id="rId61"/>
    <sheet xmlns:r="http://schemas.openxmlformats.org/officeDocument/2006/relationships" name="DESCRIPTION OF BUSINESS - List "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CASH AND CASH EQUIVALENTS - Sch" sheetId="66" state="visible" r:id="rId66"/>
    <sheet xmlns:r="http://schemas.openxmlformats.org/officeDocument/2006/relationships" name="CASH AND CASH EQUIVALENTS - S_2" sheetId="67" state="visible" r:id="rId67"/>
    <sheet xmlns:r="http://schemas.openxmlformats.org/officeDocument/2006/relationships" name="CASH AND CASH EQUIVALENTS - Nar" sheetId="68" state="visible" r:id="rId68"/>
    <sheet xmlns:r="http://schemas.openxmlformats.org/officeDocument/2006/relationships" name="RESTRICTED CASH - Schedule of r" sheetId="69" state="visible" r:id="rId69"/>
    <sheet xmlns:r="http://schemas.openxmlformats.org/officeDocument/2006/relationships" name="TRADING AND AVAILABLE FOR SALE " sheetId="70" state="visible" r:id="rId70"/>
    <sheet xmlns:r="http://schemas.openxmlformats.org/officeDocument/2006/relationships" name="TRADING AND AVAILABLE FOR SAL_2" sheetId="71" state="visible" r:id="rId71"/>
    <sheet xmlns:r="http://schemas.openxmlformats.org/officeDocument/2006/relationships" name="TRADING AND AVAILABLE FOR SAL_3" sheetId="72" state="visible" r:id="rId72"/>
    <sheet xmlns:r="http://schemas.openxmlformats.org/officeDocument/2006/relationships" name="TRADING AND AVAILABLE FOR SAL_4" sheetId="73" state="visible" r:id="rId73"/>
    <sheet xmlns:r="http://schemas.openxmlformats.org/officeDocument/2006/relationships" name="TRADING AND AVAILABLE FOR SAL_5" sheetId="74" state="visible" r:id="rId74"/>
    <sheet xmlns:r="http://schemas.openxmlformats.org/officeDocument/2006/relationships" name="TRADING AND AVAILABLE FOR SAL_6" sheetId="75" state="visible" r:id="rId75"/>
    <sheet xmlns:r="http://schemas.openxmlformats.org/officeDocument/2006/relationships" name="TRADING AND AVAILABLE FOR SAL_7" sheetId="76" state="visible" r:id="rId76"/>
    <sheet xmlns:r="http://schemas.openxmlformats.org/officeDocument/2006/relationships" name="MARGIN LENDING, BROKERAGE AND_3" sheetId="77" state="visible" r:id="rId77"/>
    <sheet xmlns:r="http://schemas.openxmlformats.org/officeDocument/2006/relationships" name="MARGIN LENDING, BROKERAGE AND_4" sheetId="78" state="visible" r:id="rId78"/>
    <sheet xmlns:r="http://schemas.openxmlformats.org/officeDocument/2006/relationships" name="LOANS ISSUED - Summary of loans" sheetId="79" state="visible" r:id="rId79"/>
    <sheet xmlns:r="http://schemas.openxmlformats.org/officeDocument/2006/relationships" name="LOANS ISSUED - Narrative (Detai" sheetId="80" state="visible" r:id="rId80"/>
    <sheet xmlns:r="http://schemas.openxmlformats.org/officeDocument/2006/relationships" name="LOANS ISSUED - Finance receivab" sheetId="81" state="visible" r:id="rId81"/>
    <sheet xmlns:r="http://schemas.openxmlformats.org/officeDocument/2006/relationships" name="LOANS ISSUED - Finance receiv_2" sheetId="82" state="visible" r:id="rId82"/>
    <sheet xmlns:r="http://schemas.openxmlformats.org/officeDocument/2006/relationships" name="LOANS ISSUED - Allowances for C" sheetId="83" state="visible" r:id="rId83"/>
    <sheet xmlns:r="http://schemas.openxmlformats.org/officeDocument/2006/relationships" name="PROVISION FOR INCOME TAXES - Na" sheetId="84" state="visible" r:id="rId84"/>
    <sheet xmlns:r="http://schemas.openxmlformats.org/officeDocument/2006/relationships" name="SECURITIES REPURCHASE AGREEME_3" sheetId="85" state="visible" r:id="rId85"/>
    <sheet xmlns:r="http://schemas.openxmlformats.org/officeDocument/2006/relationships" name="SECURITIES REPURCHASE AGREEME_4" sheetId="86" state="visible" r:id="rId86"/>
    <sheet xmlns:r="http://schemas.openxmlformats.org/officeDocument/2006/relationships" name="CUSTOMER LIABILITIES - Schedule" sheetId="87" state="visible" r:id="rId87"/>
    <sheet xmlns:r="http://schemas.openxmlformats.org/officeDocument/2006/relationships" name="CUSTOMER LIABILITIES - Narrativ" sheetId="88" state="visible" r:id="rId88"/>
    <sheet xmlns:r="http://schemas.openxmlformats.org/officeDocument/2006/relationships" name="MARGIN LENDING AND TRADE PAYA_3" sheetId="89" state="visible" r:id="rId89"/>
    <sheet xmlns:r="http://schemas.openxmlformats.org/officeDocument/2006/relationships" name="MARGIN LENDING AND TRADE PAYA_4" sheetId="90" state="visible" r:id="rId90"/>
    <sheet xmlns:r="http://schemas.openxmlformats.org/officeDocument/2006/relationships" name="DEBT SECURITIES ISSUED - Summar" sheetId="91" state="visible" r:id="rId91"/>
    <sheet xmlns:r="http://schemas.openxmlformats.org/officeDocument/2006/relationships" name="DEBT SECURITIES ISSUED - Narrat" sheetId="92" state="visible" r:id="rId92"/>
    <sheet xmlns:r="http://schemas.openxmlformats.org/officeDocument/2006/relationships" name="INSURANCE CONTRACTS ASSETS AN_3" sheetId="93" state="visible" r:id="rId93"/>
    <sheet xmlns:r="http://schemas.openxmlformats.org/officeDocument/2006/relationships" name="INSURANCE CONTRACTS ASSETS AN_4" sheetId="94" state="visible" r:id="rId94"/>
    <sheet xmlns:r="http://schemas.openxmlformats.org/officeDocument/2006/relationships" name="FEE AND COMMISSION INCOME_EXPEN" sheetId="95" state="visible" r:id="rId95"/>
    <sheet xmlns:r="http://schemas.openxmlformats.org/officeDocument/2006/relationships" name="NET GAIN ON TRADING SECURITIE_2" sheetId="96" state="visible" r:id="rId96"/>
    <sheet xmlns:r="http://schemas.openxmlformats.org/officeDocument/2006/relationships" name="NET INTEREST INCOME_EXPENSE (De" sheetId="97" state="visible" r:id="rId97"/>
    <sheet xmlns:r="http://schemas.openxmlformats.org/officeDocument/2006/relationships" name="NET GAIN_(LOSS) ON DERIVATIVE_2" sheetId="98" state="visible" r:id="rId98"/>
    <sheet xmlns:r="http://schemas.openxmlformats.org/officeDocument/2006/relationships" name="RELATED PARTY TRANSACTIONS - Sc" sheetId="99" state="visible" r:id="rId99"/>
    <sheet xmlns:r="http://schemas.openxmlformats.org/officeDocument/2006/relationships" name="RELATED PARTY TRANSACTIONS - Na" sheetId="100" state="visible" r:id="rId100"/>
    <sheet xmlns:r="http://schemas.openxmlformats.org/officeDocument/2006/relationships" name="STOCKHOLDERS' EQUITY (Details)" sheetId="101" state="visible" r:id="rId101"/>
    <sheet xmlns:r="http://schemas.openxmlformats.org/officeDocument/2006/relationships" name="STOCK BASED COMPENSATION - Narr" sheetId="102" state="visible" r:id="rId102"/>
    <sheet xmlns:r="http://schemas.openxmlformats.org/officeDocument/2006/relationships" name="STOCK BASED COMPENSATION - Sche" sheetId="103" state="visible" r:id="rId103"/>
    <sheet xmlns:r="http://schemas.openxmlformats.org/officeDocument/2006/relationships" name="STOCK BASED COMPENSATION - Sc_2" sheetId="104" state="visible" r:id="rId104"/>
    <sheet xmlns:r="http://schemas.openxmlformats.org/officeDocument/2006/relationships" name="LEASES - Disclosure of lease as" sheetId="105" state="visible" r:id="rId105"/>
    <sheet xmlns:r="http://schemas.openxmlformats.org/officeDocument/2006/relationships" name="LEASES - Schedule of lease obli" sheetId="106" state="visible" r:id="rId106"/>
    <sheet xmlns:r="http://schemas.openxmlformats.org/officeDocument/2006/relationships" name="LEASES - Narrative (Details)" sheetId="107" state="visible" r:id="rId107"/>
    <sheet xmlns:r="http://schemas.openxmlformats.org/officeDocument/2006/relationships" name="ACQUISITIONS OF SUBSIDIARIES - " sheetId="108" state="visible" r:id="rId108"/>
    <sheet xmlns:r="http://schemas.openxmlformats.org/officeDocument/2006/relationships" name="ACQUISITIONS OF SUBSIDIARIES _2" sheetId="109" state="visible" r:id="rId109"/>
    <sheet xmlns:r="http://schemas.openxmlformats.org/officeDocument/2006/relationships" name="COMMITMENTS AND CONTINGENT LI_3" sheetId="110" state="visible" r:id="rId110"/>
    <sheet xmlns:r="http://schemas.openxmlformats.org/officeDocument/2006/relationships" name="SEGMENT REPORTING - Results by " sheetId="111" state="visible" r:id="rId111"/>
    <sheet xmlns:r="http://schemas.openxmlformats.org/officeDocument/2006/relationships" name="SEGMENT REPORTING - Net assets " sheetId="112" state="visible" r:id="rId112"/>
    <sheet xmlns:r="http://schemas.openxmlformats.org/officeDocument/2006/relationships" name="STATUTORY CAPITAL REQUIREMENT_2" sheetId="113" state="visible" r:id="rId113"/>
    <sheet xmlns:r="http://schemas.openxmlformats.org/officeDocument/2006/relationships" name="STATUTORY CAPITAL REQUIREMENT_3"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Dec. 31, 2024</t>
        </is>
      </c>
      <c r="C2" s="2" t="inlineStr">
        <is>
          <t>Feb.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34</t>
        </is>
      </c>
      <c r="C8" s="4" t="inlineStr">
        <is>
          <t xml:space="preserve"> </t>
        </is>
      </c>
    </row>
    <row r="9">
      <c r="A9" s="4" t="inlineStr">
        <is>
          <t>Entity Registrant Name</t>
        </is>
      </c>
      <c r="B9" s="4" t="inlineStr">
        <is>
          <t>FREEDOM HOLDING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0-0233726</t>
        </is>
      </c>
      <c r="C11" s="4" t="inlineStr">
        <is>
          <t xml:space="preserve"> </t>
        </is>
      </c>
    </row>
    <row r="12">
      <c r="A12" s="4" t="inlineStr">
        <is>
          <t>Entity Address, Address Line One</t>
        </is>
      </c>
      <c r="B12" s="4" t="inlineStr">
        <is>
          <t>40 Wall Street</t>
        </is>
      </c>
      <c r="C12" s="4" t="inlineStr">
        <is>
          <t xml:space="preserve"> </t>
        </is>
      </c>
    </row>
    <row r="13">
      <c r="A13" s="4" t="inlineStr">
        <is>
          <t>Entity Address, Address Line Two</t>
        </is>
      </c>
      <c r="B13" s="4" t="inlineStr">
        <is>
          <t>5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5</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80 4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FR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620217</v>
      </c>
    </row>
    <row r="29">
      <c r="A29" s="4" t="inlineStr">
        <is>
          <t>Entity Central Index Key</t>
        </is>
      </c>
      <c r="B29" s="4" t="inlineStr">
        <is>
          <t>00009248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3-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Group's accounting policies and accompanying consolidated financial statements conform to accounting principles generally accepted in the United States of America (U.S. GAAP). Basis of presentation and principles of consolidation The consolidated financial statements present the consolidated accounts of FRHC and its consolidated subsidiaries. All inter-company balances and transactions have been eliminated from the consolidated financial statements. These unaudited consolidated financial statements should be read in conjunction with the audited consolidated financial statements, and related notes thereto, included in the Company’s 2024 Annual Report on Form 10-K. Note 2 to the consolidated financial statements in the Company’s 2024 Annual Report on Form 10-K contains a summary of all of the Company’s significant accounting policies, except for the following amendments: Non-Consolidation of Freedom Securities Trading Inc. Freedom Securities Trading Inc. (formerly known as FFIN Brokerage Services, Inc.) ("FST Belize") is a company that is outside of the Group which has been solely owned by Mr. Turlov, our CEO and majority shareholder, since July 2014. The Company does not consolidate FST Belize under either of the primary consolidation methods - the variable interest entity (“VIE”) accounting method or the voting interest method ("VOE") because (i) FST Belize is not a VIE due to the fact it has sufficient equity at risk to finance its activities without additional financial support and the control over its significant activities is held by its sole shareholder, Mr. Turlov, and (ii) Mr. Turlov has a controlling interest in FST Belize such that under the VOE model FRHC is not required to consolidate FST Belize. Other than Mr. Turlov, there are no other shareholders of FST Belize or parties with participating rights or the ability to remove Mr. Turlov from his ownership position in or to make all decisions in respect of FST Belize. While prior to the end of the Company's fiscal year ended March 31, 2024 we had an omnibus brokerage relationship with FST Belize, such relationship had been terminated as of March 31, 2024. Deconsolidation of Freedom Finance Ukraine LLC As at December 31, 2024, the Company owned a 9% interest in Freedom Finance Ukraine LLC ("Freedom UA"), a Kyiv, Ukraine-based broker-dealer. The remaining 91% interest in Freedom UA is controlled by Askar Tashtitov, the Company's president. The Company entered into a series of contractual arrangements with Freedom UA and Mr. Tashtitov, including a consulting services agreement, an operating agreement and an option agreement. Through March 31, 2023, the Company had consolidated Freedom UA into the financial statements of the Company. On October 19, 2022, Freedom UA was added to the Ukrainian government's sanctioned entities list, resulting in suspension of its brokerage license. Following the uncertainty surrounding the situation in Ukraine and based on the Company's management's belief that the Company does not maintain effective control over Freedom UA, the Company deconsolidated Freedom UA since April 1, 2023 (the date of loss of control). Concentration of Revenue Revenue from one customer of the Group’s Brokerage segment represented the following amount of the Group’s consolidated revenues: Three Months Ended December 31, 2024 Three Months Ended December 31, 2023 Nine Months Ended December 31, 2024 Nine Months Ended December 31, 2023 Single non-related party $ 79,875 $ 86,286 $ 243,159 $ 191,242 Impairment of Goodwill Goodwill is allocated to reporting units, which are identified as the operating segments or one level below operating segments that generate separate financial information, which is regularly reviewed by management. The assignment of goodwill to reporting units allows for the assessment of potential impairment at the appropriate level within the organization. The Company has identified its reporting units based on its organizational and operational structure, as well as the level at which internal financial information is reviewed by management to make strategic decisions. Four major reporting units have been established: brokerage, banking, insurance, and other. The management team responsible for each business reviews financial information related to this reporting unit, including revenue, expenses, and market trends. Goodwill has been allocated to each reporting unit based on its relative fair value at the time of acquisition or significant triggering events. The fair value allocation of goodwill to reporting units is periodically reassessed to ensure alignment with the Group's evolving organizational structure and operational dynamics. Further details regarding the measurement of goodwill impairment and the results of impairment tests for each reporting unit are provided below. The Company discloses information about its reporting units, the carrying amounts of goodwill allocated to each reporting unit, and the recognized impairment losses. The allocation of goodwill to reporting units ensures a focused evaluation of each unit's financial performance and facilitates the identification of potential impairment, enhancing the transparency and reliability of the Company's financial reporting. As of December 31, 2024 and March 31, 2024, goodwill recorded in the Company's Condensed Consolidated Balance Sheets totaled $48,217 and $52,648, respectively. The Company performs an impairment review at least annually unless indicators of impairment exist in interim periods. The entity compares the fair value of a reporting unit with its carrying amount. The goodwill impairment charge is recognized for the amount by which the reporting unit’s carrying amount exceeds its fair value, limited to the total amount of goodwill allocated to that reporting unit. If the fair value exceeds the carrying amount, no impairment is recorded. The amount of goodwill at December 31, 2024 decreased compared to March 31, 2024 as a result of foreign currency translation difference. The effect was partially offset by goodwill increase due to the acquisition of a 100% interest in EliteCom LLP by Freedom Telecom Holding, which occurred after March 31, 2024. See Note 22 "Acquisitions of subsidiaries" to the condensed consolidated financial statements included in this quarterly report on Form 10-Q. The changes in the carrying amount of goodwill for three months ended December 31, 2024 and 2023, were as follows: Brokerage Bank Insurance Other Total Goodwill, gross Balance as of March 31, 2023 $ 2,677 $ 2,652 $ 980 $ 8,715 $ 15,024 Write-off due to deconsolidation of Freedom UA — — — (832) (832) Foreign currency translation difference (7) 96 — — 89 Acquired — — — 37,957 37,957 Balance as of December 31, 2023 $ 2,670 $ 2,748 $ 980 $ 45,840 $ 52,238 Balance as of March 31, 2024 $ 2,688 $ 2,746 $ 1,040 $ 46,174 $ 52,648 Forex (157) (14) (155) (5,541) (5,867) Acquired — — — 1,436 1,436 Balance as of December 31, 2024 $ 2,531 $ 2,732 $ 885 $ 42,069 $ 48,217 Accumulated impairment Balance as of March 31, 2023 $ — $ — $ — $ 832 $ 832 Impairment expense — — — — — Write-off due to deconsolidation of Freedom UA — — — (832) (832) Balance as of December 31, 2023 $ — $ — $ — $ — $ — Balance as of March 31, 2024 $ — $ — $ — $ — $ — Impairment expense — — — — — Balance as of December 31, 2024 $ — $ — $ — $ — $ — Goodwill, net of impairment Balance as of December 31, 2023 $ 2,670 $ 2,748 $ 980 $ 45,840 $ 52,238 Balance as of March 31, 2024 $ 2,688 $ 2,746 $ 1,040 $ 46,174 $ 52,648 Balance as of December 31, 2024 $ 2,531 $ 2,732 $ 885 $ 42,069 $ 48,217 Recent accounting pronouncements In August 2018, the Financial Accounting Standards Board ("FASB") issued Accounting Standards Update ("ASU") 2018-12, Financial Services – Insurance (Topic 944): Targeted Improvements to the Accounting for Long-Duration Contracts, as clarified and amended by (i) ASU 2019-09, Financial Services - Insurance (Topic 944): Effective Date, and (ii) ASU 2020-11, Financial Services - Insurance (Topic 944): Effective Date and Early Application (collectively referred to herein as ASU 2018-12). ASU 2018-12 changed existing recognition, measurement, presentation, and disclosure requirements for long-duration contracts. ASU 2018-12 includes: (1) a requirement to review and, if there is a change, update cash flow assumptions used to measure the liability for future policy benefits (LFPB) at least annually, and to update the discount rate assumption quarterly, (2) a requirement to account for market risk benefits (MRBs) at fair value, (3) simplified amortization for deferred policy acquisition costs (DAC), and (4) enhanced financial statement presentation and disclosures. For the Company, the Update is effective for fiscal years beginning after December 15, 2024, or interim periods after December 15, 2025. The Company will adopt ASU 2018-12 effective April 1, 2025 using the modified retrospective transition method where permitted. ASU 2018-12 will impact the accounting and disclosure requirements for all long-duration contracts issued by the Company. The Company expects the standard to have an immaterial financial impact on its consolidated financial statements and related disclosures. In August 2023, the Financial Accounting Standards Board issued ASU 2023-05, Business Combinations - Joint Venture Formations (Subtopic 805-60): Recognition and Initial Measurement, which clarifies the business combination accounting for joint venture formations. The amendments in ASU 2023-05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The Company is currently evaluating the impact that ASU 2023-05 will have on its consolidated financial statements and related disclosures. In October 2023, the FASB issued Accounting Standards Update No. 2023-06 (“ASU 2023-06”), Disclosure Improvements - Codification Amendment in Response to the SEC’s Disclosure Update and Simplification Initiative. ASU 2023-06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ASU 2023-06 will not become effective. Early adoption is prohibited. While the Company is currently evaluating the effect that implementation of this update will have on its consolidated financial statements, no material impact is anticipated. In November 2023, the FASB issued Accounting Standards Update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that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that ASU No 2023-07 will have on its consolidated financial statements and related disclosure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is currently evaluating the impact that ASU No 2023-08 will have on its consolidated financial statements and related disclosures. In December 2023, the FASB issued ASU 2023-09, Income Taxes (Topic 740): Improvements to Income Tax Disclosures, which would require additional transparency for income tax disclosures, including the income tax rate reconciliation table and cash taxes paid both in the United States and foreign jurisdictions. This standard is effective for annual periods beginning after December 15, 2024. The Company is currently evaluating the impact that ASU No 2023-09 will have on its consolidated financial statements and related disclosures.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Company is currently evaluating the impact that ASU No 2024-01 will have on its consolidated financial statements and related disclosures. In March 2024, the FASB issued ASU No. 2024-02, “Codification Improvements - Amendments to Remove References to the Concepts Statements.” ASU 2024-02 removes references to various FASB Concepts Statements within the Codification. The guidance in ASU No. 2024-02 is effective for fiscal years beginning after December 15, 2024, including interim periods within those fiscal years, and can be applied either prospectively to all new transactions recognized on or after the date that the entity first applies the amendments or retrospectively to the beginning of the earliest comparative period presented in which the amendments were first applied. Early adoption is permitted. The Company is currently evaluating the impact that ASU No 2024-02 will have on its consolidated financial statements and related disclosures. In November 2024, the FASB issued ASU No. 2024-03, “Income Statement – Reporting Comprehensive Income – Expense Disaggregation Disclosures” (Subtopic 220-40). The amendments in this Update require disclosure, in the notes to financial statements, of specified information about certain costs and expenses. The amendments in this Update ar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The Company is currently evaluating the impact that ASU No 2024-03 will have on its consolidated financial statements and related disclosures. In November 2024, the FASB issued ASU No. 2024-04, “Debt-Debt with Conversion and Other Options” (Subtopic 470-20). The amendments in this Update clarify the requirements for determining whether certain settlements of convertible debt instruments should be accounted for as an induced conversion.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The amendments in this Update permit an entity to apply the new guidance on either a prospective or a retrospective basis. The Company is currently evaluating the impact that ASU No 2024-04 will have on it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gin lending, brokerage and other receivables, net</t>
        </is>
      </c>
      <c r="B4" s="6" t="n">
        <v>2037673</v>
      </c>
      <c r="C4" s="4" t="inlineStr">
        <is>
          <t xml:space="preserve"> </t>
        </is>
      </c>
      <c r="D4" s="6" t="n">
        <v>2037673</v>
      </c>
      <c r="E4" s="4" t="inlineStr">
        <is>
          <t xml:space="preserve"> </t>
        </is>
      </c>
      <c r="F4" s="6" t="n">
        <v>1660275</v>
      </c>
    </row>
    <row r="5">
      <c r="A5" s="4" t="inlineStr">
        <is>
          <t>General and administrative expense</t>
        </is>
      </c>
      <c r="B5" s="5" t="n">
        <v>73437</v>
      </c>
      <c r="C5" s="6" t="n">
        <v>32106</v>
      </c>
      <c r="D5" s="5" t="n">
        <v>171782</v>
      </c>
      <c r="E5" s="6" t="n">
        <v>86211</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gin lending, brokerage and other receivables, net</t>
        </is>
      </c>
      <c r="B8" s="5" t="n">
        <v>22391</v>
      </c>
      <c r="C8" s="4" t="inlineStr">
        <is>
          <t xml:space="preserve"> </t>
        </is>
      </c>
      <c r="D8" s="5" t="n">
        <v>22391</v>
      </c>
      <c r="E8" s="4" t="inlineStr">
        <is>
          <t xml:space="preserve"> </t>
        </is>
      </c>
      <c r="F8" s="6" t="n">
        <v>22039</v>
      </c>
    </row>
    <row r="9">
      <c r="A9" s="4" t="inlineStr">
        <is>
          <t>General and administrative expense</t>
        </is>
      </c>
      <c r="B9" s="6" t="n">
        <v>7892</v>
      </c>
      <c r="C9" s="6" t="n">
        <v>1502</v>
      </c>
      <c r="D9" s="6" t="n">
        <v>16864</v>
      </c>
      <c r="E9" s="6" t="n">
        <v>9063</v>
      </c>
      <c r="F9" s="4" t="inlineStr">
        <is>
          <t xml:space="preserve"> </t>
        </is>
      </c>
    </row>
    <row r="10">
      <c r="A10" s="4" t="inlineStr">
        <is>
          <t>Percentage of other assets that are prepayments on future acquisitions</t>
        </is>
      </c>
      <c r="B10" s="9" t="n">
        <v>0.58</v>
      </c>
      <c r="C10" s="4" t="inlineStr">
        <is>
          <t xml:space="preserve"> </t>
        </is>
      </c>
      <c r="D10" s="9" t="n">
        <v>0.58</v>
      </c>
      <c r="E10" s="4" t="inlineStr">
        <is>
          <t xml:space="preserve"> </t>
        </is>
      </c>
      <c r="F10" s="9" t="n">
        <v>0.58</v>
      </c>
    </row>
    <row r="11">
      <c r="A11" s="4" t="inlineStr">
        <is>
          <t>Fresh Start Trading Ltd | Related party | Lending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gin lending, brokerage and other receivables, net</t>
        </is>
      </c>
      <c r="B13" s="4" t="inlineStr">
        <is>
          <t xml:space="preserve"> </t>
        </is>
      </c>
      <c r="C13" s="4" t="inlineStr">
        <is>
          <t xml:space="preserve"> </t>
        </is>
      </c>
      <c r="D13" s="4" t="inlineStr">
        <is>
          <t xml:space="preserve"> </t>
        </is>
      </c>
      <c r="E13" s="4" t="inlineStr">
        <is>
          <t xml:space="preserve"> </t>
        </is>
      </c>
      <c r="F13" s="6" t="n">
        <v>12890</v>
      </c>
    </row>
    <row r="14">
      <c r="A14" s="4" t="inlineStr">
        <is>
          <t>Fresh Start Trading Ltd | Related party | Brokerage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ustomer liabilities due from related parties as deposits</t>
        </is>
      </c>
      <c r="B16" s="4" t="inlineStr">
        <is>
          <t xml:space="preserve"> </t>
        </is>
      </c>
      <c r="C16" s="4" t="inlineStr">
        <is>
          <t xml:space="preserve"> </t>
        </is>
      </c>
      <c r="D16" s="4" t="inlineStr">
        <is>
          <t xml:space="preserve"> </t>
        </is>
      </c>
      <c r="E16" s="4" t="inlineStr">
        <is>
          <t xml:space="preserve"> </t>
        </is>
      </c>
      <c r="F16" s="9" t="n">
        <v>0.24</v>
      </c>
    </row>
    <row r="17">
      <c r="A17" s="4" t="inlineStr">
        <is>
          <t>Kazakhstan Chess Federation | Related party | Preparation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and administrative expense</t>
        </is>
      </c>
      <c r="B19" s="6" t="n">
        <v>3401</v>
      </c>
      <c r="C19" s="4" t="inlineStr">
        <is>
          <t xml:space="preserve"> </t>
        </is>
      </c>
      <c r="D19" s="6" t="n">
        <v>9753</v>
      </c>
      <c r="E19" s="4" t="inlineStr">
        <is>
          <t xml:space="preserve"> </t>
        </is>
      </c>
      <c r="F19" s="4" t="inlineStr">
        <is>
          <t xml:space="preserve"> </t>
        </is>
      </c>
    </row>
    <row r="20">
      <c r="A20" s="4" t="inlineStr">
        <is>
          <t>Turlov Family Office Securites LTD | Related party | Bank depos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ustomer liabilities due from related parties as deposits</t>
        </is>
      </c>
      <c r="B22" s="9" t="n">
        <v>0.18</v>
      </c>
      <c r="C22" s="4" t="inlineStr">
        <is>
          <t xml:space="preserve"> </t>
        </is>
      </c>
      <c r="D22" s="9" t="n">
        <v>0.18</v>
      </c>
      <c r="E22" s="4" t="inlineStr">
        <is>
          <t xml:space="preserve"> </t>
        </is>
      </c>
      <c r="F22" s="9" t="n">
        <v>0.0700000000000000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TOCKHOLDERS' EQUITY (Details) - shares</t>
        </is>
      </c>
      <c r="C1" s="2" t="inlineStr">
        <is>
          <t>3 Months Ended</t>
        </is>
      </c>
      <c r="D1" s="2" t="inlineStr">
        <is>
          <t>9 Months Ended</t>
        </is>
      </c>
    </row>
    <row r="2">
      <c r="B2" s="2" t="inlineStr">
        <is>
          <t>Oct. 01, 2024</t>
        </is>
      </c>
      <c r="C2" s="2" t="inlineStr">
        <is>
          <t>Dec.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in shares)</t>
        </is>
      </c>
      <c r="B4" s="4" t="inlineStr">
        <is>
          <t xml:space="preserve"> </t>
        </is>
      </c>
      <c r="C4" s="5" t="n">
        <v>48600</v>
      </c>
      <c r="D4" s="4" t="inlineStr">
        <is>
          <t xml:space="preserve"> </t>
        </is>
      </c>
    </row>
    <row r="5">
      <c r="A5" s="4" t="inlineStr">
        <is>
          <t>Share-based payment arrangement, tranche on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elivered stock based compensation from previous quarter (in shares)</t>
        </is>
      </c>
      <c r="B7" s="5" t="n">
        <v>47850</v>
      </c>
      <c r="C7" s="4" t="inlineStr">
        <is>
          <t xml:space="preserve"> </t>
        </is>
      </c>
      <c r="D7" s="4" t="inlineStr">
        <is>
          <t xml:space="preserve"> </t>
        </is>
      </c>
    </row>
    <row r="8">
      <c r="A8" s="4" t="inlineStr">
        <is>
          <t>Share-based payment arrangement, tranche two</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elivered stock based compensation from previous quarter (in shares)</t>
        </is>
      </c>
      <c r="B10" s="5" t="n">
        <v>750</v>
      </c>
      <c r="C10" s="4" t="inlineStr">
        <is>
          <t xml:space="preserve"> </t>
        </is>
      </c>
      <c r="D10" s="5" t="n">
        <v>75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BASED COMPENSATION - Narrative (Details) - USD ($) $ in Thousands</t>
        </is>
      </c>
      <c r="B1" s="2" t="inlineStr">
        <is>
          <t>3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72</v>
      </c>
      <c r="C4" s="6" t="n">
        <v>0</v>
      </c>
    </row>
    <row r="5">
      <c r="A5" s="4" t="inlineStr">
        <is>
          <t>Unrecognized compensation cost</t>
        </is>
      </c>
      <c r="B5" s="6" t="n">
        <v>39914</v>
      </c>
      <c r="C5" s="4" t="inlineStr">
        <is>
          <t xml:space="preserve"> </t>
        </is>
      </c>
    </row>
    <row r="6">
      <c r="A6" s="4" t="inlineStr">
        <is>
          <t>Unrecognized compensation cost, weighted average recognition period</t>
        </is>
      </c>
      <c r="B6" s="4" t="inlineStr">
        <is>
          <t>3 years 11 months 4 days</t>
        </is>
      </c>
      <c r="C6" s="4" t="inlineStr">
        <is>
          <t xml:space="preserve"> </t>
        </is>
      </c>
    </row>
    <row r="7">
      <c r="A7" s="4" t="inlineStr">
        <is>
          <t>Additional paid in capital</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6" t="n">
        <v>13417</v>
      </c>
      <c r="C9" s="6" t="n">
        <v>103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fair value of restricted shares awarded using the Monte Carlo valuation model (Details) - Monte Carlo - July 1, 2024</t>
        </is>
      </c>
      <c r="B1" s="2" t="inlineStr">
        <is>
          <t>3 Months Ended</t>
        </is>
      </c>
    </row>
    <row r="2">
      <c r="B2" s="2" t="inlineStr">
        <is>
          <t>Dec. 31, 2024</t>
        </is>
      </c>
    </row>
    <row r="3">
      <c r="A3" s="3" t="inlineStr">
        <is>
          <t>Class of Warrant or Right [Line Items]</t>
        </is>
      </c>
      <c r="B3" s="4" t="inlineStr">
        <is>
          <t xml:space="preserve"> </t>
        </is>
      </c>
    </row>
    <row r="4">
      <c r="A4" s="4" t="inlineStr">
        <is>
          <t>Term (years)</t>
        </is>
      </c>
      <c r="B4" s="4" t="inlineStr">
        <is>
          <t>4 years 3 months 25 days</t>
        </is>
      </c>
    </row>
    <row r="5">
      <c r="A5" s="4" t="inlineStr">
        <is>
          <t>Volatility</t>
        </is>
      </c>
      <c r="B5" s="10" t="n">
        <v>0.3703</v>
      </c>
    </row>
    <row r="6">
      <c r="A6" s="4" t="inlineStr">
        <is>
          <t>Risk-free rate</t>
        </is>
      </c>
      <c r="B6" s="10" t="n">
        <v>0.035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the activity of the company's restricted stock outstanding (Details) - USD ($) $ in Thousands</t>
        </is>
      </c>
      <c r="B1" s="2" t="inlineStr">
        <is>
          <t>9 Months Ended</t>
        </is>
      </c>
    </row>
    <row r="2">
      <c r="B2" s="2" t="inlineStr">
        <is>
          <t>Dec. 31, 2024</t>
        </is>
      </c>
      <c r="C2" s="2" t="inlineStr">
        <is>
          <t>Mar. 31, 2024</t>
        </is>
      </c>
    </row>
    <row r="3">
      <c r="A3" s="3" t="inlineStr">
        <is>
          <t>Shares</t>
        </is>
      </c>
      <c r="B3" s="4" t="inlineStr">
        <is>
          <t xml:space="preserve"> </t>
        </is>
      </c>
      <c r="C3" s="4" t="inlineStr">
        <is>
          <t xml:space="preserve"> </t>
        </is>
      </c>
    </row>
    <row r="4">
      <c r="A4" s="4" t="inlineStr">
        <is>
          <t>Restricted stock outstanding, beginning balance (in shares)</t>
        </is>
      </c>
      <c r="B4" s="5" t="n">
        <v>983205</v>
      </c>
      <c r="C4" s="4" t="inlineStr">
        <is>
          <t xml:space="preserve"> </t>
        </is>
      </c>
    </row>
    <row r="5">
      <c r="A5" s="4" t="inlineStr">
        <is>
          <t>Granted (in shares)</t>
        </is>
      </c>
      <c r="B5" s="5" t="n">
        <v>392226</v>
      </c>
      <c r="C5" s="4" t="inlineStr">
        <is>
          <t xml:space="preserve"> </t>
        </is>
      </c>
    </row>
    <row r="6">
      <c r="A6" s="4" t="inlineStr">
        <is>
          <t>Vested (in shares)</t>
        </is>
      </c>
      <c r="B6" s="5" t="n">
        <v>-192345</v>
      </c>
      <c r="C6" s="4" t="inlineStr">
        <is>
          <t xml:space="preserve"> </t>
        </is>
      </c>
    </row>
    <row r="7">
      <c r="A7" s="4" t="inlineStr">
        <is>
          <t>Forfeited/cancelled/expired (in shares)</t>
        </is>
      </c>
      <c r="B7" s="5" t="n">
        <v>-16245</v>
      </c>
      <c r="C7" s="4" t="inlineStr">
        <is>
          <t xml:space="preserve"> </t>
        </is>
      </c>
    </row>
    <row r="8">
      <c r="A8" s="4" t="inlineStr">
        <is>
          <t>Restricted stock outstanding, ending balance (in shares)</t>
        </is>
      </c>
      <c r="B8" s="5" t="n">
        <v>1166841</v>
      </c>
      <c r="C8" s="4" t="inlineStr">
        <is>
          <t xml:space="preserve"> </t>
        </is>
      </c>
    </row>
    <row r="9">
      <c r="A9" s="3" t="inlineStr">
        <is>
          <t>Weighted Average Fair Value</t>
        </is>
      </c>
      <c r="B9" s="4" t="inlineStr">
        <is>
          <t xml:space="preserve"> </t>
        </is>
      </c>
      <c r="C9" s="4" t="inlineStr">
        <is>
          <t xml:space="preserve"> </t>
        </is>
      </c>
    </row>
    <row r="10">
      <c r="A10" s="4" t="inlineStr">
        <is>
          <t>Weighted average fair value, beginning balance</t>
        </is>
      </c>
      <c r="B10" s="4" t="inlineStr">
        <is>
          <t xml:space="preserve"> </t>
        </is>
      </c>
      <c r="C10" s="6" t="n">
        <v>57598</v>
      </c>
    </row>
    <row r="11">
      <c r="A11" s="4" t="inlineStr">
        <is>
          <t>Granted</t>
        </is>
      </c>
      <c r="B11" s="6" t="n">
        <v>29490</v>
      </c>
      <c r="C11" s="4" t="inlineStr">
        <is>
          <t xml:space="preserve"> </t>
        </is>
      </c>
    </row>
    <row r="12">
      <c r="A12" s="4" t="inlineStr">
        <is>
          <t>Vested</t>
        </is>
      </c>
      <c r="B12" s="5" t="n">
        <v>-10006</v>
      </c>
      <c r="C12" s="4" t="inlineStr">
        <is>
          <t xml:space="preserve"> </t>
        </is>
      </c>
    </row>
    <row r="13">
      <c r="A13" s="4" t="inlineStr">
        <is>
          <t>Forfeited/cancelled/expired</t>
        </is>
      </c>
      <c r="B13" s="5" t="n">
        <v>-794</v>
      </c>
      <c r="C13" s="4" t="inlineStr">
        <is>
          <t xml:space="preserve"> </t>
        </is>
      </c>
    </row>
    <row r="14">
      <c r="A14" s="4" t="inlineStr">
        <is>
          <t>Weighted average fair value, ending balance</t>
        </is>
      </c>
      <c r="B14" s="6" t="n">
        <v>76288</v>
      </c>
      <c r="C1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isclosure of lease assets and liabilities (Details) - USD ($) $ in Thousands</t>
        </is>
      </c>
      <c r="B1" s="2" t="inlineStr">
        <is>
          <t>Dec. 31, 2024</t>
        </is>
      </c>
      <c r="C1" s="2" t="inlineStr">
        <is>
          <t>Mar. 31, 2024</t>
        </is>
      </c>
    </row>
    <row r="2">
      <c r="A2" s="3" t="inlineStr">
        <is>
          <t>Leases [Abstract]</t>
        </is>
      </c>
      <c r="B2" s="4" t="inlineStr">
        <is>
          <t xml:space="preserve"> </t>
        </is>
      </c>
      <c r="C2" s="4" t="inlineStr">
        <is>
          <t xml:space="preserve"> </t>
        </is>
      </c>
    </row>
    <row r="3">
      <c r="A3" s="4" t="inlineStr">
        <is>
          <t>Operating lease assets</t>
        </is>
      </c>
      <c r="B3" s="6" t="n">
        <v>39242</v>
      </c>
      <c r="C3" s="6" t="n">
        <v>36324</v>
      </c>
    </row>
    <row r="4">
      <c r="A4" s="4" t="inlineStr">
        <is>
          <t>Operating lease liability</t>
        </is>
      </c>
      <c r="B4" s="6" t="n">
        <v>40401</v>
      </c>
      <c r="C4" s="6" t="n">
        <v>357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obligations (Details) - USD ($) $ in Thousands</t>
        </is>
      </c>
      <c r="B1" s="2" t="inlineStr">
        <is>
          <t>Dec. 31, 2024</t>
        </is>
      </c>
      <c r="C1" s="2" t="inlineStr">
        <is>
          <t>Mar. 31, 2024</t>
        </is>
      </c>
    </row>
    <row r="2">
      <c r="A2" s="3" t="inlineStr">
        <is>
          <t>Operating Leases, Future Minimum Payments Receivable [Abstract]</t>
        </is>
      </c>
      <c r="B2" s="4" t="inlineStr">
        <is>
          <t xml:space="preserve"> </t>
        </is>
      </c>
      <c r="C2" s="4" t="inlineStr">
        <is>
          <t xml:space="preserve"> </t>
        </is>
      </c>
    </row>
    <row r="3">
      <c r="A3" s="4" t="inlineStr">
        <is>
          <t>2025</t>
        </is>
      </c>
      <c r="B3" s="6" t="n">
        <v>4874</v>
      </c>
      <c r="C3" s="4" t="inlineStr">
        <is>
          <t xml:space="preserve"> </t>
        </is>
      </c>
    </row>
    <row r="4">
      <c r="A4" s="4" t="inlineStr">
        <is>
          <t>2026</t>
        </is>
      </c>
      <c r="B4" s="5" t="n">
        <v>14825</v>
      </c>
      <c r="C4" s="4" t="inlineStr">
        <is>
          <t xml:space="preserve"> </t>
        </is>
      </c>
    </row>
    <row r="5">
      <c r="A5" s="4" t="inlineStr">
        <is>
          <t>2027</t>
        </is>
      </c>
      <c r="B5" s="5" t="n">
        <v>13217</v>
      </c>
      <c r="C5" s="4" t="inlineStr">
        <is>
          <t xml:space="preserve"> </t>
        </is>
      </c>
    </row>
    <row r="6">
      <c r="A6" s="4" t="inlineStr">
        <is>
          <t>2028</t>
        </is>
      </c>
      <c r="B6" s="5" t="n">
        <v>9121</v>
      </c>
      <c r="C6" s="4" t="inlineStr">
        <is>
          <t xml:space="preserve"> </t>
        </is>
      </c>
    </row>
    <row r="7">
      <c r="A7" s="4" t="inlineStr">
        <is>
          <t>2029</t>
        </is>
      </c>
      <c r="B7" s="5" t="n">
        <v>3986</v>
      </c>
      <c r="C7" s="4" t="inlineStr">
        <is>
          <t xml:space="preserve"> </t>
        </is>
      </c>
    </row>
    <row r="8">
      <c r="A8" s="4" t="inlineStr">
        <is>
          <t>Thereafter</t>
        </is>
      </c>
      <c r="B8" s="5" t="n">
        <v>4267</v>
      </c>
      <c r="C8" s="4" t="inlineStr">
        <is>
          <t xml:space="preserve"> </t>
        </is>
      </c>
    </row>
    <row r="9">
      <c r="A9" s="4" t="inlineStr">
        <is>
          <t>Total payments</t>
        </is>
      </c>
      <c r="B9" s="5" t="n">
        <v>50290</v>
      </c>
      <c r="C9" s="4" t="inlineStr">
        <is>
          <t xml:space="preserve"> </t>
        </is>
      </c>
    </row>
    <row r="10">
      <c r="A10" s="4" t="inlineStr">
        <is>
          <t>Less: amounts representing interest</t>
        </is>
      </c>
      <c r="B10" s="5" t="n">
        <v>-9889</v>
      </c>
      <c r="C10" s="4" t="inlineStr">
        <is>
          <t xml:space="preserve"> </t>
        </is>
      </c>
    </row>
    <row r="11">
      <c r="A11" s="4" t="inlineStr">
        <is>
          <t>Operating lease liability</t>
        </is>
      </c>
      <c r="B11" s="6" t="n">
        <v>40401</v>
      </c>
      <c r="C11" s="6" t="n">
        <v>35794</v>
      </c>
    </row>
    <row r="12">
      <c r="A12" s="4" t="inlineStr">
        <is>
          <t>Weighted average remaining lease term (in months)</t>
        </is>
      </c>
      <c r="B12" s="4" t="inlineStr">
        <is>
          <t>33 months</t>
        </is>
      </c>
      <c r="C12" s="4" t="inlineStr">
        <is>
          <t xml:space="preserve"> </t>
        </is>
      </c>
    </row>
    <row r="13">
      <c r="A13" s="4" t="inlineStr">
        <is>
          <t>Weighted average discount rate</t>
        </is>
      </c>
      <c r="B13" s="9" t="n">
        <v>0.15</v>
      </c>
      <c r="C1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commitment</t>
        </is>
      </c>
      <c r="B4" s="6" t="n">
        <v>862</v>
      </c>
      <c r="C4" s="6" t="n">
        <v>576</v>
      </c>
      <c r="D4" s="6" t="n">
        <v>862</v>
      </c>
      <c r="E4" s="6" t="n">
        <v>576</v>
      </c>
    </row>
    <row r="5">
      <c r="A5" s="4" t="inlineStr">
        <is>
          <t>Rent expense for office space</t>
        </is>
      </c>
      <c r="B5" s="6" t="n">
        <v>2365</v>
      </c>
      <c r="C5" s="6" t="n">
        <v>725</v>
      </c>
      <c r="D5" s="6" t="n">
        <v>6858</v>
      </c>
      <c r="E5" s="6" t="n">
        <v>234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OF SUBSIDIARIES - Narrative (Details) - USD ($) $ in Thousands</t>
        </is>
      </c>
      <c r="B1" s="2" t="inlineStr">
        <is>
          <t>Oct. 17, 2024</t>
        </is>
      </c>
      <c r="C1" s="2" t="inlineStr">
        <is>
          <t>Sep. 17, 2024</t>
        </is>
      </c>
    </row>
    <row r="2">
      <c r="A2" s="4" t="inlineStr">
        <is>
          <t>SilkNetCom LLP</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ercentage of voting interests acquired</t>
        </is>
      </c>
      <c r="B4" s="4" t="inlineStr">
        <is>
          <t xml:space="preserve"> </t>
        </is>
      </c>
      <c r="C4" s="9" t="n">
        <v>1</v>
      </c>
    </row>
    <row r="5">
      <c r="A5" s="4" t="inlineStr">
        <is>
          <t>Business combination, recognized identifiable assets acquired and liabilities assumed, net</t>
        </is>
      </c>
      <c r="B5" s="4" t="inlineStr">
        <is>
          <t xml:space="preserve"> </t>
        </is>
      </c>
      <c r="C5" s="6" t="n">
        <v>23672</v>
      </c>
    </row>
    <row r="6">
      <c r="A6" s="4" t="inlineStr">
        <is>
          <t>EliteCom LLP</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voting interests acquired</t>
        </is>
      </c>
      <c r="B8" s="9" t="n">
        <v>1</v>
      </c>
      <c r="C8" s="4" t="inlineStr">
        <is>
          <t xml:space="preserve"> </t>
        </is>
      </c>
    </row>
    <row r="9">
      <c r="A9" s="4" t="inlineStr">
        <is>
          <t>Business combination, recognized identifiable assets acquired and liabilities assumed, net</t>
        </is>
      </c>
      <c r="B9" s="6" t="n">
        <v>1721</v>
      </c>
      <c r="C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OF SUBSIDIARIES - Schedule of Net Assets Acquired (Details) - USD ($) $ in Thousands</t>
        </is>
      </c>
      <c r="B1" s="2" t="inlineStr">
        <is>
          <t>Dec. 31, 2024</t>
        </is>
      </c>
      <c r="C1" s="2" t="inlineStr">
        <is>
          <t>Oct. 17, 2024</t>
        </is>
      </c>
      <c r="D1" s="2" t="inlineStr">
        <is>
          <t>Sep. 17, 2024</t>
        </is>
      </c>
      <c r="E1" s="2" t="inlineStr">
        <is>
          <t>Mar. 31, 2024</t>
        </is>
      </c>
      <c r="F1" s="2" t="inlineStr">
        <is>
          <t>Dec. 31, 2023</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48217</v>
      </c>
      <c r="C3" s="4" t="inlineStr">
        <is>
          <t xml:space="preserve"> </t>
        </is>
      </c>
      <c r="D3" s="4" t="inlineStr">
        <is>
          <t xml:space="preserve"> </t>
        </is>
      </c>
      <c r="E3" s="6" t="n">
        <v>52648</v>
      </c>
      <c r="F3" s="6" t="n">
        <v>52238</v>
      </c>
    </row>
    <row r="4">
      <c r="A4" s="4" t="inlineStr">
        <is>
          <t>SilkNetCom LL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6" t="n">
        <v>54</v>
      </c>
      <c r="E6" s="4" t="inlineStr">
        <is>
          <t xml:space="preserve"> </t>
        </is>
      </c>
      <c r="F6" s="4" t="inlineStr">
        <is>
          <t xml:space="preserve"> </t>
        </is>
      </c>
    </row>
    <row r="7">
      <c r="A7" s="4" t="inlineStr">
        <is>
          <t>Margin lending, brokerage and other receivables, net</t>
        </is>
      </c>
      <c r="B7" s="4" t="inlineStr">
        <is>
          <t xml:space="preserve"> </t>
        </is>
      </c>
      <c r="C7" s="4" t="inlineStr">
        <is>
          <t xml:space="preserve"> </t>
        </is>
      </c>
      <c r="D7" s="5" t="n">
        <v>7417</v>
      </c>
      <c r="E7" s="4" t="inlineStr">
        <is>
          <t xml:space="preserve"> </t>
        </is>
      </c>
      <c r="F7" s="4" t="inlineStr">
        <is>
          <t xml:space="preserve"> </t>
        </is>
      </c>
    </row>
    <row r="8">
      <c r="A8" s="4" t="inlineStr">
        <is>
          <t>Fixed assets, net</t>
        </is>
      </c>
      <c r="B8" s="4" t="inlineStr">
        <is>
          <t xml:space="preserve"> </t>
        </is>
      </c>
      <c r="C8" s="4" t="inlineStr">
        <is>
          <t xml:space="preserve"> </t>
        </is>
      </c>
      <c r="D8" s="5" t="n">
        <v>41770</v>
      </c>
      <c r="E8" s="4" t="inlineStr">
        <is>
          <t xml:space="preserve"> </t>
        </is>
      </c>
      <c r="F8" s="4" t="inlineStr">
        <is>
          <t xml:space="preserve"> </t>
        </is>
      </c>
    </row>
    <row r="9">
      <c r="A9" s="4" t="inlineStr">
        <is>
          <t>Other assets, net</t>
        </is>
      </c>
      <c r="B9" s="4" t="inlineStr">
        <is>
          <t xml:space="preserve"> </t>
        </is>
      </c>
      <c r="C9" s="4" t="inlineStr">
        <is>
          <t xml:space="preserve"> </t>
        </is>
      </c>
      <c r="D9" s="5" t="n">
        <v>270</v>
      </c>
      <c r="E9" s="4" t="inlineStr">
        <is>
          <t xml:space="preserve"> </t>
        </is>
      </c>
      <c r="F9" s="4" t="inlineStr">
        <is>
          <t xml:space="preserve"> </t>
        </is>
      </c>
    </row>
    <row r="10">
      <c r="A10" s="4" t="inlineStr">
        <is>
          <t>TOTAL ASSETS</t>
        </is>
      </c>
      <c r="B10" s="4" t="inlineStr">
        <is>
          <t xml:space="preserve"> </t>
        </is>
      </c>
      <c r="C10" s="4" t="inlineStr">
        <is>
          <t xml:space="preserve"> </t>
        </is>
      </c>
      <c r="D10" s="5" t="n">
        <v>49511</v>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gin lending and trade payables</t>
        </is>
      </c>
      <c r="B12" s="4" t="inlineStr">
        <is>
          <t xml:space="preserve"> </t>
        </is>
      </c>
      <c r="C12" s="4" t="inlineStr">
        <is>
          <t xml:space="preserve"> </t>
        </is>
      </c>
      <c r="D12" s="5" t="n">
        <v>3519</v>
      </c>
      <c r="E12" s="4" t="inlineStr">
        <is>
          <t xml:space="preserve"> </t>
        </is>
      </c>
      <c r="F12" s="4" t="inlineStr">
        <is>
          <t xml:space="preserve"> </t>
        </is>
      </c>
    </row>
    <row r="13">
      <c r="A13" s="4" t="inlineStr">
        <is>
          <t>Current income tax liability</t>
        </is>
      </c>
      <c r="B13" s="4" t="inlineStr">
        <is>
          <t xml:space="preserve"> </t>
        </is>
      </c>
      <c r="C13" s="4" t="inlineStr">
        <is>
          <t xml:space="preserve"> </t>
        </is>
      </c>
      <c r="D13" s="5" t="n">
        <v>5</v>
      </c>
      <c r="E13" s="4" t="inlineStr">
        <is>
          <t xml:space="preserve"> </t>
        </is>
      </c>
      <c r="F13" s="4" t="inlineStr">
        <is>
          <t xml:space="preserve"> </t>
        </is>
      </c>
    </row>
    <row r="14">
      <c r="A14" s="4" t="inlineStr">
        <is>
          <t>Other liabilities</t>
        </is>
      </c>
      <c r="B14" s="4" t="inlineStr">
        <is>
          <t xml:space="preserve"> </t>
        </is>
      </c>
      <c r="C14" s="4" t="inlineStr">
        <is>
          <t xml:space="preserve"> </t>
        </is>
      </c>
      <c r="D14" s="5" t="n">
        <v>22315</v>
      </c>
      <c r="E14" s="4" t="inlineStr">
        <is>
          <t xml:space="preserve"> </t>
        </is>
      </c>
      <c r="F14" s="4" t="inlineStr">
        <is>
          <t xml:space="preserve"> </t>
        </is>
      </c>
    </row>
    <row r="15">
      <c r="A15" s="4" t="inlineStr">
        <is>
          <t>TOTAL LIABILITIES</t>
        </is>
      </c>
      <c r="B15" s="4" t="inlineStr">
        <is>
          <t xml:space="preserve"> </t>
        </is>
      </c>
      <c r="C15" s="4" t="inlineStr">
        <is>
          <t xml:space="preserve"> </t>
        </is>
      </c>
      <c r="D15" s="5" t="n">
        <v>25839</v>
      </c>
      <c r="E15" s="4" t="inlineStr">
        <is>
          <t xml:space="preserve"> </t>
        </is>
      </c>
      <c r="F15" s="4" t="inlineStr">
        <is>
          <t xml:space="preserve"> </t>
        </is>
      </c>
    </row>
    <row r="16">
      <c r="A16" s="4" t="inlineStr">
        <is>
          <t>Net assets acquired</t>
        </is>
      </c>
      <c r="B16" s="4" t="inlineStr">
        <is>
          <t xml:space="preserve"> </t>
        </is>
      </c>
      <c r="C16" s="4" t="inlineStr">
        <is>
          <t xml:space="preserve"> </t>
        </is>
      </c>
      <c r="D16" s="5" t="n">
        <v>23672</v>
      </c>
      <c r="E16" s="4" t="inlineStr">
        <is>
          <t xml:space="preserve"> </t>
        </is>
      </c>
      <c r="F16" s="4" t="inlineStr">
        <is>
          <t xml:space="preserve"> </t>
        </is>
      </c>
    </row>
    <row r="17">
      <c r="A17" s="4" t="inlineStr">
        <is>
          <t>Goodwill</t>
        </is>
      </c>
      <c r="B17" s="4" t="inlineStr">
        <is>
          <t xml:space="preserve"> </t>
        </is>
      </c>
      <c r="C17" s="4" t="inlineStr">
        <is>
          <t xml:space="preserve"> </t>
        </is>
      </c>
      <c r="D17" s="5" t="n">
        <v>208</v>
      </c>
      <c r="E17" s="4" t="inlineStr">
        <is>
          <t xml:space="preserve"> </t>
        </is>
      </c>
      <c r="F17" s="4" t="inlineStr">
        <is>
          <t xml:space="preserve"> </t>
        </is>
      </c>
    </row>
    <row r="18">
      <c r="A18" s="4" t="inlineStr">
        <is>
          <t>Total purchase price</t>
        </is>
      </c>
      <c r="B18" s="4" t="inlineStr">
        <is>
          <t xml:space="preserve"> </t>
        </is>
      </c>
      <c r="C18" s="4" t="inlineStr">
        <is>
          <t xml:space="preserve"> </t>
        </is>
      </c>
      <c r="D18" s="6" t="n">
        <v>23880</v>
      </c>
      <c r="E18" s="4" t="inlineStr">
        <is>
          <t xml:space="preserve"> </t>
        </is>
      </c>
      <c r="F18" s="4" t="inlineStr">
        <is>
          <t xml:space="preserve"> </t>
        </is>
      </c>
    </row>
    <row r="19">
      <c r="A19" s="4" t="inlineStr">
        <is>
          <t>EliteCom L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6" t="n">
        <v>38</v>
      </c>
      <c r="D21" s="4" t="inlineStr">
        <is>
          <t xml:space="preserve"> </t>
        </is>
      </c>
      <c r="E21" s="4" t="inlineStr">
        <is>
          <t xml:space="preserve"> </t>
        </is>
      </c>
      <c r="F21" s="4" t="inlineStr">
        <is>
          <t xml:space="preserve"> </t>
        </is>
      </c>
    </row>
    <row r="22">
      <c r="A22" s="4" t="inlineStr">
        <is>
          <t>Margin lending, brokerage and other receivables, net</t>
        </is>
      </c>
      <c r="B22" s="4" t="inlineStr">
        <is>
          <t xml:space="preserve"> </t>
        </is>
      </c>
      <c r="C22" s="5" t="n">
        <v>84</v>
      </c>
      <c r="D22" s="4" t="inlineStr">
        <is>
          <t xml:space="preserve"> </t>
        </is>
      </c>
      <c r="E22" s="4" t="inlineStr">
        <is>
          <t xml:space="preserve"> </t>
        </is>
      </c>
      <c r="F22" s="4" t="inlineStr">
        <is>
          <t xml:space="preserve"> </t>
        </is>
      </c>
    </row>
    <row r="23">
      <c r="A23" s="4" t="inlineStr">
        <is>
          <t>Fixed assets, net</t>
        </is>
      </c>
      <c r="B23" s="4" t="inlineStr">
        <is>
          <t xml:space="preserve"> </t>
        </is>
      </c>
      <c r="C23" s="5" t="n">
        <v>1890</v>
      </c>
      <c r="D23" s="4" t="inlineStr">
        <is>
          <t xml:space="preserve"> </t>
        </is>
      </c>
      <c r="E23" s="4" t="inlineStr">
        <is>
          <t xml:space="preserve"> </t>
        </is>
      </c>
      <c r="F23" s="4" t="inlineStr">
        <is>
          <t xml:space="preserve"> </t>
        </is>
      </c>
    </row>
    <row r="24">
      <c r="A24" s="4" t="inlineStr">
        <is>
          <t>Intangible assets</t>
        </is>
      </c>
      <c r="B24" s="4" t="inlineStr">
        <is>
          <t xml:space="preserve"> </t>
        </is>
      </c>
      <c r="C24" s="5" t="n">
        <v>674</v>
      </c>
      <c r="D24" s="4" t="inlineStr">
        <is>
          <t xml:space="preserve"> </t>
        </is>
      </c>
      <c r="E24" s="4" t="inlineStr">
        <is>
          <t xml:space="preserve"> </t>
        </is>
      </c>
      <c r="F24" s="4" t="inlineStr">
        <is>
          <t xml:space="preserve"> </t>
        </is>
      </c>
    </row>
    <row r="25">
      <c r="A25" s="4" t="inlineStr">
        <is>
          <t>Other assets, net</t>
        </is>
      </c>
      <c r="B25" s="4" t="inlineStr">
        <is>
          <t xml:space="preserve"> </t>
        </is>
      </c>
      <c r="C25" s="5" t="n">
        <v>84</v>
      </c>
      <c r="D25" s="4" t="inlineStr">
        <is>
          <t xml:space="preserve"> </t>
        </is>
      </c>
      <c r="E25" s="4" t="inlineStr">
        <is>
          <t xml:space="preserve"> </t>
        </is>
      </c>
      <c r="F25" s="4" t="inlineStr">
        <is>
          <t xml:space="preserve"> </t>
        </is>
      </c>
    </row>
    <row r="26">
      <c r="A26" s="4" t="inlineStr">
        <is>
          <t>TOTAL ASSETS</t>
        </is>
      </c>
      <c r="B26" s="4" t="inlineStr">
        <is>
          <t xml:space="preserve"> </t>
        </is>
      </c>
      <c r="C26" s="5" t="n">
        <v>2770</v>
      </c>
      <c r="D26" s="4" t="inlineStr">
        <is>
          <t xml:space="preserve"> </t>
        </is>
      </c>
      <c r="E26" s="4" t="inlineStr">
        <is>
          <t xml:space="preserve"> </t>
        </is>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gin lending and trade payables</t>
        </is>
      </c>
      <c r="B28" s="4" t="inlineStr">
        <is>
          <t xml:space="preserve"> </t>
        </is>
      </c>
      <c r="C28" s="5" t="n">
        <v>24</v>
      </c>
      <c r="D28" s="4" t="inlineStr">
        <is>
          <t xml:space="preserve"> </t>
        </is>
      </c>
      <c r="E28" s="4" t="inlineStr">
        <is>
          <t xml:space="preserve"> </t>
        </is>
      </c>
      <c r="F28" s="4" t="inlineStr">
        <is>
          <t xml:space="preserve"> </t>
        </is>
      </c>
    </row>
    <row r="29">
      <c r="A29" s="4" t="inlineStr">
        <is>
          <t>Current income tax liability</t>
        </is>
      </c>
      <c r="B29" s="4" t="inlineStr">
        <is>
          <t xml:space="preserve"> </t>
        </is>
      </c>
      <c r="C29" s="5" t="n">
        <v>30</v>
      </c>
      <c r="D29" s="4" t="inlineStr">
        <is>
          <t xml:space="preserve"> </t>
        </is>
      </c>
      <c r="E29" s="4" t="inlineStr">
        <is>
          <t xml:space="preserve"> </t>
        </is>
      </c>
      <c r="F29" s="4" t="inlineStr">
        <is>
          <t xml:space="preserve"> </t>
        </is>
      </c>
    </row>
    <row r="30">
      <c r="A30" s="4" t="inlineStr">
        <is>
          <t>Other liabilities</t>
        </is>
      </c>
      <c r="B30" s="4" t="inlineStr">
        <is>
          <t xml:space="preserve"> </t>
        </is>
      </c>
      <c r="C30" s="5" t="n">
        <v>995</v>
      </c>
      <c r="D30" s="4" t="inlineStr">
        <is>
          <t xml:space="preserve"> </t>
        </is>
      </c>
      <c r="E30" s="4" t="inlineStr">
        <is>
          <t xml:space="preserve"> </t>
        </is>
      </c>
      <c r="F30" s="4" t="inlineStr">
        <is>
          <t xml:space="preserve"> </t>
        </is>
      </c>
    </row>
    <row r="31">
      <c r="A31" s="4" t="inlineStr">
        <is>
          <t>TOTAL LIABILITIES</t>
        </is>
      </c>
      <c r="B31" s="4" t="inlineStr">
        <is>
          <t xml:space="preserve"> </t>
        </is>
      </c>
      <c r="C31" s="5" t="n">
        <v>1049</v>
      </c>
      <c r="D31" s="4" t="inlineStr">
        <is>
          <t xml:space="preserve"> </t>
        </is>
      </c>
      <c r="E31" s="4" t="inlineStr">
        <is>
          <t xml:space="preserve"> </t>
        </is>
      </c>
      <c r="F31" s="4" t="inlineStr">
        <is>
          <t xml:space="preserve"> </t>
        </is>
      </c>
    </row>
    <row r="32">
      <c r="A32" s="4" t="inlineStr">
        <is>
          <t>Net assets acquired</t>
        </is>
      </c>
      <c r="B32" s="4" t="inlineStr">
        <is>
          <t xml:space="preserve"> </t>
        </is>
      </c>
      <c r="C32" s="5" t="n">
        <v>1721</v>
      </c>
      <c r="D32" s="4" t="inlineStr">
        <is>
          <t xml:space="preserve"> </t>
        </is>
      </c>
      <c r="E32" s="4" t="inlineStr">
        <is>
          <t xml:space="preserve"> </t>
        </is>
      </c>
      <c r="F32" s="4" t="inlineStr">
        <is>
          <t xml:space="preserve"> </t>
        </is>
      </c>
    </row>
    <row r="33">
      <c r="A33" s="4" t="inlineStr">
        <is>
          <t>Goodwill</t>
        </is>
      </c>
      <c r="B33" s="4" t="inlineStr">
        <is>
          <t xml:space="preserve"> </t>
        </is>
      </c>
      <c r="C33" s="5" t="n">
        <v>1298</v>
      </c>
      <c r="D33" s="4" t="inlineStr">
        <is>
          <t xml:space="preserve"> </t>
        </is>
      </c>
      <c r="E33" s="4" t="inlineStr">
        <is>
          <t xml:space="preserve"> </t>
        </is>
      </c>
      <c r="F33" s="4" t="inlineStr">
        <is>
          <t xml:space="preserve"> </t>
        </is>
      </c>
    </row>
    <row r="34">
      <c r="A34" s="4" t="inlineStr">
        <is>
          <t>Total purchase price</t>
        </is>
      </c>
      <c r="B34" s="4" t="inlineStr">
        <is>
          <t xml:space="preserve"> </t>
        </is>
      </c>
      <c r="C34" s="6" t="n">
        <v>3019</v>
      </c>
      <c r="D34" s="4" t="inlineStr">
        <is>
          <t xml:space="preserve"> </t>
        </is>
      </c>
      <c r="E34" s="4" t="inlineStr">
        <is>
          <t xml:space="preserve"> </t>
        </is>
      </c>
      <c r="F3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As of December 31, 2024, and March 31, 2024, cash and cash equivalents consisted of the following: December 31, 2024 March 31, 2024 Short term deposits in commercial banks $ 274,776 $ 127,051 Short term deposits in National Bank (Kazakhstan) 172,561 196,942 Securities purchased under reverse repurchase agreements 51,685 134,961 Petty cash in bank vault and on hand 42,777 22,613 Short term deposits on brokerage accounts 12,156 2,917 Short term deposits in stock exchanges 9,301 47,830 Short term deposits in National Bank (Tajikistan) 8,367 — Overnight deposits 4,024 3,557 Cash in transit 2,208 9,633 Bank deposits 275 — Short term deposits in the Central Depository (Kazakhstan) 152 42 Allowance for cash and cash equivalents (342) (462) Total cash and cash equivalents $ 577,940 $ 545,084 As of December 31, 2024, and March 31, 2024, total cash and cash equivalents included short-term collateralized securities received under reverse repurchase agreements which the Group concludes mainly on the KASE. The KASE, in turn, guarantees payments to the counterparty. The terms of the short-term collateralized securities received under reverse repurchase agreements as of December 31, 2024, and March 31, 2024 are presented below: December 31, 2024 Interest rates and remaining contractual maturity of the agreements Average interest rate Up to 30 days Total Securities purchased under reverse repurchase agreements Corporate equity 13.88 % 38,605 38,605 Corporate debt 8.04 % 6,421 6,421 Non-US sovereign debt 4.17 % 2,674 $ 2,674 Exchange Traded Notes 7.76 % 2,551 2,551 US sovereign debt 3.25 % 1,434 1,434 Total $ 51,685 $ 51,685 March 31, 2024 Interest rates and remaining contractual maturity of the agreements Average interest rate Up to 30 days Total Securities purchased under reverse repurchase agreements Corporate equity 14.57 % $ 96,647 $ 96,647 US sovereign debt 4.77 % 16,885 16,885 Non-US sovereign debt 4.45 % 12,468 12,468 Corporate debt 5.31 % 8,961 8,961 Total $ 134,961 $ 134,961 The securities received by the Group as collateral under reverse repurchase agreements are liquid trading securities with market quotes and significant trading volume. The fair value of collateral received by the Group under reverse repurchase agreements as of December 31, 2024 and March 31, 2024, was $51,963 and $133,380, respectively. As of December 31, 2024 and March 31, 2024 , securities purchased under reverse repurchase agreements included accrued interest in the amount of $18 and $106, with a weighted average maturity of 6 days and 3 days, respectively. All securities reverse repurchase agreement transactions were executed on the KA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4</t>
        </is>
      </c>
      <c r="C1" s="2" t="inlineStr">
        <is>
          <t>Mar. 31, 2024</t>
        </is>
      </c>
    </row>
    <row r="2">
      <c r="A2" s="3" t="inlineStr">
        <is>
          <t>Commitments and Contingencies Disclosure [Abstract]</t>
        </is>
      </c>
      <c r="B2" s="4" t="inlineStr">
        <is>
          <t xml:space="preserve"> </t>
        </is>
      </c>
      <c r="C2" s="4" t="inlineStr">
        <is>
          <t xml:space="preserve"> </t>
        </is>
      </c>
    </row>
    <row r="3">
      <c r="A3" s="4" t="inlineStr">
        <is>
          <t>Unused commitments under lines of credits and guarantees</t>
        </is>
      </c>
      <c r="B3" s="6" t="n">
        <v>176090</v>
      </c>
      <c r="C3" s="6" t="n">
        <v>207519</v>
      </c>
    </row>
    <row r="4">
      <c r="A4" s="4" t="inlineStr">
        <is>
          <t>Bank guarantees</t>
        </is>
      </c>
      <c r="B4" s="5" t="n">
        <v>14608</v>
      </c>
      <c r="C4" s="5" t="n">
        <v>9012</v>
      </c>
    </row>
    <row r="5">
      <c r="A5" s="4" t="inlineStr">
        <is>
          <t>Total</t>
        </is>
      </c>
      <c r="B5" s="6" t="n">
        <v>190698</v>
      </c>
      <c r="C5" s="6" t="n">
        <v>2165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Results by segmen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ee and commission income</t>
        </is>
      </c>
      <c r="B4" s="6" t="n">
        <v>143436</v>
      </c>
      <c r="C4" s="6" t="n">
        <v>120159</v>
      </c>
      <c r="D4" s="6" t="n">
        <v>379976</v>
      </c>
      <c r="E4" s="6" t="n">
        <v>330565</v>
      </c>
    </row>
    <row r="5">
      <c r="A5" s="4" t="inlineStr">
        <is>
          <t>Net gain/(loss) on trading securities</t>
        </is>
      </c>
      <c r="B5" s="5" t="n">
        <v>89564</v>
      </c>
      <c r="C5" s="5" t="n">
        <v>-5089</v>
      </c>
      <c r="D5" s="5" t="n">
        <v>105779</v>
      </c>
      <c r="E5" s="5" t="n">
        <v>77498</v>
      </c>
    </row>
    <row r="6">
      <c r="A6" s="4" t="inlineStr">
        <is>
          <t>Interest income</t>
        </is>
      </c>
      <c r="B6" s="5" t="n">
        <v>224688</v>
      </c>
      <c r="C6" s="5" t="n">
        <v>226445</v>
      </c>
      <c r="D6" s="5" t="n">
        <v>661016</v>
      </c>
      <c r="E6" s="5" t="n">
        <v>588857</v>
      </c>
    </row>
    <row r="7">
      <c r="A7" s="4" t="inlineStr">
        <is>
          <t>Insurance underwriting income</t>
        </is>
      </c>
      <c r="B7" s="5" t="n">
        <v>177472</v>
      </c>
      <c r="C7" s="5" t="n">
        <v>79017</v>
      </c>
      <c r="D7" s="5" t="n">
        <v>467224</v>
      </c>
      <c r="E7" s="5" t="n">
        <v>181882</v>
      </c>
    </row>
    <row r="8">
      <c r="A8" s="4" t="inlineStr">
        <is>
          <t>Net (loss)/gain on foreign exchange operations</t>
        </is>
      </c>
      <c r="B8" s="5" t="n">
        <v>3945</v>
      </c>
      <c r="C8" s="5" t="n">
        <v>38825</v>
      </c>
      <c r="D8" s="5" t="n">
        <v>18513</v>
      </c>
      <c r="E8" s="5" t="n">
        <v>54430</v>
      </c>
    </row>
    <row r="9">
      <c r="A9" s="4" t="inlineStr">
        <is>
          <t>Net (loss)/gain on derivative</t>
        </is>
      </c>
      <c r="B9" s="5" t="n">
        <v>11889</v>
      </c>
      <c r="C9" s="5" t="n">
        <v>-42568</v>
      </c>
      <c r="D9" s="5" t="n">
        <v>30691</v>
      </c>
      <c r="E9" s="5" t="n">
        <v>-71795</v>
      </c>
    </row>
    <row r="10">
      <c r="A10" s="4" t="inlineStr">
        <is>
          <t>Other income/(expense), net</t>
        </is>
      </c>
      <c r="B10" s="5" t="n">
        <v>4196</v>
      </c>
      <c r="C10" s="5" t="n">
        <v>1845</v>
      </c>
      <c r="D10" s="5" t="n">
        <v>23606</v>
      </c>
      <c r="E10" s="5" t="n">
        <v>8988</v>
      </c>
    </row>
    <row r="11">
      <c r="A11" s="4" t="inlineStr">
        <is>
          <t>TOTAL REVENUE, NET</t>
        </is>
      </c>
      <c r="B11" s="5" t="n">
        <v>655190</v>
      </c>
      <c r="C11" s="5" t="n">
        <v>418634</v>
      </c>
      <c r="D11" s="5" t="n">
        <v>1686805</v>
      </c>
      <c r="E11" s="5" t="n">
        <v>1170425</v>
      </c>
    </row>
    <row r="12">
      <c r="A12" s="4" t="inlineStr">
        <is>
          <t>Fee and commission expense</t>
        </is>
      </c>
      <c r="B12" s="5" t="n">
        <v>93927</v>
      </c>
      <c r="C12" s="5" t="n">
        <v>42818</v>
      </c>
      <c r="D12" s="5" t="n">
        <v>264911</v>
      </c>
      <c r="E12" s="5" t="n">
        <v>103116</v>
      </c>
    </row>
    <row r="13">
      <c r="A13" s="4" t="inlineStr">
        <is>
          <t>Interest expense</t>
        </is>
      </c>
      <c r="B13" s="5" t="n">
        <v>131136</v>
      </c>
      <c r="C13" s="5" t="n">
        <v>131223</v>
      </c>
      <c r="D13" s="5" t="n">
        <v>401519</v>
      </c>
      <c r="E13" s="5" t="n">
        <v>365650</v>
      </c>
    </row>
    <row r="14">
      <c r="A14" s="4" t="inlineStr">
        <is>
          <t>Insurance claims incurred, net of reinsurance</t>
        </is>
      </c>
      <c r="B14" s="5" t="n">
        <v>104511</v>
      </c>
      <c r="C14" s="5" t="n">
        <v>40989</v>
      </c>
      <c r="D14" s="5" t="n">
        <v>218504</v>
      </c>
      <c r="E14" s="5" t="n">
        <v>96491</v>
      </c>
    </row>
    <row r="15">
      <c r="A15" s="4" t="inlineStr">
        <is>
          <t>Payroll and bonuses</t>
        </is>
      </c>
      <c r="B15" s="5" t="n">
        <v>77395</v>
      </c>
      <c r="C15" s="5" t="n">
        <v>45083</v>
      </c>
      <c r="D15" s="5" t="n">
        <v>201129</v>
      </c>
      <c r="E15" s="5" t="n">
        <v>116711</v>
      </c>
    </row>
    <row r="16">
      <c r="A16" s="4" t="inlineStr">
        <is>
          <t>Professional services</t>
        </is>
      </c>
      <c r="B16" s="5" t="n">
        <v>10955</v>
      </c>
      <c r="C16" s="5" t="n">
        <v>6217</v>
      </c>
      <c r="D16" s="5" t="n">
        <v>26468</v>
      </c>
      <c r="E16" s="5" t="n">
        <v>24793</v>
      </c>
    </row>
    <row r="17">
      <c r="A17" s="4" t="inlineStr">
        <is>
          <t>Stock compensation expense</t>
        </is>
      </c>
      <c r="B17" s="5" t="n">
        <v>13417</v>
      </c>
      <c r="C17" s="5" t="n">
        <v>1039</v>
      </c>
      <c r="D17" s="5" t="n">
        <v>36088</v>
      </c>
      <c r="E17" s="5" t="n">
        <v>3303</v>
      </c>
    </row>
    <row r="18">
      <c r="A18" s="4" t="inlineStr">
        <is>
          <t>Advertising expense</t>
        </is>
      </c>
      <c r="B18" s="5" t="n">
        <v>21472</v>
      </c>
      <c r="C18" s="5" t="n">
        <v>11066</v>
      </c>
      <c r="D18" s="5" t="n">
        <v>58722</v>
      </c>
      <c r="E18" s="5" t="n">
        <v>27805</v>
      </c>
    </row>
    <row r="19">
      <c r="A19" s="4" t="inlineStr">
        <is>
          <t>General and administrative expense</t>
        </is>
      </c>
      <c r="B19" s="5" t="n">
        <v>73437</v>
      </c>
      <c r="C19" s="5" t="n">
        <v>32106</v>
      </c>
      <c r="D19" s="5" t="n">
        <v>171782</v>
      </c>
      <c r="E19" s="5" t="n">
        <v>86211</v>
      </c>
    </row>
    <row r="20">
      <c r="A20" s="4" t="inlineStr">
        <is>
          <t>Provision for allowance expected credit losses</t>
        </is>
      </c>
      <c r="B20" s="5" t="n">
        <v>30612</v>
      </c>
      <c r="C20" s="5" t="n">
        <v>-3526</v>
      </c>
      <c r="D20" s="5" t="n">
        <v>39269</v>
      </c>
      <c r="E20" s="5" t="n">
        <v>15462</v>
      </c>
    </row>
    <row r="21">
      <c r="A21" s="4" t="inlineStr">
        <is>
          <t>TOTAL EXPENSE</t>
        </is>
      </c>
      <c r="B21" s="5" t="n">
        <v>556862</v>
      </c>
      <c r="C21" s="5" t="n">
        <v>307015</v>
      </c>
      <c r="D21" s="5" t="n">
        <v>1418392</v>
      </c>
      <c r="E21" s="5" t="n">
        <v>839542</v>
      </c>
    </row>
    <row r="22">
      <c r="A22" s="4" t="inlineStr">
        <is>
          <t>INCOME BEFORE INCOME TAX</t>
        </is>
      </c>
      <c r="B22" s="5" t="n">
        <v>98328</v>
      </c>
      <c r="C22" s="5" t="n">
        <v>111619</v>
      </c>
      <c r="D22" s="5" t="n">
        <v>268413</v>
      </c>
      <c r="E22" s="5" t="n">
        <v>330883</v>
      </c>
    </row>
    <row r="23">
      <c r="A23" s="4" t="inlineStr">
        <is>
          <t>Income tax (expense)/benefit</t>
        </is>
      </c>
      <c r="B23" s="5" t="n">
        <v>-20191</v>
      </c>
      <c r="C23" s="5" t="n">
        <v>-15544</v>
      </c>
      <c r="D23" s="5" t="n">
        <v>-41529</v>
      </c>
      <c r="E23" s="5" t="n">
        <v>-51408</v>
      </c>
    </row>
    <row r="24">
      <c r="A24" s="4" t="inlineStr">
        <is>
          <t>NET INCOME</t>
        </is>
      </c>
      <c r="B24" s="5" t="n">
        <v>78137</v>
      </c>
      <c r="C24" s="5" t="n">
        <v>96075</v>
      </c>
      <c r="D24" s="5" t="n">
        <v>226884</v>
      </c>
      <c r="E24" s="5" t="n">
        <v>279475</v>
      </c>
    </row>
    <row r="25">
      <c r="A25" s="4" t="inlineStr">
        <is>
          <t>Brokerag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Fee and commission income</t>
        </is>
      </c>
      <c r="B27" s="5" t="n">
        <v>120700</v>
      </c>
      <c r="C27" s="5" t="n">
        <v>103406</v>
      </c>
      <c r="D27" s="5" t="n">
        <v>327283</v>
      </c>
      <c r="E27" s="5" t="n">
        <v>255052</v>
      </c>
    </row>
    <row r="28">
      <c r="A28" s="4" t="inlineStr">
        <is>
          <t>Net gain/(loss) on trading securities</t>
        </is>
      </c>
      <c r="B28" s="5" t="n">
        <v>20905</v>
      </c>
      <c r="C28" s="5" t="n">
        <v>-722</v>
      </c>
      <c r="D28" s="5" t="n">
        <v>31874</v>
      </c>
      <c r="E28" s="5" t="n">
        <v>25555</v>
      </c>
    </row>
    <row r="29">
      <c r="A29" s="4" t="inlineStr">
        <is>
          <t>Interest income</t>
        </is>
      </c>
      <c r="B29" s="5" t="n">
        <v>72828</v>
      </c>
      <c r="C29" s="5" t="n">
        <v>66169</v>
      </c>
      <c r="D29" s="5" t="n">
        <v>188465</v>
      </c>
      <c r="E29" s="5" t="n">
        <v>158284</v>
      </c>
    </row>
    <row r="30">
      <c r="A30" s="4" t="inlineStr">
        <is>
          <t>Insurance underwriting income</t>
        </is>
      </c>
      <c r="B30" s="5" t="n">
        <v>0</v>
      </c>
      <c r="C30" s="5" t="n">
        <v>0</v>
      </c>
      <c r="D30" s="5" t="n">
        <v>0</v>
      </c>
      <c r="E30" s="5" t="n">
        <v>0</v>
      </c>
    </row>
    <row r="31">
      <c r="A31" s="4" t="inlineStr">
        <is>
          <t>Net (loss)/gain on foreign exchange operations</t>
        </is>
      </c>
      <c r="B31" s="5" t="n">
        <v>-2621</v>
      </c>
      <c r="C31" s="5" t="n">
        <v>-3388</v>
      </c>
      <c r="D31" s="5" t="n">
        <v>9722</v>
      </c>
      <c r="E31" s="5" t="n">
        <v>1732</v>
      </c>
    </row>
    <row r="32">
      <c r="A32" s="4" t="inlineStr">
        <is>
          <t>Net (loss)/gain on derivative</t>
        </is>
      </c>
      <c r="B32" s="5" t="n">
        <v>1078</v>
      </c>
      <c r="C32" s="5" t="n">
        <v>-1257</v>
      </c>
      <c r="D32" s="5" t="n">
        <v>2409</v>
      </c>
      <c r="E32" s="5" t="n">
        <v>-960</v>
      </c>
    </row>
    <row r="33">
      <c r="A33" s="4" t="inlineStr">
        <is>
          <t>Other income/(expense), net</t>
        </is>
      </c>
      <c r="B33" s="5" t="n">
        <v>441</v>
      </c>
      <c r="C33" s="5" t="n">
        <v>1049</v>
      </c>
      <c r="D33" s="5" t="n">
        <v>3291</v>
      </c>
      <c r="E33" s="5" t="n">
        <v>2913</v>
      </c>
    </row>
    <row r="34">
      <c r="A34" s="4" t="inlineStr">
        <is>
          <t>TOTAL REVENUE, NET</t>
        </is>
      </c>
      <c r="B34" s="5" t="n">
        <v>213331</v>
      </c>
      <c r="C34" s="5" t="n">
        <v>165257</v>
      </c>
      <c r="D34" s="5" t="n">
        <v>563044</v>
      </c>
      <c r="E34" s="5" t="n">
        <v>442576</v>
      </c>
    </row>
    <row r="35">
      <c r="A35" s="4" t="inlineStr">
        <is>
          <t>Fee and commission expense</t>
        </is>
      </c>
      <c r="B35" s="5" t="n">
        <v>11583</v>
      </c>
      <c r="C35" s="5" t="n">
        <v>6482</v>
      </c>
      <c r="D35" s="5" t="n">
        <v>25224</v>
      </c>
      <c r="E35" s="5" t="n">
        <v>18782</v>
      </c>
    </row>
    <row r="36">
      <c r="A36" s="4" t="inlineStr">
        <is>
          <t>Interest expense</t>
        </is>
      </c>
      <c r="B36" s="5" t="n">
        <v>15774</v>
      </c>
      <c r="C36" s="5" t="n">
        <v>19718</v>
      </c>
      <c r="D36" s="5" t="n">
        <v>69067</v>
      </c>
      <c r="E36" s="5" t="n">
        <v>69271</v>
      </c>
    </row>
    <row r="37">
      <c r="A37" s="4" t="inlineStr">
        <is>
          <t>Insurance claims incurred, net of reinsurance</t>
        </is>
      </c>
      <c r="B37" s="5" t="n">
        <v>0</v>
      </c>
      <c r="C37" s="5" t="n">
        <v>0</v>
      </c>
      <c r="D37" s="5" t="n">
        <v>0</v>
      </c>
      <c r="E37" s="5" t="n">
        <v>0</v>
      </c>
    </row>
    <row r="38">
      <c r="A38" s="4" t="inlineStr">
        <is>
          <t>Payroll and bonuses</t>
        </is>
      </c>
      <c r="B38" s="5" t="n">
        <v>26368</v>
      </c>
      <c r="C38" s="5" t="n">
        <v>23607</v>
      </c>
      <c r="D38" s="5" t="n">
        <v>67534</v>
      </c>
      <c r="E38" s="5" t="n">
        <v>49797</v>
      </c>
    </row>
    <row r="39">
      <c r="A39" s="4" t="inlineStr">
        <is>
          <t>Professional services</t>
        </is>
      </c>
      <c r="B39" s="5" t="n">
        <v>1635</v>
      </c>
      <c r="C39" s="5" t="n">
        <v>1424</v>
      </c>
      <c r="D39" s="5" t="n">
        <v>5891</v>
      </c>
      <c r="E39" s="5" t="n">
        <v>5376</v>
      </c>
    </row>
    <row r="40">
      <c r="A40" s="4" t="inlineStr">
        <is>
          <t>Stock compensation expense</t>
        </is>
      </c>
      <c r="B40" s="5" t="n">
        <v>8328</v>
      </c>
      <c r="C40" s="5" t="n">
        <v>693</v>
      </c>
      <c r="D40" s="5" t="n">
        <v>19925</v>
      </c>
      <c r="E40" s="5" t="n">
        <v>2141</v>
      </c>
    </row>
    <row r="41">
      <c r="A41" s="4" t="inlineStr">
        <is>
          <t>Advertising expense</t>
        </is>
      </c>
      <c r="B41" s="5" t="n">
        <v>14803</v>
      </c>
      <c r="C41" s="5" t="n">
        <v>7274</v>
      </c>
      <c r="D41" s="5" t="n">
        <v>41449</v>
      </c>
      <c r="E41" s="5" t="n">
        <v>18130</v>
      </c>
    </row>
    <row r="42">
      <c r="A42" s="4" t="inlineStr">
        <is>
          <t>General and administrative expense</t>
        </is>
      </c>
      <c r="B42" s="5" t="n">
        <v>10048</v>
      </c>
      <c r="C42" s="5" t="n">
        <v>9962</v>
      </c>
      <c r="D42" s="5" t="n">
        <v>28956</v>
      </c>
      <c r="E42" s="5" t="n">
        <v>31688</v>
      </c>
    </row>
    <row r="43">
      <c r="A43" s="4" t="inlineStr">
        <is>
          <t>Provision for allowance expected credit losses</t>
        </is>
      </c>
      <c r="B43" s="5" t="n">
        <v>1391</v>
      </c>
      <c r="C43" s="5" t="n">
        <v>4200</v>
      </c>
      <c r="D43" s="5" t="n">
        <v>1484</v>
      </c>
      <c r="E43" s="5" t="n">
        <v>3568</v>
      </c>
    </row>
    <row r="44">
      <c r="A44" s="4" t="inlineStr">
        <is>
          <t>TOTAL EXPENSE</t>
        </is>
      </c>
      <c r="B44" s="5" t="n">
        <v>89930</v>
      </c>
      <c r="C44" s="5" t="n">
        <v>73360</v>
      </c>
      <c r="D44" s="5" t="n">
        <v>259530</v>
      </c>
      <c r="E44" s="5" t="n">
        <v>198753</v>
      </c>
    </row>
    <row r="45">
      <c r="A45" s="4" t="inlineStr">
        <is>
          <t>INCOME BEFORE INCOME TAX</t>
        </is>
      </c>
      <c r="B45" s="5" t="n">
        <v>123401</v>
      </c>
      <c r="C45" s="5" t="n">
        <v>91897</v>
      </c>
      <c r="D45" s="5" t="n">
        <v>303514</v>
      </c>
      <c r="E45" s="5" t="n">
        <v>243823</v>
      </c>
    </row>
    <row r="46">
      <c r="A46" s="4" t="inlineStr">
        <is>
          <t>Income tax (expense)/benefit</t>
        </is>
      </c>
      <c r="B46" s="5" t="n">
        <v>-21105</v>
      </c>
      <c r="C46" s="5" t="n">
        <v>-9603</v>
      </c>
      <c r="D46" s="5" t="n">
        <v>-45940</v>
      </c>
      <c r="E46" s="5" t="n">
        <v>-20074</v>
      </c>
    </row>
    <row r="47">
      <c r="A47" s="4" t="inlineStr">
        <is>
          <t>NET INCOME</t>
        </is>
      </c>
      <c r="B47" s="5" t="n">
        <v>102296</v>
      </c>
      <c r="C47" s="5" t="n">
        <v>82294</v>
      </c>
      <c r="D47" s="5" t="n">
        <v>257574</v>
      </c>
      <c r="E47" s="5" t="n">
        <v>223749</v>
      </c>
    </row>
    <row r="48">
      <c r="A48" s="4" t="inlineStr">
        <is>
          <t>Banking</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Fee and commission income</t>
        </is>
      </c>
      <c r="B50" s="5" t="n">
        <v>8598</v>
      </c>
      <c r="C50" s="5" t="n">
        <v>1502</v>
      </c>
      <c r="D50" s="5" t="n">
        <v>13592</v>
      </c>
      <c r="E50" s="5" t="n">
        <v>24194</v>
      </c>
    </row>
    <row r="51">
      <c r="A51" s="4" t="inlineStr">
        <is>
          <t>Net gain/(loss) on trading securities</t>
        </is>
      </c>
      <c r="B51" s="5" t="n">
        <v>66773</v>
      </c>
      <c r="C51" s="5" t="n">
        <v>-5630</v>
      </c>
      <c r="D51" s="5" t="n">
        <v>69616</v>
      </c>
      <c r="E51" s="5" t="n">
        <v>39360</v>
      </c>
    </row>
    <row r="52">
      <c r="A52" s="4" t="inlineStr">
        <is>
          <t>Interest income</t>
        </is>
      </c>
      <c r="B52" s="5" t="n">
        <v>135222</v>
      </c>
      <c r="C52" s="5" t="n">
        <v>144070</v>
      </c>
      <c r="D52" s="5" t="n">
        <v>423271</v>
      </c>
      <c r="E52" s="5" t="n">
        <v>376464</v>
      </c>
    </row>
    <row r="53">
      <c r="A53" s="4" t="inlineStr">
        <is>
          <t>Insurance underwriting income</t>
        </is>
      </c>
      <c r="B53" s="5" t="n">
        <v>0</v>
      </c>
      <c r="C53" s="5" t="n">
        <v>0</v>
      </c>
      <c r="D53" s="5" t="n">
        <v>0</v>
      </c>
      <c r="E53" s="5" t="n">
        <v>0</v>
      </c>
    </row>
    <row r="54">
      <c r="A54" s="4" t="inlineStr">
        <is>
          <t>Net (loss)/gain on foreign exchange operations</t>
        </is>
      </c>
      <c r="B54" s="5" t="n">
        <v>-14621</v>
      </c>
      <c r="C54" s="5" t="n">
        <v>41648</v>
      </c>
      <c r="D54" s="5" t="n">
        <v>-35882</v>
      </c>
      <c r="E54" s="5" t="n">
        <v>54098</v>
      </c>
    </row>
    <row r="55">
      <c r="A55" s="4" t="inlineStr">
        <is>
          <t>Net (loss)/gain on derivative</t>
        </is>
      </c>
      <c r="B55" s="5" t="n">
        <v>10770</v>
      </c>
      <c r="C55" s="5" t="n">
        <v>-41311</v>
      </c>
      <c r="D55" s="5" t="n">
        <v>28241</v>
      </c>
      <c r="E55" s="5" t="n">
        <v>-71406</v>
      </c>
    </row>
    <row r="56">
      <c r="A56" s="4" t="inlineStr">
        <is>
          <t>Other income/(expense), net</t>
        </is>
      </c>
      <c r="B56" s="5" t="n">
        <v>-372</v>
      </c>
      <c r="C56" s="5" t="n">
        <v>42</v>
      </c>
      <c r="D56" s="5" t="n">
        <v>243</v>
      </c>
      <c r="E56" s="5" t="n">
        <v>14</v>
      </c>
    </row>
    <row r="57">
      <c r="A57" s="4" t="inlineStr">
        <is>
          <t>TOTAL REVENUE, NET</t>
        </is>
      </c>
      <c r="B57" s="5" t="n">
        <v>206370</v>
      </c>
      <c r="C57" s="5" t="n">
        <v>140321</v>
      </c>
      <c r="D57" s="5" t="n">
        <v>499081</v>
      </c>
      <c r="E57" s="5" t="n">
        <v>422724</v>
      </c>
    </row>
    <row r="58">
      <c r="A58" s="4" t="inlineStr">
        <is>
          <t>Fee and commission expense</t>
        </is>
      </c>
      <c r="B58" s="5" t="n">
        <v>4099</v>
      </c>
      <c r="C58" s="5" t="n">
        <v>3851</v>
      </c>
      <c r="D58" s="5" t="n">
        <v>9950</v>
      </c>
      <c r="E58" s="5" t="n">
        <v>12972</v>
      </c>
    </row>
    <row r="59">
      <c r="A59" s="4" t="inlineStr">
        <is>
          <t>Interest expense</t>
        </is>
      </c>
      <c r="B59" s="5" t="n">
        <v>101864</v>
      </c>
      <c r="C59" s="5" t="n">
        <v>102753</v>
      </c>
      <c r="D59" s="5" t="n">
        <v>298205</v>
      </c>
      <c r="E59" s="5" t="n">
        <v>265163</v>
      </c>
    </row>
    <row r="60">
      <c r="A60" s="4" t="inlineStr">
        <is>
          <t>Insurance claims incurred, net of reinsurance</t>
        </is>
      </c>
      <c r="B60" s="5" t="n">
        <v>0</v>
      </c>
      <c r="C60" s="5" t="n">
        <v>0</v>
      </c>
      <c r="D60" s="5" t="n">
        <v>0</v>
      </c>
      <c r="E60" s="5" t="n">
        <v>0</v>
      </c>
    </row>
    <row r="61">
      <c r="A61" s="4" t="inlineStr">
        <is>
          <t>Payroll and bonuses</t>
        </is>
      </c>
      <c r="B61" s="5" t="n">
        <v>16916</v>
      </c>
      <c r="C61" s="5" t="n">
        <v>6472</v>
      </c>
      <c r="D61" s="5" t="n">
        <v>46757</v>
      </c>
      <c r="E61" s="5" t="n">
        <v>28987</v>
      </c>
    </row>
    <row r="62">
      <c r="A62" s="4" t="inlineStr">
        <is>
          <t>Professional services</t>
        </is>
      </c>
      <c r="B62" s="5" t="n">
        <v>412</v>
      </c>
      <c r="C62" s="5" t="n">
        <v>102</v>
      </c>
      <c r="D62" s="5" t="n">
        <v>576</v>
      </c>
      <c r="E62" s="5" t="n">
        <v>392</v>
      </c>
    </row>
    <row r="63">
      <c r="A63" s="4" t="inlineStr">
        <is>
          <t>Stock compensation expense</t>
        </is>
      </c>
      <c r="B63" s="5" t="n">
        <v>2174</v>
      </c>
      <c r="C63" s="5" t="n">
        <v>48</v>
      </c>
      <c r="D63" s="5" t="n">
        <v>6305</v>
      </c>
      <c r="E63" s="5" t="n">
        <v>162</v>
      </c>
    </row>
    <row r="64">
      <c r="A64" s="4" t="inlineStr">
        <is>
          <t>Advertising expense</t>
        </is>
      </c>
      <c r="B64" s="5" t="n">
        <v>1239</v>
      </c>
      <c r="C64" s="5" t="n">
        <v>1078</v>
      </c>
      <c r="D64" s="5" t="n">
        <v>3132</v>
      </c>
      <c r="E64" s="5" t="n">
        <v>3834</v>
      </c>
    </row>
    <row r="65">
      <c r="A65" s="4" t="inlineStr">
        <is>
          <t>General and administrative expense</t>
        </is>
      </c>
      <c r="B65" s="5" t="n">
        <v>11237</v>
      </c>
      <c r="C65" s="5" t="n">
        <v>7159</v>
      </c>
      <c r="D65" s="5" t="n">
        <v>36101</v>
      </c>
      <c r="E65" s="5" t="n">
        <v>20332</v>
      </c>
    </row>
    <row r="66">
      <c r="A66" s="4" t="inlineStr">
        <is>
          <t>Provision for allowance expected credit losses</t>
        </is>
      </c>
      <c r="B66" s="5" t="n">
        <v>27754</v>
      </c>
      <c r="C66" s="5" t="n">
        <v>-7547</v>
      </c>
      <c r="D66" s="5" t="n">
        <v>36775</v>
      </c>
      <c r="E66" s="5" t="n">
        <v>9206</v>
      </c>
    </row>
    <row r="67">
      <c r="A67" s="4" t="inlineStr">
        <is>
          <t>TOTAL EXPENSE</t>
        </is>
      </c>
      <c r="B67" s="5" t="n">
        <v>165695</v>
      </c>
      <c r="C67" s="5" t="n">
        <v>113916</v>
      </c>
      <c r="D67" s="5" t="n">
        <v>437801</v>
      </c>
      <c r="E67" s="5" t="n">
        <v>341048</v>
      </c>
    </row>
    <row r="68">
      <c r="A68" s="4" t="inlineStr">
        <is>
          <t>INCOME BEFORE INCOME TAX</t>
        </is>
      </c>
      <c r="B68" s="5" t="n">
        <v>40675</v>
      </c>
      <c r="C68" s="5" t="n">
        <v>26405</v>
      </c>
      <c r="D68" s="5" t="n">
        <v>61280</v>
      </c>
      <c r="E68" s="5" t="n">
        <v>81676</v>
      </c>
    </row>
    <row r="69">
      <c r="A69" s="4" t="inlineStr">
        <is>
          <t>Income tax (expense)/benefit</t>
        </is>
      </c>
      <c r="B69" s="5" t="n">
        <v>-6223</v>
      </c>
      <c r="C69" s="5" t="n">
        <v>0</v>
      </c>
      <c r="D69" s="5" t="n">
        <v>-9641</v>
      </c>
      <c r="E69" s="5" t="n">
        <v>0</v>
      </c>
    </row>
    <row r="70">
      <c r="A70" s="4" t="inlineStr">
        <is>
          <t>NET INCOME</t>
        </is>
      </c>
      <c r="B70" s="5" t="n">
        <v>34452</v>
      </c>
      <c r="C70" s="5" t="n">
        <v>26405</v>
      </c>
      <c r="D70" s="5" t="n">
        <v>51639</v>
      </c>
      <c r="E70" s="5" t="n">
        <v>81676</v>
      </c>
    </row>
    <row r="71">
      <c r="A71" s="4" t="inlineStr">
        <is>
          <t>Insuranc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Fee and commission income</t>
        </is>
      </c>
      <c r="B73" s="5" t="n">
        <v>0</v>
      </c>
      <c r="C73" s="5" t="n">
        <v>38</v>
      </c>
      <c r="D73" s="5" t="n">
        <v>147</v>
      </c>
      <c r="E73" s="5" t="n">
        <v>82</v>
      </c>
    </row>
    <row r="74">
      <c r="A74" s="4" t="inlineStr">
        <is>
          <t>Net gain/(loss) on trading securities</t>
        </is>
      </c>
      <c r="B74" s="5" t="n">
        <v>3319</v>
      </c>
      <c r="C74" s="5" t="n">
        <v>329</v>
      </c>
      <c r="D74" s="5" t="n">
        <v>7053</v>
      </c>
      <c r="E74" s="5" t="n">
        <v>13146</v>
      </c>
    </row>
    <row r="75">
      <c r="A75" s="4" t="inlineStr">
        <is>
          <t>Interest income</t>
        </is>
      </c>
      <c r="B75" s="5" t="n">
        <v>15378</v>
      </c>
      <c r="C75" s="5" t="n">
        <v>14700</v>
      </c>
      <c r="D75" s="5" t="n">
        <v>45342</v>
      </c>
      <c r="E75" s="5" t="n">
        <v>49399</v>
      </c>
    </row>
    <row r="76">
      <c r="A76" s="4" t="inlineStr">
        <is>
          <t>Insurance underwriting income</t>
        </is>
      </c>
      <c r="B76" s="5" t="n">
        <v>177472</v>
      </c>
      <c r="C76" s="5" t="n">
        <v>79017</v>
      </c>
      <c r="D76" s="5" t="n">
        <v>467224</v>
      </c>
      <c r="E76" s="5" t="n">
        <v>181882</v>
      </c>
    </row>
    <row r="77">
      <c r="A77" s="4" t="inlineStr">
        <is>
          <t>Net (loss)/gain on foreign exchange operations</t>
        </is>
      </c>
      <c r="B77" s="5" t="n">
        <v>2301</v>
      </c>
      <c r="C77" s="5" t="n">
        <v>27</v>
      </c>
      <c r="D77" s="5" t="n">
        <v>3696</v>
      </c>
      <c r="E77" s="5" t="n">
        <v>-641</v>
      </c>
    </row>
    <row r="78">
      <c r="A78" s="4" t="inlineStr">
        <is>
          <t>Net (loss)/gain on derivative</t>
        </is>
      </c>
      <c r="B78" s="5" t="n">
        <v>0</v>
      </c>
      <c r="C78" s="5" t="n">
        <v>0</v>
      </c>
      <c r="D78" s="5" t="n">
        <v>0</v>
      </c>
      <c r="E78" s="5" t="n">
        <v>0</v>
      </c>
    </row>
    <row r="79">
      <c r="A79" s="4" t="inlineStr">
        <is>
          <t>Other income/(expense), net</t>
        </is>
      </c>
      <c r="B79" s="5" t="n">
        <v>-639</v>
      </c>
      <c r="C79" s="5" t="n">
        <v>1827</v>
      </c>
      <c r="D79" s="5" t="n">
        <v>-193</v>
      </c>
      <c r="E79" s="5" t="n">
        <v>3042</v>
      </c>
    </row>
    <row r="80">
      <c r="A80" s="4" t="inlineStr">
        <is>
          <t>TOTAL REVENUE, NET</t>
        </is>
      </c>
      <c r="B80" s="5" t="n">
        <v>197831</v>
      </c>
      <c r="C80" s="5" t="n">
        <v>95938</v>
      </c>
      <c r="D80" s="5" t="n">
        <v>523269</v>
      </c>
      <c r="E80" s="5" t="n">
        <v>246910</v>
      </c>
    </row>
    <row r="81">
      <c r="A81" s="4" t="inlineStr">
        <is>
          <t>Fee and commission expense</t>
        </is>
      </c>
      <c r="B81" s="5" t="n">
        <v>74840</v>
      </c>
      <c r="C81" s="5" t="n">
        <v>29328</v>
      </c>
      <c r="D81" s="5" t="n">
        <v>213888</v>
      </c>
      <c r="E81" s="5" t="n">
        <v>65182</v>
      </c>
    </row>
    <row r="82">
      <c r="A82" s="4" t="inlineStr">
        <is>
          <t>Interest expense</t>
        </is>
      </c>
      <c r="B82" s="5" t="n">
        <v>2963</v>
      </c>
      <c r="C82" s="5" t="n">
        <v>6925</v>
      </c>
      <c r="D82" s="5" t="n">
        <v>8796</v>
      </c>
      <c r="E82" s="5" t="n">
        <v>25386</v>
      </c>
    </row>
    <row r="83">
      <c r="A83" s="4" t="inlineStr">
        <is>
          <t>Insurance claims incurred, net of reinsurance</t>
        </is>
      </c>
      <c r="B83" s="5" t="n">
        <v>104511</v>
      </c>
      <c r="C83" s="5" t="n">
        <v>40989</v>
      </c>
      <c r="D83" s="5" t="n">
        <v>218504</v>
      </c>
      <c r="E83" s="5" t="n">
        <v>96491</v>
      </c>
    </row>
    <row r="84">
      <c r="A84" s="4" t="inlineStr">
        <is>
          <t>Payroll and bonuses</t>
        </is>
      </c>
      <c r="B84" s="5" t="n">
        <v>9650</v>
      </c>
      <c r="C84" s="5" t="n">
        <v>4538</v>
      </c>
      <c r="D84" s="5" t="n">
        <v>24266</v>
      </c>
      <c r="E84" s="5" t="n">
        <v>11433</v>
      </c>
    </row>
    <row r="85">
      <c r="A85" s="4" t="inlineStr">
        <is>
          <t>Professional services</t>
        </is>
      </c>
      <c r="B85" s="5" t="n">
        <v>595</v>
      </c>
      <c r="C85" s="5" t="n">
        <v>227</v>
      </c>
      <c r="D85" s="5" t="n">
        <v>1302</v>
      </c>
      <c r="E85" s="5" t="n">
        <v>401</v>
      </c>
    </row>
    <row r="86">
      <c r="A86" s="4" t="inlineStr">
        <is>
          <t>Stock compensation expense</t>
        </is>
      </c>
      <c r="B86" s="5" t="n">
        <v>1549</v>
      </c>
      <c r="C86" s="5" t="n">
        <v>29</v>
      </c>
      <c r="D86" s="5" t="n">
        <v>4353</v>
      </c>
      <c r="E86" s="5" t="n">
        <v>97</v>
      </c>
    </row>
    <row r="87">
      <c r="A87" s="4" t="inlineStr">
        <is>
          <t>Advertising expense</t>
        </is>
      </c>
      <c r="B87" s="5" t="n">
        <v>77</v>
      </c>
      <c r="C87" s="5" t="n">
        <v>230</v>
      </c>
      <c r="D87" s="5" t="n">
        <v>541</v>
      </c>
      <c r="E87" s="5" t="n">
        <v>611</v>
      </c>
    </row>
    <row r="88">
      <c r="A88" s="4" t="inlineStr">
        <is>
          <t>General and administrative expense</t>
        </is>
      </c>
      <c r="B88" s="5" t="n">
        <v>4374</v>
      </c>
      <c r="C88" s="5" t="n">
        <v>1166</v>
      </c>
      <c r="D88" s="5" t="n">
        <v>17173</v>
      </c>
      <c r="E88" s="5" t="n">
        <v>3738</v>
      </c>
    </row>
    <row r="89">
      <c r="A89" s="4" t="inlineStr">
        <is>
          <t>Provision for allowance expected credit losses</t>
        </is>
      </c>
      <c r="B89" s="5" t="n">
        <v>1103</v>
      </c>
      <c r="C89" s="5" t="n">
        <v>-633</v>
      </c>
      <c r="D89" s="5" t="n">
        <v>1500</v>
      </c>
      <c r="E89" s="5" t="n">
        <v>679</v>
      </c>
    </row>
    <row r="90">
      <c r="A90" s="4" t="inlineStr">
        <is>
          <t>TOTAL EXPENSE</t>
        </is>
      </c>
      <c r="B90" s="5" t="n">
        <v>199662</v>
      </c>
      <c r="C90" s="5" t="n">
        <v>82799</v>
      </c>
      <c r="D90" s="5" t="n">
        <v>490323</v>
      </c>
      <c r="E90" s="5" t="n">
        <v>204018</v>
      </c>
    </row>
    <row r="91">
      <c r="A91" s="4" t="inlineStr">
        <is>
          <t>INCOME BEFORE INCOME TAX</t>
        </is>
      </c>
      <c r="B91" s="5" t="n">
        <v>-1831</v>
      </c>
      <c r="C91" s="5" t="n">
        <v>13139</v>
      </c>
      <c r="D91" s="5" t="n">
        <v>32946</v>
      </c>
      <c r="E91" s="5" t="n">
        <v>42892</v>
      </c>
    </row>
    <row r="92">
      <c r="A92" s="4" t="inlineStr">
        <is>
          <t>Income tax (expense)/benefit</t>
        </is>
      </c>
      <c r="B92" s="5" t="n">
        <v>-3360</v>
      </c>
      <c r="C92" s="5" t="n">
        <v>-8</v>
      </c>
      <c r="D92" s="5" t="n">
        <v>-9544</v>
      </c>
      <c r="E92" s="5" t="n">
        <v>22</v>
      </c>
    </row>
    <row r="93">
      <c r="A93" s="4" t="inlineStr">
        <is>
          <t>NET INCOME</t>
        </is>
      </c>
      <c r="B93" s="5" t="n">
        <v>-5191</v>
      </c>
      <c r="C93" s="5" t="n">
        <v>13131</v>
      </c>
      <c r="D93" s="5" t="n">
        <v>23402</v>
      </c>
      <c r="E93" s="5" t="n">
        <v>42914</v>
      </c>
    </row>
    <row r="94">
      <c r="A94" s="4" t="inlineStr">
        <is>
          <t>Other</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Fee and commission income</t>
        </is>
      </c>
      <c r="B96" s="5" t="n">
        <v>14138</v>
      </c>
      <c r="C96" s="5" t="n">
        <v>15213</v>
      </c>
      <c r="D96" s="5" t="n">
        <v>38954</v>
      </c>
      <c r="E96" s="5" t="n">
        <v>51237</v>
      </c>
    </row>
    <row r="97">
      <c r="A97" s="4" t="inlineStr">
        <is>
          <t>Net gain/(loss) on trading securities</t>
        </is>
      </c>
      <c r="B97" s="5" t="n">
        <v>-1433</v>
      </c>
      <c r="C97" s="5" t="n">
        <v>934</v>
      </c>
      <c r="D97" s="5" t="n">
        <v>-2764</v>
      </c>
      <c r="E97" s="5" t="n">
        <v>-563</v>
      </c>
    </row>
    <row r="98">
      <c r="A98" s="4" t="inlineStr">
        <is>
          <t>Interest income</t>
        </is>
      </c>
      <c r="B98" s="5" t="n">
        <v>1260</v>
      </c>
      <c r="C98" s="5" t="n">
        <v>1506</v>
      </c>
      <c r="D98" s="5" t="n">
        <v>3938</v>
      </c>
      <c r="E98" s="5" t="n">
        <v>4710</v>
      </c>
    </row>
    <row r="99">
      <c r="A99" s="4" t="inlineStr">
        <is>
          <t>Insurance underwriting income</t>
        </is>
      </c>
      <c r="B99" s="5" t="n">
        <v>0</v>
      </c>
      <c r="C99" s="5" t="n">
        <v>0</v>
      </c>
      <c r="D99" s="5" t="n">
        <v>0</v>
      </c>
      <c r="E99" s="5" t="n">
        <v>0</v>
      </c>
    </row>
    <row r="100">
      <c r="A100" s="4" t="inlineStr">
        <is>
          <t>Net (loss)/gain on foreign exchange operations</t>
        </is>
      </c>
      <c r="B100" s="5" t="n">
        <v>18886</v>
      </c>
      <c r="C100" s="5" t="n">
        <v>538</v>
      </c>
      <c r="D100" s="5" t="n">
        <v>40977</v>
      </c>
      <c r="E100" s="5" t="n">
        <v>-759</v>
      </c>
    </row>
    <row r="101">
      <c r="A101" s="4" t="inlineStr">
        <is>
          <t>Net (loss)/gain on derivative</t>
        </is>
      </c>
      <c r="B101" s="5" t="n">
        <v>41</v>
      </c>
      <c r="C101" s="5" t="n">
        <v>0</v>
      </c>
      <c r="D101" s="5" t="n">
        <v>41</v>
      </c>
      <c r="E101" s="5" t="n">
        <v>571</v>
      </c>
    </row>
    <row r="102">
      <c r="A102" s="4" t="inlineStr">
        <is>
          <t>Other income/(expense), net</t>
        </is>
      </c>
      <c r="B102" s="5" t="n">
        <v>4766</v>
      </c>
      <c r="C102" s="5" t="n">
        <v>-1073</v>
      </c>
      <c r="D102" s="5" t="n">
        <v>20265</v>
      </c>
      <c r="E102" s="5" t="n">
        <v>3019</v>
      </c>
    </row>
    <row r="103">
      <c r="A103" s="4" t="inlineStr">
        <is>
          <t>TOTAL REVENUE, NET</t>
        </is>
      </c>
      <c r="B103" s="5" t="n">
        <v>37658</v>
      </c>
      <c r="C103" s="5" t="n">
        <v>17118</v>
      </c>
      <c r="D103" s="5" t="n">
        <v>101411</v>
      </c>
      <c r="E103" s="5" t="n">
        <v>58215</v>
      </c>
    </row>
    <row r="104">
      <c r="A104" s="4" t="inlineStr">
        <is>
          <t>Fee and commission expense</t>
        </is>
      </c>
      <c r="B104" s="5" t="n">
        <v>3405</v>
      </c>
      <c r="C104" s="5" t="n">
        <v>3157</v>
      </c>
      <c r="D104" s="5" t="n">
        <v>15849</v>
      </c>
      <c r="E104" s="5" t="n">
        <v>6180</v>
      </c>
    </row>
    <row r="105">
      <c r="A105" s="4" t="inlineStr">
        <is>
          <t>Interest expense</t>
        </is>
      </c>
      <c r="B105" s="5" t="n">
        <v>10535</v>
      </c>
      <c r="C105" s="5" t="n">
        <v>1827</v>
      </c>
      <c r="D105" s="5" t="n">
        <v>25451</v>
      </c>
      <c r="E105" s="5" t="n">
        <v>5830</v>
      </c>
    </row>
    <row r="106">
      <c r="A106" s="4" t="inlineStr">
        <is>
          <t>Insurance claims incurred, net of reinsurance</t>
        </is>
      </c>
      <c r="B106" s="5" t="n">
        <v>0</v>
      </c>
      <c r="C106" s="5" t="n">
        <v>0</v>
      </c>
      <c r="D106" s="5" t="n">
        <v>0</v>
      </c>
      <c r="E106" s="5" t="n">
        <v>0</v>
      </c>
    </row>
    <row r="107">
      <c r="A107" s="4" t="inlineStr">
        <is>
          <t>Payroll and bonuses</t>
        </is>
      </c>
      <c r="B107" s="5" t="n">
        <v>24461</v>
      </c>
      <c r="C107" s="5" t="n">
        <v>10466</v>
      </c>
      <c r="D107" s="5" t="n">
        <v>62572</v>
      </c>
      <c r="E107" s="5" t="n">
        <v>26494</v>
      </c>
    </row>
    <row r="108">
      <c r="A108" s="4" t="inlineStr">
        <is>
          <t>Professional services</t>
        </is>
      </c>
      <c r="B108" s="5" t="n">
        <v>8313</v>
      </c>
      <c r="C108" s="5" t="n">
        <v>4464</v>
      </c>
      <c r="D108" s="5" t="n">
        <v>18699</v>
      </c>
      <c r="E108" s="5" t="n">
        <v>18624</v>
      </c>
    </row>
    <row r="109">
      <c r="A109" s="4" t="inlineStr">
        <is>
          <t>Stock compensation expense</t>
        </is>
      </c>
      <c r="B109" s="5" t="n">
        <v>1366</v>
      </c>
      <c r="C109" s="5" t="n">
        <v>269</v>
      </c>
      <c r="D109" s="5" t="n">
        <v>5505</v>
      </c>
      <c r="E109" s="5" t="n">
        <v>903</v>
      </c>
    </row>
    <row r="110">
      <c r="A110" s="4" t="inlineStr">
        <is>
          <t>Advertising expense</t>
        </is>
      </c>
      <c r="B110" s="5" t="n">
        <v>5353</v>
      </c>
      <c r="C110" s="5" t="n">
        <v>2484</v>
      </c>
      <c r="D110" s="5" t="n">
        <v>13600</v>
      </c>
      <c r="E110" s="5" t="n">
        <v>5230</v>
      </c>
    </row>
    <row r="111">
      <c r="A111" s="4" t="inlineStr">
        <is>
          <t>General and administrative expense</t>
        </is>
      </c>
      <c r="B111" s="5" t="n">
        <v>47778</v>
      </c>
      <c r="C111" s="5" t="n">
        <v>13819</v>
      </c>
      <c r="D111" s="5" t="n">
        <v>89552</v>
      </c>
      <c r="E111" s="5" t="n">
        <v>30453</v>
      </c>
    </row>
    <row r="112">
      <c r="A112" s="4" t="inlineStr">
        <is>
          <t>Provision for allowance expected credit losses</t>
        </is>
      </c>
      <c r="B112" s="5" t="n">
        <v>364</v>
      </c>
      <c r="C112" s="5" t="n">
        <v>454</v>
      </c>
      <c r="D112" s="5" t="n">
        <v>-490</v>
      </c>
      <c r="E112" s="5" t="n">
        <v>2009</v>
      </c>
    </row>
    <row r="113">
      <c r="A113" s="4" t="inlineStr">
        <is>
          <t>TOTAL EXPENSE</t>
        </is>
      </c>
      <c r="B113" s="5" t="n">
        <v>101575</v>
      </c>
      <c r="C113" s="5" t="n">
        <v>36940</v>
      </c>
      <c r="D113" s="5" t="n">
        <v>230738</v>
      </c>
      <c r="E113" s="5" t="n">
        <v>95723</v>
      </c>
    </row>
    <row r="114">
      <c r="A114" s="4" t="inlineStr">
        <is>
          <t>INCOME BEFORE INCOME TAX</t>
        </is>
      </c>
      <c r="B114" s="5" t="n">
        <v>-63917</v>
      </c>
      <c r="C114" s="5" t="n">
        <v>-19822</v>
      </c>
      <c r="D114" s="5" t="n">
        <v>-129327</v>
      </c>
      <c r="E114" s="5" t="n">
        <v>-37508</v>
      </c>
    </row>
    <row r="115">
      <c r="A115" s="4" t="inlineStr">
        <is>
          <t>Income tax (expense)/benefit</t>
        </is>
      </c>
      <c r="B115" s="5" t="n">
        <v>10497</v>
      </c>
      <c r="C115" s="5" t="n">
        <v>-5933</v>
      </c>
      <c r="D115" s="5" t="n">
        <v>23596</v>
      </c>
      <c r="E115" s="5" t="n">
        <v>-31356</v>
      </c>
    </row>
    <row r="116">
      <c r="A116" s="4" t="inlineStr">
        <is>
          <t>NET INCOME</t>
        </is>
      </c>
      <c r="B116" s="6" t="n">
        <v>-53420</v>
      </c>
      <c r="C116" s="6" t="n">
        <v>-25755</v>
      </c>
      <c r="D116" s="6" t="n">
        <v>-105731</v>
      </c>
      <c r="E116" s="6" t="n">
        <v>-6886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Net assets by segment (Details) - USD ($) $ in Thousands</t>
        </is>
      </c>
      <c r="B1" s="2" t="inlineStr">
        <is>
          <t>Dec. 31, 2024</t>
        </is>
      </c>
      <c r="C1" s="2" t="inlineStr">
        <is>
          <t>Mar. 31, 2024</t>
        </is>
      </c>
    </row>
    <row r="2">
      <c r="A2" s="3" t="inlineStr">
        <is>
          <t>Segment Reporting Information [Line Items]</t>
        </is>
      </c>
      <c r="B2" s="4" t="inlineStr">
        <is>
          <t xml:space="preserve"> </t>
        </is>
      </c>
      <c r="C2" s="4" t="inlineStr">
        <is>
          <t xml:space="preserve"> </t>
        </is>
      </c>
    </row>
    <row r="3">
      <c r="A3" s="4" t="inlineStr">
        <is>
          <t>Total assets</t>
        </is>
      </c>
      <c r="B3" s="6" t="n">
        <v>9135045</v>
      </c>
      <c r="C3" s="6" t="n">
        <v>8301930</v>
      </c>
    </row>
    <row r="4">
      <c r="A4" s="4" t="inlineStr">
        <is>
          <t>Total liabilities</t>
        </is>
      </c>
      <c r="B4" s="5" t="n">
        <v>7872300</v>
      </c>
      <c r="C4" s="5" t="n">
        <v>7134972</v>
      </c>
    </row>
    <row r="5">
      <c r="A5" s="4" t="inlineStr">
        <is>
          <t>Net assets</t>
        </is>
      </c>
      <c r="B5" s="5" t="n">
        <v>1262745</v>
      </c>
      <c r="C5" s="5" t="n">
        <v>1166958</v>
      </c>
    </row>
    <row r="6">
      <c r="A6" s="4" t="inlineStr">
        <is>
          <t>Brokerag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3232400</v>
      </c>
      <c r="C8" s="5" t="n">
        <v>2586803</v>
      </c>
    </row>
    <row r="9">
      <c r="A9" s="4" t="inlineStr">
        <is>
          <t>Total liabilities</t>
        </is>
      </c>
      <c r="B9" s="5" t="n">
        <v>2443186</v>
      </c>
      <c r="C9" s="5" t="n">
        <v>1973887</v>
      </c>
    </row>
    <row r="10">
      <c r="A10" s="4" t="inlineStr">
        <is>
          <t>Net assets</t>
        </is>
      </c>
      <c r="B10" s="5" t="n">
        <v>789214</v>
      </c>
      <c r="C10" s="5" t="n">
        <v>612916</v>
      </c>
    </row>
    <row r="11">
      <c r="A11" s="4" t="inlineStr">
        <is>
          <t>Bank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5" t="n">
        <v>4863748</v>
      </c>
      <c r="C13" s="5" t="n">
        <v>4939626</v>
      </c>
    </row>
    <row r="14">
      <c r="A14" s="4" t="inlineStr">
        <is>
          <t>Total liabilities</t>
        </is>
      </c>
      <c r="B14" s="5" t="n">
        <v>4314126</v>
      </c>
      <c r="C14" s="5" t="n">
        <v>4389745</v>
      </c>
    </row>
    <row r="15">
      <c r="A15" s="4" t="inlineStr">
        <is>
          <t>Net assets</t>
        </is>
      </c>
      <c r="B15" s="5" t="n">
        <v>549622</v>
      </c>
      <c r="C15" s="5" t="n">
        <v>549881</v>
      </c>
    </row>
    <row r="16">
      <c r="A16" s="4" t="inlineStr">
        <is>
          <t>Insur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664321</v>
      </c>
      <c r="C18" s="5" t="n">
        <v>529517</v>
      </c>
    </row>
    <row r="19">
      <c r="A19" s="4" t="inlineStr">
        <is>
          <t>Total liabilities</t>
        </is>
      </c>
      <c r="B19" s="5" t="n">
        <v>512685</v>
      </c>
      <c r="C19" s="5" t="n">
        <v>402865</v>
      </c>
    </row>
    <row r="20">
      <c r="A20" s="4" t="inlineStr">
        <is>
          <t>Net assets</t>
        </is>
      </c>
      <c r="B20" s="5" t="n">
        <v>151636</v>
      </c>
      <c r="C20" s="5" t="n">
        <v>126652</v>
      </c>
    </row>
    <row r="21">
      <c r="A21" s="4" t="inlineStr">
        <is>
          <t>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5" t="n">
        <v>374576</v>
      </c>
      <c r="C23" s="5" t="n">
        <v>245984</v>
      </c>
    </row>
    <row r="24">
      <c r="A24" s="4" t="inlineStr">
        <is>
          <t>Total liabilities</t>
        </is>
      </c>
      <c r="B24" s="5" t="n">
        <v>602303</v>
      </c>
      <c r="C24" s="5" t="n">
        <v>368475</v>
      </c>
    </row>
    <row r="25">
      <c r="A25" s="4" t="inlineStr">
        <is>
          <t>Net assets</t>
        </is>
      </c>
      <c r="B25" s="6" t="n">
        <v>-227727</v>
      </c>
      <c r="C25" s="6" t="n">
        <v>-12249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5" customWidth="1" min="2" max="2"/>
  </cols>
  <sheetData>
    <row r="1">
      <c r="A1" s="1" t="inlineStr">
        <is>
          <t>STATUTORY CAPITAL REQUIREMENTS - Narrative (Details)</t>
        </is>
      </c>
      <c r="B1" s="2" t="inlineStr">
        <is>
          <t>9 Months Ended</t>
        </is>
      </c>
    </row>
    <row r="2">
      <c r="B2" s="2" t="inlineStr">
        <is>
          <t>Dec. 31, 2024 subsidiary</t>
        </is>
      </c>
    </row>
    <row r="3">
      <c r="A3" s="4" t="inlineStr">
        <is>
          <t>Kazakhstan</t>
        </is>
      </c>
      <c r="B3" s="4" t="inlineStr">
        <is>
          <t xml:space="preserve"> </t>
        </is>
      </c>
    </row>
    <row r="4">
      <c r="A4" s="3" t="inlineStr">
        <is>
          <t>Restricted Equity [Line Items]</t>
        </is>
      </c>
      <c r="B4" s="4" t="inlineStr">
        <is>
          <t xml:space="preserve"> </t>
        </is>
      </c>
    </row>
    <row r="5">
      <c r="A5" s="4" t="inlineStr">
        <is>
          <t>Number of insurance subsidiaries</t>
        </is>
      </c>
      <c r="B5" s="5"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CAPITAL REQUIREMENTS - Net capital/eligible equity, required minimum capital, excess regulatory capital and retained earnings (Details) - USD ($) $ in Thousands</t>
        </is>
      </c>
      <c r="B1" s="2" t="inlineStr">
        <is>
          <t>Dec. 31, 2024</t>
        </is>
      </c>
      <c r="C1" s="2" t="inlineStr">
        <is>
          <t>Mar. 31, 2024</t>
        </is>
      </c>
    </row>
    <row r="2">
      <c r="A2" s="3" t="inlineStr">
        <is>
          <t>Restricted Equity [Line Items]</t>
        </is>
      </c>
      <c r="B2" s="4" t="inlineStr">
        <is>
          <t xml:space="preserve"> </t>
        </is>
      </c>
      <c r="C2" s="4" t="inlineStr">
        <is>
          <t xml:space="preserve"> </t>
        </is>
      </c>
    </row>
    <row r="3">
      <c r="A3" s="4" t="inlineStr">
        <is>
          <t>Net Capital/Eligible Equity</t>
        </is>
      </c>
      <c r="B3" s="6" t="n">
        <v>924702</v>
      </c>
      <c r="C3" s="6" t="n">
        <v>819272</v>
      </c>
    </row>
    <row r="4">
      <c r="A4" s="4" t="inlineStr">
        <is>
          <t>Required Minimum capital/solvency</t>
        </is>
      </c>
      <c r="B4" s="5" t="n">
        <v>237362</v>
      </c>
      <c r="C4" s="5" t="n">
        <v>245935</v>
      </c>
    </row>
    <row r="5">
      <c r="A5" s="4" t="inlineStr">
        <is>
          <t>Excess regulatory capital</t>
        </is>
      </c>
      <c r="B5" s="5" t="n">
        <v>687340</v>
      </c>
      <c r="C5" s="5" t="n">
        <v>573337</v>
      </c>
    </row>
    <row r="6">
      <c r="A6" s="4" t="inlineStr">
        <is>
          <t>Retained earnings</t>
        </is>
      </c>
      <c r="B6" s="5" t="n">
        <v>1091588</v>
      </c>
      <c r="C6" s="5" t="n">
        <v>824384</v>
      </c>
    </row>
    <row r="7">
      <c r="A7" s="4" t="inlineStr">
        <is>
          <t>Freedom Bank KZ</t>
        </is>
      </c>
      <c r="B7" s="4" t="inlineStr">
        <is>
          <t xml:space="preserve"> </t>
        </is>
      </c>
      <c r="C7" s="4" t="inlineStr">
        <is>
          <t xml:space="preserve"> </t>
        </is>
      </c>
    </row>
    <row r="8">
      <c r="A8" s="3" t="inlineStr">
        <is>
          <t>Restricted Equity [Line Items]</t>
        </is>
      </c>
      <c r="B8" s="4" t="inlineStr">
        <is>
          <t xml:space="preserve"> </t>
        </is>
      </c>
      <c r="C8" s="4" t="inlineStr">
        <is>
          <t xml:space="preserve"> </t>
        </is>
      </c>
    </row>
    <row r="9">
      <c r="A9" s="4" t="inlineStr">
        <is>
          <t>Net Capital/Eligible Equity</t>
        </is>
      </c>
      <c r="B9" s="5" t="n">
        <v>393276</v>
      </c>
      <c r="C9" s="5" t="n">
        <v>329738</v>
      </c>
    </row>
    <row r="10">
      <c r="A10" s="4" t="inlineStr">
        <is>
          <t>Required Minimum capital/solvency</t>
        </is>
      </c>
      <c r="B10" s="5" t="n">
        <v>180929</v>
      </c>
      <c r="C10" s="5" t="n">
        <v>196594</v>
      </c>
    </row>
    <row r="11">
      <c r="A11" s="4" t="inlineStr">
        <is>
          <t>Excess regulatory capital</t>
        </is>
      </c>
      <c r="B11" s="5" t="n">
        <v>212347</v>
      </c>
      <c r="C11" s="5" t="n">
        <v>133144</v>
      </c>
    </row>
    <row r="12">
      <c r="A12" s="4" t="inlineStr">
        <is>
          <t>Retained earnings</t>
        </is>
      </c>
      <c r="B12" s="5" t="n">
        <v>280519</v>
      </c>
      <c r="C12" s="5" t="n">
        <v>193376</v>
      </c>
    </row>
    <row r="13">
      <c r="A13" s="4" t="inlineStr">
        <is>
          <t>Freedom EU</t>
        </is>
      </c>
      <c r="B13" s="4" t="inlineStr">
        <is>
          <t xml:space="preserve"> </t>
        </is>
      </c>
      <c r="C13" s="4" t="inlineStr">
        <is>
          <t xml:space="preserve"> </t>
        </is>
      </c>
    </row>
    <row r="14">
      <c r="A14" s="3" t="inlineStr">
        <is>
          <t>Restricted Equity [Line Items]</t>
        </is>
      </c>
      <c r="B14" s="4" t="inlineStr">
        <is>
          <t xml:space="preserve"> </t>
        </is>
      </c>
      <c r="C14" s="4" t="inlineStr">
        <is>
          <t xml:space="preserve"> </t>
        </is>
      </c>
    </row>
    <row r="15">
      <c r="A15" s="4" t="inlineStr">
        <is>
          <t>Net Capital/Eligible Equity</t>
        </is>
      </c>
      <c r="B15" s="5" t="n">
        <v>269087</v>
      </c>
      <c r="C15" s="5" t="n">
        <v>269424</v>
      </c>
    </row>
    <row r="16">
      <c r="A16" s="4" t="inlineStr">
        <is>
          <t>Required Minimum capital/solvency</t>
        </is>
      </c>
      <c r="B16" s="5" t="n">
        <v>10971</v>
      </c>
      <c r="C16" s="5" t="n">
        <v>10868</v>
      </c>
    </row>
    <row r="17">
      <c r="A17" s="4" t="inlineStr">
        <is>
          <t>Excess regulatory capital</t>
        </is>
      </c>
      <c r="B17" s="5" t="n">
        <v>258116</v>
      </c>
      <c r="C17" s="5" t="n">
        <v>258556</v>
      </c>
    </row>
    <row r="18">
      <c r="A18" s="4" t="inlineStr">
        <is>
          <t>Retained earnings</t>
        </is>
      </c>
      <c r="B18" s="5" t="n">
        <v>443939</v>
      </c>
      <c r="C18" s="5" t="n">
        <v>319484</v>
      </c>
    </row>
    <row r="19">
      <c r="A19" s="4" t="inlineStr">
        <is>
          <t>Freedom KZ</t>
        </is>
      </c>
      <c r="B19" s="4" t="inlineStr">
        <is>
          <t xml:space="preserve"> </t>
        </is>
      </c>
      <c r="C19" s="4" t="inlineStr">
        <is>
          <t xml:space="preserve"> </t>
        </is>
      </c>
    </row>
    <row r="20">
      <c r="A20" s="3" t="inlineStr">
        <is>
          <t>Restricted Equity [Line Items]</t>
        </is>
      </c>
      <c r="B20" s="4" t="inlineStr">
        <is>
          <t xml:space="preserve"> </t>
        </is>
      </c>
      <c r="C20" s="4" t="inlineStr">
        <is>
          <t xml:space="preserve"> </t>
        </is>
      </c>
    </row>
    <row r="21">
      <c r="A21" s="4" t="inlineStr">
        <is>
          <t>Net Capital/Eligible Equity</t>
        </is>
      </c>
      <c r="B21" s="5" t="n">
        <v>57264</v>
      </c>
      <c r="C21" s="5" t="n">
        <v>107064</v>
      </c>
    </row>
    <row r="22">
      <c r="A22" s="4" t="inlineStr">
        <is>
          <t>Required Minimum capital/solvency</t>
        </is>
      </c>
      <c r="B22" s="5" t="n">
        <v>352</v>
      </c>
      <c r="C22" s="5" t="n">
        <v>413</v>
      </c>
    </row>
    <row r="23">
      <c r="A23" s="4" t="inlineStr">
        <is>
          <t>Excess regulatory capital</t>
        </is>
      </c>
      <c r="B23" s="5" t="n">
        <v>56912</v>
      </c>
      <c r="C23" s="5" t="n">
        <v>106651</v>
      </c>
    </row>
    <row r="24">
      <c r="A24" s="4" t="inlineStr">
        <is>
          <t>Retained earnings</t>
        </is>
      </c>
      <c r="B24" s="5" t="n">
        <v>135272</v>
      </c>
      <c r="C24" s="5" t="n">
        <v>122416</v>
      </c>
    </row>
    <row r="25">
      <c r="A25" s="4" t="inlineStr">
        <is>
          <t>Freedom Global</t>
        </is>
      </c>
      <c r="B25" s="4" t="inlineStr">
        <is>
          <t xml:space="preserve"> </t>
        </is>
      </c>
      <c r="C25" s="4" t="inlineStr">
        <is>
          <t xml:space="preserve"> </t>
        </is>
      </c>
    </row>
    <row r="26">
      <c r="A26" s="3" t="inlineStr">
        <is>
          <t>Restricted Equity [Line Items]</t>
        </is>
      </c>
      <c r="B26" s="4" t="inlineStr">
        <is>
          <t xml:space="preserve"> </t>
        </is>
      </c>
      <c r="C26" s="4" t="inlineStr">
        <is>
          <t xml:space="preserve"> </t>
        </is>
      </c>
    </row>
    <row r="27">
      <c r="A27" s="4" t="inlineStr">
        <is>
          <t>Net Capital/Eligible Equity</t>
        </is>
      </c>
      <c r="B27" s="5" t="n">
        <v>66620</v>
      </c>
      <c r="C27" s="5" t="n">
        <v>16428</v>
      </c>
    </row>
    <row r="28">
      <c r="A28" s="4" t="inlineStr">
        <is>
          <t>Required Minimum capital/solvency</t>
        </is>
      </c>
      <c r="B28" s="5" t="n">
        <v>23010</v>
      </c>
      <c r="C28" s="5" t="n">
        <v>12352</v>
      </c>
    </row>
    <row r="29">
      <c r="A29" s="4" t="inlineStr">
        <is>
          <t>Excess regulatory capital</t>
        </is>
      </c>
      <c r="B29" s="5" t="n">
        <v>43610</v>
      </c>
      <c r="C29" s="5" t="n">
        <v>4076</v>
      </c>
    </row>
    <row r="30">
      <c r="A30" s="4" t="inlineStr">
        <is>
          <t>Retained earnings</t>
        </is>
      </c>
      <c r="B30" s="5" t="n">
        <v>107948</v>
      </c>
      <c r="C30" s="5" t="n">
        <v>117468</v>
      </c>
    </row>
    <row r="31">
      <c r="A31" s="4" t="inlineStr">
        <is>
          <t>Freedom Life</t>
        </is>
      </c>
      <c r="B31" s="4" t="inlineStr">
        <is>
          <t xml:space="preserve"> </t>
        </is>
      </c>
      <c r="C31" s="4" t="inlineStr">
        <is>
          <t xml:space="preserve"> </t>
        </is>
      </c>
    </row>
    <row r="32">
      <c r="A32" s="3" t="inlineStr">
        <is>
          <t>Restricted Equity [Line Items]</t>
        </is>
      </c>
      <c r="B32" s="4" t="inlineStr">
        <is>
          <t xml:space="preserve"> </t>
        </is>
      </c>
      <c r="C32" s="4" t="inlineStr">
        <is>
          <t xml:space="preserve"> </t>
        </is>
      </c>
    </row>
    <row r="33">
      <c r="A33" s="4" t="inlineStr">
        <is>
          <t>Net Capital/Eligible Equity</t>
        </is>
      </c>
      <c r="B33" s="5" t="n">
        <v>48936</v>
      </c>
      <c r="C33" s="5" t="n">
        <v>50757</v>
      </c>
    </row>
    <row r="34">
      <c r="A34" s="4" t="inlineStr">
        <is>
          <t>Required Minimum capital/solvency</t>
        </is>
      </c>
      <c r="B34" s="5" t="n">
        <v>10546</v>
      </c>
      <c r="C34" s="5" t="n">
        <v>12395</v>
      </c>
    </row>
    <row r="35">
      <c r="A35" s="4" t="inlineStr">
        <is>
          <t>Excess regulatory capital</t>
        </is>
      </c>
      <c r="B35" s="5" t="n">
        <v>38390</v>
      </c>
      <c r="C35" s="5" t="n">
        <v>38362</v>
      </c>
    </row>
    <row r="36">
      <c r="A36" s="4" t="inlineStr">
        <is>
          <t>Retained earnings</t>
        </is>
      </c>
      <c r="B36" s="5" t="n">
        <v>70586</v>
      </c>
      <c r="C36" s="5" t="n">
        <v>57085</v>
      </c>
    </row>
    <row r="37">
      <c r="A37" s="4" t="inlineStr">
        <is>
          <t>Freedom Insurance</t>
        </is>
      </c>
      <c r="B37" s="4" t="inlineStr">
        <is>
          <t xml:space="preserve"> </t>
        </is>
      </c>
      <c r="C37" s="4" t="inlineStr">
        <is>
          <t xml:space="preserve"> </t>
        </is>
      </c>
    </row>
    <row r="38">
      <c r="A38" s="3" t="inlineStr">
        <is>
          <t>Restricted Equity [Line Items]</t>
        </is>
      </c>
      <c r="B38" s="4" t="inlineStr">
        <is>
          <t xml:space="preserve"> </t>
        </is>
      </c>
      <c r="C38" s="4" t="inlineStr">
        <is>
          <t xml:space="preserve"> </t>
        </is>
      </c>
    </row>
    <row r="39">
      <c r="A39" s="4" t="inlineStr">
        <is>
          <t>Net Capital/Eligible Equity</t>
        </is>
      </c>
      <c r="B39" s="5" t="n">
        <v>41057</v>
      </c>
      <c r="C39" s="5" t="n">
        <v>30011</v>
      </c>
    </row>
    <row r="40">
      <c r="A40" s="4" t="inlineStr">
        <is>
          <t>Required Minimum capital/solvency</t>
        </is>
      </c>
      <c r="B40" s="5" t="n">
        <v>10546</v>
      </c>
      <c r="C40" s="5" t="n">
        <v>12395</v>
      </c>
    </row>
    <row r="41">
      <c r="A41" s="4" t="inlineStr">
        <is>
          <t>Excess regulatory capital</t>
        </is>
      </c>
      <c r="B41" s="5" t="n">
        <v>30511</v>
      </c>
      <c r="C41" s="5" t="n">
        <v>17616</v>
      </c>
    </row>
    <row r="42">
      <c r="A42" s="4" t="inlineStr">
        <is>
          <t>Retained earnings</t>
        </is>
      </c>
      <c r="B42" s="5" t="n">
        <v>39807</v>
      </c>
      <c r="C42" s="5" t="n">
        <v>19773</v>
      </c>
    </row>
    <row r="43">
      <c r="A43" s="4" t="inlineStr">
        <is>
          <t>Freedom AR</t>
        </is>
      </c>
      <c r="B43" s="4" t="inlineStr">
        <is>
          <t xml:space="preserve"> </t>
        </is>
      </c>
      <c r="C43" s="4" t="inlineStr">
        <is>
          <t xml:space="preserve"> </t>
        </is>
      </c>
    </row>
    <row r="44">
      <c r="A44" s="3" t="inlineStr">
        <is>
          <t>Restricted Equity [Line Items]</t>
        </is>
      </c>
      <c r="B44" s="4" t="inlineStr">
        <is>
          <t xml:space="preserve"> </t>
        </is>
      </c>
      <c r="C44" s="4" t="inlineStr">
        <is>
          <t xml:space="preserve"> </t>
        </is>
      </c>
    </row>
    <row r="45">
      <c r="A45" s="4" t="inlineStr">
        <is>
          <t>Net Capital/Eligible Equity</t>
        </is>
      </c>
      <c r="B45" s="5" t="n">
        <v>34680</v>
      </c>
      <c r="C45" s="5" t="n">
        <v>7317</v>
      </c>
    </row>
    <row r="46">
      <c r="A46" s="4" t="inlineStr">
        <is>
          <t>Required Minimum capital/solvency</t>
        </is>
      </c>
      <c r="B46" s="5" t="n">
        <v>759</v>
      </c>
      <c r="C46" s="5" t="n">
        <v>763</v>
      </c>
    </row>
    <row r="47">
      <c r="A47" s="4" t="inlineStr">
        <is>
          <t>Excess regulatory capital</t>
        </is>
      </c>
      <c r="B47" s="5" t="n">
        <v>33921</v>
      </c>
      <c r="C47" s="5" t="n">
        <v>6554</v>
      </c>
    </row>
    <row r="48">
      <c r="A48" s="4" t="inlineStr">
        <is>
          <t>Retained earnings</t>
        </is>
      </c>
      <c r="B48" s="5" t="n">
        <v>35440</v>
      </c>
      <c r="C48" s="5" t="n">
        <v>6447</v>
      </c>
    </row>
    <row r="49">
      <c r="A49" s="4" t="inlineStr">
        <is>
          <t>Other regulated operating subsidiaries</t>
        </is>
      </c>
      <c r="B49" s="4" t="inlineStr">
        <is>
          <t xml:space="preserve"> </t>
        </is>
      </c>
      <c r="C49" s="4" t="inlineStr">
        <is>
          <t xml:space="preserve"> </t>
        </is>
      </c>
    </row>
    <row r="50">
      <c r="A50" s="3" t="inlineStr">
        <is>
          <t>Restricted Equity [Line Items]</t>
        </is>
      </c>
      <c r="B50" s="4" t="inlineStr">
        <is>
          <t xml:space="preserve"> </t>
        </is>
      </c>
      <c r="C50" s="4" t="inlineStr">
        <is>
          <t xml:space="preserve"> </t>
        </is>
      </c>
    </row>
    <row r="51">
      <c r="A51" s="4" t="inlineStr">
        <is>
          <t>Net Capital/Eligible Equity</t>
        </is>
      </c>
      <c r="B51" s="5" t="n">
        <v>13782</v>
      </c>
      <c r="C51" s="5" t="n">
        <v>8533</v>
      </c>
    </row>
    <row r="52">
      <c r="A52" s="4" t="inlineStr">
        <is>
          <t>Required Minimum capital/solvency</t>
        </is>
      </c>
      <c r="B52" s="5" t="n">
        <v>249</v>
      </c>
      <c r="C52" s="5" t="n">
        <v>155</v>
      </c>
    </row>
    <row r="53">
      <c r="A53" s="4" t="inlineStr">
        <is>
          <t>Excess regulatory capital</t>
        </is>
      </c>
      <c r="B53" s="5" t="n">
        <v>13533</v>
      </c>
      <c r="C53" s="5" t="n">
        <v>8378</v>
      </c>
    </row>
    <row r="54">
      <c r="A54" s="4" t="inlineStr">
        <is>
          <t>Retained earnings</t>
        </is>
      </c>
      <c r="B54" s="6" t="n">
        <v>-21923</v>
      </c>
      <c r="C54" s="6" t="n">
        <v>-1166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Dec. 31, 2024</t>
        </is>
      </c>
    </row>
    <row r="3">
      <c r="A3" s="3" t="inlineStr">
        <is>
          <t>Restricted Cash [Abstract]</t>
        </is>
      </c>
      <c r="B3" s="4" t="inlineStr">
        <is>
          <t xml:space="preserve"> </t>
        </is>
      </c>
    </row>
    <row r="4">
      <c r="A4" s="4" t="inlineStr">
        <is>
          <t>RESTRICTED CASH</t>
        </is>
      </c>
      <c r="B4" s="4" t="inlineStr">
        <is>
          <t>RESTRICTED CASH As of December 31, 2024, and March 31, 2024, restricted cash consisted of the following: December 31, 2024 March 31, 2024 Brokerage customers’ cash $ 648,970 $ 366,260 Guaranty deposits 93,796 97,052 Restricted bank accounts 7,836 8,079 Due from banks 6,421 6,374 Deferred distribution payment 23 23 Allowance for restricted cash (14,893) (15,151) Total restricted cash $ 742,153 $ 462,637 As of December 31, 2024, and March 31, 2024, part of the Group’s restricted cash was segregated in a special custody account for the exclusive benefit of the relevant brokerage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AND AVAILABLE-FOR-SALE SECURITIES AT FAIR VALUE</t>
        </is>
      </c>
      <c r="B1" s="2" t="inlineStr">
        <is>
          <t>9 Months Ended</t>
        </is>
      </c>
    </row>
    <row r="2">
      <c r="B2" s="2" t="inlineStr">
        <is>
          <t>Dec. 31, 2024</t>
        </is>
      </c>
    </row>
    <row r="3">
      <c r="A3" s="3" t="inlineStr">
        <is>
          <t>Debt Securities, Trading, and Equity Securities, FV-NI [Abstract]</t>
        </is>
      </c>
      <c r="B3" s="4" t="inlineStr">
        <is>
          <t xml:space="preserve"> </t>
        </is>
      </c>
    </row>
    <row r="4">
      <c r="A4" s="4" t="inlineStr">
        <is>
          <t>TRADING AND AVAILABLE-FOR-SALE SECURITIES AT FAIR VALUE</t>
        </is>
      </c>
      <c r="B4" s="4" t="inlineStr">
        <is>
          <t xml:space="preserve">TRADING AND AVAILABLE-FOR-SALE SECURITIES AT FAIR VALUE As of December 31, 2024, and March 31, 2024, trading and available-for-sale securities consisted of the following: December 31, 2024 March 31, 2024 Non-U.S. sovereign debt $ 2,420,650 $ 2,409,126 Corporate debt 793,240 1,108,870 Corporate equity 118,823 126,103 U.S. sovereign debt 73,363 43,173 Exchange traded notes 9,441 1,348 Total trading securities $ 3,415,517 $ 3,688,620 December 31, 2024 March 31, 2024 Non-U.S. sovereign debt $ 217,102 $ 27,016 Corporate debt 180,272 173,568 U.S. sovereign debt 21,240 16,037 Total available-for-sale securities, at fair value $ 418,614 $ 216,621 The following tables present maturity analysis for available-for-sale securities as of December 31, 2024, and March 31, 2024: December 31, 2024 Remaining contractual maturity of the agreements Up to 1 year 1-5 years 5-10 years More than 10 years Total Non-US sovereign debt $ 62,783 $ 97,050 $ 35,294 $ 21,975 $ 217,102 Corporate debt 73,860 60,386 37,952 8,074 180,272 US sovereign debt — 20,082 — 1,158 21,240 Total available-for-sale securities, at fair value $ 136,643 $ 177,518 $ 73,246 $ 31,207 $ 418,614 March 31, 2024 Remaining contractual maturity of the agreements Up to 1 year 1-5 years 5-10 years More than 10 years Total Corporate debt $ 65,415 $ 44,374 $ 59,553 $ 4,226 $ 173,568 Non-US sovereign debt 7,839 7,310 5,797 6,070 27,016 US sovereign debt — 5,059 9,753 1,225 16,037 Total available-for-sale securities, at fair value $ 73,254 $ 56,743 $ 75,103 $ 11,521 $ 216,621 As of December 31, 2024, the Group held debt securities of two issuers each of which individually exceeded 10% of the Group’s total trading and available-for-sale securities – the Ministry of Finance of the Republic of Kazakhstan (Fitch: BBB credit rating) in the amount of $2,609,589 a nd the Kazakhstan Sustainability Fund JSC (Fitch: BBB credit rating) in t he amount of $544,675. As of March 31, 2024, the Group held debt securities of two issuers each of which individually exceeded 10% of the Group’s total trading securities and available-for-sale securities - the Ministry of Finance of the Republic of Kazakhstan (Fitch: BBB credit rating) in the amount of $2,420,855 and the Kazakhstan Sustainability Fund JSC (Fitch: BBB credit rating) in the amount of $727,440. The debt securities issued by the Ministry of Finance of the Republic of Kazakhstan and the Kazakhstan Sustainability Fund JSC are categorized as non-US sovereign debt and corporate debt, respectively. As of the December 31, 2024 and March 31, 2024, the Gr oup had $456 and $413 that was recognized as other-than-temporary impairment in accumulated other comprehensive loss. The fair value of securities is determined using observable market data based on recent trading activity. Where observable market data is unavailable due to a lack of trading activity, the Group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Group is valuing and the selected benchmark. Depending on the type of securities owned by the Group,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securities assets in the Сondensed Сonsolidated Balance Sheets or disclosed in the Notes to the condensed consolidated financial statements at fair value on a recurring basis as of December 31, 2024, and March 31, 2024: Weighted Average Total Fair Value Measurements as of December 31, 2024 using Quoted Prices in Significant Significant Unobservable (Level 1) (Level 2) (Level 3) Non-U.S. sovereign debt 10.81 % $ 2,420,650 $ 1,528,011 $ 892,639 $ — Corporate debt 14.23 % 793,240 473,308 319,074 858 Corporate equity 118,823 96,160 4,121 18,542 U.S. sovereign debt 4.35 % 73,363 73,363 — — Exchange traded notes 9,441 7,050 2,391 — Total trading securities $ 3,415,517 $ 2,177,892 $ 1,218,225 $ 19,400 Non-U.S. sovereign debt 8.86 % $ 217,102 $ 106,305 $ 110,797 $ — Corporate debt 14.07 % 180,272 91,601 88,671 — U.S. sovereign debt 3.41 % 21,240 21,240 — — Total available-for-sale securities, at fair value $ 418,614 $ 219,146 $ 199,468 $ — Weighted Average Interest Rate Total Fair Value Measurements as of March 31, 2024 using Quoted Prices in Active Markets for Identical Assets Significant Other Observable Inputs Significant Unobservable Units (Level 1) (Level 2) (Level 3) Non-U.S. sovereign debt 11.61 % $ 2,409,126 $ 1,592,380 $ 816,746 $ — Corporate debt 14.83 % 1,108,870 171,218 937,360 292 Corporate equity 126,103 102,134 3,819 20,150 U.S. sovereign debt 4.98 % 43,173 43,173 — — Exchange traded notes 1,348 1,045 303 — Total trading securities $ 3,688,620 $ 1,909,950 $ 1,758,228 $ 20,442 Corporate debt 15.53 % $ 173,568 $ 47,135 $ 126,433 $ — Non-U.S. sovereign debt 10.48 % 27,016 12,378 14,638 — U.S. sovereign debt 3.54 % 16,037 16,037 — — Total available-for-sale securities, at fair value $ 216,621 $ 75,550 $ 141,071 $ — The tables below present the valuation techniques and significant Level 3 inputs used in the valuation as of December 31, 2024, and March 31, 2024. The tables are not intended to be all inclusive, but instead capture the significant unobservable inputs relevant to determination of fair value. Type Valuation Technique FV as of December 31, 2024 Significant Unobservable Inputs % Corporate debt DCF $ 858 Discount rate 74.0% Estimated number of years 3 months Corporate equity DCF 18,420 Discount rate 21.5% Estimated number of years 3 years Termination multiplier 20x Corporate equity DCF 122 Discount rate 58.8% Estimated number of years 9 years Total $ 19,400 Type Valuation Technique FV as of March 31, 2024 Significant Unobservable Inputs % Corporate debt DCF $ 292 Discount rate 74.0% Estimated number of years 3 months Corporate equity DCF 20,007 Discount rate 13.0% Estimated number of years 4 years, 6 months Termination multiplier 27x Corporate equity DCF 143 Discount rate 58.8% Estimated number of years 9 years Total $ 20,442 The following table provides a reconciliation of the beginning and ending balances for investments that use Level 3 inputs for the nine months ended December 31, 2024, and the year ended March 31, 2024: Trading securities Balance as of March 31, 2023 $ 5,138 Reclassification to Level 2 $ (32) Deconsolidation of Freedom UA securities (3,927) Sale of investments that use Level 3 inputs (15,856) Purchase of investments that use Level 3 inputs 35,807 Revaluation of investments that use Level 3 inputs (132) Reclassification to investment in associate (556) Balance as of March 31, 2024 $ 20,442 Reclassification to Level 3 — Sale of investments that use Level 3 inputs — Purchase of investments that use Level 3 inputs — Revaluation of investments that use Level 3 inputs (1,042) Balance as of December 31, 2024 $ 19,400 The table below presents the amortized cost, unrealized gains and losses accumulated in other comprehensive income, and fair value of available-for-sale securities as of December 31, 2024, and March 31, 2024: December 31, 2024 Assets measured at amortized cost Accumulated impairment loss Unrealized gain accumulated in other comprehensive Assets Maturity Date Non-U.S. sovereign debt $ 214,637 $ (401) $ 2,866 $ 217,102 2025-indefinite Corporate debt 180,438 (55) (111) 180,272 2025-2039 U.S. sovereign debt 21,950 — (710) 21,240 2027-2044 Total available-for-sale securities, at fair value $ 417,025 $ (456) 2,045 $ 418,614 March 31, 2024 Assets measured at amortized cost Accumulated impairment loss Unrealized loss accumulated in other comprehensive Assets Maturity Date Corporate debt $ 172,689 $ (61) $ 940 $ 173,568 2024-2039 Non-U.S. sovereign debt 29,121 (352) (1,753) 27,016 2024-indefinite U.S. sovereign debt 16,767 — (730) 16,037 2027-2044 Total available-for-sale securities, at fair value $ 218,577 $ (413) $ (1,543) $ 216,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GIN LENDING, BROKERAGE AND OTHER RECEIVABLES, NET</t>
        </is>
      </c>
      <c r="B1" s="2" t="inlineStr">
        <is>
          <t>9 Months Ended</t>
        </is>
      </c>
    </row>
    <row r="2">
      <c r="B2" s="2" t="inlineStr">
        <is>
          <t>Dec. 31, 2024</t>
        </is>
      </c>
    </row>
    <row r="3">
      <c r="A3" s="3" t="inlineStr">
        <is>
          <t>Receivables [Abstract]</t>
        </is>
      </c>
      <c r="B3" s="4" t="inlineStr">
        <is>
          <t xml:space="preserve"> </t>
        </is>
      </c>
    </row>
    <row r="4">
      <c r="A4" s="4" t="inlineStr">
        <is>
          <t>MARGIN LENDING, BROKERAGE AND OTHER RECEIVABLES, NET</t>
        </is>
      </c>
      <c r="B4" s="4" t="inlineStr">
        <is>
          <t>MARGIN LENDING, BROKERAGE AND OTHER RECEIVABLES, NET Margin lending, brokerage and other receivables as of December 31, 2024, and March 31, 2024, consisted of: December 31, 2024 March 31, 2024 Margin lending receivables $ 2,020,426 $ 1,635,377 Receivables from telecommunication services 6,749 — Bank commissions receivable 6,229 11,574 Bond coupon receivable and dividends accrued 4,765 5,429 Receivables from brokerage clients 2,905 2,603 Other receivables 10,956 17,282 Allowance for receivables (14,357) (11,990) Total margin lending, brokerage and other receivables, net $ 2,037,673 $ 1,660,275 Margin lending receivables are amounts owed to the Group from customers as a result of borrowings by such customers against the value of qualifying securities, primarily for the purpose of purchasing additional securities. Amounts may fluctuate from date to date as overall client balances change as a result of market levels, client positioning and leverage. Credit exposures arising from margin lending activities are generally mitigated by their short-term nature, the value of collateral held and the Group 's right to call for margin when collateral values decline. Collateral for margin lending receivables includes cash balances in clients' brokerage accounts and securities, adjusted for clients' off-balance sheet short positions. As of December 31, 2024, and March 31, 2024, the fair value of collateral held by the Group under margin loans was $4,478,894 and $2,824,498, respectively. As of December 31, 2024, and March 31, 2024, the Company had three non-related party customers and one non-related party customer, respectively, whose individual balances exceeded 10% of the total margin lending, brokerage, and other receivables balance, amounted to $1,433,546 and $399,196, respectively. The collateral held from these non-related party customers was valued at $2,018,735 and $460,771 as of December 31, 2024, and March 31, 2024, respectively. For both individual and institutional brokerage clients, the Group may enter into arrangements for securities financing transactions in respect of financial instruments held by the Group on behalf of the client or may use such financial instruments for the Group's own account or the account of another client. The Group maintains omnibus brokerage accounts for certain institutional brokerage clients, in which transactions of the underlying clients of such institutional clients are combined in a single account with us. As noted above, the Group may use the assets within the omnibus accounts to finance, lend, provide credit or provide debt financing or otherwise use and direct the order or manner of assets for financing of other clients of the Group. As of December 31, 2024, and March 31, 2024, using historical and statistical data, the Group had allowances for brokerage receivables in the amounts of $14,357 and $11,99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ISSUED</t>
        </is>
      </c>
      <c r="B1" s="2" t="inlineStr">
        <is>
          <t>9 Months Ended</t>
        </is>
      </c>
    </row>
    <row r="2">
      <c r="B2" s="2" t="inlineStr">
        <is>
          <t>Dec. 31, 2024</t>
        </is>
      </c>
    </row>
    <row r="3">
      <c r="A3" s="3" t="inlineStr">
        <is>
          <t>Loans and Leases Receivable Disclosure [Abstract]</t>
        </is>
      </c>
      <c r="B3" s="4" t="inlineStr">
        <is>
          <t xml:space="preserve"> </t>
        </is>
      </c>
    </row>
    <row r="4">
      <c r="A4" s="4" t="inlineStr">
        <is>
          <t>LOANS ISSUED</t>
        </is>
      </c>
      <c r="B4" s="4" t="inlineStr">
        <is>
          <t>LOANS ISSUED Loans issued as of December 31, 2024, consisted of the following: Amount Outstanding Due Dates Average Interest Rate Fair Value of Loan Currency Mortgage loans $ 809,608 January 2025 - December 2049 11.1% $ 809,608 KZT Uncollateralized bank customer loans 223,646 January 2025 - December 2044 27.7% — KZT Collateralized bank customer loans 170,574 January 2025 - July 2043 16.0% 125,656 KZT Car loans 164,251 January 2025 - April 2032 24.1% 163,375 KZT Right of claim for purchased retail loans 135,242 January 2025 - February 2030 15.0% 135,242 KZT Subordinated loan 6,163 December 2025 3.0% — USD Other 1,372 January 2025 - September 2029 18.0%/16.5% 27 KZT Allowance for loans issued (56,597) Total loans issued $ 1,454,259 The Group provides mortgage loans to borrowers on behalf of the JSC Kazakhstan Sustainability Fund (the "Program Operator") related to the state mortgage program "7-20-25" and transfers the rights to claim on the mortgage loans to the Program Operator. The proceeds received from these transfers are presented within funds received under state program for financing of mortgage loans in the Condensed Consolidated Statements of Cash Flows. Under this program, borrowers can receive a mortgage at an interest rate of 7% for 20 years, and the interest payments received by the Group are recognized as interest income in the Company’s Consolidated Statements of Operations and Statements of Other Comprehensive Income. In accordance with the program and trust management agreement for the program, the Group services the transferred loans and remits all repayments of principal it receives plus 4% of the 7% interest received to the Program Operator. The interest paid to the Program Operator is recognized as interest expense in the Condensed Consolidated Statements of Operations and Statements of Other Comprehensive Income. The remaining 3% of the 7% interest is retained by Group. Under the program and trust management agreement, the Group is required to repurchase the rights to make claims on the transferred loans when either loan principal repayments or interest payments are overdue 90 days or more. The repurchase of overdue loans is performed at the loans’ nominal value and is presented within repurchase of mortgage loans under the State Program in the Condensed Consolidated Statements of Cash Flows. Since the Group transfers the rights to make claims on the loans with recourse for loans that are more than 90 days past due, retains part of the interest received on the loans and agrees to service the loans after the sale of the loans to the Program Operator, the Company has determined that the Group retains control over the loans transferred and continues recognizing the loans, which are accounted for as secured borrowings of the Group in accordance with ASC 860, Transfers and Servicing. As the Company continues to recognize the loans as assets, it also recognizes the associated liability equal to the proceeds received from the Program Operator, which is presented separately as liability arising from continuing involvement in the Condensed Consolidated Balance Sheets. This liability accrues 4% interest annually as described above. As of December 31, 2024 and March 31, 2024 , the corresponding liability amounte d to $ 472,867 and $ 521,885 , respectively. As of December 31, 2024 and March 31, 2024 , mortgage loans include loans under the state mortgage program "7-20-25" with an aggregate principal amount of $484,237 and $532,389 , respectively , were presented within loans issued in the Condensed Consolidated Balance Sheets. The Group has an agreement with FFIN Credit, a company established and controlled by FRHC's controlling shareholder, chairman and chief executive officer, Mr. Timur Turlov, to purchase uncollateralized retail loans from FFIN Credit. FFIN Credit is a non-bank credit institution that issues loans in Kazakhstan under simplified lending procedures. FFIN Credit was created as a pilot project to test and improve the scoring models used for qualifying and issuing loans. The principal operation of FFIN Credit is to provide loans to customers online using biometric identification and its proprietary scoring process. After completion of the pilot project, it is anticipated that FFIN Credit will be sold by Mr. Turlov to the Company. Freedom Bank KZ has legal ownership over the loans purchased from FFIN Credit. However, in accordance with U.S. GAAP, the Group does not recognize those loans, since effective control over the transferred loans are maintained by FFIN Credit. Instead, the Group recognizes the loans receivable from FFIN Credit as right of claim for purchased retail loans on the Consolidated Balance Sheets within loans issued. As of December 31, 2024 and March 31, 2024, right of claims for purchased retail loans amounted to $135,242 and $146,152, respectively. The total accrued interest for loans issued amounted to $11,874 as of December 31, 2024 and $8,327 as of March 31, 2024 . Loans issued as of March 31, 2024, consisted of the following: Amount Outstanding Due Dates Average Interest Rate Fair Value of Loan Currency Mortgage loans $ 741,312 April, 2024 - March, 2049 10.3% $ 740,462 KZT Car loans 262,708 April, 2024 - March, 2031 23.9% 259,755 KZT Uncollateralized bank customer loans 245,188 April, 2024 - March, 2044 27.4% — KZT Right of claim for purchased retail loans 146,152 April, 2024 - March, 2029 15.0% 146,152 KZT Collateralized bank customer loans 22,299 June, 2024 - July, 2043 19.1% 22,270 KZT Subordinated loan 5,037 December, 2025 3.0% — USD Other 2,638 April, 2024 - January, 2029 18.6%/15.0%/2.5% 18 KZT/USD/EUR Allowance for loans issued (43,619) Total loans issued $ 1,381,715 Credit quality indicators Freedom Bank KZ uses a loan portfolio quality classification system that indicates signs of a significant increase in credit risk and contractual impairment, depending on the analysis of reasonable and supportable information available at the reporting date. The loan portfolio is classified into “not credit impaired”, “with significant increase in credit risk” and “credit impaired” agreements. Loans “not credit impaired” under the agreement are serviced as usual, there are no primary signs of an increase in credit risk. Agreements classified as “with significant increase in credit risk” represent loans for which there is an increase in the credit risk expected over the life of the agreement compared to the initial risk at the date of recognition of the loan. In practice, the sign of such classification is the presence of overdue debt on principal and interest for a period of more than 30 days or the absolute probability of default threshold (PD) exceeding 20%. Agreements classified as “credit impaired” represent loans for which at the reporting date any of the following conditions is met: (i) the individual borrower has been in default for 90 or more days or the borrowers being legal entities have been in default for 60 or more days, (ii) the borrower for the last 6 months (for individuals) and 12 months (for legal entities) restructured the contract due to the deterioration of the financial condition, (iii) the borrower is recognized as credit impaired, a sign of default or a sign of bankruptcy is present, (iv) the deterioration of the financial performance of the borrower, or (v) the presence of other information indicating the existence of a high credit risk. The table below presents the Group's loan portfolio by credit quality classification and origination year as of December 31, 2024. Current vintage disclosure is the requirement due to first adoption of ASC 326. Term Loans by Origination Fiscal Year 2025 2024 2023 2022 2021 Prior Revolving loans Total Mortgage loans $ 228,661 $ 185,989 $ 364,422 $ 30,536 $ — $ — $ — $ 809,608 that are not credit impaired 228,546 184,058 362,030 29,928 — — — 804,562 with significant increase in credit risk 115 897 1,200 276 — — — 2,488 that are credit impaired — 1,034 1,192 332 — — — 2,558 Car loans 2,778 123,984 37,489 — — — — 164,251 that are not credit impaired 2,778 119,315 29,947 — — — — 152,040 with significant increase in credit risk — 1,271 569 — — — — 1,840 that are credit impaired — 3,398 6,973 — — — — 10,371 Uncollateralized bank customer loans 77,127 126,817 19,702 — — — — 223,646 that are not credit impaired 76,217 113,674 17,277 — — — — 207,168 with significant increase in credit risk 488 4,098 666 — — — — 5,252 that are credit impaired 422 9,045 1,759 — — — — 11,226 Right of claim for purchased retail loans 92,412 40,147 2,667 16 — — — 135,242 that are not credit impaired 92,412 40,147 2,667 16 — — — 135,242 with significant increase in credit risk — — — — — — — — that are credit impaired — — — — — — — — Collateralized bank customer loans 161,626 8,793 155 — — — — 170,574 that are not credit impaired 161,591 8,627 155 — — — — 170,373 with significant increase in credit risk 35 47 — — — — — 82 that are credit impaired — 119 — — — — — 119 Subordinated loan — — 6,163 — — — — 6,163 that are not credit impaired — — 6,163 — — — — 6,163 with significant increase in credit risk — — — — — — — — that are credit impaired — — — — — — — — Other — 1,193 129 50 — — — 1,372 that are not credit impaired — 1,185 129 50 — — — 1,364 with significant increase in credit risk — — — — — — — — that are credit impaired — 8 — — — — — 8 Total $ 562,604 $ 486,923 $ 430,727 $ 30,602 $ — $ — $ — $ 1,510,856 The table below presents the Group's loan portfolio by credit quality classification as of March 31, 2024. Term Loans by Origination Fiscal Year 2024 2023 2022 2021 2020 Prior Revolving loans Total Mortgage loans $ 241,848 $ 458,401 $ 41,063 $ — $ — $ — $ — $ 741,312 that are not credit impaired 240,974 454,933 40,784 — — — — 736,691 with significant increase in credit risk 676 2,415 111 — — — — 3,202 that are credit impaired 198 1,053 168 — — — — 1,419 Car loans 196,305 66,403 — — — — — 262,708 that are not credit impaired 193,302 55,427 — — — — — 248,729 with significant increase in credit risk 1,590 2,232 — — — — — 3,822 that are credit impaired 1,413 8,744 — — — — — 10,157 Uncollateralized bank customer loans 210,612 34,568 8 — — — — 245,188 that are not credit impaired 200,211 30,337 — — — — — 230,548 with significant increase in credit risk 4,715 1,072 — — — — — 5,787 that are credit impaired 5,686 3,159 8 — — — — 8,853 Right of claim for purchased retail loans 130,291 15,694 167 — — — — 146,152 that are not credit impaired 130,291 15,694 167 — — — — 146,152 with significant increase in credit risk — — — — — — — — that are credit impaired — — — — — — — — Collateralized bank customer loans 21,972 327 — — — — — 22,299 that are not credit impaired 21,796 327 — — — — — 22,123 with significant increase in credit risk 89 — — — — — — 89 that are credit impaired 87 — — — — — — 87 Subordinated loan — 5,037 — — — — — 5,037 that are not credit impaired — 5,037 — — — — — 5,037 with significant increase in credit risk — — — — — — — — that are credit impaired — — — — — — — — Other 2,404 165 69 — — — — 2,638 that are not credit impaired 2,395 165 69 — — — — 2,629 with significant increase in credit risk — — — — — — — — that are credit impaired 9 — — — — — — 9 Total $ 803,432 $ 580,595 $ 41,307 $ — $ — $ — $ — $ 1,425,334 Aging analysis of past due loans as of December 31, 2024 and March 31, 2024, is as follows: December 31, 2024 Loans 30-59 Days past due Loans 60-89 days past due Loans 90 days or more past due and still accruing Current loans Total Mortgage loans $ 1,515 $ 973 $ 2,558 $ 804,562 $ 809,608 Car loans 1,151 689 10,371 152,040 164,251 Uncollateralized bank customer loans 2,802 2,450 11,226 207,168 223,646 Right of claim for purchased retail loans — — — 135,242 135,242 Collateralized bank customer loans 50 32 119 170,373 170,574 Subordinated loan — — — 6,163 6,163 Other — — 8 1,364 1,372 Total $ 5,518 $ 4,144 $ 24,282 $ 1,476,912 $ 1,510,856 March 31, 2024 Loans 30-59 Days past due Loans 60-89 days past due Loans 90 days or more past due and still accruing Current loans Total Mortgage loans $ 2,133 $ 1,069 $ 1,419 $ 736,691 $ 741,312 Car loans 2,167 1,655 10,157 248,729 262,708 Uncollateralized bank customer loans 3,576 2,211 8,853 230,548 245,188 Right of claim for purchased retail loans — — — 146,152 146,152 Collateralized bank customer loans — 89 87 22,123 22,299 Subordinated loan — — — 5,037 5,037 Other — — 9 2,629 2,638 Total $ 7,876 $ 5,024 $ 20,525 $ 1,391,909 $ 1,425,334 The activity in the allowance for credit losses for the three months ended December 31, 2024 and 2023 is summarized in the following tables. Allowance for credit losses Mortgage loan Uncollateralized bank customer loans Collateralized bank customer loans Car loans Right of claim for purchased retail loans Other Total March 31, 2024 $ (3,033) $ (19,636) $ (80) $ (14,262) $ (6,577) $ (31) $ (43,619) Charges (6,258) (28,099) (3,437) (4,086) (9,335) (22) (51,237) Recoveries 1,089 5,257 53 5,506 5,216 — 17,121 Write off — 12,838 4 2,713 — 32 15,587 Forex 560 2,852 153 1,927 59 — 5,551 December 31, 2024 $ (7,642) $ (26,788) $ (3,307) $ (8,202) $ (10,637) $ (21) $ (56,597) Allowance for credit losses Mortgage loan Uncollateralized bank customer loans Collateralized bank customer loans Car loans Right of claim for purchased retail loans Other Total March 31, 2023 $ (554) $ (233) $ — $ (758) $ (1,247) $ — $ (2,792) Adjustment to allowance for adoption of ASU 2016-13 (2,216) (7,436) (35) (6,462) (9,046) — (25,195) Charges (1,760) (16,846) (84) (13,013) (10,493) (11,008) (53,204) Recoveries 1,782 9,826 58 7,096 15,617 — 34,379 Forex 17 16 1 17 87 — 138 December 31, 2023 $ (2,731) $ (14,673) $ (60) $ (13,120) $ (5,082) $ (11,008) $ (46,6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PROVISION FOR INCOME TAXES The Group is subject to taxation in Kazakhstan, Kyrgyzstan, Cyprus, Uzbekistan, Germany, and the United States. The tax rates used for deferred tax assets and liabilities as of December 31, 2024, and March 31, 2024, were 21% for the United States, 20% for Kazakhstan and Azerbaijan, 10% for Kyrgyzstan, 15% for Germany, 12.5% for Cyprus, 25% for United Kingdom, 18% for Armenia and 15% for Uzbekistan. During the nine months ended December 31, 2024, and 2023, the effective tax rate was equal to 15.5% and 15.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REPURCHASE AGREEMENT OBLIGATIONS</t>
        </is>
      </c>
      <c r="B1" s="2" t="inlineStr">
        <is>
          <t>9 Months Ended</t>
        </is>
      </c>
    </row>
    <row r="2">
      <c r="B2" s="2" t="inlineStr">
        <is>
          <t>Dec. 31, 2024</t>
        </is>
      </c>
    </row>
    <row r="3">
      <c r="A3" s="3" t="inlineStr">
        <is>
          <t>Securities Sold under Agreements to Repurchase [Abstract]</t>
        </is>
      </c>
      <c r="B3" s="4" t="inlineStr">
        <is>
          <t xml:space="preserve"> </t>
        </is>
      </c>
    </row>
    <row r="4">
      <c r="A4" s="4" t="inlineStr">
        <is>
          <t>SECURITIES REPURCHASE AGREEMENT OBLIGATIONS</t>
        </is>
      </c>
      <c r="B4" s="4" t="inlineStr">
        <is>
          <t>SECURITIES REPURCHASE AGREEMENT OBLIGATIONS As of December 31, 2024, and March 31, 2024, trading securities included collateralized securities subject to repurchase agreements as described in the following table: December 31, 2024 Interest rates and remaining contractual maturity of the agreements Average interest rate Up to 30 days 30-90 days Total Securities sold under repurchase agreements Non-US sovereign debt 14.89 % $ 1,616,269 $ 12,477 $ 1,628,746 Corporate debt 14.90 % 539,911 31,046 570,957 Total securities sold under repurchase agreements $ 2,156,180 $ 43,523 $ 2,199,703 March 31, 2024 Interest rate and remaining contractual maturity of the agreements Average interest rate Up to 30 days 30-90 days Total Securities sold under repurchase agreements Non-US sovereign debt 13.78 % $ 1,545,080 $ 259,948 $ 1,805,028 Corporate debt 13.84 % 923,752 14,644 938,396 US sovereign debt 3.06 % 13,172 — 13,172 Total securities sold under repurchase agreements $ 2,482,004 $ 274,592 $ 2,756,596 The fair value of collateral pledged under repurchase agreements as of December 31, 2024, and March 31, 2024, was $2,202,919 and $2,753,601, respectively. Securities pledged as collateral by the Group under repurchase agreements are liquid trading securities with market quotes and significant trading volume. As of December 31, 2024 and March 31, 2024, securities repurchase agreement obligations included accrued interest in the amount of $5,456 and $11,684, with a weighted average maturity of 9 days and 12 days, respectively. All securities repurchase agreements transactions were executed through the K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t>
        </is>
      </c>
      <c r="B1" s="2" t="inlineStr">
        <is>
          <t>9 Months Ended</t>
        </is>
      </c>
    </row>
    <row r="2">
      <c r="B2" s="2" t="inlineStr">
        <is>
          <t>Dec. 31, 2024</t>
        </is>
      </c>
    </row>
    <row r="3">
      <c r="A3" s="3" t="inlineStr">
        <is>
          <t>Contract with Customer, Liability [Abstract]</t>
        </is>
      </c>
      <c r="B3" s="4" t="inlineStr">
        <is>
          <t xml:space="preserve"> </t>
        </is>
      </c>
    </row>
    <row r="4">
      <c r="A4" s="4" t="inlineStr">
        <is>
          <t>CUSTOMER LIABILITIES</t>
        </is>
      </c>
      <c r="B4" s="4" t="inlineStr">
        <is>
          <t>CUSTOMER LIABILITIES The Group recognizes customer liabilities associated with deposit funds of its brokerage and bank customers. As of December 31, 2024, and March 31, 2024 , customer liabilities consisted of: December 31, 2024 March 31, 2024 Amount Interest Amount Interest Interest bearing deposits: Term deposits $ 1,554,503 0.05% - 18.1% $ 1,221,072 0.04% - 17.3% Total Interest bearing deposits $ 1,554,503 $ 1,221,072 Non-interest-bearing deposits: Brokerage customers $ 1,804,039 $ 742,902 Current customer accounts 424,749 309,856 Total non-interest-bearing accounts $ 2,228,788 $ 1,052,758 Total customer liabilities $ 3,783,291 $ 2,273,830 In accordance with Kazakhstan law requirements, commercial banks conclude agreements with JSC Kazakhstan Deposit Insurance Fund ("KDIF"), under which banks are required to pay commissions to KDIF on a periodic basis, the amount of which depends on the term deposits and demand deposits received by banks from their customers. Under the agreement, KDIF insures the term deposits and demand deposits up to $38 for each customer. As at December 31, 2024, and March 31, 2024, respectively, the Group had total amounts in excess of insured bank term deposits of $630,771 and $600,972 for all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GIN LENDING AND TRADE PAYABLES</t>
        </is>
      </c>
      <c r="B1" s="2" t="inlineStr">
        <is>
          <t>9 Months Ended</t>
        </is>
      </c>
    </row>
    <row r="2">
      <c r="B2" s="2" t="inlineStr">
        <is>
          <t>Dec. 31, 2024</t>
        </is>
      </c>
    </row>
    <row r="3">
      <c r="A3" s="3" t="inlineStr">
        <is>
          <t>Accounts Payable [Abstract]</t>
        </is>
      </c>
      <c r="B3" s="4" t="inlineStr">
        <is>
          <t xml:space="preserve"> </t>
        </is>
      </c>
    </row>
    <row r="4">
      <c r="A4" s="4" t="inlineStr">
        <is>
          <t>MARGIN LENDING AND TRADE PAYABLES</t>
        </is>
      </c>
      <c r="B4" s="4" t="inlineStr">
        <is>
          <t>MARGIN LENDING AND TRADE PAYABLES As of December 31, 2024, and March 31, 2024 , margin lending and trade payables of the Group comprised the following: December 31, 2024 March 31, 2024 Margin lending payables $ 290,387 $ 839,454 Payables to suppliers of goods and services 13,081 10,525 Payables to brokers 5,623 157 Payables to merchants 5,256 13,475 Trade payable for securities purchased 425 485 Other 4,271 3,784 Total margin lending and trade payables $ 319,043 $ 867,880 The fair value of collateral held by the Group under margin loans as of December 31, 2024, and March 31, 2024 was $1,660,840 and $2,400,36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Cash and cash equivalents (including $50 and $203 from related parties)</t>
        </is>
      </c>
      <c r="B3" s="6" t="n">
        <v>577940</v>
      </c>
      <c r="C3" s="6" t="n">
        <v>545084</v>
      </c>
    </row>
    <row r="4">
      <c r="A4" s="4" t="inlineStr">
        <is>
          <t>Restricted cash (including $3,198 and $— with related parties)</t>
        </is>
      </c>
      <c r="B4" s="5" t="n">
        <v>742153</v>
      </c>
      <c r="C4" s="5" t="n">
        <v>462637</v>
      </c>
    </row>
    <row r="5">
      <c r="A5" s="4" t="inlineStr">
        <is>
          <t>Trading securities (including $1,128 and $1,326 with related parties)</t>
        </is>
      </c>
      <c r="B5" s="5" t="n">
        <v>3415517</v>
      </c>
      <c r="C5" s="5" t="n">
        <v>3688620</v>
      </c>
    </row>
    <row r="6">
      <c r="A6" s="4" t="inlineStr">
        <is>
          <t>Available-for-sale securities, at fair value</t>
        </is>
      </c>
      <c r="B6" s="5" t="n">
        <v>418614</v>
      </c>
      <c r="C6" s="5" t="n">
        <v>216621</v>
      </c>
    </row>
    <row r="7">
      <c r="A7" s="4" t="inlineStr">
        <is>
          <t>Margin lending, brokerage and other receivables, net (including $22,391 and $22,039 due from related parties)</t>
        </is>
      </c>
      <c r="B7" s="5" t="n">
        <v>2037673</v>
      </c>
      <c r="C7" s="5" t="n">
        <v>1660275</v>
      </c>
    </row>
    <row r="8">
      <c r="A8" s="4" t="inlineStr">
        <is>
          <t>Loans issued (including $139,514 and $147,440 to related parties)</t>
        </is>
      </c>
      <c r="B8" s="5" t="n">
        <v>1454259</v>
      </c>
      <c r="C8" s="5" t="n">
        <v>1381715</v>
      </c>
    </row>
    <row r="9">
      <c r="A9" s="4" t="inlineStr">
        <is>
          <t>Fixed assets, net</t>
        </is>
      </c>
      <c r="B9" s="5" t="n">
        <v>159384</v>
      </c>
      <c r="C9" s="5" t="n">
        <v>83002</v>
      </c>
    </row>
    <row r="10">
      <c r="A10" s="4" t="inlineStr">
        <is>
          <t>Intangible assets, net</t>
        </is>
      </c>
      <c r="B10" s="5" t="n">
        <v>44488</v>
      </c>
      <c r="C10" s="5" t="n">
        <v>47668</v>
      </c>
    </row>
    <row r="11">
      <c r="A11" s="4" t="inlineStr">
        <is>
          <t>Goodwill</t>
        </is>
      </c>
      <c r="B11" s="5" t="n">
        <v>48217</v>
      </c>
      <c r="C11" s="5" t="n">
        <v>52648</v>
      </c>
    </row>
    <row r="12">
      <c r="A12" s="4" t="inlineStr">
        <is>
          <t>Right-of-use asset</t>
        </is>
      </c>
      <c r="B12" s="5" t="n">
        <v>39242</v>
      </c>
      <c r="C12" s="5" t="n">
        <v>36324</v>
      </c>
    </row>
    <row r="13">
      <c r="A13" s="4" t="inlineStr">
        <is>
          <t>Insurance contract assets</t>
        </is>
      </c>
      <c r="B13" s="5" t="n">
        <v>26518</v>
      </c>
      <c r="C13" s="5" t="n">
        <v>24922</v>
      </c>
    </row>
    <row r="14">
      <c r="A14" s="4" t="inlineStr">
        <is>
          <t>Other assets, net (including $16,294 and $5,257 with related parties)</t>
        </is>
      </c>
      <c r="B14" s="5" t="n">
        <v>171040</v>
      </c>
      <c r="C14" s="5" t="n">
        <v>102414</v>
      </c>
    </row>
    <row r="15">
      <c r="A15" s="4" t="inlineStr">
        <is>
          <t>TOTAL ASSETS</t>
        </is>
      </c>
      <c r="B15" s="5" t="n">
        <v>9135045</v>
      </c>
      <c r="C15" s="5" t="n">
        <v>8301930</v>
      </c>
    </row>
    <row r="16">
      <c r="A16" s="3" t="inlineStr">
        <is>
          <t>LIABILITIES AND SHAREHOLDERS’ EQUITY</t>
        </is>
      </c>
      <c r="B16" s="4" t="inlineStr">
        <is>
          <t xml:space="preserve"> </t>
        </is>
      </c>
      <c r="C16" s="4" t="inlineStr">
        <is>
          <t xml:space="preserve"> </t>
        </is>
      </c>
    </row>
    <row r="17">
      <c r="A17" s="4" t="inlineStr">
        <is>
          <t>Securities repurchase agreement obligations</t>
        </is>
      </c>
      <c r="B17" s="5" t="n">
        <v>2199703</v>
      </c>
      <c r="C17" s="5" t="n">
        <v>2756596</v>
      </c>
    </row>
    <row r="18">
      <c r="A18" s="4" t="inlineStr">
        <is>
          <t>Customer liabilities (including $51,017 and $44,127 to related parties)</t>
        </is>
      </c>
      <c r="B18" s="5" t="n">
        <v>3783291</v>
      </c>
      <c r="C18" s="5" t="n">
        <v>2273830</v>
      </c>
    </row>
    <row r="19">
      <c r="A19" s="4" t="inlineStr">
        <is>
          <t>Margin lending and trade payables</t>
        </is>
      </c>
      <c r="B19" s="5" t="n">
        <v>319043</v>
      </c>
      <c r="C19" s="5" t="n">
        <v>867880</v>
      </c>
    </row>
    <row r="20">
      <c r="A20" s="4" t="inlineStr">
        <is>
          <t>Liabilities from insurance activity</t>
        </is>
      </c>
      <c r="B20" s="5" t="n">
        <v>407877</v>
      </c>
      <c r="C20" s="5" t="n">
        <v>297180</v>
      </c>
    </row>
    <row r="21">
      <c r="A21" s="4" t="inlineStr">
        <is>
          <t>Current income tax liability</t>
        </is>
      </c>
      <c r="B21" s="5" t="n">
        <v>48276</v>
      </c>
      <c r="C21" s="5" t="n">
        <v>32996</v>
      </c>
    </row>
    <row r="22">
      <c r="A22" s="4" t="inlineStr">
        <is>
          <t>Debt securities issued</t>
        </is>
      </c>
      <c r="B22" s="5" t="n">
        <v>468835</v>
      </c>
      <c r="C22" s="5" t="n">
        <v>267251</v>
      </c>
    </row>
    <row r="23">
      <c r="A23" s="4" t="inlineStr">
        <is>
          <t>Lease liability</t>
        </is>
      </c>
      <c r="B23" s="5" t="n">
        <v>40401</v>
      </c>
      <c r="C23" s="5" t="n">
        <v>35794</v>
      </c>
    </row>
    <row r="24">
      <c r="A24" s="4" t="inlineStr">
        <is>
          <t>Liability arising from continuing involvement</t>
        </is>
      </c>
      <c r="B24" s="5" t="n">
        <v>472867</v>
      </c>
      <c r="C24" s="5" t="n">
        <v>521885</v>
      </c>
    </row>
    <row r="25">
      <c r="A25" s="4" t="inlineStr">
        <is>
          <t>Other liabilities (including $157 and $9,854 to related parties)</t>
        </is>
      </c>
      <c r="B25" s="5" t="n">
        <v>132007</v>
      </c>
      <c r="C25" s="5" t="n">
        <v>81560</v>
      </c>
    </row>
    <row r="26">
      <c r="A26" s="4" t="inlineStr">
        <is>
          <t>TOTAL LIABILITIES</t>
        </is>
      </c>
      <c r="B26" s="5" t="n">
        <v>7872300</v>
      </c>
      <c r="C26" s="5" t="n">
        <v>7134972</v>
      </c>
    </row>
    <row r="27">
      <c r="A27" s="4" t="inlineStr">
        <is>
          <t>Commitments and Contingent Liabilities (Note 23)</t>
        </is>
      </c>
      <c r="B27" s="5" t="n">
        <v>0</v>
      </c>
      <c r="C27" s="5" t="n">
        <v>0</v>
      </c>
    </row>
    <row r="28">
      <c r="A28" s="3" t="inlineStr">
        <is>
          <t>SHAREHOLDERS’ EQUITY</t>
        </is>
      </c>
      <c r="B28" s="4" t="inlineStr">
        <is>
          <t xml:space="preserve"> </t>
        </is>
      </c>
      <c r="C28" s="4" t="inlineStr">
        <is>
          <t xml:space="preserve"> </t>
        </is>
      </c>
    </row>
    <row r="29">
      <c r="A29" s="4" t="inlineStr">
        <is>
          <t>Preferred stock - $0.001 par value; 20,000,000 shares authorized, no shares issued or outstanding</t>
        </is>
      </c>
      <c r="B29" s="5" t="n">
        <v>0</v>
      </c>
      <c r="C29" s="5" t="n">
        <v>0</v>
      </c>
    </row>
    <row r="30">
      <c r="A30" s="4" t="inlineStr">
        <is>
          <t>Common stock - $0.001 par value; 500,000,000 shares authorized; 60,619,217 shares issued and outstanding as of December 31, 2024, and 60,321,813 shares issued and outstanding as of March 31, 2024, respectively</t>
        </is>
      </c>
      <c r="B30" s="5" t="n">
        <v>61</v>
      </c>
      <c r="C30" s="5" t="n">
        <v>60</v>
      </c>
    </row>
    <row r="31">
      <c r="A31" s="4" t="inlineStr">
        <is>
          <t>Additional paid in capital</t>
        </is>
      </c>
      <c r="B31" s="5" t="n">
        <v>222968</v>
      </c>
      <c r="C31" s="5" t="n">
        <v>183788</v>
      </c>
    </row>
    <row r="32">
      <c r="A32" s="4" t="inlineStr">
        <is>
          <t>Retained earnings</t>
        </is>
      </c>
      <c r="B32" s="5" t="n">
        <v>1226079</v>
      </c>
      <c r="C32" s="5" t="n">
        <v>998740</v>
      </c>
    </row>
    <row r="33">
      <c r="A33" s="4" t="inlineStr">
        <is>
          <t>Accumulated other comprehensive loss</t>
        </is>
      </c>
      <c r="B33" s="5" t="n">
        <v>-189216</v>
      </c>
      <c r="C33" s="5" t="n">
        <v>-18938</v>
      </c>
    </row>
    <row r="34">
      <c r="A34" s="4" t="inlineStr">
        <is>
          <t>TOTAL FRHC SHAREHOLDERS’ EQUITY</t>
        </is>
      </c>
      <c r="B34" s="5" t="n">
        <v>1259892</v>
      </c>
      <c r="C34" s="5" t="n">
        <v>1163650</v>
      </c>
    </row>
    <row r="35">
      <c r="A35" s="4" t="inlineStr">
        <is>
          <t>Non-controlling interest</t>
        </is>
      </c>
      <c r="B35" s="5" t="n">
        <v>2853</v>
      </c>
      <c r="C35" s="5" t="n">
        <v>3308</v>
      </c>
    </row>
    <row r="36">
      <c r="A36" s="4" t="inlineStr">
        <is>
          <t>TOTAL SHAREHOLDERS’ EQUITY</t>
        </is>
      </c>
      <c r="B36" s="5" t="n">
        <v>1262745</v>
      </c>
      <c r="C36" s="5" t="n">
        <v>1166958</v>
      </c>
    </row>
    <row r="37">
      <c r="A37" s="4" t="inlineStr">
        <is>
          <t>TOTAL LIABILITIES AND SHAREHOLDERS’ EQUITY</t>
        </is>
      </c>
      <c r="B37" s="6" t="n">
        <v>9135045</v>
      </c>
      <c r="C37" s="6" t="n">
        <v>830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ISSUED</t>
        </is>
      </c>
      <c r="B1" s="2" t="inlineStr">
        <is>
          <t>9 Months Ended</t>
        </is>
      </c>
    </row>
    <row r="2">
      <c r="B2" s="2" t="inlineStr">
        <is>
          <t>Dec. 31, 2024</t>
        </is>
      </c>
    </row>
    <row r="3">
      <c r="A3" s="3" t="inlineStr">
        <is>
          <t>Debt Securities [Abstract]</t>
        </is>
      </c>
      <c r="B3" s="4" t="inlineStr">
        <is>
          <t xml:space="preserve"> </t>
        </is>
      </c>
    </row>
    <row r="4">
      <c r="A4" s="4" t="inlineStr">
        <is>
          <t>DEBT SECURITIES ISSUED</t>
        </is>
      </c>
      <c r="B4" s="4" t="inlineStr">
        <is>
          <t>DEBT SECURITIES ISSUED As of December 31, 2024, and March 31, 2024, outstanding debt securities issued by the Group included the following: Debt securities issued by: Principal Amount as of December 31, 2024 Principal Amount as of March 31, 2024 Interest rate Issue date Maturity date Freedom SPC bonds due 2026 $ 201,535 $ — 10.5% September, 2024 September, 2026 Freedom SPC bonds due 2028 200,325 200,386 1-2 years: 12% 3-5 years: EFFR + 6.5% December, 2023 December, 2028 Freedom SPC bonds due 2026 64,738 64,546 5.5% October, 2021 October, 2026 Accrued interest 2,237 2,319 Total debt securities issued $ 468,835 $ 267,251 As of December 31, 2024 the carrying value of the Group’s debt securities issued by Freedom SPC bonds due 2026 were $201,535 and $64,738 for September and October, respectively. The carrying value of Freedom SPC bonds due 2028 was $200,325. The Freedom SPC bonds are denominated in U.S. dollars and were issued under Astana International Financial Centre ("AIFC") law and trade on the AIX. The Company is a guarantor of the Freedom SPC bonds. The Freedom SPC bonds due 2026 bear interest at an annual rate of 5.5% and mature in October 2026. Interest is paid semi-annually in April and October. For the first two years of Freedom SPC bonds due 2028, the annual interest rate is 12% and for subsequent years the interest rate will be fixed and set as the sum of Effective Federal Funds Rate (EFFR) as of December 10, 2025 and a margin of 6.5%. Interest is paid on a monthly basis. The bondholders have a right of early redemption after two years following the issue date at nominal value plus accrued interest. After two years following the issue date, the issuer has the option to redeem the bonds in full or in part at nominal value plus accrued interest. During the quarter ended December 31, 2024, the Company issued additional bonds with the aggregate principal amount of $200,000 with an annual interest rate of 10.5% and maturity date in September 2026. Interest is paid on a quarterly basis. Debt securities issued are initially recognized at the fair value of the consideration received, less directly attributable transaction costs. The Group has no financial covenants to comply with under the terms of its deb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SURANCE CONTRACTS ASSETS AND LIABILITIES FROM INSURANCE ACTIVITIES</t>
        </is>
      </c>
      <c r="B1" s="2" t="inlineStr">
        <is>
          <t>9 Months Ended</t>
        </is>
      </c>
    </row>
    <row r="2">
      <c r="B2" s="2" t="inlineStr">
        <is>
          <t>Dec. 31, 2024</t>
        </is>
      </c>
    </row>
    <row r="3">
      <c r="A3" s="3" t="inlineStr">
        <is>
          <t>Insurance [Abstract]</t>
        </is>
      </c>
      <c r="B3" s="4" t="inlineStr">
        <is>
          <t xml:space="preserve"> </t>
        </is>
      </c>
    </row>
    <row r="4">
      <c r="A4" s="4" t="inlineStr">
        <is>
          <t>INSURANCE CONTRACTS ASSETS AND LIABILITIES FROM INSURANCE ACTIVITIES</t>
        </is>
      </c>
      <c r="B4" s="4" t="inlineStr">
        <is>
          <t>INSURANCE CONTRACTS ASSETS AND LIABILITIES FROM INSURANCE ACTIVITIES As of December 31, 2024, and March 31, 2024, assets from the Group's insurance activity comprised the following: December 31, 2024 March 31, 2024 Assets: Amounts due from policyholders $ 10,333 $ 10,260 Amounts due from reinsured 4,064 2,274 Advances received from agent 3,745 3,231 Claims receivable from reinsurance 2,055 1,400 Allowance for estimated uncollectible reinsurance (1,673) (1,045) Insurance and reinsurance receivables 18,524 16,120 Unearned premium reserve, reinsurers’ share 3,494 4,770 Reserves for claims and claims’ adjustment expenses, reinsurers’ share 4,500 4,032 Total assets from insurance activity $ 26,518 $ 24,922 As of December 31, 2024, and March 31, 2024, liabilities from the Group's insurance activity comprised the following: December 31, 2024 March 31, 2024 Liabilities: Amounts payable to reinsured $ 7,317 $ 2,771 Amounts payable to insurers 6,597 4,294 Amounts payable to agents and brokers 3,294 6,334 Insurance and reinsurance payables: 17,208 13,399 Unearned premium reserve 64,824 60,088 Reserves for claims and claims’ adjustment expenses 325,845 223,693 Total liabilities from insurance activity $ 407,877 $ 297,180 As of December 31, 2024, and March 31, 2024, liabilities from insurance activity increased mainly due to the increase of reserves for claims and claims' adjustment expenses and the increase of unearned premium reserve as a result of the expansion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AND COMMISSION INCOME</t>
        </is>
      </c>
      <c r="B1" s="2" t="inlineStr">
        <is>
          <t>9 Months Ended</t>
        </is>
      </c>
    </row>
    <row r="2">
      <c r="B2" s="2" t="inlineStr">
        <is>
          <t>Dec. 31, 2024</t>
        </is>
      </c>
    </row>
    <row r="3">
      <c r="A3" s="3" t="inlineStr">
        <is>
          <t>Revenue from Contract with Customer [Abstract]</t>
        </is>
      </c>
      <c r="B3" s="4" t="inlineStr">
        <is>
          <t xml:space="preserve"> </t>
        </is>
      </c>
    </row>
    <row r="4">
      <c r="A4" s="4" t="inlineStr">
        <is>
          <t>FEE AND COMMISSION INCOME</t>
        </is>
      </c>
      <c r="B4" s="4" t="inlineStr">
        <is>
          <t xml:space="preserve">FEE AND COMMISSION INCOME Fee and commission income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In determining the transaction price, the Group considers multiple factors, including the effects of variable consideration, if any. The Group’s revenues from contracts with customers are recognized when the Group's performance obligations are satisfied at an amount that reflects the consideration expected to be received in exchange for such services. The majority of the Group’s performance obligations are satisfied at a point in time and are typically collected from customers by debiting their brokerage account with the Group. Brokerage Services The Group earns commission revenue by executing, settling and clearing transactions with clients primarily in exchange-traded and over-the-counter financial instruments related to corporate equity and debt securities, money market instruments and exchange-traded options and futures contracts.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are recognized at a point in time on trade date when the performance obligation is satisfied. Banking Services The Group earns revenue from two primary streams related to commissions from bank services: • The Group earns banking commissions by executing client orders for money transfer, purchase and sale of foreign currency, and other banking services. A substantial portion of the Group's revenue is derived from commissions from private clients through accounts with transaction-based pricing. Commission revenue is collected and recognized by the Company at a point in time at the execution of the order. • Interchange — The Group acts as an agent between customers and international payment systems, such as VISA and MasterCard. When using third-party payment platforms or networks, the Group is an agent for the payment processing services to retail customers and, therefore, revenue is recognized on a net basis, as the Group is not primarily responsible for fulfilling the payment processing on third parties' payment platforms/networks and has no discretion in establishing the selling price of the payment processing service to the retail customer on third party payment platforms/networks. Fees from customers using third-party payment platform are earned for processing debit card transactions. Payment Processing The Group earns revenue from two primary streams related to payment processing: • Commissions from payment processing services, which include activities such as authorization, clearing, and settlement of electronic payments. The Company recognizes revenue at the time when the payment card transaction is completed. Commission rates are based on the amounts of transactions. Fees are typically billed and paid monthly. • Provision of IT infrastructure to merchants to facilitate payments. The Company recognizes revenue at the time when the performance obligation is satisfied which is as soon as payments are facilitated. These services are typically provided under a commission rate from amounts of facilitated payments. Fees are typically billed and paid monthly. Underwriting and Market-Making Services The Group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he relevant placement date, as the client obtains the control and benefit of the capital markets offering at that point. These revenues are generally received within 90 days after the placement date. Transaction-related expenses, primarily consisting of legal, travel and other costs directly associated with the transaction, are included in underwriting revenues. These costs are deferred and recognized in the same period as the related investment banking transaction revenue. However, if the transaction is abandoned and does not close, the accounting treatment for the transaction-related costs may differ. In such cases, the accounting principles typically require the immediate recognition of the transaction-related expenses as an expense in the period in which the decision to abandon the transaction is made. This ensures that the costs associated with the abandoned transaction are recognized and reflected accurately in the financial statements of the entity. Receivables and Contract Balances Receivables arise when the Group has an unconditional right to receive payment under a contract with a customer and are derecognized when the payment is received. Margin lending, brokerage and other receivables are disclosed in Note 6 "Margin Lending, Brokerage and Other Receivables, Net" in the notes to condensed consolidated financial statements. Contract assets arise when the revenue associated with the contract is recognized before the Group’s unconditional right to receive payment under a contract with a customer (i.e., unbilled receivable) and are derecognized when either it becomes a receivable or the cash is received. As of December 31, 2024 and March 31, 2024, the Group's contract asset balances were not material. Contract liabilities arise when customers remit contractual cash payments in advance of the Group satisfying its performance obligations under the contract and are derecognized when the revenue associated with the contract is recognized either when a milestone is met triggering the contractual right to bill the customer or when the performance obligation is satisfied. As of December 31, 2024 and March 31, 2024, contract liability balances were not material. During the three months and the nine months ended December 31, 2024, and December 31, 2023, fee and commission income comprised: Three months ended December 31, 2024 Brokerage Banking Insurance Other Total Brokerage services $ 118,841 $ — $ — $ 118,841 Bank services — 8,360 — 8,360 Commission income from payment processing — — — 7,137 7,137 Underwriting and market-making services 1,549 — — 1,549 Other fee and commission income 310 238 — 7,001 7,549 Total fee and commission income $ 120,700 $ 8,598 $ — $ 14,138 $ 143,436 Three months ended December 31, 2023 Brokerage Banking Insurance Other Total Brokerage service $ 99,813 $ — $ — $ — $ 99,813 Commission income from payment processing — — — 8,977 8,977 Underwriting and market-making services 3,344 — — — 3,344 Bank services — 1,331 — — 1,331 Other fee and commission income 249 171 38 6,236 6,694 Total fee and commission income $ 103,406 $ 1,502 $ 38 $ 15,213 $ 120,159 Nine months ended December 31, 2024 Brokerage Banking Insurance Other Total Brokerage services $ 319,386 $ — $ — $ — $ 319,386 Commission income from payment processing — — — 21,670 21,670 Bank services — 12,748 — — 12,748 Underwriting and market-making services 7,465 — — — 7,465 Other fee and commission income 432 844 147 17,284 18,707 Total fee and commission income $ 327,283 $ 13,592 $ 147 $ 38,954 $ 379,976 Nine months ended December 31, 2023 Brokerage Banking Insurance Other Total Brokerage services $ 239,608 $ — $ — $ — $ 239,608 Commission income from payment processing — — — 37,318 37,318 Bank services — 23,480 — — 23,480 Underwriting and market-making services 15,085 — — — 15,085 Other fee and commission income 359 714 82 13,919 15,074 Total fee and commission income $ 255,052 $ 24,194 $ 82 $ 51,237 $ 330,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t>
        </is>
      </c>
      <c r="B1" s="2" t="inlineStr">
        <is>
          <t>9 Months Ended</t>
        </is>
      </c>
    </row>
    <row r="2">
      <c r="B2" s="2" t="inlineStr">
        <is>
          <t>Dec. 31, 2024</t>
        </is>
      </c>
    </row>
    <row r="3">
      <c r="A3" s="3" t="inlineStr">
        <is>
          <t>Investments, Debt and Equity Securities [Abstract]</t>
        </is>
      </c>
      <c r="B3" s="4" t="inlineStr">
        <is>
          <t xml:space="preserve"> </t>
        </is>
      </c>
    </row>
    <row r="4">
      <c r="A4" s="4" t="inlineStr">
        <is>
          <t>NET GAIN ON TRADING SECURITIES</t>
        </is>
      </c>
      <c r="B4" s="4" t="inlineStr">
        <is>
          <t xml:space="preserve">NET GAIN ON TRADING SECURITIES During the three months and the nine months ended December 31, 2024, and December 31, 2023, net gain on trading securities was comprised of: Three Months Ended December 31, 2024 Three Months Ended December 31, 2023 Net unrealized gain/(loss) recognized during the reporting period on trading securities still held at the reporting date $ 74,551 $ (14,442) Net gain recognized during the period on trading securities sold during the period 15,013 9,353 Net gain/(loss) recognized during the period on trading securities $ 89,564 $ (5,089) Nine Months Ended December 31, 2024 Nine Months Ended December 31, 2023 Net unrealized gain recognized during the reporting period on trading securities still held at the reporting date $ 75,525 $ 16,222 Net gain recognized during the period on trading securities sold during the period $ 30,254 $ 61,276 Net gain recognized during the period on trading securities $ 105,779 $ 77,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EXPENSE</t>
        </is>
      </c>
      <c r="B1" s="2" t="inlineStr">
        <is>
          <t>9 Months Ended</t>
        </is>
      </c>
    </row>
    <row r="2">
      <c r="B2" s="2" t="inlineStr">
        <is>
          <t>Dec. 31, 2024</t>
        </is>
      </c>
    </row>
    <row r="3">
      <c r="A3" s="3" t="inlineStr">
        <is>
          <t>Investments, Debt and Equity Securities [Abstract]</t>
        </is>
      </c>
      <c r="B3" s="4" t="inlineStr">
        <is>
          <t xml:space="preserve"> </t>
        </is>
      </c>
    </row>
    <row r="4">
      <c r="A4" s="4" t="inlineStr">
        <is>
          <t>NET INTEREST INCOME/EXPENSE</t>
        </is>
      </c>
      <c r="B4" s="4" t="inlineStr">
        <is>
          <t xml:space="preserve">NET INTEREST INCOME/EXPENSE Net interest income/expense for the three months ended December 31, 2024, and December 31, 2023 included the following: Three months ended December 31, 2024 Three months ended December 31, 2023 Interest income: Interest income on trading securities 95,666 $ 112,860 Interest income on margin loans to customers 61,295 51,553 Interest income on loans to customers 51,089 49,529 Interest income on securities available-for-sale 11,027 7,478 Interest income on reverse repurchase agreements and amounts due from banks 5,611 5,025 Total interest income $ 224,688 $ 226,445 Interest expense: Interest expense on securities repurchase agreement obligations $ 88,526 $ 110,778 Interest expense on customer accounts and deposits 27,288 15,653 Interest expense on debt securities issued 9,974 1,491 Interest expense on margin lending payable 4,818 3,211 Interest expense on loans received 530 36 Other interest expense — 54 Total interest expense $ 131,136 $ 131,223 Net interest income $ 93,552 $ 95,222 Net interest income/expense for the nine months ended December 31, 2024, and December 31, 2023 includes: Nine months ended December 31, 2024 Nine months ended December 31, 2023 Interest income: Interest income on trading securities $ 307,786 $ 313,739 Interest income on margin loans to customers 153,279 111,306 Interest income on loans to customers 152,849 123,730 Interest income on securities available-for-sale 28,430 25,476 Interest income on reverse repurchase agreements and amounts due from banks 18,672 12,012 Other interest income — 2,594 Total interest income $ 661,016 $ 588,857 Interest expense: Interest expense on securities repurchase agreement obligations $ 267,049 $ 303,242 Interest expense on customer accounts and deposits 74,111 49,120 Interest expense on margin lending payable 35,357 9,671 Interest expense on debt securities issued 23,912 3,387 Interest expense on loans received 1,042 89 Other interest expense 48 141 Total interest expense $ 401,519 $ 365,650 Net interest income $ 259,497 $ 223,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GAIN/(LOSS) ON DERIVATIV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NET GAIN/(LOSS) ON DERIVATIVES</t>
        </is>
      </c>
      <c r="B4" s="4" t="inlineStr">
        <is>
          <t>NET GAIN/(LOSS) ON DERIVATIVES Three months ended December 31, 2024 Three months ended December 31, 2023 Net realized gain/(loss) on derivatives $ 11,740 $ (43,019) Net unrealized gain on derivatives 149 451 Total net gain/(loss) on derivatives $ 11,889 $ (42,568) Nine months ended December 31, 2024 Nine months ended December 31, 2023 Net realized gain/(loss) on derivatives $ 26,490 $ (72,681) Net unrealized gain on derivatives 4,201 886 Total net gain/(loss) on derivatives $ 30,691 $ (71,7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transactions as of December 31, 2024 and March 31, 2024, consisted of the following: December 31, 2024 March 31, 2024 Related party balances Total category as per financial statements captions Related party balances Total category as per financial statements captions ASSETS Cash and cash equivalents $ 50 $ 577,940 $ 203 $ 545,084 Companies controlled by management 50 203 Restricted cash $ 3,198 $ 742,153 $ — $ 462,637 Management 1,924 — Companies controlled by management 1,234 — Other 40 — Trading securities $ 1,128 $ 3,415,517 $ 1,326 $ 3,688,620 Companies controlled by management 1,128 1,326 Margin lending, brokerage and other receivables, net $ 22,391 $ 2,037,673 $ 22,039 $ 1,660,275 Management 9,508 8,849 Companies controlled by management 12,883 13,190 Loans issued $ 139,514 $ 1,454,259 $ 147,440 $ 1,381,715 Management 335 117 Companies controlled by management 139,179 147,323 Other assets, net $ 16,294 $ 171,040 $ 5,257 $ 102,414 Companies controlled by management 16,294 5,257 LIABILITIES Customer liabilities $ 51,017 $ 3,783,291 $ 44,127 $ 2,273,830 Management 7,566 12,604 Companies controlled by management 42,330 31,253 Other 1,121 270 Other liabilities $ 157 $ 132,007 $ 9,854 $ 81,560 Management 104 7,947 Companies controlled by management 52 1,907 Other 1 — Three Months Ended December 31, 2024 Three Months Ended December 31, 2023 Related party amounts Total category as per financial statements captions Related party amounts Total category as per financial statements captions Revenue: Fee and commission income $ 556 $ 143,436 $ 30,112 $ 120,159 Management 197 226 Companies controlled by management 357 29,878 Other 2 8 Interest income $ 380 $ 224,688 $ 7,566 $ 226,445 Management 224 208 Companies controlled by management 156 7,358 Expense: General and administrative expense $ 7,892 $ 73,437 $ 1,502 $ 32,106 Management 34 226 Companies controlled by management 7,858 1,041 Other — 235 Nine Months Ended December 31, 2024 Nine Months Ended December 31, 2023 Related party amounts Total category as per financial statements captions Related party amounts Total category as per financial statements captions Revenue: Fee and commission income 2,259 379,976 66,029 330,565 Management 706 691 Companies controlled by management 1,545 65,322 Other 8 16 Interest income 1,023 661,016 22,650 588,857 Management 643 512 Companies controlled by management 380 22,137 Expense: General and administrative expense 16,864 171,782 9,063 86,211 Management 311 397 Companies controlled by management 16,553 8,346 Other — 320 During the three and nine months ended December 31, 2023, the Group engaged in various related party transactions, a substantial amount of which were conducted with FST Belize, a Belize company which is wholly owned by the Company’s chief executive officer, chairman and majority shareholder, Mr. Timur Turlov, and is not part of the Group. During such periods, FST Belize had its own brokerage customers, which included individuals and a market-maker institution and conducted business with the Group through a client omnibus account at Freedom EU. The Group terminated these arrangements with FST Belize before the end of fiscal 2024, leading to a decrease in related party transactions during three and nine months ended December 31, 2024 as compared to the corresponding periods in 2023. As of March 31, 2024, the Group's margin lending receivables from Fresh Start Trading Ltd, amounted to $12,890. Fresh Start Trading Ltd is a Cyprus-based company that was controlled by an individual who served on Freedom EU’s management until November 5, 2024. From November 5, 2024, Fresh Start Trading Ltd. is no longer controlled by a Company's related party. Fresh Start Trading Ltd was mainly involved in foreign currency trading activity. Margin lending receivables from Fresh Start Trading Ltd were mainly denominated in Euros, and they were fully collateralized by cash denominated in U.S. dollars. During the three and nine months ended December 31, 2024, the Group incurred general and administrative expenses relating to the Kazakhstan Chess Federation in the amount of $3,401 and $9,753, respectively. Kazakhstan Chess Federation is a Kazakhstan-based company in which Mr. Timur Turlov holds a management position. The Group continues to support the development of chess as a sport in Kazakhstan. During the three and nine months ended December 31, 2024, the Group has made financial contributions to the Kazakhstan Chess Federation to support the preparation and holding of championships, tournaments, training camps and other events. As of December 31, 2024 and March 31, 2024, 18% and 7% respectively, of the Group's total related party customer liabilities were bank deposits from Turlov Family Office Securites LTD held by Freedom Bank KZ. Turlov Family Office Securities LTD is a private securities brokerage company that is wholly owned by Mr. Timur Turlov. As of March 31, 2024, 24% of the Group's total related party customer liabilities were deposits of Fresh Start Trading Ltd held by Freedom EU related to brokerage services provided by our subsidiary Freedom EU to Fresh Start Trading Ltd. As of December 31, 2024 and March 31, 2024, 58% of the Group's total related party other assets were prepayment on the potential acquisition of A-Telecom as part of our strategy to enter the telecommunications market in Kazakhstan and build a digital fintech ecosystem. As of December 31, 2024, and March 31, 2024, the Group had loans issued which included uncollateralized bank customer loans purchased from FFIN Credit, a company outside of the Group which is controlled by Timur Turlov.</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During the three months ended December 31, 2024, the Company awarded stock grants totaling 48,600 shares, 750 of which were vested on the date of the award. The table below presents Stock Incentive Plan awards granted on the dates indicated. Stock awards granted on: Units October 1, 2024 47,850 October 1, 2024 immediate stock awards 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9 Months Ended</t>
        </is>
      </c>
    </row>
    <row r="2">
      <c r="B2" s="2" t="inlineStr">
        <is>
          <t>Dec. 31, 2024</t>
        </is>
      </c>
    </row>
    <row r="3">
      <c r="A3" s="3" t="inlineStr">
        <is>
          <t>Share-Based Payment Arrangement, Noncash Expense [Abstract]</t>
        </is>
      </c>
      <c r="B3" s="4" t="inlineStr">
        <is>
          <t xml:space="preserve"> </t>
        </is>
      </c>
    </row>
    <row r="4">
      <c r="A4" s="4" t="inlineStr">
        <is>
          <t>STOCK BASED COMPENSATION</t>
        </is>
      </c>
      <c r="B4" s="4" t="inlineStr">
        <is>
          <t xml:space="preserve">STOCK BASED COMPENSATION The compensation expense related to restricted and non-restricted stock grants was $13,417 during the three months ended December 31, 2024, and $1,039 during the three months ended December 31, 2023. As of December 31, 2024 there was $39,914 of total unrecognized compensation cost related to non-vested shares of common stock granted . The cost is expected to be recognized over a weighted average period of 3.93 years. The compensation expense related to stock awards, which vested on the date of the award was $72 and $0 during the three months ended December 31, 2024 and December 31, 2023, respectively. The Company has determined the fair value of shares awarded during the three months ended December 31, 2024, using the Monte Carlo valuation model based on the following key assumptions: Stock awards granted Term (years) Volatility Risk-free rate October 1, 2024 4.32 37.03 % 3.51 % The table below summarizes the activity for the Company's stock awards during the nine months ended December 31, 2024: Shares Weighted Outstanding, at March 31, 2024 983,205 57,598 Granted 392,226 29,490 Vested (192,345) (10,006) Forfeited/cancelled/expired (16,245) (794) Outstanding, at December 31, 2024 1,166,841 76,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LEASES At December 31, 2024, the Group was party to a number of noncancellable leases, predominantly operating leases of office space, which expire at various dates through 2034. The Group's primary involvement with leases is in the capacity as a lessee where a Group company leases premises to support the Group's business. The Group determines whether a contract is or contains a lease at inception of the contract and whether that lease meets the classification criteria of a finance or operating lease. Operating lease liabilities and right-of-use (ROU) assets are recognized at the lease commencement date based on the present value of the future minimum lease payments over the lease term. The future lease payments are discounted at a rate that estimates the Company’s collateralized borrowing rate for financing instruments of a similar term and are included in accounts payable and other liabilities. The operating lease ROU asset, included in premises and equipment, also includes any lease prepayments made, plus initial direct costs incurred, less any lease incentives received. The Company recognizes fixed lease costs on a straight-line basis throughout the lease term in the Consolidated Statement of Income. Certain of these leases also have extension or termination options, and the Company assesses the likelihood of exercising such options. If it is reasonably certain that the Group will exercise the options to extend, then we include the impact in the measurement of our ROU assets and lease liabilities. When readily determinable, the Company uses the rate implicit in the lease to discount lease payments to present value; however, the rate implicit on most of the Group's leases are not readily determinable. Therefore, the Company must discount lease payments based on an estimate of its incremental borrowing rate. The table below presents the lease related assets and liabilities recorded on the Company's Condensed Consolidated Balance Sheets as of December 31, 2024: Classification on Balance Sheet December 31, 2024 March 31, 2024 Assets Operating lease assets Right-of-use asset $ 39,242 $ 36,324 Total lease assets $ 39,242 $ 36,324 Liabilities Operating lease liability Lease liability $ 40,401 $ 35,794 Total lease liability $ 40,401 $ 35,794 The following table presents as of December 31, 2024, the maturities of the lease liabilities: Leases maturing during the period ending March 31, 2025 $ 4,874 2026 14,825 2027 13,217 2028 9,121 2029 3,986 Thereafter 4,267 Total payments 50,290 Less: amounts representing interest (9,889) Lease liability, net $ 40,401 Weighted average remaining lease term (in months) 33 Weighted average discount rate 15 % Lease commitments for short-term operating leases as of December 31, 2024 and December 31, 2023 was approximately $862 and $576, respectively. The Group's rent expense for office space was $2,365 and $6,858 for the three and nine months ended December 31, 2024 and $725 and $2,344 for the three and nine months ended December 31, 2023, respectively. The Group has leases that involve variable payments tied to an index, which are considered in the measurement of operating lease ROU assets and operating leas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4</t>
        </is>
      </c>
      <c r="C1" s="2" t="inlineStr">
        <is>
          <t>Mar. 31, 2024</t>
        </is>
      </c>
    </row>
    <row r="2">
      <c r="A2" s="4" t="inlineStr">
        <is>
          <t>Cash and cash equivalents</t>
        </is>
      </c>
      <c r="B2" s="6" t="n">
        <v>577940</v>
      </c>
      <c r="C2" s="6" t="n">
        <v>545084</v>
      </c>
    </row>
    <row r="3">
      <c r="A3" s="4" t="inlineStr">
        <is>
          <t>Restricted cash</t>
        </is>
      </c>
      <c r="B3" s="5" t="n">
        <v>742153</v>
      </c>
      <c r="C3" s="5" t="n">
        <v>462637</v>
      </c>
    </row>
    <row r="4">
      <c r="A4" s="4" t="inlineStr">
        <is>
          <t>Trading securities</t>
        </is>
      </c>
      <c r="B4" s="5" t="n">
        <v>3415517</v>
      </c>
      <c r="C4" s="5" t="n">
        <v>3688620</v>
      </c>
    </row>
    <row r="5">
      <c r="A5" s="4" t="inlineStr">
        <is>
          <t>Margin lending, brokerage and other receivables, net</t>
        </is>
      </c>
      <c r="B5" s="5" t="n">
        <v>2037673</v>
      </c>
      <c r="C5" s="5" t="n">
        <v>1660275</v>
      </c>
    </row>
    <row r="6">
      <c r="A6" s="4" t="inlineStr">
        <is>
          <t>Loans issued</t>
        </is>
      </c>
      <c r="B6" s="5" t="n">
        <v>1454259</v>
      </c>
      <c r="C6" s="5" t="n">
        <v>1381715</v>
      </c>
    </row>
    <row r="7">
      <c r="A7" s="4" t="inlineStr">
        <is>
          <t>Other assets, net</t>
        </is>
      </c>
      <c r="B7" s="5" t="n">
        <v>171040</v>
      </c>
      <c r="C7" s="5" t="n">
        <v>102414</v>
      </c>
    </row>
    <row r="8">
      <c r="A8" s="4" t="inlineStr">
        <is>
          <t>Customer liabilities</t>
        </is>
      </c>
      <c r="B8" s="5" t="n">
        <v>3783291</v>
      </c>
      <c r="C8" s="5" t="n">
        <v>2273830</v>
      </c>
    </row>
    <row r="9">
      <c r="A9" s="4" t="inlineStr">
        <is>
          <t>Other liabilities</t>
        </is>
      </c>
      <c r="B9" s="6" t="n">
        <v>132007</v>
      </c>
      <c r="C9" s="6" t="n">
        <v>81560</v>
      </c>
    </row>
    <row r="10">
      <c r="A10" s="4" t="inlineStr">
        <is>
          <t>Preferred stock, par value (in dollars per share)</t>
        </is>
      </c>
      <c r="B10" s="7" t="n">
        <v>0.001</v>
      </c>
      <c r="C10" s="7" t="n">
        <v>0.001</v>
      </c>
    </row>
    <row r="11">
      <c r="A11" s="4" t="inlineStr">
        <is>
          <t>Preferred stock, authorized (in shares)</t>
        </is>
      </c>
      <c r="B11" s="5" t="n">
        <v>20000000</v>
      </c>
      <c r="C11" s="5" t="n">
        <v>20000000</v>
      </c>
    </row>
    <row r="12">
      <c r="A12" s="4" t="inlineStr">
        <is>
          <t>Preferred stock, issued (in shares)</t>
        </is>
      </c>
      <c r="B12" s="5" t="n">
        <v>0</v>
      </c>
      <c r="C12" s="5" t="n">
        <v>0</v>
      </c>
    </row>
    <row r="13">
      <c r="A13" s="4" t="inlineStr">
        <is>
          <t>Preferred stock, outstanding (in shares)</t>
        </is>
      </c>
      <c r="B13" s="5" t="n">
        <v>0</v>
      </c>
      <c r="C13" s="5" t="n">
        <v>0</v>
      </c>
    </row>
    <row r="14">
      <c r="A14" s="4" t="inlineStr">
        <is>
          <t>Common stock, par value (in dollars per share)</t>
        </is>
      </c>
      <c r="B14" s="7" t="n">
        <v>0.001</v>
      </c>
      <c r="C14" s="7" t="n">
        <v>0.001</v>
      </c>
    </row>
    <row r="15">
      <c r="A15" s="4" t="inlineStr">
        <is>
          <t>Common stock, authorized (in shares)</t>
        </is>
      </c>
      <c r="B15" s="5" t="n">
        <v>500000000</v>
      </c>
      <c r="C15" s="5" t="n">
        <v>500000000</v>
      </c>
    </row>
    <row r="16">
      <c r="A16" s="4" t="inlineStr">
        <is>
          <t>Common stock, issued (in shares)</t>
        </is>
      </c>
      <c r="B16" s="5" t="n">
        <v>60619217</v>
      </c>
      <c r="C16" s="5" t="n">
        <v>60321813</v>
      </c>
    </row>
    <row r="17">
      <c r="A17" s="4" t="inlineStr">
        <is>
          <t>Common stock, outstanding (in shares)</t>
        </is>
      </c>
      <c r="B17" s="5" t="n">
        <v>60619217</v>
      </c>
      <c r="C17" s="5" t="n">
        <v>60321813</v>
      </c>
    </row>
    <row r="18">
      <c r="A18" s="4" t="inlineStr">
        <is>
          <t>Related party</t>
        </is>
      </c>
      <c r="B18" s="4" t="inlineStr">
        <is>
          <t xml:space="preserve"> </t>
        </is>
      </c>
      <c r="C18" s="4" t="inlineStr">
        <is>
          <t xml:space="preserve"> </t>
        </is>
      </c>
    </row>
    <row r="19">
      <c r="A19" s="4" t="inlineStr">
        <is>
          <t>Cash and cash equivalents</t>
        </is>
      </c>
      <c r="B19" s="6" t="n">
        <v>50</v>
      </c>
      <c r="C19" s="6" t="n">
        <v>203</v>
      </c>
    </row>
    <row r="20">
      <c r="A20" s="4" t="inlineStr">
        <is>
          <t>Restricted cash</t>
        </is>
      </c>
      <c r="B20" s="5" t="n">
        <v>3198</v>
      </c>
      <c r="C20" s="5" t="n">
        <v>0</v>
      </c>
    </row>
    <row r="21">
      <c r="A21" s="4" t="inlineStr">
        <is>
          <t>Trading securities</t>
        </is>
      </c>
      <c r="B21" s="5" t="n">
        <v>1128</v>
      </c>
      <c r="C21" s="5" t="n">
        <v>1326</v>
      </c>
    </row>
    <row r="22">
      <c r="A22" s="4" t="inlineStr">
        <is>
          <t>Margin lending, brokerage and other receivables, net</t>
        </is>
      </c>
      <c r="B22" s="5" t="n">
        <v>22391</v>
      </c>
      <c r="C22" s="5" t="n">
        <v>22039</v>
      </c>
    </row>
    <row r="23">
      <c r="A23" s="4" t="inlineStr">
        <is>
          <t>Loans issued</t>
        </is>
      </c>
      <c r="B23" s="5" t="n">
        <v>139514</v>
      </c>
      <c r="C23" s="5" t="n">
        <v>147440</v>
      </c>
    </row>
    <row r="24">
      <c r="A24" s="4" t="inlineStr">
        <is>
          <t>Other assets, net</t>
        </is>
      </c>
      <c r="B24" s="5" t="n">
        <v>16294</v>
      </c>
      <c r="C24" s="5" t="n">
        <v>5257</v>
      </c>
    </row>
    <row r="25">
      <c r="A25" s="4" t="inlineStr">
        <is>
          <t>Customer liabilities</t>
        </is>
      </c>
      <c r="B25" s="5" t="n">
        <v>51017</v>
      </c>
      <c r="C25" s="5" t="n">
        <v>44127</v>
      </c>
    </row>
    <row r="26">
      <c r="A26" s="4" t="inlineStr">
        <is>
          <t>Other liabilities</t>
        </is>
      </c>
      <c r="B26" s="6" t="n">
        <v>157</v>
      </c>
      <c r="C26" s="6" t="n">
        <v>9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SUBSIDIARIE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OF SUBSIDIARIES</t>
        </is>
      </c>
      <c r="B4" s="4" t="inlineStr">
        <is>
          <t xml:space="preserve">ACQUISITIONS OF SUBSIDIARIES Acquisition of SilkNetCom On September 17, 2024, the Company completed the acquisition of SilkNetCom LLP by purchasing 100% of its participating interest. SilkNetCom LLP specializes in the field of provider services, IT and construction of telecommunications networks in private and public sectors. The purpose of the acquisition of SilkNetCom LLP was to use the acquired assets and licenses to develop our telecommunications business. As of September 17, 2024, the date of the acquisition of SilkNetCom LLP, the fair value of the net assets of SilkNetCom LLP was $23,672. The total purchase price was allocated as follows: As of September 17, 2024 ASSETS Cash and cash equivalents 54 Margin lending, brokerage and other receivables, net 7,417 Fixed assets, net 41,770 Other assets, net 270 TOTAL ASSETS 49,511 LIABILITIES Margin lending and trade payables 3,519 Current income tax liability 5 Other liabilities 22,315 TOTAL LIABILITIES 25,839 Net assets acquired 23,672 Goodwill 208 Total purchase price 23,880 Acquisition of EliteCom On October 17, 2024, the Company completed the acquisition of EliteCom LLP by purchasing 100% of its participating interest. EliteCom LLP provides telecommunications services, including Internet access, telephone services and cable television for individuals (B2C), provision of Internet access services for legal entities (B2B). The purpose of the acquisition of EliteCom LLP was to use the acquired assets and licenses to develop our telecommunications business. As of October 17, 2024, the date of the acquisition of EliteCom LLP, the fair value of the net assets of EliteCom LLP was $1,721. The total purchase price was allocated as follows: As of October 17, 2024 ASSETS Cash and cash equivalents 38 Margin lending, brokerage and other receivables, net 84 Fixed assets, net 1,890 Intangible assets 674 Other assets, net 84 TOTAL ASSETS 2,770 LIABILITIES Margin lending and trade payables 24 Current income tax liability 30 Other liabilities 995 TOTAL LIABILITIES 1,049 Net assets acquired 1,721 Goodwill 1,298 Total purchase price 3,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Legal, regulatory and governmental matters The Group is involved in various claims and legal proceedings that arise in the normal course of business. The Company recognizes a liability when a loss is considered probable and the amount can be reasonably estimated. If a material loss contingency is reasonably possible but not probable, the Company does not record a liability but discloses the nature and amount of the claim, as well as an estimate of the potential loss, if such an estimate can be determined. Legal fees are recorded as expenses when incurred. While the Company does not anticipate that the resolution of any current claims or proceedings will significantly impact its financial position, an adverse outcome in some or all of these cases could materially affect the Company's results of operations or cash flows for specific periods. This assessment is based on the Company's current understanding of relevant facts and circumstances, and the Company's perspective on these matters may evolve with future developments. The Company accounts for potential losses related to litigation in accordance with FASB ASC Topic 450, “Contingencies.” As of December 31, 2024 and March 31, 2024, accruals for potential losses related to legal, regulatory and governmental actions and proceedings were not material. Off-balance sheet financial instruments Freedom Bank KZ is a party to certain off-balance sheet financial instruments. These financial instruments include guarantees and unus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Freedom Bank KZ's credit evaluation of the counterparty. The Company's maximum exposure to credit loss is represented by the contractual amount of these commitments. Unused commitments under lines of credit Unused commitments under lines of credit include commercial, commercial real estate, home equity and consumer lines of credit to existing customers. These commitments may mature without being fully funded. Unused commitments under guarantees Unused commitments under guarantees are conditional commitments issued by Freedom Bank KZ to provide bank guarantees to customers. These commitments may mature without being fully funded. Bank guarantees Bank guarantees are conditional commitments issued by Freedom Bank KZ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Total lending related commitments outstanding as of December 31, 2024, and March 31, 2024, were as follows: As of December 31, 2024 As of March 31, 2024 Unused commitments under lines of credits and guarantees $ 176,090 $ 207,519 Bank guarantees 14,608 9,012 Total $ 190,698 $ 216,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following tables summarize the Company's Statement of Operations by its reportable segments for the periods presented. There are no revenues from transactions between the segments and intercompany balances have been eliminated in disclosures. Three months ended December 31, 2024 STATEMENT OF OPERATIONS Brokerage Banking Insurance Other Total Fee and commission income $ 120,700 $ 8,598 $ — $ 14,138 $ 143,436 Net gain/(loss) on trading securities 20,905 66,773 3,319 (1,433) 89,564 Interest income 72,828 135,222 15,378 1,260 224,688 Insurance underwriting income — — 177,472 — 177,472 Net (loss)/gain on foreign exchange operations (2,621) (14,621) 2,301 18,886 3,945 Net gain on derivatives 1,078 10,770 — 41 11,889 Other income/(expense), net 441 (372) (639) 4,766 4,196 TOTAL REVENUE, NET 213,331 206,370 197,831 37,658 655,190 Fee and commission expense 11,583 4,099 74,840 3,405 93,927 Interest expense 15,774 101,864 2,963 10,535 131,136 Insurance claims incurred, net of reinsurance — — 104,511 — 104,511 Payroll and bonuses 26,368 16,916 9,650 24,461 77,395 Professional services 1,635 412 595 8,313 10,955 Stock compensation expense 8,328 2,174 1,549 1,366 13,417 Advertising expense 14,803 1,239 77 5,353 21,472 General and administrative expense 10,048 11,237 4,374 47,778 73,437 Provision for allowance expected credit losses 1,391 27,754 1,103 364 30,612 TOTAL EXPENSE 89,930 165,695 199,662 101,575 556,862 INCOME BEFORE INCOME TAX $ 123,401 $ 40,675 $ (1,831) $ (63,917) $ 98,328 Income tax (expense)/benefit (21,105) (6,223) (3,360) 10,497 (20,191) NET INCOME/ (LOSS) $ 102,296 $ 34,452 $ (5,191) $ (53,420) $ 78,137 Nine months ended December 31, 2024 STATEMENT OF OPERATIONS Brokerage Banking Insurance Other Total Fee and commission income $ 327,283 $ 13,592 $ 147 $ 38,954 $ 379,976 Net gain/(loss) on trading securities 31,874 69,616 7,053 (2,764) 105,779 Interest income 188,465 423,271 45,342 3,938 661,016 Insurance underwriting income — — 467,224 — 467,224 Net gain/(loss) on foreign exchange operations 9,722 (35,882) 3,696 40,977 18,513 Net gain on derivative 2,409 28,241 — 41 30,691 Other income/(expense), net 3,291 243 (193) 20,265 23,606 TOTAL REVENUE, NET 563,044 499,081 523,269 101,411 1,686,805 Fee and commission expense 25,224 9,950 213,888 15,849 264,911 Interest expense 69,067 298,205 8,796 25,451 401,519 Insurance claims incurred, net of reinsurance — — 218,504 — 218,504 Payroll and bonuses 67,534 46,757 24,266 62,572 201,129 Professional services 5,891 576 1,302 18,699 26,468 Stock compensation expense 19,925 6,305 4,353 5,505 36,088 Advertising expense 41,449 3,132 541 13,600 58,722 General and administrative expense 28,956 36,101 17,173 89,552 171,782 Provision/(Recovery of) for allowance for expected credit losses 1,484 36,775 1,500 (490) 39,269 TOTAL EXPENSE 259,530 437,801 490,323 230,738 1,418,392 INCOME BEFORE INCOME TAX $ 303,514 $ 61,280 $ 32,946 $ (129,327) $ 268,413 Income tax (expense)/benefit (45,940) (9,641) (9,544) 23,596 (41,529) NET INCOME $ 257,574 $ 51,639 $ 23,402 $ (105,731) $ 226,884 Three months ended December 31, 2023 STATEMENTS OF OPERATIONS Brokerage Banking Insurance Other Total Fee and commission income $ 103,406 $ 1,502 $ 38 $ 15,213 $ 120,159 Net (loss)/gain on trading securities (722) (5,630) 329 934 (5,089) Interest income 66,169 144,070 14,700 1,506 226,445 Insurance underwriting income — — 79,017 — 79,017 Net (loss)/gain on foreign exchange operations (3,388) 41,648 27 538 38,825 Net loss on derivative (1,257) (41,311) — — (42,568) Other income/(expense), net 1,049 42 1,827 (1,073) 1,845 TOTAL REVENUE, NET 165,257 140,321 95,938 17,118 418,634 Fee and commission expense 6,482 3,851 29,328 3,157 42,818 Interest expense 19,718 102,753 6,925 1,827 131,223 Insurance claims incurred, net of reinsurance — — 40,989 — 40,989 Payroll and bonuses 23,607 6,472 4,538 10,466 45,083 Professional services 1,424 102 227 4,464 6,217 Stock compensation expense 693 48 29 269 1,039 Advertising expense 7,274 1,078 230 2,484 11,066 General and administrative expense 9,962 7,159 1,166 13,819 32,106 Provision/(Recovery of) for allowance for expected credit losses 4,200 (7,547) (633) 454 (3,526) TOTAL EXPENSE 73,360 113,916 82,799 36,940 307,015 INCOME BEFORE INCOME TAX $ 91,897 $ 26,405 $ 13,139 $ (19,822) $ 111,619 Income tax expense (9,603) — (8) (5,933) (15,544) NET INCOME $ 82,294 $ 26,405 $ 13,131 $ (25,755) $ 96,075 Nine months ended December 31, 2023 STATEMENTS OF OPERATIONS Brokerage Banking Insurance Other Total Fee and commission income $ 255,052 $ 24,194 $ 82 $ 51,237 $ 330,565 Net gain/(loss) on trading securities 25,555 39,360 13,146 (563) 77,498 Interest income 158,284 376,464 49,399 4,710 588,857 Insurance underwriting income — — 181,882 — 181,882 Net gain/(loss) on foreign exchange operations 1,732 54,098 (641) (759) 54,430 Net (loss)/gain on derivative (960) (71,406) — 571 (71,795) Other income, net 2,913 14 3,042 3,019 8,988 TOTAL REVENUE, NET 442,576 422,724 246,910 58,215 1,170,425 Fee and commission expense 18,782 12,972 65,182 6,180 103,116 Interest expense 69,271 265,163 25,386 5,830 365,650 Insurance claims incurred, net of reinsurance — — 96,491 — 96,491 Payroll and bonuses 49,797 28,987 11,433 26,494 116,711 Professional services 5,376 392 401 18,624 24,793 Stock compensation expense 2,141 162 97 903 3,303 Advertising expense 18,130 3,834 611 5,230 27,805 General and administrative expense 31,688 20,332 3,738 30,453 86,211 Provision for allowance for expected credit losses 3,568 9,206 679 2,009 15,462 TOTAL EXPENSE 198,753 341,048 204,018 95,723 839,542 INCOME BEFORE INCOME TAX $ 243,823 $ 81,676 $ 42,892 $ (37,508) $ 330,883 Income tax (expense)/benefit (20,074) — 22 (31,356) (51,408) NET INCOME $ 223,749 $ 81,676 $ 42,914 $ (68,864) $ 279,475 The following tables summarize the Company's total assets and total liabilities by its business segments as of the dates presented. Intercompany balances have been eliminated for separate disclosure. December 31, 2024 Brokerage Banking Insurance Other Total Total assets $ 3,232,400 $ 4,863,748 $ 664,321 $ 374,576 $ 9,135,045 Total liabilities 2,443,186 4,314,126 512,685 602,303 7,872,300 Net assets $ 789,214 $ 549,622 $ 151,636 $ (227,727) $ 1,262,745 March 31, 2024 Brokerage Banking Insurance Other Total Total assets $ 2,586,803 $ 4,939,626 $ 529,517 $ 245,984 $ 8,301,930 Total liabilities 1,973,887 4,389,745 402,865 368,475 7,134,972 Net assets $ 612,916 $ 549,881 $ 126,652 $ (122,491) $ 1,166,958 FRHC’s chief operating decision maker (CODM) is Chief Executive Officer, Chief Financial Officer and President, which, acting collectively, manages the Company, including allocating resources and measuring performance. Company’s CODM uses both GAAP total revenue and net income in assessing each segment’s performance and determining how to allocate resources among segments. Brokerage Companies in the Brokerage segment offer securities brokerage, securities dealing for customers and for the Group's own account, market making activities, investment research, investment counseling, underwriting and market-making services to a global client base of retail investors, corporations, financial institutions, merchants and government and municipal entities. Companies in the Brokerage segment also conduct proprietary securities trading. The Group's services in this segment include providing clients with access to the world's largest stock exchanges and a gateway to global investment opportunities. Additionally, the Group's offerings in this segment include professional securities analytics, empowering clients with valuable insights and market intelligence to make informed investment decisions. To ensure a seamless experience, the Group provides user-friendly trading applications that offer convenience and flexibility. Banking Companies in the Banking segment generate banking service fees and interest income by providing services that include lending, deposit services, payment card services, money transfers, correspondent accounts, supporting both individual and corporate clients with innovative digital financial solutions. To ensure a seamless experience, the Banking segment provides user-friendly banking application that offers convenience and flexibility. Companies in the Banking segment also conduct proprietary securities trading activities. Insurance Companies in the Insurance segment offer products including life insurance, obligatory insurance, tourist medical health insurance and auto insurance. These insurance products are designed to offer comprehensive coverage and tailored solutions to protect individuals, property, auto and businesses in the event of unforeseen events or risks. Companies in the Insurance segment also conduct proprietary securities trading activities. Other Activities of companies in the Other segment include provision of payment processing services, financial educational center services, financial intermediary center services, financial consulting services, administrative management services, telecommunication services information processing services, entertainment ticketing sales, online air and railway ticket purchase aggregation and an online retail trade and e-commerce application. The Other segment also includes transactions conducted by the Company in connection with repurchase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ATUTORY CAPITAL REQUIREMENTS</t>
        </is>
      </c>
      <c r="B1" s="2" t="inlineStr">
        <is>
          <t>9 Months Ended</t>
        </is>
      </c>
    </row>
    <row r="2">
      <c r="B2" s="2" t="inlineStr">
        <is>
          <t>Dec. 31, 2024</t>
        </is>
      </c>
    </row>
    <row r="3">
      <c r="A3" s="3" t="inlineStr">
        <is>
          <t>Broker-Dealer [Abstract]</t>
        </is>
      </c>
      <c r="B3" s="4" t="inlineStr">
        <is>
          <t xml:space="preserve"> </t>
        </is>
      </c>
    </row>
    <row r="4">
      <c r="A4" s="4" t="inlineStr">
        <is>
          <t>STATUTORY CAPITAL REQUIREMENTS</t>
        </is>
      </c>
      <c r="B4" s="4" t="inlineStr">
        <is>
          <t xml:space="preserve">STATUTORY CAPITAL REQUIREMENTS The Company has two insurance subsidiaries operating in Kazakhstan: Freedom Life (a regulated life insurer) and Freedom Insurance (a regulated property and casualty insurance entity). The Law of the Republic of Kazakhstan No. 126-II "On Insurance Activities" (the "Insurance Law") is the main law regulating the insurance sector in Kazakhstan. It establishes a framework for insurance activities, registration and licensing of insurance companies and regulation of insurance activities by the Agency of the Republic of Kazakhstan for Regulation and Development of Financial Market (“ARDFM”). Freedom Life and Freedom Insurance are required to notify and coordinate with the ARDFM any proposals to declare or pay a dividend. The amount of dividends these subsidiaries are permitted to declare is limited to the relevant subsidiary’s realized retained earnings and dividends can only be paid to the extent they will not cause a breach of the minimum solvency and capital requirements of the relevant subsidiary. As of December 31, 2024 and March 31, 2024, Freedom Life and Freedom Insurance were in compliance with the ARDFM dividend, minimum solvency and minimum capital requirements. Freedom KZ in its capacity of an insurance holding is also limited in declaration and payment of dividends if such payment leads to breach of capital ratios applicable to insurance companies Freedom Life and Freedom Insurance. There are no significant differences between the statutory accounting practices and statements prepared in accordance with U.S. GAAP for the insurance subsidiaries. In addition, the Company's s ubsidiaries operate under various securities brokerage, banking and financial services regulations and must maintain such licenses in order to conduct their operations. As of December 31, 2024 and March 31, 2024, the Company, through its subsidiaries, held: (a) brokerage licenses (i) in Kazakhstan issued by ARDFM and the Astana Financial Services Authority (the "AFSA"), (ii) in Cyprus issued by the Cyprus Securities and Exchange Commission ("CySEC"), (iii) in the United States issued by FINRA, (iv) in Armenia issued by the Central Bank of Armenia, and (v) in Uzbekistan issued by the Ministry of Finance of the Republic of Uzbekistan, (vi) in Kyrgyzstan issued by the Service for Regulation and Supervision of the Financial Market under the Ministry of Economy and Commerce of the Kyrgyz Republic (the "SRFM") ; (b) a banking license for foreign currency operations in Kazakhstan issued by the ARDFM; (c) a banking license for corporate and retail banking services in Kazakhstan issued by the ARDFM (including for currency exchange operations); and (d) special registration as a payment service provider in Kazakhstan with the National Bank of the Republic of Kazakhstan, and licenses in Uzbekistan and Kyrgyzstan for payments services from the National Bank of the Kyrgyz Republic and the Central Bank of Uzbekistan, respectively. In addition, following receipt of a principal approval by the Turkey's financial regulatory and supervisory authority granted on January 9, 2025, we are in the process of obtaining a license to provide brokerage services in Turkey . The table below presents net capital/eligible equity, required minimum capital, excess regu latory capital and retained earnings as of December 31, 2024 for each of the regulated entities that is material for our condensed consolidated financial statements. (amounts in thousands) Regulated activities Net Capital/Eligible Equity Required Minimum capital/solvency Excess regulatory capital Retained earnings Freedom Bank KZ Banking $ 393,276 $ 180,929 $ 212,347 $ 280,519 Freedom EU Brokerage 269,087 10,971 258,116 443,939 Freedom Global Brokerage 66,620 23,010 43,610 107,948 Freedom KZ Brokerage 57,264 352 56,912 135,272 Freedom Life Life Insurance 48,936 10,546 38,390 70,586 Freedom Insurance Property and Casualty Insurance 41,057 10,546 30,511 39,807 Freedom AR Brokerage 34,680 759 33,921 35,440 Other regulated operating subsidiaries Other 13,782 249 13,533 (21,923) $ 924,702 $ 237,362 $ 687,340 $ 1,091,588 According to the requirements of National Bank of the Republic of Kazakhstan, the regulator of Freedom KZ and Freedom Life, capital is adjusted through subtraction of non-liquid assets. Consequently, it may result that net capital for regulatory purposes may be lower than retained earnings balances. As per capital requirements applicable to Freedom EU regulated by the Cyprus Securities and Exchange Commission and Freedom Global regulated by Astana Financial Services Authority, current year profit is not included within net capital for regulatory purposes, as profits can only be included in net capital after a statutory audit is completed. The table below presents net capital/eligible equity, required minimum capital, excess regulatory capital and retained earnings as of March 31, 2024 for each of the regulated entities that is material for our condensed consolidated financial statements. (amounts in thousands) Regulated activities Net Capital/Eligible Equity Required Minimum capital/solvency Excess regulatory capital Retained earnings Freedom Bank KZ Banking $ 329,738 $ 196,594 $ 133,144 $ 193,376 Freedom EU Brokerage 269,424 10,868 258,556 319,484 Freedom KZ Brokerage 107,064 413 106,651 122,416 Freedom Life Life Insurance 50,757 12,395 38,362 57,085 Freedom Insurance Property and Casualty Insurance 30,011 12,395 17,616 19,773 Freedom Global Brokerage 16,428 12,352 4,076 117,468 Freedom AR Brokerage 7,317 763 6,554 6,447 Other regulated operating subsidiaries Other 8,533 155 8,378 (11,665) $ 819,272 $ 245,935 $ 573,337 $ 824,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time of filing this quarterly report on Form 10-Q with the SEC. During this period the Company did not have any additional material recognizable subsequent ev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8281</v>
      </c>
      <c r="C4" s="6" t="n">
        <v>96368</v>
      </c>
      <c r="D4" s="6" t="n">
        <v>227339</v>
      </c>
      <c r="E4" s="6" t="n">
        <v>2803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Accounting principles</t>
        </is>
      </c>
      <c r="B4" s="4" t="inlineStr">
        <is>
          <t>Accounting principles The Group's accounting policies and accompanying consolidated financial statements conform to accounting principles generally accepted in the United States of America (U.S. GAAP).</t>
        </is>
      </c>
    </row>
    <row r="5">
      <c r="A5" s="4" t="inlineStr">
        <is>
          <t>Basis of presentation and principles of consolidation</t>
        </is>
      </c>
      <c r="B5" s="4" t="inlineStr">
        <is>
          <t>Basis of presentation and principles of consolidation The consolidated financial statements present the consolidated accounts of FRHC and its consolidated subsidiaries. All inter-company balances and transactions have been eliminated from the consolidated financial statements. These unaudited consolidated financial statements should be read in conjunction with the audited consolidated financial statements, and related notes thereto, included in the Company’s 2024 Annual Report on Form 10-K. Note 2 to the consolidated financial statements in the Company’s 2024 Annual Report on Form 10-K contains a summary of all of the Company’s significant accounting policies, except for the following amendments:</t>
        </is>
      </c>
    </row>
    <row r="6">
      <c r="A6" s="4" t="inlineStr">
        <is>
          <t>Non-Consolidation of Freedom Securities Trading Inc.</t>
        </is>
      </c>
      <c r="B6" s="4" t="inlineStr">
        <is>
          <t>Non-Consolidation of Freedom Securities Trading Inc. Freedom Securities Trading Inc. (formerly known as FFIN Brokerage Services, Inc.) ("FST Belize") is a company that is outside of the Group which has been solely owned by Mr. Turlov, our CEO and majority shareholder, since July 2014. The Company does not consolidate FST Belize under either of the primary consolidation methods - the variable interest entity (“VIE”) accounting method or the voting interest method ("VOE") because (i) FST Belize is not a VIE due to the fact it has sufficient equity at risk to finance its activities without additional financial support and the control over its significant activities is held by its sole shareholder, Mr. Turlov, and (ii) Mr. Turlov has a controlling interest in FST Belize such that under the VOE model FRHC is not required to consolidate FST Belize. Other than Mr. Turlov, there are no other shareholders of FST Belize or parties with participating rights or the ability to remove Mr. Turlov from his ownership position in or to make all decisions in respect of FST Belize. While prior to the end of the Company's fiscal year ended March 31, 2024 we had an omnibus brokerage relationship with FST Belize, such relationship had been terminated as of March 31, 2024.</t>
        </is>
      </c>
    </row>
    <row r="7">
      <c r="A7" s="4" t="inlineStr">
        <is>
          <t>Deconsolidation of Freedom Finance Ukraine LLC</t>
        </is>
      </c>
      <c r="B7" s="4" t="inlineStr">
        <is>
          <t>Deconsolidation of Freedom Finance Ukraine LLC As at December 31, 2024, the Company owned a 9% interest in Freedom Finance Ukraine LLC ("Freedom UA"), a Kyiv, Ukraine-based broker-dealer. The remaining 91% interest in Freedom UA is controlled by Askar Tashtitov, the Company's president. The Company entered into a series of contractual arrangements with Freedom UA and Mr. Tashtitov, including a consulting services agreement, an operating agreement and an option agreement. Through March 31, 2023, the Company had consolidated Freedom UA into the financial statements of the Company. On October 19, 2022, Freedom UA was added to the Ukrainian government's sanctioned entities list, resulting in suspension of its brokerage license. Following the uncertainty surrounding the situation in Ukraine and based on the Company's management's belief that the Company does not maintain effective control over Freedom UA, the Company deconsolidated Freedom UA since April 1, 2023 (the date of loss of control).</t>
        </is>
      </c>
    </row>
    <row r="8">
      <c r="A8" s="4" t="inlineStr">
        <is>
          <t>Concentrations of Revenue</t>
        </is>
      </c>
      <c r="B8" s="4" t="inlineStr">
        <is>
          <t xml:space="preserve">Concentration of Revenue Revenue from one customer of the Group’s Brokerage segment represented the following amount of the Group’s consolidated revenues: Three Months Ended December 31, 2024 Three Months Ended December 31, 2023 Nine Months Ended December 31, 2024 Nine Months Ended December 31, 2023 Single non-related party $ 79,875 $ 86,286 $ 243,159 $ 191,242 </t>
        </is>
      </c>
    </row>
    <row r="9">
      <c r="A9" s="4" t="inlineStr">
        <is>
          <t>Impairment of goodwill</t>
        </is>
      </c>
      <c r="B9" s="4" t="inlineStr">
        <is>
          <t>Impairment of Goodwill Goodwill is allocated to reporting units, which are identified as the operating segments or one level below operating segments that generate separate financial information, which is regularly reviewed by management. The assignment of goodwill to reporting units allows for the assessment of potential impairment at the appropriate level within the organization. The Company has identified its reporting units based on its organizational and operational structure, as well as the level at which internal financial information is reviewed by management to make strategic decisions. Four major reporting units have been established: brokerage, banking, insurance, and other. The management team responsible for each business reviews financial information related to this reporting unit, including revenue, expenses, and market trends. Goodwill has been allocated to each reporting unit based on its relative fair value at the time of acquisition or significant triggering events. The fair value allocation of goodwill to reporting units is periodically reassessed to ensure alignment with the Group's evolving organizational structure and operational dynamics. Further details regarding the measurement of goodwill impairment and the results of impairment tests for each reporting unit are provided below. The Company discloses information about its reporting units, the carrying amounts of goodwill allocated to each reporting unit, and the recognized impairment losses. The allocation of goodwill to reporting units ensures a focused evaluation of each unit's financial performance and facilitates the identification of potential impairment, enhancing the transparency and reliability of the Company's financial reporting.</t>
        </is>
      </c>
    </row>
    <row r="10">
      <c r="A10" s="4" t="inlineStr">
        <is>
          <t>Recent accounting pronouncements</t>
        </is>
      </c>
      <c r="B10" s="4" t="inlineStr">
        <is>
          <t>Recent accounting pronouncements In August 2018, the Financial Accounting Standards Board ("FASB") issued Accounting Standards Update ("ASU") 2018-12, Financial Services – Insurance (Topic 944): Targeted Improvements to the Accounting for Long-Duration Contracts, as clarified and amended by (i) ASU 2019-09, Financial Services - Insurance (Topic 944): Effective Date, and (ii) ASU 2020-11, Financial Services - Insurance (Topic 944): Effective Date and Early Application (collectively referred to herein as ASU 2018-12). ASU 2018-12 changed existing recognition, measurement, presentation, and disclosure requirements for long-duration contracts. ASU 2018-12 includes: (1) a requirement to review and, if there is a change, update cash flow assumptions used to measure the liability for future policy benefits (LFPB) at least annually, and to update the discount rate assumption quarterly, (2) a requirement to account for market risk benefits (MRBs) at fair value, (3) simplified amortization for deferred policy acquisition costs (DAC), and (4) enhanced financial statement presentation and disclosures. For the Company, the Update is effective for fiscal years beginning after December 15, 2024, or interim periods after December 15, 2025. The Company will adopt ASU 2018-12 effective April 1, 2025 using the modified retrospective transition method where permitted. ASU 2018-12 will impact the accounting and disclosure requirements for all long-duration contracts issued by the Company. The Company expects the standard to have an immaterial financial impact on its consolidated financial statements and related disclosures. In August 2023, the Financial Accounting Standards Board issued ASU 2023-05, Business Combinations - Joint Venture Formations (Subtopic 805-60): Recognition and Initial Measurement, which clarifies the business combination accounting for joint venture formations. The amendments in ASU 2023-05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The Company is currently evaluating the impact that ASU 2023-05 will have on its consolidated financial statements and related disclosures. In October 2023, the FASB issued Accounting Standards Update No. 2023-06 (“ASU 2023-06”), Disclosure Improvements - Codification Amendment in Response to the SEC’s Disclosure Update and Simplification Initiative. ASU 2023-06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ASU 2023-06 will not become effective. Early adoption is prohibited. While the Company is currently evaluating the effect that implementation of this update will have on its consolidated financial statements, no material impact is anticipated. In November 2023, the FASB issued Accounting Standards Update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that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that ASU No 2023-07 will have on its consolidated financial statements and related disclosure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is currently evaluating the impact that ASU No 2023-08 will have on its consolidated financial statements and related disclosures. In December 2023, the FASB issued ASU 2023-09, Income Taxes (Topic 740): Improvements to Income Tax Disclosures, which would require additional transparency for income tax disclosures, including the income tax rate reconciliation table and cash taxes paid both in the United States and foreign jurisdictions. This standard is effective for annual periods beginning after December 15, 2024. The Company is currently evaluating the impact that ASU No 2023-09 will have on its consolidated financial statements and related disclosures.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Company is currently evaluating the impact that ASU No 2024-01 will have on its consolidated financial statements and related disclosures. In March 2024, the FASB issued ASU No. 2024-02, “Codification Improvements - Amendments to Remove References to the Concepts Statements.” ASU 2024-02 removes references to various FASB Concepts Statements within the Codification. The guidance in ASU No. 2024-02 is effective for fiscal years beginning after December 15, 2024, including interim periods within those fiscal years, and can be applied either prospectively to all new transactions recognized on or after the date that the entity first applies the amendments or retrospectively to the beginning of the earliest comparative period presented in which the amendments were first applied. Early adoption is permitted. The Company is currently evaluating the impact that ASU No 2024-02 will have on its consolidated financial statements and related disclosures. In November 2024, the FASB issued ASU No. 2024-03, “Income Statement – Reporting Comprehensive Income – Expense Disaggregation Disclosures” (Subtopic 220-40). The amendments in this Update require disclosure, in the notes to financial statements, of specified information about certain costs and expenses. The amendments in this Update ar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The Company is currently evaluating the impact that ASU No 2024-03 will have on its consolidated financial statements and related disclosures. In November 2024, the FASB issued ASU No. 2024-04, “Debt-Debt with Conversion and Other Options” (Subtopic 470-20). The amendments in this Update clarify the requirements for determining whether certain settlements of convertible debt instruments should be accounted for as an induced conversion.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The amendments in this Update permit an entity to apply the new guidance on either a prospective or a retrospective basis. The Company is currently evaluating the impact that ASU No 2024-04 will have on its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Wholly Owned Subsidiaries</t>
        </is>
      </c>
      <c r="B4" s="4" t="inlineStr">
        <is>
          <t>As of December 31, 2024, the Company owned, directly or indirectly, the following companies: Name of subsidiary Jurisdiction of Incorporation Number of subsidiaries Business Area Brokerage Segment Freedom Finance JSC ("Freedom KZ") Kazakhstan 3 Securities broker-dealer Freedom Finance Global PLC ("Freedom Global") Kazakhstan — Securities broker-dealer Freedom Finance Europe Limited ("Freedom EU") Cyprus 2 Securities broker-dealer Freedom Finance Armenia LLC ("Freedom AR") Armenia — Securities broker-dealer Prime Executions, Inc. ("PrimeEx") USA — Securities broker-dealer Foreign Enterprise LLC Freedom Finance Uzbekistan — Securities broker-dealer Freedom Broker LLC Kyrgyzstan — Securities broker-dealer Banking Segment Freedom Bank Kazakhstan JSC ("Freedom Bank KZ") Kazakhstan 2 Commercial bank Freedom Bank Tajikistan CJSC ("Freedom Bank TJ") Tajikistan — Commercial bank Insurance Segment Freedom Finance Life JSC ("Freedom Life") Kazakhstan — Life/health insurance Freedom Finance Insurance JSC ("Freedom Insurance") Kazakhstan — General insurance Other Segment Ticketon Events LLP ("Ticketon") Kazakhstan 3 Online ticket sales Freedom Finance Special Purpose Company LTD ("Freedom SPC") Kazakhstan — Issuance of debt securities Freedom Finance Commercial LLP Kazakhstan — Sales consulting Freedom Technologies LLP ("Paybox") Kazakhstan 5 Payment services Aviata LLP ("Aviata") Kazakhstan — Online travel ticket aggregator Internet-Tourism LLP ("Internet Tourism") Kazakhstan — Online travel ticket aggregator Arbuz Group LLP ("Arbuz") Kazakhstan 3 Online retail trade and e-commerce Comrun LLP ("ReKassa") Kazakhstan — Mobile and web application Freedom Telecom Holding Limited ("Freedom Telecom") Kazakhstan 5 Telecommunications Freedom Kazakhstan PC Ltd Kazakhstan 9 Holding company Freedom Advertising Ltd Kazakhstan — Advertising Freedom Shapagat Corporate Fund Kazakhstan — Non-profit FRHC Fractional SPC LTD Kazakhstan — Issuance of debt securities Freedom Holding Operations LLP Kazakhstan — Human resources Freedom Horizons LLP Kazakhstan — Business consulting and services CLUB T LLP ("CLUB T") Kazakhstan — Restaurant and cafe operations Freedom Finance Azerbaijan LLC Azerbaijan — Financial educational center Freedom Finance FZE. UAE — Consulting Freedom Management Ltd. UAE — Consulting Freedom Finance Turkey LLC Turkey — Financial consulting Freedom Finance Technologies Ltd Cyprus — IT development Freedom Prime UK Limited ("Prime UK") UK — Management consulting Freedom Structured Products PLC Cyprus — Financial services FFIN Securities, Inc. USA — Dormant Freedom U.S. Market LLC USA 2 Management company LD Micro ("LD Micro") USA — Event platform Freedom US Technologies LLC USA — Technology services Total subsidiaries 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Revenue by Major Customers by Reporting Segments</t>
        </is>
      </c>
      <c r="B4" s="4" t="inlineStr">
        <is>
          <t xml:space="preserve">Revenue from one customer of the Group’s Brokerage segment represented the following amount of the Group’s consolidated revenues: Three Months Ended December 31, 2024 Three Months Ended December 31, 2023 Nine Months Ended December 31, 2024 Nine Months Ended December 31, 2023 Single non-related party $ 79,875 $ 86,286 $ 243,159 $ 191,242 </t>
        </is>
      </c>
    </row>
    <row r="5">
      <c r="A5" s="4" t="inlineStr">
        <is>
          <t>Schedule of changes in the carrying amount of goodwill</t>
        </is>
      </c>
      <c r="B5" s="4" t="inlineStr">
        <is>
          <t xml:space="preserve">The changes in the carrying amount of goodwill for three months ended December 31, 2024 and 2023, were as follows: Brokerage Bank Insurance Other Total Goodwill, gross Balance as of March 31, 2023 $ 2,677 $ 2,652 $ 980 $ 8,715 $ 15,024 Write-off due to deconsolidation of Freedom UA — — — (832) (832) Foreign currency translation difference (7) 96 — — 89 Acquired — — — 37,957 37,957 Balance as of December 31, 2023 $ 2,670 $ 2,748 $ 980 $ 45,840 $ 52,238 Balance as of March 31, 2024 $ 2,688 $ 2,746 $ 1,040 $ 46,174 $ 52,648 Forex (157) (14) (155) (5,541) (5,867) Acquired — — — 1,436 1,436 Balance as of December 31, 2024 $ 2,531 $ 2,732 $ 885 $ 42,069 $ 48,217 Accumulated impairment Balance as of March 31, 2023 $ — $ — $ — $ 832 $ 832 Impairment expense — — — — — Write-off due to deconsolidation of Freedom UA — — — (832) (832) Balance as of December 31, 2023 $ — $ — $ — $ — $ — Balance as of March 31, 2024 $ — $ — $ — $ — $ — Impairment expense — — — — — Balance as of December 31, 2024 $ — $ — $ — $ — $ — Goodwill, net of impairment Balance as of December 31, 2023 $ 2,670 $ 2,748 $ 980 $ 45,840 $ 52,238 Balance as of March 31, 2024 $ 2,688 $ 2,746 $ 1,040 $ 46,174 $ 52,648 Balance as of December 31, 2024 $ 2,531 $ 2,732 $ 885 $ 42,069 $ 48,2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STATEMENTS OF OTHER COMPREHENSIVE INCOME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Fee and commission income (including for the three months ended $556 and $30,112, for the nine months ended $2,259 and $66,029 from related parties)</t>
        </is>
      </c>
      <c r="B4" s="6" t="n">
        <v>143436</v>
      </c>
      <c r="C4" s="6" t="n">
        <v>120159</v>
      </c>
      <c r="D4" s="6" t="n">
        <v>379976</v>
      </c>
      <c r="E4" s="6" t="n">
        <v>330565</v>
      </c>
    </row>
    <row r="5">
      <c r="A5" s="4" t="inlineStr">
        <is>
          <t>Net gain/(loss) on trading securities</t>
        </is>
      </c>
      <c r="B5" s="5" t="n">
        <v>89564</v>
      </c>
      <c r="C5" s="5" t="n">
        <v>-5089</v>
      </c>
      <c r="D5" s="5" t="n">
        <v>105779</v>
      </c>
      <c r="E5" s="5" t="n">
        <v>77498</v>
      </c>
    </row>
    <row r="6">
      <c r="A6" s="4" t="inlineStr">
        <is>
          <t>Interest income (including for the three months ended $380 and $7,566, for the nine months ended $1,023 and $22,650 from related parties)</t>
        </is>
      </c>
      <c r="B6" s="5" t="n">
        <v>224688</v>
      </c>
      <c r="C6" s="5" t="n">
        <v>226445</v>
      </c>
      <c r="D6" s="5" t="n">
        <v>661016</v>
      </c>
      <c r="E6" s="5" t="n">
        <v>588857</v>
      </c>
    </row>
    <row r="7">
      <c r="A7" s="4" t="inlineStr">
        <is>
          <t>Insurance underwriting income</t>
        </is>
      </c>
      <c r="B7" s="5" t="n">
        <v>177472</v>
      </c>
      <c r="C7" s="5" t="n">
        <v>79017</v>
      </c>
      <c r="D7" s="5" t="n">
        <v>467224</v>
      </c>
      <c r="E7" s="5" t="n">
        <v>181882</v>
      </c>
    </row>
    <row r="8">
      <c r="A8" s="4" t="inlineStr">
        <is>
          <t>Net gain on foreign exchange operations</t>
        </is>
      </c>
      <c r="B8" s="5" t="n">
        <v>3945</v>
      </c>
      <c r="C8" s="5" t="n">
        <v>38825</v>
      </c>
      <c r="D8" s="5" t="n">
        <v>18513</v>
      </c>
      <c r="E8" s="5" t="n">
        <v>54430</v>
      </c>
    </row>
    <row r="9">
      <c r="A9" s="4" t="inlineStr">
        <is>
          <t>Net gain/(loss) on derivatives</t>
        </is>
      </c>
      <c r="B9" s="5" t="n">
        <v>11889</v>
      </c>
      <c r="C9" s="5" t="n">
        <v>-42568</v>
      </c>
      <c r="D9" s="5" t="n">
        <v>30691</v>
      </c>
      <c r="E9" s="5" t="n">
        <v>-71795</v>
      </c>
    </row>
    <row r="10">
      <c r="A10" s="4" t="inlineStr">
        <is>
          <t>Other income</t>
        </is>
      </c>
      <c r="B10" s="5" t="n">
        <v>4196</v>
      </c>
      <c r="C10" s="5" t="n">
        <v>1845</v>
      </c>
      <c r="D10" s="5" t="n">
        <v>23606</v>
      </c>
      <c r="E10" s="5" t="n">
        <v>8988</v>
      </c>
    </row>
    <row r="11">
      <c r="A11" s="4" t="inlineStr">
        <is>
          <t>TOTAL REVENUE, NET</t>
        </is>
      </c>
      <c r="B11" s="5" t="n">
        <v>655190</v>
      </c>
      <c r="C11" s="5" t="n">
        <v>418634</v>
      </c>
      <c r="D11" s="5" t="n">
        <v>1686805</v>
      </c>
      <c r="E11" s="5" t="n">
        <v>1170425</v>
      </c>
    </row>
    <row r="12">
      <c r="A12" s="3" t="inlineStr">
        <is>
          <t>Expense:</t>
        </is>
      </c>
      <c r="B12" s="4" t="inlineStr">
        <is>
          <t xml:space="preserve"> </t>
        </is>
      </c>
      <c r="C12" s="4" t="inlineStr">
        <is>
          <t xml:space="preserve"> </t>
        </is>
      </c>
      <c r="D12" s="4" t="inlineStr">
        <is>
          <t xml:space="preserve"> </t>
        </is>
      </c>
      <c r="E12" s="4" t="inlineStr">
        <is>
          <t xml:space="preserve"> </t>
        </is>
      </c>
    </row>
    <row r="13">
      <c r="A13" s="4" t="inlineStr">
        <is>
          <t>Fee and commission expense</t>
        </is>
      </c>
      <c r="B13" s="5" t="n">
        <v>93927</v>
      </c>
      <c r="C13" s="5" t="n">
        <v>42818</v>
      </c>
      <c r="D13" s="5" t="n">
        <v>264911</v>
      </c>
      <c r="E13" s="5" t="n">
        <v>103116</v>
      </c>
    </row>
    <row r="14">
      <c r="A14" s="4" t="inlineStr">
        <is>
          <t>Interest expense</t>
        </is>
      </c>
      <c r="B14" s="5" t="n">
        <v>131136</v>
      </c>
      <c r="C14" s="5" t="n">
        <v>131223</v>
      </c>
      <c r="D14" s="5" t="n">
        <v>401519</v>
      </c>
      <c r="E14" s="5" t="n">
        <v>365650</v>
      </c>
    </row>
    <row r="15">
      <c r="A15" s="4" t="inlineStr">
        <is>
          <t>Insurance claims incurred, net of reinsurance</t>
        </is>
      </c>
      <c r="B15" s="5" t="n">
        <v>104511</v>
      </c>
      <c r="C15" s="5" t="n">
        <v>40989</v>
      </c>
      <c r="D15" s="5" t="n">
        <v>218504</v>
      </c>
      <c r="E15" s="5" t="n">
        <v>96491</v>
      </c>
    </row>
    <row r="16">
      <c r="A16" s="4" t="inlineStr">
        <is>
          <t>Payroll and bonuses</t>
        </is>
      </c>
      <c r="B16" s="5" t="n">
        <v>77395</v>
      </c>
      <c r="C16" s="5" t="n">
        <v>45083</v>
      </c>
      <c r="D16" s="5" t="n">
        <v>201129</v>
      </c>
      <c r="E16" s="5" t="n">
        <v>116711</v>
      </c>
    </row>
    <row r="17">
      <c r="A17" s="4" t="inlineStr">
        <is>
          <t>Professional services</t>
        </is>
      </c>
      <c r="B17" s="5" t="n">
        <v>10955</v>
      </c>
      <c r="C17" s="5" t="n">
        <v>6217</v>
      </c>
      <c r="D17" s="5" t="n">
        <v>26468</v>
      </c>
      <c r="E17" s="5" t="n">
        <v>24793</v>
      </c>
    </row>
    <row r="18">
      <c r="A18" s="4" t="inlineStr">
        <is>
          <t>Stock compensation expense</t>
        </is>
      </c>
      <c r="B18" s="5" t="n">
        <v>13417</v>
      </c>
      <c r="C18" s="5" t="n">
        <v>1039</v>
      </c>
      <c r="D18" s="5" t="n">
        <v>36088</v>
      </c>
      <c r="E18" s="5" t="n">
        <v>3303</v>
      </c>
    </row>
    <row r="19">
      <c r="A19" s="4" t="inlineStr">
        <is>
          <t>Advertising expense</t>
        </is>
      </c>
      <c r="B19" s="5" t="n">
        <v>21472</v>
      </c>
      <c r="C19" s="5" t="n">
        <v>11066</v>
      </c>
      <c r="D19" s="5" t="n">
        <v>58722</v>
      </c>
      <c r="E19" s="5" t="n">
        <v>27805</v>
      </c>
    </row>
    <row r="20">
      <c r="A20" s="4" t="inlineStr">
        <is>
          <t>General and administrative expense (including for the three months ended $7,892 and $1,502, for the nine months ended $16,864 and $9,063 from related parties)</t>
        </is>
      </c>
      <c r="B20" s="5" t="n">
        <v>73437</v>
      </c>
      <c r="C20" s="5" t="n">
        <v>32106</v>
      </c>
      <c r="D20" s="5" t="n">
        <v>171782</v>
      </c>
      <c r="E20" s="5" t="n">
        <v>86211</v>
      </c>
    </row>
    <row r="21">
      <c r="A21" s="4" t="inlineStr">
        <is>
          <t>Provision for/(recovery of) allowance for expected credit losses</t>
        </is>
      </c>
      <c r="B21" s="5" t="n">
        <v>30612</v>
      </c>
      <c r="C21" s="5" t="n">
        <v>-3526</v>
      </c>
      <c r="D21" s="5" t="n">
        <v>39269</v>
      </c>
      <c r="E21" s="5" t="n">
        <v>15462</v>
      </c>
    </row>
    <row r="22">
      <c r="A22" s="4" t="inlineStr">
        <is>
          <t>TOTAL EXPENSE</t>
        </is>
      </c>
      <c r="B22" s="5" t="n">
        <v>556862</v>
      </c>
      <c r="C22" s="5" t="n">
        <v>307015</v>
      </c>
      <c r="D22" s="5" t="n">
        <v>1418392</v>
      </c>
      <c r="E22" s="5" t="n">
        <v>839542</v>
      </c>
    </row>
    <row r="23">
      <c r="A23" s="4" t="inlineStr">
        <is>
          <t>INCOME BEFORE INCOME TAX</t>
        </is>
      </c>
      <c r="B23" s="5" t="n">
        <v>98328</v>
      </c>
      <c r="C23" s="5" t="n">
        <v>111619</v>
      </c>
      <c r="D23" s="5" t="n">
        <v>268413</v>
      </c>
      <c r="E23" s="5" t="n">
        <v>330883</v>
      </c>
    </row>
    <row r="24">
      <c r="A24" s="4" t="inlineStr">
        <is>
          <t>Income tax expense</t>
        </is>
      </c>
      <c r="B24" s="5" t="n">
        <v>-20191</v>
      </c>
      <c r="C24" s="5" t="n">
        <v>-15544</v>
      </c>
      <c r="D24" s="5" t="n">
        <v>-41529</v>
      </c>
      <c r="E24" s="5" t="n">
        <v>-51408</v>
      </c>
    </row>
    <row r="25">
      <c r="A25" s="4" t="inlineStr">
        <is>
          <t>NET INCOME</t>
        </is>
      </c>
      <c r="B25" s="5" t="n">
        <v>78137</v>
      </c>
      <c r="C25" s="5" t="n">
        <v>96075</v>
      </c>
      <c r="D25" s="5" t="n">
        <v>226884</v>
      </c>
      <c r="E25" s="5" t="n">
        <v>279475</v>
      </c>
    </row>
    <row r="26">
      <c r="A26" s="4" t="inlineStr">
        <is>
          <t>Less: Net loss attributable to non-controlling interest in subsidiary</t>
        </is>
      </c>
      <c r="B26" s="5" t="n">
        <v>-144</v>
      </c>
      <c r="C26" s="5" t="n">
        <v>-293</v>
      </c>
      <c r="D26" s="5" t="n">
        <v>-455</v>
      </c>
      <c r="E26" s="5" t="n">
        <v>-842</v>
      </c>
    </row>
    <row r="27">
      <c r="A27" s="4" t="inlineStr">
        <is>
          <t>NET INCOME ATTRIBUTABLE TO COMMON SHAREHOLDERS</t>
        </is>
      </c>
      <c r="B27" s="5" t="n">
        <v>78281</v>
      </c>
      <c r="C27" s="5" t="n">
        <v>96368</v>
      </c>
      <c r="D27" s="5" t="n">
        <v>227339</v>
      </c>
      <c r="E27" s="5" t="n">
        <v>280317</v>
      </c>
    </row>
    <row r="28">
      <c r="A28" s="3" t="inlineStr">
        <is>
          <t>OTHER COMPREHENSIVE INCOME</t>
        </is>
      </c>
      <c r="B28" s="4" t="inlineStr">
        <is>
          <t xml:space="preserve"> </t>
        </is>
      </c>
      <c r="C28" s="4" t="inlineStr">
        <is>
          <t xml:space="preserve"> </t>
        </is>
      </c>
      <c r="D28" s="4" t="inlineStr">
        <is>
          <t xml:space="preserve"> </t>
        </is>
      </c>
      <c r="E28" s="4" t="inlineStr">
        <is>
          <t xml:space="preserve"> </t>
        </is>
      </c>
    </row>
    <row r="29">
      <c r="A29" s="4" t="inlineStr">
        <is>
          <t>Change in unrealized gain on investments available-for-sale, net of tax effect</t>
        </is>
      </c>
      <c r="B29" s="5" t="n">
        <v>7993</v>
      </c>
      <c r="C29" s="5" t="n">
        <v>1486</v>
      </c>
      <c r="D29" s="5" t="n">
        <v>15673</v>
      </c>
      <c r="E29" s="5" t="n">
        <v>5893</v>
      </c>
    </row>
    <row r="30">
      <c r="A30" s="4" t="inlineStr">
        <is>
          <t>Reclassification adjustment for net realized (gain)/loss on available-for-sale investments disposed of in the period, net of tax effect</t>
        </is>
      </c>
      <c r="B30" s="5" t="n">
        <v>872</v>
      </c>
      <c r="C30" s="5" t="n">
        <v>-1881</v>
      </c>
      <c r="D30" s="5" t="n">
        <v>1039</v>
      </c>
      <c r="E30" s="5" t="n">
        <v>-3145</v>
      </c>
    </row>
    <row r="31">
      <c r="A31" s="4" t="inlineStr">
        <is>
          <t>Foreign currency translation adjustments</t>
        </is>
      </c>
      <c r="B31" s="5" t="n">
        <v>-101212</v>
      </c>
      <c r="C31" s="5" t="n">
        <v>28100</v>
      </c>
      <c r="D31" s="5" t="n">
        <v>-186990</v>
      </c>
      <c r="E31" s="5" t="n">
        <v>-3593</v>
      </c>
    </row>
    <row r="32">
      <c r="A32" s="4" t="inlineStr">
        <is>
          <t>OTHER COMPREHENSIVE (LOSS)/INCOME</t>
        </is>
      </c>
      <c r="B32" s="5" t="n">
        <v>-92347</v>
      </c>
      <c r="C32" s="5" t="n">
        <v>27705</v>
      </c>
      <c r="D32" s="5" t="n">
        <v>-170278</v>
      </c>
      <c r="E32" s="5" t="n">
        <v>-845</v>
      </c>
    </row>
    <row r="33">
      <c r="A33" s="4" t="inlineStr">
        <is>
          <t>COMPREHENSIVE (LOSS)/INCOME BEFORE NON-CONTROLLING INTERESTS</t>
        </is>
      </c>
      <c r="B33" s="5" t="n">
        <v>-14210</v>
      </c>
      <c r="C33" s="5" t="n">
        <v>123780</v>
      </c>
      <c r="D33" s="5" t="n">
        <v>56606</v>
      </c>
      <c r="E33" s="5" t="n">
        <v>278630</v>
      </c>
    </row>
    <row r="34">
      <c r="A34" s="4" t="inlineStr">
        <is>
          <t>Less: Comprehensive loss attributable to non-controlling interest in subsidiary</t>
        </is>
      </c>
      <c r="B34" s="5" t="n">
        <v>-144</v>
      </c>
      <c r="C34" s="5" t="n">
        <v>-293</v>
      </c>
      <c r="D34" s="5" t="n">
        <v>-455</v>
      </c>
      <c r="E34" s="5" t="n">
        <v>-842</v>
      </c>
    </row>
    <row r="35">
      <c r="A35" s="4" t="inlineStr">
        <is>
          <t>COMPREHENSIVE (LOSS)/INCOME ATTRIBUTABLE TO COMMON SHAREHOLDERS</t>
        </is>
      </c>
      <c r="B35" s="6" t="n">
        <v>-14066</v>
      </c>
      <c r="C35" s="6" t="n">
        <v>124073</v>
      </c>
      <c r="D35" s="6" t="n">
        <v>57061</v>
      </c>
      <c r="E35" s="6" t="n">
        <v>279472</v>
      </c>
    </row>
    <row r="36">
      <c r="A36" s="3" t="inlineStr">
        <is>
          <t>EARNINGS PER COMMON SHARE (In U.S. dollars):</t>
        </is>
      </c>
      <c r="B36" s="4" t="inlineStr">
        <is>
          <t xml:space="preserve"> </t>
        </is>
      </c>
      <c r="C36" s="4" t="inlineStr">
        <is>
          <t xml:space="preserve"> </t>
        </is>
      </c>
      <c r="D36" s="4" t="inlineStr">
        <is>
          <t xml:space="preserve"> </t>
        </is>
      </c>
      <c r="E36" s="4" t="inlineStr">
        <is>
          <t xml:space="preserve"> </t>
        </is>
      </c>
    </row>
    <row r="37">
      <c r="A37" s="4" t="inlineStr">
        <is>
          <t>Earnings per common share-basic (in USD per share)</t>
        </is>
      </c>
      <c r="B37" s="8" t="n">
        <v>1.32</v>
      </c>
      <c r="C37" s="8" t="n">
        <v>1.65</v>
      </c>
      <c r="D37" s="8" t="n">
        <v>3.83</v>
      </c>
      <c r="E37" s="8" t="n">
        <v>4.79</v>
      </c>
    </row>
    <row r="38">
      <c r="A38" s="4" t="inlineStr">
        <is>
          <t>Earnings per common share- diluted (in USD per share)</t>
        </is>
      </c>
      <c r="B38" s="8" t="n">
        <v>1.29</v>
      </c>
      <c r="C38" s="8" t="n">
        <v>1.63</v>
      </c>
      <c r="D38" s="8" t="n">
        <v>3.76</v>
      </c>
      <c r="E38" s="8" t="n">
        <v>4.73</v>
      </c>
    </row>
    <row r="39">
      <c r="A39" s="4" t="inlineStr">
        <is>
          <t>Weighted average number of shares, basic (in shares)</t>
        </is>
      </c>
      <c r="B39" s="5" t="n">
        <v>59372323</v>
      </c>
      <c r="C39" s="5" t="n">
        <v>58578691</v>
      </c>
      <c r="D39" s="5" t="n">
        <v>59331443</v>
      </c>
      <c r="E39" s="5" t="n">
        <v>58557577</v>
      </c>
    </row>
    <row r="40">
      <c r="A40" s="4" t="inlineStr">
        <is>
          <t>Weighted average number of shares, diluted (in shares)</t>
        </is>
      </c>
      <c r="B40" s="5" t="n">
        <v>60548794</v>
      </c>
      <c r="C40" s="5" t="n">
        <v>59289256</v>
      </c>
      <c r="D40" s="5" t="n">
        <v>60422124</v>
      </c>
      <c r="E40" s="5" t="n">
        <v>59287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As of December 31, 2024, and March 31, 2024, cash and cash equivalents consisted of the following: December 31, 2024 March 31, 2024 Short term deposits in commercial banks $ 274,776 $ 127,051 Short term deposits in National Bank (Kazakhstan) 172,561 196,942 Securities purchased under reverse repurchase agreements 51,685 134,961 Petty cash in bank vault and on hand 42,777 22,613 Short term deposits on brokerage accounts 12,156 2,917 Short term deposits in stock exchanges 9,301 47,830 Short term deposits in National Bank (Tajikistan) 8,367 — Overnight deposits 4,024 3,557 Cash in transit 2,208 9,633 Bank deposits 275 — Short term deposits in the Central Depository (Kazakhstan) 152 42 Allowance for cash and cash equivalents (342) (462) Total cash and cash equivalents $ 577,940 $ 545,084 </t>
        </is>
      </c>
    </row>
    <row r="5">
      <c r="A5" s="4" t="inlineStr">
        <is>
          <t>Schedule of repurchase agreements</t>
        </is>
      </c>
      <c r="B5" s="4" t="inlineStr">
        <is>
          <t xml:space="preserve">The terms of the short-term collateralized securities received under reverse repurchase agreements as of December 31, 2024, and March 31, 2024 are presented below: December 31, 2024 Interest rates and remaining contractual maturity of the agreements Average interest rate Up to 30 days Total Securities purchased under reverse repurchase agreements Corporate equity 13.88 % 38,605 38,605 Corporate debt 8.04 % 6,421 6,421 Non-US sovereign debt 4.17 % 2,674 $ 2,674 Exchange Traded Notes 7.76 % 2,551 2,551 US sovereign debt 3.25 % 1,434 1,434 Total $ 51,685 $ 51,685 March 31, 2024 Interest rates and remaining contractual maturity of the agreements Average interest rate Up to 30 days Total Securities purchased under reverse repurchase agreements Corporate equity 14.57 % $ 96,647 $ 96,647 US sovereign debt 4.77 % 16,885 16,885 Non-US sovereign debt 4.45 % 12,468 12,468 Corporate debt 5.31 % 8,961 8,961 Total $ 134,961 $ 134,9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CASH (Tables)</t>
        </is>
      </c>
      <c r="B1" s="2" t="inlineStr">
        <is>
          <t>9 Months Ended</t>
        </is>
      </c>
    </row>
    <row r="2">
      <c r="B2" s="2" t="inlineStr">
        <is>
          <t>Dec. 31, 2024</t>
        </is>
      </c>
    </row>
    <row r="3">
      <c r="A3" s="3" t="inlineStr">
        <is>
          <t>Restricted Cash [Abstract]</t>
        </is>
      </c>
      <c r="B3" s="4" t="inlineStr">
        <is>
          <t xml:space="preserve"> </t>
        </is>
      </c>
    </row>
    <row r="4">
      <c r="A4" s="4" t="inlineStr">
        <is>
          <t>Schedule of restrictions on cash</t>
        </is>
      </c>
      <c r="B4" s="4" t="inlineStr">
        <is>
          <t xml:space="preserve">As of December 31, 2024, and March 31, 2024, restricted cash consisted of the following: December 31, 2024 March 31, 2024 Brokerage customers’ cash $ 648,970 $ 366,260 Guaranty deposits 93,796 97,052 Restricted bank accounts 7,836 8,079 Due from banks 6,421 6,374 Deferred distribution payment 23 23 Allowance for restricted cash (14,893) (15,151) Total restricted cash $ 742,153 $ 462,6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9 Months Ended</t>
        </is>
      </c>
    </row>
    <row r="2">
      <c r="B2" s="2" t="inlineStr">
        <is>
          <t>Dec. 31, 2024</t>
        </is>
      </c>
    </row>
    <row r="3">
      <c r="A3" s="3" t="inlineStr">
        <is>
          <t>Debt Securities, Trading, and Equity Securities, FV-NI [Abstract]</t>
        </is>
      </c>
      <c r="B3" s="4" t="inlineStr">
        <is>
          <t xml:space="preserve"> </t>
        </is>
      </c>
    </row>
    <row r="4">
      <c r="A4" s="4" t="inlineStr">
        <is>
          <t>Schedule of trading and available-for-sale securities</t>
        </is>
      </c>
      <c r="B4" s="4" t="inlineStr">
        <is>
          <t xml:space="preserve">As of December 31, 2024, and March 31, 2024, trading and available-for-sale securities consisted of the following: December 31, 2024 March 31, 2024 Non-U.S. sovereign debt $ 2,420,650 $ 2,409,126 Corporate debt 793,240 1,108,870 Corporate equity 118,823 126,103 U.S. sovereign debt 73,363 43,173 Exchange traded notes 9,441 1,348 Total trading securities $ 3,415,517 $ 3,688,620 December 31, 2024 March 31, 2024 Non-U.S. sovereign debt $ 217,102 $ 27,016 Corporate debt 180,272 173,568 U.S. sovereign debt 21,240 16,037 Total available-for-sale securities, at fair value $ 418,614 $ 216,621 </t>
        </is>
      </c>
    </row>
    <row r="5">
      <c r="A5" s="4" t="inlineStr">
        <is>
          <t>Schedule of maturity of available for sale securities</t>
        </is>
      </c>
      <c r="B5" s="4" t="inlineStr">
        <is>
          <t xml:space="preserve">The following tables present maturity analysis for available-for-sale securities as of December 31, 2024, and March 31, 2024: December 31, 2024 Remaining contractual maturity of the agreements Up to 1 year 1-5 years 5-10 years More than 10 years Total Non-US sovereign debt $ 62,783 $ 97,050 $ 35,294 $ 21,975 $ 217,102 Corporate debt 73,860 60,386 37,952 8,074 180,272 US sovereign debt — 20,082 — 1,158 21,240 Total available-for-sale securities, at fair value $ 136,643 $ 177,518 $ 73,246 $ 31,207 $ 418,614 March 31, 2024 Remaining contractual maturity of the agreements Up to 1 year 1-5 years 5-10 years More than 10 years Total Corporate debt $ 65,415 $ 44,374 $ 59,553 $ 4,226 $ 173,568 Non-US sovereign debt 7,839 7,310 5,797 6,070 27,016 US sovereign debt — 5,059 9,753 1,225 16,037 Total available-for-sale securities, at fair value $ 73,254 $ 56,743 $ 75,103 $ 11,521 $ 216,621 </t>
        </is>
      </c>
    </row>
    <row r="6">
      <c r="A6" s="4" t="inlineStr">
        <is>
          <t>Schedule of present securities assets at fair value</t>
        </is>
      </c>
      <c r="B6" s="4" t="inlineStr">
        <is>
          <t xml:space="preserve">The following tables present securities assets in the Сondensed Сonsolidated Balance Sheets or disclosed in the Notes to the condensed consolidated financial statements at fair value on a recurring basis as of December 31, 2024, and March 31, 2024: Weighted Average Total Fair Value Measurements as of December 31, 2024 using Quoted Prices in Significant Significant Unobservable (Level 1) (Level 2) (Level 3) Non-U.S. sovereign debt 10.81 % $ 2,420,650 $ 1,528,011 $ 892,639 $ — Corporate debt 14.23 % 793,240 473,308 319,074 858 Corporate equity 118,823 96,160 4,121 18,542 U.S. sovereign debt 4.35 % 73,363 73,363 — — Exchange traded notes 9,441 7,050 2,391 — Total trading securities $ 3,415,517 $ 2,177,892 $ 1,218,225 $ 19,400 Non-U.S. sovereign debt 8.86 % $ 217,102 $ 106,305 $ 110,797 $ — Corporate debt 14.07 % 180,272 91,601 88,671 — U.S. sovereign debt 3.41 % 21,240 21,240 — — Total available-for-sale securities, at fair value $ 418,614 $ 219,146 $ 199,468 $ — Weighted Average Interest Rate Total Fair Value Measurements as of March 31, 2024 using Quoted Prices in Active Markets for Identical Assets Significant Other Observable Inputs Significant Unobservable Units (Level 1) (Level 2) (Level 3) Non-U.S. sovereign debt 11.61 % $ 2,409,126 $ 1,592,380 $ 816,746 $ — Corporate debt 14.83 % 1,108,870 171,218 937,360 292 Corporate equity 126,103 102,134 3,819 20,150 U.S. sovereign debt 4.98 % 43,173 43,173 — — Exchange traded notes 1,348 1,045 303 — Total trading securities $ 3,688,620 $ 1,909,950 $ 1,758,228 $ 20,442 Corporate debt 15.53 % $ 173,568 $ 47,135 $ 126,433 $ — Non-U.S. sovereign debt 10.48 % 27,016 12,378 14,638 — U.S. sovereign debt 3.54 % 16,037 16,037 — — Total available-for-sale securities, at fair value $ 216,621 $ 75,550 $ 141,071 $ — </t>
        </is>
      </c>
    </row>
    <row r="7">
      <c r="A7" s="4" t="inlineStr">
        <is>
          <t>Schedule of valuation techniques and significant level 3 inputs</t>
        </is>
      </c>
      <c r="B7" s="4" t="inlineStr">
        <is>
          <t xml:space="preserve">The tables below present the valuation techniques and significant Level 3 inputs used in the valuation as of December 31, 2024, and March 31, 2024. The tables are not intended to be all inclusive, but instead capture the significant unobservable inputs relevant to determination of fair value. Type Valuation Technique FV as of December 31, 2024 Significant Unobservable Inputs % Corporate debt DCF $ 858 Discount rate 74.0% Estimated number of years 3 months Corporate equity DCF 18,420 Discount rate 21.5% Estimated number of years 3 years Termination multiplier 20x Corporate equity DCF 122 Discount rate 58.8% Estimated number of years 9 years Total $ 19,400 Type Valuation Technique FV as of March 31, 2024 Significant Unobservable Inputs % Corporate debt DCF $ 292 Discount rate 74.0% Estimated number of years 3 months Corporate equity DCF 20,007 Discount rate 13.0% Estimated number of years 4 years, 6 months Termination multiplier 27x Corporate equity DCF 143 Discount rate 58.8% Estimated number of years 9 years Total $ 20,442 The following table provides a reconciliation of the beginning and ending balances for investments that use Level 3 inputs for the nine months ended December 31, 2024, and the year ended March 31, 2024: Trading securities Balance as of March 31, 2023 $ 5,138 Reclassification to Level 2 $ (32) Deconsolidation of Freedom UA securities (3,927) Sale of investments that use Level 3 inputs (15,856) Purchase of investments that use Level 3 inputs 35,807 Revaluation of investments that use Level 3 inputs (132) Reclassification to investment in associate (556) Balance as of March 31, 2024 $ 20,442 Reclassification to Level 3 — Sale of investments that use Level 3 inputs — Purchase of investments that use Level 3 inputs — Revaluation of investments that use Level 3 inputs (1,042) Balance as of December 31, 2024 $ 19,400 </t>
        </is>
      </c>
    </row>
    <row r="8">
      <c r="A8" s="4" t="inlineStr">
        <is>
          <t>Schedule of amortized cost, unrealized gains and losses accumulated in other comprehensive income, and fair value of available-for-sale securities</t>
        </is>
      </c>
      <c r="B8" s="4" t="inlineStr">
        <is>
          <t xml:space="preserve">The table below presents the amortized cost, unrealized gains and losses accumulated in other comprehensive income, and fair value of available-for-sale securities as of December 31, 2024, and March 31, 2024: December 31, 2024 Assets measured at amortized cost Accumulated impairment loss Unrealized gain accumulated in other comprehensive Assets Maturity Date Non-U.S. sovereign debt $ 214,637 $ (401) $ 2,866 $ 217,102 2025-indefinite Corporate debt 180,438 (55) (111) 180,272 2025-2039 U.S. sovereign debt 21,950 — (710) 21,240 2027-2044 Total available-for-sale securities, at fair value $ 417,025 $ (456) 2,045 $ 418,614 March 31, 2024 Assets measured at amortized cost Accumulated impairment loss Unrealized loss accumulated in other comprehensive Assets Maturity Date Corporate debt $ 172,689 $ (61) $ 940 $ 173,568 2024-2039 Non-U.S. sovereign debt 29,121 (352) (1,753) 27,016 2024-indefinite U.S. sovereign debt 16,767 — (730) 16,037 2027-2044 Total available-for-sale securities, at fair value $ 218,577 $ (413) $ (1,543) $ 216,6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RGIN LENDING, BROKERAGE AND OTHER RECEIVABLES, NET (Tables)</t>
        </is>
      </c>
      <c r="B1" s="2" t="inlineStr">
        <is>
          <t>9 Months Ended</t>
        </is>
      </c>
    </row>
    <row r="2">
      <c r="B2" s="2" t="inlineStr">
        <is>
          <t>Dec. 31, 2024</t>
        </is>
      </c>
    </row>
    <row r="3">
      <c r="A3" s="3" t="inlineStr">
        <is>
          <t>Receivables [Abstract]</t>
        </is>
      </c>
      <c r="B3" s="4" t="inlineStr">
        <is>
          <t xml:space="preserve"> </t>
        </is>
      </c>
    </row>
    <row r="4">
      <c r="A4" s="4" t="inlineStr">
        <is>
          <t>Schedule of brokerage and other receivables</t>
        </is>
      </c>
      <c r="B4" s="4" t="inlineStr">
        <is>
          <t xml:space="preserve">Margin lending, brokerage and other receivables as of December 31, 2024, and March 31, 2024, consisted of: December 31, 2024 March 31, 2024 Margin lending receivables $ 2,020,426 $ 1,635,377 Receivables from telecommunication services 6,749 — Bank commissions receivable 6,229 11,574 Bond coupon receivable and dividends accrued 4,765 5,429 Receivables from brokerage clients 2,905 2,603 Other receivables 10,956 17,282 Allowance for receivables (14,357) (11,990) Total margin lending, brokerage and other receivables, net $ 2,037,673 $ 1,660,2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 ISSUED (Tables)</t>
        </is>
      </c>
      <c r="B1" s="2" t="inlineStr">
        <is>
          <t>9 Months Ended</t>
        </is>
      </c>
    </row>
    <row r="2">
      <c r="B2" s="2" t="inlineStr">
        <is>
          <t>Dec. 31, 2024</t>
        </is>
      </c>
    </row>
    <row r="3">
      <c r="A3" s="3" t="inlineStr">
        <is>
          <t>Loans and Leases Receivable Disclosure [Abstract]</t>
        </is>
      </c>
      <c r="B3" s="4" t="inlineStr">
        <is>
          <t xml:space="preserve"> </t>
        </is>
      </c>
    </row>
    <row r="4">
      <c r="A4" s="4" t="inlineStr">
        <is>
          <t>Schedule of Accounts, Notes, Loans and Financing Receivable</t>
        </is>
      </c>
      <c r="B4" s="4" t="inlineStr">
        <is>
          <t xml:space="preserve">Loans issued as of December 31, 2024, consisted of the following: Amount Outstanding Due Dates Average Interest Rate Fair Value of Loan Currency Mortgage loans $ 809,608 January 2025 - December 2049 11.1% $ 809,608 KZT Uncollateralized bank customer loans 223,646 January 2025 - December 2044 27.7% — KZT Collateralized bank customer loans 170,574 January 2025 - July 2043 16.0% 125,656 KZT Car loans 164,251 January 2025 - April 2032 24.1% 163,375 KZT Right of claim for purchased retail loans 135,242 January 2025 - February 2030 15.0% 135,242 KZT Subordinated loan 6,163 December 2025 3.0% — USD Other 1,372 January 2025 - September 2029 18.0%/16.5% 27 KZT Allowance for loans issued (56,597) Total loans issued $ 1,454,259 Loans issued as of March 31, 2024, consisted of the following: Amount Outstanding Due Dates Average Interest Rate Fair Value of Loan Currency Mortgage loans $ 741,312 April, 2024 - March, 2049 10.3% $ 740,462 KZT Car loans 262,708 April, 2024 - March, 2031 23.9% 259,755 KZT Uncollateralized bank customer loans 245,188 April, 2024 - March, 2044 27.4% — KZT Right of claim for purchased retail loans 146,152 April, 2024 - March, 2029 15.0% 146,152 KZT Collateralized bank customer loans 22,299 June, 2024 - July, 2043 19.1% 22,270 KZT Subordinated loan 5,037 December, 2025 3.0% — USD Other 2,638 April, 2024 - January, 2029 18.6%/15.0%/2.5% 18 KZT/USD/EUR Allowance for loans issued (43,619) Total loans issued $ 1,381,715 </t>
        </is>
      </c>
    </row>
    <row r="5">
      <c r="A5" s="4" t="inlineStr">
        <is>
          <t>Financing Receivable Credit Quality Indicators</t>
        </is>
      </c>
      <c r="B5" s="4" t="inlineStr">
        <is>
          <t xml:space="preserve">The table below presents the Group's loan portfolio by credit quality classification and origination year as of December 31, 2024. Current vintage disclosure is the requirement due to first adoption of ASC 326. Term Loans by Origination Fiscal Year 2025 2024 2023 2022 2021 Prior Revolving loans Total Mortgage loans $ 228,661 $ 185,989 $ 364,422 $ 30,536 $ — $ — $ — $ 809,608 that are not credit impaired 228,546 184,058 362,030 29,928 — — — 804,562 with significant increase in credit risk 115 897 1,200 276 — — — 2,488 that are credit impaired — 1,034 1,192 332 — — — 2,558 Car loans 2,778 123,984 37,489 — — — — 164,251 that are not credit impaired 2,778 119,315 29,947 — — — — 152,040 with significant increase in credit risk — 1,271 569 — — — — 1,840 that are credit impaired — 3,398 6,973 — — — — 10,371 Uncollateralized bank customer loans 77,127 126,817 19,702 — — — — 223,646 that are not credit impaired 76,217 113,674 17,277 — — — — 207,168 with significant increase in credit risk 488 4,098 666 — — — — 5,252 that are credit impaired 422 9,045 1,759 — — — — 11,226 Right of claim for purchased retail loans 92,412 40,147 2,667 16 — — — 135,242 that are not credit impaired 92,412 40,147 2,667 16 — — — 135,242 with significant increase in credit risk — — — — — — — — that are credit impaired — — — — — — — — Collateralized bank customer loans 161,626 8,793 155 — — — — 170,574 that are not credit impaired 161,591 8,627 155 — — — — 170,373 with significant increase in credit risk 35 47 — — — — — 82 that are credit impaired — 119 — — — — — 119 Subordinated loan — — 6,163 — — — — 6,163 that are not credit impaired — — 6,163 — — — — 6,163 with significant increase in credit risk — — — — — — — — that are credit impaired — — — — — — — — Other — 1,193 129 50 — — — 1,372 that are not credit impaired — 1,185 129 50 — — — 1,364 with significant increase in credit risk — — — — — — — — that are credit impaired — 8 — — — — — 8 Total $ 562,604 $ 486,923 $ 430,727 $ 30,602 $ — $ — $ — $ 1,510,856 The table below presents the Group's loan portfolio by credit quality classification as of March 31, 2024. Term Loans by Origination Fiscal Year 2024 2023 2022 2021 2020 Prior Revolving loans Total Mortgage loans $ 241,848 $ 458,401 $ 41,063 $ — $ — $ — $ — $ 741,312 that are not credit impaired 240,974 454,933 40,784 — — — — 736,691 with significant increase in credit risk 676 2,415 111 — — — — 3,202 that are credit impaired 198 1,053 168 — — — — 1,419 Car loans 196,305 66,403 — — — — — 262,708 that are not credit impaired 193,302 55,427 — — — — — 248,729 with significant increase in credit risk 1,590 2,232 — — — — — 3,822 that are credit impaired 1,413 8,744 — — — — — 10,157 Uncollateralized bank customer loans 210,612 34,568 8 — — — — 245,188 that are not credit impaired 200,211 30,337 — — — — — 230,548 with significant increase in credit risk 4,715 1,072 — — — — — 5,787 that are credit impaired 5,686 3,159 8 — — — — 8,853 Right of claim for purchased retail loans 130,291 15,694 167 — — — — 146,152 that are not credit impaired 130,291 15,694 167 — — — — 146,152 with significant increase in credit risk — — — — — — — — that are credit impaired — — — — — — — — Collateralized bank customer loans 21,972 327 — — — — — 22,299 that are not credit impaired 21,796 327 — — — — — 22,123 with significant increase in credit risk 89 — — — — — — 89 that are credit impaired 87 — — — — — — 87 Subordinated loan — 5,037 — — — — — 5,037 that are not credit impaired — 5,037 — — — — — 5,037 with significant increase in credit risk — — — — — — — — that are credit impaired — — — — — — — — Other 2,404 165 69 — — — — 2,638 that are not credit impaired 2,395 165 69 — — — — 2,629 with significant increase in credit risk — — — — — — — — that are credit impaired 9 — — — — — — 9 Total $ 803,432 $ 580,595 $ 41,307 $ — $ — $ — $ — $ 1,425,334 </t>
        </is>
      </c>
    </row>
    <row r="6">
      <c r="A6" s="4" t="inlineStr">
        <is>
          <t>Financing Receivable, Past Due</t>
        </is>
      </c>
      <c r="B6" s="4" t="inlineStr">
        <is>
          <t xml:space="preserve">Aging analysis of past due loans as of December 31, 2024 and March 31, 2024, is as follows: December 31, 2024 Loans 30-59 Days past due Loans 60-89 days past due Loans 90 days or more past due and still accruing Current loans Total Mortgage loans $ 1,515 $ 973 $ 2,558 $ 804,562 $ 809,608 Car loans 1,151 689 10,371 152,040 164,251 Uncollateralized bank customer loans 2,802 2,450 11,226 207,168 223,646 Right of claim for purchased retail loans — — — 135,242 135,242 Collateralized bank customer loans 50 32 119 170,373 170,574 Subordinated loan — — — 6,163 6,163 Other — — 8 1,364 1,372 Total $ 5,518 $ 4,144 $ 24,282 $ 1,476,912 $ 1,510,856 March 31, 2024 Loans 30-59 Days past due Loans 60-89 days past due Loans 90 days or more past due and still accruing Current loans Total Mortgage loans $ 2,133 $ 1,069 $ 1,419 $ 736,691 $ 741,312 Car loans 2,167 1,655 10,157 248,729 262,708 Uncollateralized bank customer loans 3,576 2,211 8,853 230,548 245,188 Right of claim for purchased retail loans — — — 146,152 146,152 Collateralized bank customer loans — 89 87 22,123 22,299 Subordinated loan — — — 5,037 5,037 Other — — 9 2,629 2,638 Total $ 7,876 $ 5,024 $ 20,525 $ 1,391,909 $ 1,425,334 </t>
        </is>
      </c>
    </row>
    <row r="7">
      <c r="A7" s="4" t="inlineStr">
        <is>
          <t>Financing Receivable, Allowance for Credit Loss</t>
        </is>
      </c>
      <c r="B7" s="4" t="inlineStr">
        <is>
          <t>The activity in the allowance for credit losses for the three months ended December 31, 2024 and 2023 is summarized in the following tables. Allowance for credit losses Mortgage loan Uncollateralized bank customer loans Collateralized bank customer loans Car loans Right of claim for purchased retail loans Other Total March 31, 2024 $ (3,033) $ (19,636) $ (80) $ (14,262) $ (6,577) $ (31) $ (43,619) Charges (6,258) (28,099) (3,437) (4,086) (9,335) (22) (51,237) Recoveries 1,089 5,257 53 5,506 5,216 — 17,121 Write off — 12,838 4 2,713 — 32 15,587 Forex 560 2,852 153 1,927 59 — 5,551 December 31, 2024 $ (7,642) $ (26,788) $ (3,307) $ (8,202) $ (10,637) $ (21) $ (56,597) Allowance for credit losses Mortgage loan Uncollateralized bank customer loans Collateralized bank customer loans Car loans Right of claim for purchased retail loans Other Total March 31, 2023 $ (554) $ (233) $ — $ (758) $ (1,247) $ — $ (2,792) Adjustment to allowance for adoption of ASU 2016-13 (2,216) (7,436) (35) (6,462) (9,046) — (25,195) Charges (1,760) (16,846) (84) (13,013) (10,493) (11,008) (53,204) Recoveries 1,782 9,826 58 7,096 15,617 — 34,379 Forex 17 16 1 17 87 — 138 December 31, 2023 $ (2,731) $ (14,673) $ (60) $ (13,120) $ (5,082) $ (11,008) $ (46,6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9 Months Ended</t>
        </is>
      </c>
    </row>
    <row r="2">
      <c r="B2" s="2" t="inlineStr">
        <is>
          <t>Dec. 31, 2024</t>
        </is>
      </c>
    </row>
    <row r="3">
      <c r="A3" s="3" t="inlineStr">
        <is>
          <t>Securities Sold under Agreements to Repurchase [Abstract]</t>
        </is>
      </c>
      <c r="B3" s="4" t="inlineStr">
        <is>
          <t xml:space="preserve"> </t>
        </is>
      </c>
    </row>
    <row r="4">
      <c r="A4" s="4" t="inlineStr">
        <is>
          <t>Schedule of securities under repurchase agreement obligations</t>
        </is>
      </c>
      <c r="B4" s="4" t="inlineStr">
        <is>
          <t xml:space="preserve">As of December 31, 2024, and March 31, 2024, trading securities included collateralized securities subject to repurchase agreements as described in the following table: December 31, 2024 Interest rates and remaining contractual maturity of the agreements Average interest rate Up to 30 days 30-90 days Total Securities sold under repurchase agreements Non-US sovereign debt 14.89 % $ 1,616,269 $ 12,477 $ 1,628,746 Corporate debt 14.90 % 539,911 31,046 570,957 Total securities sold under repurchase agreements $ 2,156,180 $ 43,523 $ 2,199,703 March 31, 2024 Interest rate and remaining contractual maturity of the agreements Average interest rate Up to 30 days 30-90 days Total Securities sold under repurchase agreements Non-US sovereign debt 13.78 % $ 1,545,080 $ 259,948 $ 1,805,028 Corporate debt 13.84 % 923,752 14,644 938,396 US sovereign debt 3.06 % 13,172 — 13,172 Total securities sold under repurchase agreements $ 2,482,004 $ 274,592 $ 2,756,5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 (Tables)</t>
        </is>
      </c>
      <c r="B1" s="2" t="inlineStr">
        <is>
          <t>9 Months Ended</t>
        </is>
      </c>
    </row>
    <row r="2">
      <c r="B2" s="2" t="inlineStr">
        <is>
          <t>Dec. 31, 2024</t>
        </is>
      </c>
    </row>
    <row r="3">
      <c r="A3" s="3" t="inlineStr">
        <is>
          <t>Contract with Customer, Liability [Abstract]</t>
        </is>
      </c>
      <c r="B3" s="4" t="inlineStr">
        <is>
          <t xml:space="preserve"> </t>
        </is>
      </c>
    </row>
    <row r="4">
      <c r="A4" s="4" t="inlineStr">
        <is>
          <t>Schedule of customer liabilities</t>
        </is>
      </c>
      <c r="B4" s="4" t="inlineStr">
        <is>
          <t xml:space="preserve">The Group recognizes customer liabilities associated with deposit funds of its brokerage and bank customers. As of December 31, 2024, and March 31, 2024 , customer liabilities consisted of: December 31, 2024 March 31, 2024 Amount Interest Amount Interest Interest bearing deposits: Term deposits $ 1,554,503 0.05% - 18.1% $ 1,221,072 0.04% - 17.3% Total Interest bearing deposits $ 1,554,503 $ 1,221,072 Non-interest-bearing deposits: Brokerage customers $ 1,804,039 $ 742,902 Current customer accounts 424,749 309,856 Total non-interest-bearing accounts $ 2,228,788 $ 1,052,758 Total customer liabilities $ 3,783,291 $ 2,273,8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GIN LENDING AND TRADE PAYABLES (Tables)</t>
        </is>
      </c>
      <c r="B1" s="2" t="inlineStr">
        <is>
          <t>9 Months Ended</t>
        </is>
      </c>
    </row>
    <row r="2">
      <c r="B2" s="2" t="inlineStr">
        <is>
          <t>Dec. 31, 2024</t>
        </is>
      </c>
    </row>
    <row r="3">
      <c r="A3" s="3" t="inlineStr">
        <is>
          <t>Accounts Payable [Abstract]</t>
        </is>
      </c>
      <c r="B3" s="4" t="inlineStr">
        <is>
          <t xml:space="preserve"> </t>
        </is>
      </c>
    </row>
    <row r="4">
      <c r="A4" s="4" t="inlineStr">
        <is>
          <t>Schedule of trade payables</t>
        </is>
      </c>
      <c r="B4" s="4" t="inlineStr">
        <is>
          <t xml:space="preserve">As of December 31, 2024, and March 31, 2024 , margin lending and trade payables of the Group comprised the following: December 31, 2024 March 31, 2024 Margin lending payables $ 290,387 $ 839,454 Payables to suppliers of goods and services 13,081 10,525 Payables to brokers 5,623 157 Payables to merchants 5,256 13,475 Trade payable for securities purchased 425 485 Other 4,271 3,784 Total margin lending and trade payables $ 319,043 $ 867,8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SECURITIES ISSUED (Tables)</t>
        </is>
      </c>
      <c r="B1" s="2" t="inlineStr">
        <is>
          <t>9 Months Ended</t>
        </is>
      </c>
    </row>
    <row r="2">
      <c r="B2" s="2" t="inlineStr">
        <is>
          <t>Dec. 31, 2024</t>
        </is>
      </c>
    </row>
    <row r="3">
      <c r="A3" s="3" t="inlineStr">
        <is>
          <t>Debt Securities [Abstract]</t>
        </is>
      </c>
      <c r="B3" s="4" t="inlineStr">
        <is>
          <t xml:space="preserve"> </t>
        </is>
      </c>
    </row>
    <row r="4">
      <c r="A4" s="4" t="inlineStr">
        <is>
          <t>Schedule of outstanding debt securities of the company</t>
        </is>
      </c>
      <c r="B4" s="4" t="inlineStr">
        <is>
          <t xml:space="preserve">As of December 31, 2024, and March 31, 2024, outstanding debt securities issued by the Group included the following: Debt securities issued by: Principal Amount as of December 31, 2024 Principal Amount as of March 31, 2024 Interest rate Issue date Maturity date Freedom SPC bonds due 2026 $ 201,535 $ — 10.5% September, 2024 September, 2026 Freedom SPC bonds due 2028 200,325 200,386 1-2 years: 12% 3-5 years: EFFR + 6.5% December, 2023 December, 2028 Freedom SPC bonds due 2026 64,738 64,546 5.5% October, 2021 October, 2026 Accrued interest 2,237 2,319 Total debt securities issued $ 468,835 $ 267,2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SURANCE CONTRACTS ASSETS AND LIABILITIES FROM INSURANCE ACTIVITIES (Tables)</t>
        </is>
      </c>
      <c r="B1" s="2" t="inlineStr">
        <is>
          <t>9 Months Ended</t>
        </is>
      </c>
    </row>
    <row r="2">
      <c r="B2" s="2" t="inlineStr">
        <is>
          <t>Dec. 31, 2024</t>
        </is>
      </c>
    </row>
    <row r="3">
      <c r="A3" s="3" t="inlineStr">
        <is>
          <t>Insurance [Abstract]</t>
        </is>
      </c>
      <c r="B3" s="4" t="inlineStr">
        <is>
          <t xml:space="preserve"> </t>
        </is>
      </c>
    </row>
    <row r="4">
      <c r="A4" s="4" t="inlineStr">
        <is>
          <t>Insurance and reinsurance receivables</t>
        </is>
      </c>
      <c r="B4" s="4" t="inlineStr">
        <is>
          <t xml:space="preserve">As of December 31, 2024, and March 31, 2024, assets from the Group's insurance activity comprised the following: December 31, 2024 March 31, 2024 Assets: Amounts due from policyholders $ 10,333 $ 10,260 Amounts due from reinsured 4,064 2,274 Advances received from agent 3,745 3,231 Claims receivable from reinsurance 2,055 1,400 Allowance for estimated uncollectible reinsurance (1,673) (1,045) Insurance and reinsurance receivables 18,524 16,120 Unearned premium reserve, reinsurers’ share 3,494 4,770 Reserves for claims and claims’ adjustment expenses, reinsurers’ share 4,500 4,032 Total assets from insurance activity $ 26,518 $ 24,922 </t>
        </is>
      </c>
    </row>
    <row r="5">
      <c r="A5" s="4" t="inlineStr">
        <is>
          <t>Insurance and reinsurance payables</t>
        </is>
      </c>
      <c r="B5" s="4" t="inlineStr">
        <is>
          <t xml:space="preserve">As of December 31, 2024, and March 31, 2024, liabilities from the Group's insurance activity comprised the following: December 31, 2024 March 31, 2024 Liabilities: Amounts payable to reinsured $ 7,317 $ 2,771 Amounts payable to insurers 6,597 4,294 Amounts payable to agents and brokers 3,294 6,334 Insurance and reinsurance payables: 17,208 13,399 Unearned premium reserve 64,824 60,088 Reserves for claims and claims’ adjustment expenses 325,845 223,693 Total liabilities from insurance activity $ 407,877 $ 297,1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STATEMENTS OF OTHER COMPREHENSIVE INCOME (Unaudited) (Parenthetic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Fee and commission income</t>
        </is>
      </c>
      <c r="B3" s="6" t="n">
        <v>143436</v>
      </c>
      <c r="C3" s="6" t="n">
        <v>120159</v>
      </c>
      <c r="D3" s="6" t="n">
        <v>379976</v>
      </c>
      <c r="E3" s="6" t="n">
        <v>330565</v>
      </c>
    </row>
    <row r="4">
      <c r="A4" s="4" t="inlineStr">
        <is>
          <t>Interest income</t>
        </is>
      </c>
      <c r="B4" s="5" t="n">
        <v>224688</v>
      </c>
      <c r="C4" s="5" t="n">
        <v>226445</v>
      </c>
      <c r="D4" s="5" t="n">
        <v>661016</v>
      </c>
      <c r="E4" s="5" t="n">
        <v>588857</v>
      </c>
    </row>
    <row r="5">
      <c r="A5" s="4" t="inlineStr">
        <is>
          <t>General and administrative expense</t>
        </is>
      </c>
      <c r="B5" s="5" t="n">
        <v>73437</v>
      </c>
      <c r="C5" s="5" t="n">
        <v>32106</v>
      </c>
      <c r="D5" s="5" t="n">
        <v>171782</v>
      </c>
      <c r="E5" s="5" t="n">
        <v>86211</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Fee and commission income</t>
        </is>
      </c>
      <c r="B7" s="5" t="n">
        <v>556</v>
      </c>
      <c r="C7" s="5" t="n">
        <v>30112</v>
      </c>
      <c r="D7" s="5" t="n">
        <v>2259</v>
      </c>
      <c r="E7" s="5" t="n">
        <v>66029</v>
      </c>
    </row>
    <row r="8">
      <c r="A8" s="4" t="inlineStr">
        <is>
          <t>Interest income</t>
        </is>
      </c>
      <c r="B8" s="5" t="n">
        <v>380</v>
      </c>
      <c r="C8" s="5" t="n">
        <v>7566</v>
      </c>
      <c r="D8" s="5" t="n">
        <v>1023</v>
      </c>
      <c r="E8" s="5" t="n">
        <v>22650</v>
      </c>
    </row>
    <row r="9">
      <c r="A9" s="4" t="inlineStr">
        <is>
          <t>General and administrative expense</t>
        </is>
      </c>
      <c r="B9" s="6" t="n">
        <v>7892</v>
      </c>
      <c r="C9" s="6" t="n">
        <v>1502</v>
      </c>
      <c r="D9" s="6" t="n">
        <v>16864</v>
      </c>
      <c r="E9" s="6" t="n">
        <v>90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AND COMMISSION INCOME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Disclosure of fee and commission income</t>
        </is>
      </c>
      <c r="B4" s="4" t="inlineStr">
        <is>
          <t xml:space="preserve">During the three months and the nine months ended December 31, 2024, and December 31, 2023, fee and commission income comprised: Three months ended December 31, 2024 Brokerage Banking Insurance Other Total Brokerage services $ 118,841 $ — $ — $ 118,841 Bank services — 8,360 — 8,360 Commission income from payment processing — — — 7,137 7,137 Underwriting and market-making services 1,549 — — 1,549 Other fee and commission income 310 238 — 7,001 7,549 Total fee and commission income $ 120,700 $ 8,598 $ — $ 14,138 $ 143,436 Three months ended December 31, 2023 Brokerage Banking Insurance Other Total Brokerage service $ 99,813 $ — $ — $ — $ 99,813 Commission income from payment processing — — — 8,977 8,977 Underwriting and market-making services 3,344 — — — 3,344 Bank services — 1,331 — — 1,331 Other fee and commission income 249 171 38 6,236 6,694 Total fee and commission income $ 103,406 $ 1,502 $ 38 $ 15,213 $ 120,159 Nine months ended December 31, 2024 Brokerage Banking Insurance Other Total Brokerage services $ 319,386 $ — $ — $ — $ 319,386 Commission income from payment processing — — — 21,670 21,670 Bank services — 12,748 — — 12,748 Underwriting and market-making services 7,465 — — — 7,465 Other fee and commission income 432 844 147 17,284 18,707 Total fee and commission income $ 327,283 $ 13,592 $ 147 $ 38,954 $ 379,976 Nine months ended December 31, 2023 Brokerage Banking Insurance Other Total Brokerage services $ 239,608 $ — $ — $ — $ 239,608 Commission income from payment processing — — — 37,318 37,318 Bank services — 23,480 — — 23,480 Underwriting and market-making services 15,085 — — — 15,085 Other fee and commission income 359 714 82 13,919 15,074 Total fee and commission income $ 255,052 $ 24,194 $ 82 $ 51,237 $ 330,5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 (Tables)</t>
        </is>
      </c>
      <c r="B1" s="2" t="inlineStr">
        <is>
          <t>9 Months Ended</t>
        </is>
      </c>
    </row>
    <row r="2">
      <c r="B2" s="2" t="inlineStr">
        <is>
          <t>Dec. 31, 2024</t>
        </is>
      </c>
    </row>
    <row r="3">
      <c r="A3" s="3" t="inlineStr">
        <is>
          <t>Investments, Debt and Equity Securities [Abstract]</t>
        </is>
      </c>
      <c r="B3" s="4" t="inlineStr">
        <is>
          <t xml:space="preserve"> </t>
        </is>
      </c>
    </row>
    <row r="4">
      <c r="A4" s="4" t="inlineStr">
        <is>
          <t>Schedule of net gain on trading securities</t>
        </is>
      </c>
      <c r="B4" s="4" t="inlineStr">
        <is>
          <t xml:space="preserve">During the three months and the nine months ended December 31, 2024, and December 31, 2023, net gain on trading securities was comprised of: Three Months Ended December 31, 2024 Three Months Ended December 31, 2023 Net unrealized gain/(loss) recognized during the reporting period on trading securities still held at the reporting date $ 74,551 $ (14,442) Net gain recognized during the period on trading securities sold during the period 15,013 9,353 Net gain/(loss) recognized during the period on trading securities $ 89,564 $ (5,089) Nine Months Ended December 31, 2024 Nine Months Ended December 31, 2023 Net unrealized gain recognized during the reporting period on trading securities still held at the reporting date $ 75,525 $ 16,222 Net gain recognized during the period on trading securities sold during the period $ 30,254 $ 61,276 Net gain recognized during the period on trading securities $ 105,779 $ 77,4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EXPENSE (Tables)</t>
        </is>
      </c>
      <c r="B1" s="2" t="inlineStr">
        <is>
          <t>9 Months Ended</t>
        </is>
      </c>
    </row>
    <row r="2">
      <c r="B2" s="2" t="inlineStr">
        <is>
          <t>Dec. 31, 2024</t>
        </is>
      </c>
    </row>
    <row r="3">
      <c r="A3" s="3" t="inlineStr">
        <is>
          <t>Investments, Debt and Equity Securities [Abstract]</t>
        </is>
      </c>
      <c r="B3" s="4" t="inlineStr">
        <is>
          <t xml:space="preserve"> </t>
        </is>
      </c>
    </row>
    <row r="4">
      <c r="A4" s="4" t="inlineStr">
        <is>
          <t>Interest Income and Interest Expense Disclosure</t>
        </is>
      </c>
      <c r="B4" s="4" t="inlineStr">
        <is>
          <t xml:space="preserve">Net interest income/expense for the three months ended December 31, 2024, and December 31, 2023 included the following: Three months ended December 31, 2024 Three months ended December 31, 2023 Interest income: Interest income on trading securities 95,666 $ 112,860 Interest income on margin loans to customers 61,295 51,553 Interest income on loans to customers 51,089 49,529 Interest income on securities available-for-sale 11,027 7,478 Interest income on reverse repurchase agreements and amounts due from banks 5,611 5,025 Total interest income $ 224,688 $ 226,445 Interest expense: Interest expense on securities repurchase agreement obligations $ 88,526 $ 110,778 Interest expense on customer accounts and deposits 27,288 15,653 Interest expense on debt securities issued 9,974 1,491 Interest expense on margin lending payable 4,818 3,211 Interest expense on loans received 530 36 Other interest expense — 54 Total interest expense $ 131,136 $ 131,223 Net interest income $ 93,552 $ 95,222 Net interest income/expense for the nine months ended December 31, 2024, and December 31, 2023 includes: Nine months ended December 31, 2024 Nine months ended December 31, 2023 Interest income: Interest income on trading securities $ 307,786 $ 313,739 Interest income on margin loans to customers 153,279 111,306 Interest income on loans to customers 152,849 123,730 Interest income on securities available-for-sale 28,430 25,476 Interest income on reverse repurchase agreements and amounts due from banks 18,672 12,012 Other interest income — 2,594 Total interest income $ 661,016 $ 588,857 Interest expense: Interest expense on securities repurchase agreement obligations $ 267,049 $ 303,242 Interest expense on customer accounts and deposits 74,111 49,120 Interest expense on margin lending payable 35,357 9,671 Interest expense on debt securities issued 23,912 3,387 Interest expense on loans received 1,042 89 Other interest expense 48 141 Total interest expense $ 401,519 $ 365,650 Net interest income $ 259,497 $ 223,2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GAIN/(LOSS) ON DERIVATIVES (Tabl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Gain (Loss)</t>
        </is>
      </c>
      <c r="B4" s="4" t="inlineStr">
        <is>
          <t>Three months ended December 31, 2024 Three months ended December 31, 2023 Net realized gain/(loss) on derivatives $ 11,740 $ (43,019) Net unrealized gain on derivatives 149 451 Total net gain/(loss) on derivatives $ 11,889 $ (42,568) Nine months ended December 31, 2024 Nine months ended December 31, 2023 Net realized gain/(loss) on derivatives $ 26,490 $ (72,681) Net unrealized gain on derivatives 4,201 886 Total net gain/(loss) on derivatives $ 30,691 $ (71,79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as of December 31, 2024 and March 31, 2024, consisted of the following: December 31, 2024 March 31, 2024 Related party balances Total category as per financial statements captions Related party balances Total category as per financial statements captions ASSETS Cash and cash equivalents $ 50 $ 577,940 $ 203 $ 545,084 Companies controlled by management 50 203 Restricted cash $ 3,198 $ 742,153 $ — $ 462,637 Management 1,924 — Companies controlled by management 1,234 — Other 40 — Trading securities $ 1,128 $ 3,415,517 $ 1,326 $ 3,688,620 Companies controlled by management 1,128 1,326 Margin lending, brokerage and other receivables, net $ 22,391 $ 2,037,673 $ 22,039 $ 1,660,275 Management 9,508 8,849 Companies controlled by management 12,883 13,190 Loans issued $ 139,514 $ 1,454,259 $ 147,440 $ 1,381,715 Management 335 117 Companies controlled by management 139,179 147,323 Other assets, net $ 16,294 $ 171,040 $ 5,257 $ 102,414 Companies controlled by management 16,294 5,257 LIABILITIES Customer liabilities $ 51,017 $ 3,783,291 $ 44,127 $ 2,273,830 Management 7,566 12,604 Companies controlled by management 42,330 31,253 Other 1,121 270 Other liabilities $ 157 $ 132,007 $ 9,854 $ 81,560 Management 104 7,947 Companies controlled by management 52 1,907 Other 1 — Three Months Ended December 31, 2024 Three Months Ended December 31, 2023 Related party amounts Total category as per financial statements captions Related party amounts Total category as per financial statements captions Revenue: Fee and commission income $ 556 $ 143,436 $ 30,112 $ 120,159 Management 197 226 Companies controlled by management 357 29,878 Other 2 8 Interest income $ 380 $ 224,688 $ 7,566 $ 226,445 Management 224 208 Companies controlled by management 156 7,358 Expense: General and administrative expense $ 7,892 $ 73,437 $ 1,502 $ 32,106 Management 34 226 Companies controlled by management 7,858 1,041 Other — 235 Nine Months Ended December 31, 2024 Nine Months Ended December 31, 2023 Related party amounts Total category as per financial statements captions Related party amounts Total category as per financial statements captions Revenue: Fee and commission income 2,259 379,976 66,029 330,565 Management 706 691 Companies controlled by management 1,545 65,322 Other 8 16 Interest income 1,023 661,016 22,650 588,857 Management 643 512 Companies controlled by management 380 22,137 Expense: General and administrative expense 16,864 171,782 9,063 86,211 Management 311 397 Companies controlled by management 16,553 8,346 Other — 3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Dec. 31, 2024</t>
        </is>
      </c>
    </row>
    <row r="3">
      <c r="A3" s="3" t="inlineStr">
        <is>
          <t>Equity [Abstract]</t>
        </is>
      </c>
      <c r="B3" s="4" t="inlineStr">
        <is>
          <t xml:space="preserve"> </t>
        </is>
      </c>
    </row>
    <row r="4">
      <c r="A4" s="4" t="inlineStr">
        <is>
          <t>Share-Based Payment Arrangement, Restricted Stock Unit, Activity</t>
        </is>
      </c>
      <c r="B4" s="4" t="inlineStr">
        <is>
          <t>The table below presents Stock Incentive Plan awards granted on the dates indicated. Stock awards granted on: Units October 1, 2024 47,850 October 1, 2024 immediate stock awards 7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Dec. 31, 2024</t>
        </is>
      </c>
    </row>
    <row r="3">
      <c r="A3" s="3" t="inlineStr">
        <is>
          <t>Share-Based Payment Arrangement, Noncash Expense [Abstract]</t>
        </is>
      </c>
      <c r="B3" s="4" t="inlineStr">
        <is>
          <t xml:space="preserve"> </t>
        </is>
      </c>
    </row>
    <row r="4">
      <c r="A4" s="4" t="inlineStr">
        <is>
          <t>Schedule of fair value of restricted shares awarded using the monte carlo valuation model</t>
        </is>
      </c>
      <c r="B4" s="4" t="inlineStr">
        <is>
          <t>The Company has determined the fair value of shares awarded during the three months ended December 31, 2024, using the Monte Carlo valuation model based on the following key assumptions: Stock awards granted Term (years) Volatility Risk-free rate October 1, 2024 4.32 37.03 % 3.51 %</t>
        </is>
      </c>
    </row>
    <row r="5">
      <c r="A5" s="4" t="inlineStr">
        <is>
          <t>Schedule of the activity of the company's restricted stock outstanding</t>
        </is>
      </c>
      <c r="B5" s="4" t="inlineStr">
        <is>
          <t xml:space="preserve">The table below summarizes the activity for the Company's stock awards during the nine months ended December 31, 2024: Shares Weighted Outstanding, at March 31, 2024 983,205 57,598 Granted 392,226 29,490 Vested (192,345) (10,006) Forfeited/cancelled/expired (16,245) (794) Outstanding, at December 31, 2024 1,166,841 76,2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Disclosure Of Lease Related Assets And Liabilities</t>
        </is>
      </c>
      <c r="B4" s="4" t="inlineStr">
        <is>
          <t xml:space="preserve">The table below presents the lease related assets and liabilities recorded on the Company's Condensed Consolidated Balance Sheets as of December 31, 2024: Classification on Balance Sheet December 31, 2024 March 31, 2024 Assets Operating lease assets Right-of-use asset $ 39,242 $ 36,324 Total lease assets $ 39,242 $ 36,324 Liabilities Operating lease liability Lease liability $ 40,401 $ 35,794 Total lease liability $ 40,401 $ 35,794 </t>
        </is>
      </c>
    </row>
    <row r="5">
      <c r="A5" s="4" t="inlineStr">
        <is>
          <t>Disclosure of lease maturities</t>
        </is>
      </c>
      <c r="B5" s="4" t="inlineStr">
        <is>
          <t>The following table presents as of December 31, 2024, the maturities of the lease liabilities: Leases maturing during the period ending March 31, 2025 $ 4,874 2026 14,825 2027 13,217 2028 9,121 2029 3,986 Thereafter 4,267 Total payments 50,290 Less: amounts representing interest (9,889) Lease liability, net $ 40,401 Weighted average remaining lease term (in months) 33 Weighted average discount rate 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SUBSIDIARIES (Table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otal purchase price was allocated as follows: As of September 17, 2024 ASSETS Cash and cash equivalents 54 Margin lending, brokerage and other receivables, net 7,417 Fixed assets, net 41,770 Other assets, net 270 TOTAL ASSETS 49,511 LIABILITIES Margin lending and trade payables 3,519 Current income tax liability 5 Other liabilities 22,315 TOTAL LIABILITIES 25,839 Net assets acquired 23,672 Goodwill 208 Total purchase price 23,880 As of October 17, 2024 ASSETS Cash and cash equivalents 38 Margin lending, brokerage and other receivables, net 84 Fixed assets, net 1,890 Intangible assets 674 Other assets, net 84 TOTAL ASSETS 2,770 LIABILITIES Margin lending and trade payables 24 Current income tax liability 30 Other liabilities 995 TOTAL LIABILITIES 1,049 Net assets acquired 1,721 Goodwill 1,298 Total purchase price 3,01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Other Commitments</t>
        </is>
      </c>
      <c r="B4" s="4" t="inlineStr">
        <is>
          <t xml:space="preserve">Total lending related commitments outstanding as of December 31, 2024, and March 31, 2024, were as follows: As of December 31, 2024 As of March 31, 2024 Unused commitments under lines of credits and guarantees $ 176,090 $ 207,519 Bank guarantees 14,608 9,012 Total $ 190,698 $ 216,5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226884</v>
      </c>
      <c r="C4" s="6" t="n">
        <v>279475</v>
      </c>
    </row>
    <row r="5">
      <c r="A5" s="3" t="inlineStr">
        <is>
          <t>Adjustments to reconcile net income used in operating activities:</t>
        </is>
      </c>
      <c r="B5" s="4" t="inlineStr">
        <is>
          <t xml:space="preserve"> </t>
        </is>
      </c>
      <c r="C5" s="4" t="inlineStr">
        <is>
          <t xml:space="preserve"> </t>
        </is>
      </c>
    </row>
    <row r="6">
      <c r="A6" s="4" t="inlineStr">
        <is>
          <t>Depreciation and amortization</t>
        </is>
      </c>
      <c r="B6" s="5" t="n">
        <v>12710</v>
      </c>
      <c r="C6" s="5" t="n">
        <v>11089</v>
      </c>
    </row>
    <row r="7">
      <c r="A7" s="4" t="inlineStr">
        <is>
          <t>Amortization of deferred acquisition costs</t>
        </is>
      </c>
      <c r="B7" s="5" t="n">
        <v>165651</v>
      </c>
      <c r="C7" s="5" t="n">
        <v>66023</v>
      </c>
    </row>
    <row r="8">
      <c r="A8" s="4" t="inlineStr">
        <is>
          <t>Noncash lease expense</t>
        </is>
      </c>
      <c r="B8" s="5" t="n">
        <v>9528</v>
      </c>
      <c r="C8" s="5" t="n">
        <v>6536</v>
      </c>
    </row>
    <row r="9">
      <c r="A9" s="4" t="inlineStr">
        <is>
          <t>Change in deferred taxes</t>
        </is>
      </c>
      <c r="B9" s="5" t="n">
        <v>-7308</v>
      </c>
      <c r="C9" s="5" t="n">
        <v>3051</v>
      </c>
    </row>
    <row r="10">
      <c r="A10" s="4" t="inlineStr">
        <is>
          <t>Stock compensation expense</t>
        </is>
      </c>
      <c r="B10" s="5" t="n">
        <v>36088</v>
      </c>
      <c r="C10" s="5" t="n">
        <v>3303</v>
      </c>
    </row>
    <row r="11">
      <c r="A11" s="4" t="inlineStr">
        <is>
          <t>Unrealized gain on trading securities</t>
        </is>
      </c>
      <c r="B11" s="5" t="n">
        <v>-75525</v>
      </c>
      <c r="C11" s="5" t="n">
        <v>-16222</v>
      </c>
    </row>
    <row r="12">
      <c r="A12" s="4" t="inlineStr">
        <is>
          <t>Unrealized gain on derivatives</t>
        </is>
      </c>
      <c r="B12" s="5" t="n">
        <v>-4201</v>
      </c>
      <c r="C12" s="5" t="n">
        <v>-886</v>
      </c>
    </row>
    <row r="13">
      <c r="A13" s="4" t="inlineStr">
        <is>
          <t>Net realized loss/(gain) on available-for-sale securities</t>
        </is>
      </c>
      <c r="B13" s="5" t="n">
        <v>1039</v>
      </c>
      <c r="C13" s="5" t="n">
        <v>-3145</v>
      </c>
    </row>
    <row r="14">
      <c r="A14" s="4" t="inlineStr">
        <is>
          <t>Net change in accrued interest</t>
        </is>
      </c>
      <c r="B14" s="5" t="n">
        <v>-32545</v>
      </c>
      <c r="C14" s="5" t="n">
        <v>-108129</v>
      </c>
    </row>
    <row r="15">
      <c r="A15" s="4" t="inlineStr">
        <is>
          <t>Revaluation of purchase price of previously held interest in Arbuz</t>
        </is>
      </c>
      <c r="B15" s="5" t="n">
        <v>0</v>
      </c>
      <c r="C15" s="5" t="n">
        <v>-1040</v>
      </c>
    </row>
    <row r="16">
      <c r="A16" s="4" t="inlineStr">
        <is>
          <t>Gain from sale of ITS tech</t>
        </is>
      </c>
      <c r="B16" s="5" t="n">
        <v>-4201</v>
      </c>
      <c r="C16" s="5" t="n">
        <v>0</v>
      </c>
    </row>
    <row r="17">
      <c r="A17" s="4" t="inlineStr">
        <is>
          <t>Change in insurance reserves</t>
        </is>
      </c>
      <c r="B17" s="5" t="n">
        <v>164356</v>
      </c>
      <c r="C17" s="5" t="n">
        <v>58118</v>
      </c>
    </row>
    <row r="18">
      <c r="A18" s="4" t="inlineStr">
        <is>
          <t>Revaluation of investments in associates</t>
        </is>
      </c>
      <c r="B18" s="5" t="n">
        <v>-2111</v>
      </c>
      <c r="C18" s="5" t="n">
        <v>0</v>
      </c>
    </row>
    <row r="19">
      <c r="A19" s="4" t="inlineStr">
        <is>
          <t>Change in unused vacation reserves</t>
        </is>
      </c>
      <c r="B19" s="5" t="n">
        <v>589</v>
      </c>
      <c r="C19" s="5" t="n">
        <v>5538</v>
      </c>
    </row>
    <row r="20">
      <c r="A20" s="4" t="inlineStr">
        <is>
          <t>Provision for allowance for expected credit losses</t>
        </is>
      </c>
      <c r="B20" s="5" t="n">
        <v>39269</v>
      </c>
      <c r="C20" s="5" t="n">
        <v>15462</v>
      </c>
    </row>
    <row r="21">
      <c r="A21" s="3" t="inlineStr">
        <is>
          <t>Changes in operating assets and liabilities:</t>
        </is>
      </c>
      <c r="B21" s="4" t="inlineStr">
        <is>
          <t xml:space="preserve"> </t>
        </is>
      </c>
      <c r="C21" s="4" t="inlineStr">
        <is>
          <t xml:space="preserve"> </t>
        </is>
      </c>
    </row>
    <row r="22">
      <c r="A22" s="4" t="inlineStr">
        <is>
          <t>Trading securities</t>
        </is>
      </c>
      <c r="B22" s="5" t="n">
        <v>-170899</v>
      </c>
      <c r="C22" s="5" t="n">
        <v>-1149192</v>
      </c>
    </row>
    <row r="23">
      <c r="A23" s="4" t="inlineStr">
        <is>
          <t>Margin lending, brokerage and other receivables (including $(352) and $251,744 changes from related parties)</t>
        </is>
      </c>
      <c r="B23" s="5" t="n">
        <v>-509597</v>
      </c>
      <c r="C23" s="5" t="n">
        <v>-603701</v>
      </c>
    </row>
    <row r="24">
      <c r="A24" s="4" t="inlineStr">
        <is>
          <t>Insurance contract assets</t>
        </is>
      </c>
      <c r="B24" s="5" t="n">
        <v>-6566</v>
      </c>
      <c r="C24" s="5" t="n">
        <v>1508</v>
      </c>
    </row>
    <row r="25">
      <c r="A25" s="4" t="inlineStr">
        <is>
          <t>Other assets</t>
        </is>
      </c>
      <c r="B25" s="5" t="n">
        <v>-230615</v>
      </c>
      <c r="C25" s="5" t="n">
        <v>-83169</v>
      </c>
    </row>
    <row r="26">
      <c r="A26" s="4" t="inlineStr">
        <is>
          <t>Brokerage customer liabilities (including $(6,890) and $(17,509) changes from related parties)</t>
        </is>
      </c>
      <c r="B26" s="5" t="n">
        <v>1187289</v>
      </c>
      <c r="C26" s="5" t="n">
        <v>71982</v>
      </c>
    </row>
    <row r="27">
      <c r="A27" s="4" t="inlineStr">
        <is>
          <t>Current income tax liability</t>
        </is>
      </c>
      <c r="B27" s="5" t="n">
        <v>15260</v>
      </c>
      <c r="C27" s="5" t="n">
        <v>23149</v>
      </c>
    </row>
    <row r="28">
      <c r="A28" s="4" t="inlineStr">
        <is>
          <t>Margin lending and trade payables (including $(133) and $(2,765) changes from related parties)</t>
        </is>
      </c>
      <c r="B28" s="5" t="n">
        <v>-505097</v>
      </c>
      <c r="C28" s="5" t="n">
        <v>30593</v>
      </c>
    </row>
    <row r="29">
      <c r="A29" s="4" t="inlineStr">
        <is>
          <t>Lease liabilities</t>
        </is>
      </c>
      <c r="B29" s="5" t="n">
        <v>-8394</v>
      </c>
      <c r="C29" s="5" t="n">
        <v>-6458</v>
      </c>
    </row>
    <row r="30">
      <c r="A30" s="4" t="inlineStr">
        <is>
          <t>Liabilities from insurance activity</t>
        </is>
      </c>
      <c r="B30" s="5" t="n">
        <v>7493</v>
      </c>
      <c r="C30" s="5" t="n">
        <v>1879</v>
      </c>
    </row>
    <row r="31">
      <c r="A31" s="4" t="inlineStr">
        <is>
          <t>Other liabilities</t>
        </is>
      </c>
      <c r="B31" s="5" t="n">
        <v>34214</v>
      </c>
      <c r="C31" s="5" t="n">
        <v>20881</v>
      </c>
    </row>
    <row r="32">
      <c r="A32" s="4" t="inlineStr">
        <is>
          <t>Net cash flows from/(used in) operating activities</t>
        </is>
      </c>
      <c r="B32" s="5" t="n">
        <v>343311</v>
      </c>
      <c r="C32" s="5" t="n">
        <v>-1373355</v>
      </c>
    </row>
    <row r="33">
      <c r="A33" s="3" t="inlineStr">
        <is>
          <t>Cash Flows Used In Investing Activities</t>
        </is>
      </c>
      <c r="B33" s="4" t="inlineStr">
        <is>
          <t xml:space="preserve"> </t>
        </is>
      </c>
      <c r="C33" s="4" t="inlineStr">
        <is>
          <t xml:space="preserve"> </t>
        </is>
      </c>
    </row>
    <row r="34">
      <c r="A34" s="4" t="inlineStr">
        <is>
          <t>Purchase of fixed assets</t>
        </is>
      </c>
      <c r="B34" s="5" t="n">
        <v>-53581</v>
      </c>
      <c r="C34" s="5" t="n">
        <v>-36270</v>
      </c>
    </row>
    <row r="35">
      <c r="A35" s="4" t="inlineStr">
        <is>
          <t>Net change in loans issued to customers</t>
        </is>
      </c>
      <c r="B35" s="5" t="n">
        <v>-341842</v>
      </c>
      <c r="C35" s="5" t="n">
        <v>-547754</v>
      </c>
    </row>
    <row r="36">
      <c r="A36" s="4" t="inlineStr">
        <is>
          <t>Purchase of available-for-sale securities, at fair value</t>
        </is>
      </c>
      <c r="B36" s="5" t="n">
        <v>-392011</v>
      </c>
      <c r="C36" s="5" t="n">
        <v>-169653</v>
      </c>
    </row>
    <row r="37">
      <c r="A37" s="4" t="inlineStr">
        <is>
          <t>Proceeds from sale of available-for-sale securities, at fair value</t>
        </is>
      </c>
      <c r="B37" s="5" t="n">
        <v>157939</v>
      </c>
      <c r="C37" s="5" t="n">
        <v>211390</v>
      </c>
    </row>
    <row r="38">
      <c r="A38" s="4" t="inlineStr">
        <is>
          <t>Cash, cash equivalents and restricted cash disposed as a result of deconsolidation of Freedom UA</t>
        </is>
      </c>
      <c r="B38" s="5" t="n">
        <v>0</v>
      </c>
      <c r="C38" s="5" t="n">
        <v>-1987</v>
      </c>
    </row>
    <row r="39">
      <c r="A39" s="4" t="inlineStr">
        <is>
          <t>Cash, cash equivalents and restricted cash received from acquisitions</t>
        </is>
      </c>
      <c r="B39" s="5" t="n">
        <v>0</v>
      </c>
      <c r="C39" s="5" t="n">
        <v>2461</v>
      </c>
    </row>
    <row r="40">
      <c r="A40" s="4" t="inlineStr">
        <is>
          <t>Cash received from sale of ITS Tech</t>
        </is>
      </c>
      <c r="B40" s="5" t="n">
        <v>2000</v>
      </c>
      <c r="C40" s="5" t="n">
        <v>0</v>
      </c>
    </row>
    <row r="41">
      <c r="A41" s="4" t="inlineStr">
        <is>
          <t>Capital contribution to investment in associate</t>
        </is>
      </c>
      <c r="B41" s="5" t="n">
        <v>-2414</v>
      </c>
      <c r="C41" s="5" t="n">
        <v>0</v>
      </c>
    </row>
    <row r="42">
      <c r="A42" s="4" t="inlineStr">
        <is>
          <t>Cash, cash equivalents disposed from sale of ITS Tech</t>
        </is>
      </c>
      <c r="B42" s="5" t="n">
        <v>-542</v>
      </c>
      <c r="C42" s="5" t="n">
        <v>0</v>
      </c>
    </row>
    <row r="43">
      <c r="A43" s="4" t="inlineStr">
        <is>
          <t>Prepayment on acquisitions</t>
        </is>
      </c>
      <c r="B43" s="5" t="n">
        <v>-7416</v>
      </c>
      <c r="C43" s="5" t="n">
        <v>-17810</v>
      </c>
    </row>
    <row r="44">
      <c r="A44" s="4" t="inlineStr">
        <is>
          <t>Net cash flows used in investing activities</t>
        </is>
      </c>
      <c r="B44" s="5" t="n">
        <v>-652628</v>
      </c>
      <c r="C44" s="5" t="n">
        <v>-593033</v>
      </c>
    </row>
    <row r="45">
      <c r="A45" s="3" t="inlineStr">
        <is>
          <t>Cash Flows From Financing Activities</t>
        </is>
      </c>
      <c r="B45" s="4" t="inlineStr">
        <is>
          <t xml:space="preserve"> </t>
        </is>
      </c>
      <c r="C45" s="4" t="inlineStr">
        <is>
          <t xml:space="preserve"> </t>
        </is>
      </c>
    </row>
    <row r="46">
      <c r="A46" s="4" t="inlineStr">
        <is>
          <t>Net proceeds from securities repurchase agreement obligations</t>
        </is>
      </c>
      <c r="B46" s="5" t="n">
        <v>-157068</v>
      </c>
      <c r="C46" s="5" t="n">
        <v>1370587</v>
      </c>
    </row>
    <row r="47">
      <c r="A47" s="4" t="inlineStr">
        <is>
          <t>Proceeds from issuance of debt securities</t>
        </is>
      </c>
      <c r="B47" s="5" t="n">
        <v>201663</v>
      </c>
      <c r="C47" s="5" t="n">
        <v>206371</v>
      </c>
    </row>
    <row r="48">
      <c r="A48" s="4" t="inlineStr">
        <is>
          <t>Repurchase of mortgage loans under the State Program</t>
        </is>
      </c>
      <c r="B48" s="5" t="n">
        <v>-40962</v>
      </c>
      <c r="C48" s="5" t="n">
        <v>-30317</v>
      </c>
    </row>
    <row r="49">
      <c r="A49" s="4" t="inlineStr">
        <is>
          <t>Funds received under state program for financing of mortgage loans</t>
        </is>
      </c>
      <c r="B49" s="5" t="n">
        <v>60351</v>
      </c>
      <c r="C49" s="5" t="n">
        <v>75817</v>
      </c>
    </row>
    <row r="50">
      <c r="A50" s="4" t="inlineStr">
        <is>
          <t>Net change in bank customer deposits</t>
        </is>
      </c>
      <c r="B50" s="5" t="n">
        <v>765681</v>
      </c>
      <c r="C50" s="5" t="n">
        <v>271572</v>
      </c>
    </row>
    <row r="51">
      <c r="A51" s="4" t="inlineStr">
        <is>
          <t>Purchase of non-controlling interest in Arbuz</t>
        </is>
      </c>
      <c r="B51" s="5" t="n">
        <v>0</v>
      </c>
      <c r="C51" s="5" t="n">
        <v>-3228</v>
      </c>
    </row>
    <row r="52">
      <c r="A52" s="4" t="inlineStr">
        <is>
          <t>Net proceeds from loans received</t>
        </is>
      </c>
      <c r="B52" s="5" t="n">
        <v>3946</v>
      </c>
      <c r="C52" s="5" t="n">
        <v>1526</v>
      </c>
    </row>
    <row r="53">
      <c r="A53" s="4" t="inlineStr">
        <is>
          <t>Net cash flows from financing activities</t>
        </is>
      </c>
      <c r="B53" s="5" t="n">
        <v>833611</v>
      </c>
      <c r="C53" s="5" t="n">
        <v>1892328</v>
      </c>
    </row>
    <row r="54">
      <c r="A54" s="4" t="inlineStr">
        <is>
          <t>Effect of changes in foreign exchange rates on cash and cash equivalents</t>
        </is>
      </c>
      <c r="B54" s="5" t="n">
        <v>-212300</v>
      </c>
      <c r="C54" s="5" t="n">
        <v>-6449</v>
      </c>
    </row>
    <row r="55">
      <c r="A55" s="4" t="inlineStr">
        <is>
          <t>Effect of expected credit losses on cash and cash equivalents and restricted cash</t>
        </is>
      </c>
      <c r="B55" s="5" t="n">
        <v>378</v>
      </c>
      <c r="C55" s="5" t="n">
        <v>0</v>
      </c>
    </row>
    <row r="56">
      <c r="A56" s="4" t="inlineStr">
        <is>
          <t>NET CHANGE IN CASH, CASH EQUIVALENTS AND RESTRICTED CASH</t>
        </is>
      </c>
      <c r="B56" s="5" t="n">
        <v>312372</v>
      </c>
      <c r="C56" s="5" t="n">
        <v>-80509</v>
      </c>
    </row>
    <row r="57">
      <c r="A57" s="4" t="inlineStr">
        <is>
          <t>CASH, CASH EQUIVALENTS AND RESTRICTED CASH, BEGINNING OF PERIOD</t>
        </is>
      </c>
      <c r="B57" s="5" t="n">
        <v>1007721</v>
      </c>
      <c r="C57" s="5" t="n">
        <v>1026945</v>
      </c>
    </row>
    <row r="58">
      <c r="A58" s="4" t="inlineStr">
        <is>
          <t>CASH, CASH EQUIVALENTS AND RESTRICTED CASH, END OF PERIOD</t>
        </is>
      </c>
      <c r="B58" s="5" t="n">
        <v>1320093</v>
      </c>
      <c r="C58" s="5" t="n">
        <v>946436</v>
      </c>
    </row>
    <row r="59">
      <c r="A59" s="4" t="inlineStr">
        <is>
          <t>Arbuz Group LLP ("Arbuz")</t>
        </is>
      </c>
      <c r="B59" s="4" t="inlineStr">
        <is>
          <t xml:space="preserve"> </t>
        </is>
      </c>
      <c r="C59" s="4" t="inlineStr">
        <is>
          <t xml:space="preserve"> </t>
        </is>
      </c>
    </row>
    <row r="60">
      <c r="A60" s="3" t="inlineStr">
        <is>
          <t>Cash Flows Used In Investing Activities</t>
        </is>
      </c>
      <c r="B60" s="4" t="inlineStr">
        <is>
          <t xml:space="preserve"> </t>
        </is>
      </c>
      <c r="C60" s="4" t="inlineStr">
        <is>
          <t xml:space="preserve"> </t>
        </is>
      </c>
    </row>
    <row r="61">
      <c r="A61" s="4" t="inlineStr">
        <is>
          <t>Consideration paid for acquisition</t>
        </is>
      </c>
      <c r="B61" s="5" t="n">
        <v>0</v>
      </c>
      <c r="C61" s="5" t="n">
        <v>-13281</v>
      </c>
    </row>
    <row r="62">
      <c r="A62" s="4" t="inlineStr">
        <is>
          <t>Internet-Tourism LLP ("Internet Tourism")</t>
        </is>
      </c>
      <c r="B62" s="4" t="inlineStr">
        <is>
          <t xml:space="preserve"> </t>
        </is>
      </c>
      <c r="C62" s="4" t="inlineStr">
        <is>
          <t xml:space="preserve"> </t>
        </is>
      </c>
    </row>
    <row r="63">
      <c r="A63" s="3" t="inlineStr">
        <is>
          <t>Cash Flows Used In Investing Activities</t>
        </is>
      </c>
      <c r="B63" s="4" t="inlineStr">
        <is>
          <t xml:space="preserve"> </t>
        </is>
      </c>
      <c r="C63" s="4" t="inlineStr">
        <is>
          <t xml:space="preserve"> </t>
        </is>
      </c>
    </row>
    <row r="64">
      <c r="A64" s="4" t="inlineStr">
        <is>
          <t>Consideration paid for acquisition</t>
        </is>
      </c>
      <c r="B64" s="5" t="n">
        <v>0</v>
      </c>
      <c r="C64" s="5" t="n">
        <v>-1028</v>
      </c>
    </row>
    <row r="65">
      <c r="A65" s="4" t="inlineStr">
        <is>
          <t>Aviata LLP ("Aviata")</t>
        </is>
      </c>
      <c r="B65" s="4" t="inlineStr">
        <is>
          <t xml:space="preserve"> </t>
        </is>
      </c>
      <c r="C65" s="4" t="inlineStr">
        <is>
          <t xml:space="preserve"> </t>
        </is>
      </c>
    </row>
    <row r="66">
      <c r="A66" s="3" t="inlineStr">
        <is>
          <t>Cash Flows Used In Investing Activities</t>
        </is>
      </c>
      <c r="B66" s="4" t="inlineStr">
        <is>
          <t xml:space="preserve"> </t>
        </is>
      </c>
      <c r="C66" s="4" t="inlineStr">
        <is>
          <t xml:space="preserve"> </t>
        </is>
      </c>
    </row>
    <row r="67">
      <c r="A67" s="4" t="inlineStr">
        <is>
          <t>Consideration paid for acquisition</t>
        </is>
      </c>
      <c r="B67" s="5" t="n">
        <v>0</v>
      </c>
      <c r="C67" s="5" t="n">
        <v>-16098</v>
      </c>
    </row>
    <row r="68">
      <c r="A68" s="4" t="inlineStr">
        <is>
          <t>Ticketon Events LLP ("Ticketon")</t>
        </is>
      </c>
      <c r="B68" s="4" t="inlineStr">
        <is>
          <t xml:space="preserve"> </t>
        </is>
      </c>
      <c r="C68" s="4" t="inlineStr">
        <is>
          <t xml:space="preserve"> </t>
        </is>
      </c>
    </row>
    <row r="69">
      <c r="A69" s="3" t="inlineStr">
        <is>
          <t>Cash Flows Used In Investing Activities</t>
        </is>
      </c>
      <c r="B69" s="4" t="inlineStr">
        <is>
          <t xml:space="preserve"> </t>
        </is>
      </c>
      <c r="C69" s="4" t="inlineStr">
        <is>
          <t xml:space="preserve"> </t>
        </is>
      </c>
    </row>
    <row r="70">
      <c r="A70" s="4" t="inlineStr">
        <is>
          <t>Consideration paid for acquisition</t>
        </is>
      </c>
      <c r="B70" s="5" t="n">
        <v>0</v>
      </c>
      <c r="C70" s="5" t="n">
        <v>-3003</v>
      </c>
    </row>
    <row r="71">
      <c r="A71" s="4" t="inlineStr">
        <is>
          <t>SilkNetCom LLP</t>
        </is>
      </c>
      <c r="B71" s="4" t="inlineStr">
        <is>
          <t xml:space="preserve"> </t>
        </is>
      </c>
      <c r="C71" s="4" t="inlineStr">
        <is>
          <t xml:space="preserve"> </t>
        </is>
      </c>
    </row>
    <row r="72">
      <c r="A72" s="3" t="inlineStr">
        <is>
          <t>Cash Flows Used In Investing Activities</t>
        </is>
      </c>
      <c r="B72" s="4" t="inlineStr">
        <is>
          <t xml:space="preserve"> </t>
        </is>
      </c>
      <c r="C72" s="4" t="inlineStr">
        <is>
          <t xml:space="preserve"> </t>
        </is>
      </c>
    </row>
    <row r="73">
      <c r="A73" s="4" t="inlineStr">
        <is>
          <t>Consideration paid for acquisition</t>
        </is>
      </c>
      <c r="B73" s="5" t="n">
        <v>-12050</v>
      </c>
      <c r="C73" s="5" t="n">
        <v>0</v>
      </c>
    </row>
    <row r="74">
      <c r="A74" s="4" t="inlineStr">
        <is>
          <t>Cash received at acquisition</t>
        </is>
      </c>
      <c r="B74" s="5" t="n">
        <v>54</v>
      </c>
      <c r="C74" s="5" t="n">
        <v>0</v>
      </c>
    </row>
    <row r="75">
      <c r="A75" s="4" t="inlineStr">
        <is>
          <t>Other Acquisitions</t>
        </is>
      </c>
      <c r="B75" s="4" t="inlineStr">
        <is>
          <t xml:space="preserve"> </t>
        </is>
      </c>
      <c r="C75" s="4" t="inlineStr">
        <is>
          <t xml:space="preserve"> </t>
        </is>
      </c>
    </row>
    <row r="76">
      <c r="A76" s="3" t="inlineStr">
        <is>
          <t>Cash Flows Used In Investing Activities</t>
        </is>
      </c>
      <c r="B76" s="4" t="inlineStr">
        <is>
          <t xml:space="preserve"> </t>
        </is>
      </c>
      <c r="C76" s="4" t="inlineStr">
        <is>
          <t xml:space="preserve"> </t>
        </is>
      </c>
    </row>
    <row r="77">
      <c r="A77" s="4" t="inlineStr">
        <is>
          <t>Consideration paid for acquisition</t>
        </is>
      </c>
      <c r="B77" s="5" t="n">
        <v>-2804</v>
      </c>
      <c r="C77" s="4" t="inlineStr">
        <is>
          <t xml:space="preserve"> </t>
        </is>
      </c>
    </row>
    <row r="78">
      <c r="A78" s="4" t="inlineStr">
        <is>
          <t>Cash received at acquisition</t>
        </is>
      </c>
      <c r="B78" s="6" t="n">
        <v>39</v>
      </c>
      <c r="C7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Company's Statement of Operations by its reportable segments for the periods presented. There are no revenues from transactions between the segments and intercompany balances have been eliminated in disclosures. Three months ended December 31, 2024 STATEMENT OF OPERATIONS Brokerage Banking Insurance Other Total Fee and commission income $ 120,700 $ 8,598 $ — $ 14,138 $ 143,436 Net gain/(loss) on trading securities 20,905 66,773 3,319 (1,433) 89,564 Interest income 72,828 135,222 15,378 1,260 224,688 Insurance underwriting income — — 177,472 — 177,472 Net (loss)/gain on foreign exchange operations (2,621) (14,621) 2,301 18,886 3,945 Net gain on derivatives 1,078 10,770 — 41 11,889 Other income/(expense), net 441 (372) (639) 4,766 4,196 TOTAL REVENUE, NET 213,331 206,370 197,831 37,658 655,190 Fee and commission expense 11,583 4,099 74,840 3,405 93,927 Interest expense 15,774 101,864 2,963 10,535 131,136 Insurance claims incurred, net of reinsurance — — 104,511 — 104,511 Payroll and bonuses 26,368 16,916 9,650 24,461 77,395 Professional services 1,635 412 595 8,313 10,955 Stock compensation expense 8,328 2,174 1,549 1,366 13,417 Advertising expense 14,803 1,239 77 5,353 21,472 General and administrative expense 10,048 11,237 4,374 47,778 73,437 Provision for allowance expected credit losses 1,391 27,754 1,103 364 30,612 TOTAL EXPENSE 89,930 165,695 199,662 101,575 556,862 INCOME BEFORE INCOME TAX $ 123,401 $ 40,675 $ (1,831) $ (63,917) $ 98,328 Income tax (expense)/benefit (21,105) (6,223) (3,360) 10,497 (20,191) NET INCOME/ (LOSS) $ 102,296 $ 34,452 $ (5,191) $ (53,420) $ 78,137 Nine months ended December 31, 2024 STATEMENT OF OPERATIONS Brokerage Banking Insurance Other Total Fee and commission income $ 327,283 $ 13,592 $ 147 $ 38,954 $ 379,976 Net gain/(loss) on trading securities 31,874 69,616 7,053 (2,764) 105,779 Interest income 188,465 423,271 45,342 3,938 661,016 Insurance underwriting income — — 467,224 — 467,224 Net gain/(loss) on foreign exchange operations 9,722 (35,882) 3,696 40,977 18,513 Net gain on derivative 2,409 28,241 — 41 30,691 Other income/(expense), net 3,291 243 (193) 20,265 23,606 TOTAL REVENUE, NET 563,044 499,081 523,269 101,411 1,686,805 Fee and commission expense 25,224 9,950 213,888 15,849 264,911 Interest expense 69,067 298,205 8,796 25,451 401,519 Insurance claims incurred, net of reinsurance — — 218,504 — 218,504 Payroll and bonuses 67,534 46,757 24,266 62,572 201,129 Professional services 5,891 576 1,302 18,699 26,468 Stock compensation expense 19,925 6,305 4,353 5,505 36,088 Advertising expense 41,449 3,132 541 13,600 58,722 General and administrative expense 28,956 36,101 17,173 89,552 171,782 Provision/(Recovery of) for allowance for expected credit losses 1,484 36,775 1,500 (490) 39,269 TOTAL EXPENSE 259,530 437,801 490,323 230,738 1,418,392 INCOME BEFORE INCOME TAX $ 303,514 $ 61,280 $ 32,946 $ (129,327) $ 268,413 Income tax (expense)/benefit (45,940) (9,641) (9,544) 23,596 (41,529) NET INCOME $ 257,574 $ 51,639 $ 23,402 $ (105,731) $ 226,884 Three months ended December 31, 2023 STATEMENTS OF OPERATIONS Brokerage Banking Insurance Other Total Fee and commission income $ 103,406 $ 1,502 $ 38 $ 15,213 $ 120,159 Net (loss)/gain on trading securities (722) (5,630) 329 934 (5,089) Interest income 66,169 144,070 14,700 1,506 226,445 Insurance underwriting income — — 79,017 — 79,017 Net (loss)/gain on foreign exchange operations (3,388) 41,648 27 538 38,825 Net loss on derivative (1,257) (41,311) — — (42,568) Other income/(expense), net 1,049 42 1,827 (1,073) 1,845 TOTAL REVENUE, NET 165,257 140,321 95,938 17,118 418,634 Fee and commission expense 6,482 3,851 29,328 3,157 42,818 Interest expense 19,718 102,753 6,925 1,827 131,223 Insurance claims incurred, net of reinsurance — — 40,989 — 40,989 Payroll and bonuses 23,607 6,472 4,538 10,466 45,083 Professional services 1,424 102 227 4,464 6,217 Stock compensation expense 693 48 29 269 1,039 Advertising expense 7,274 1,078 230 2,484 11,066 General and administrative expense 9,962 7,159 1,166 13,819 32,106 Provision/(Recovery of) for allowance for expected credit losses 4,200 (7,547) (633) 454 (3,526) TOTAL EXPENSE 73,360 113,916 82,799 36,940 307,015 INCOME BEFORE INCOME TAX $ 91,897 $ 26,405 $ 13,139 $ (19,822) $ 111,619 Income tax expense (9,603) — (8) (5,933) (15,544) NET INCOME $ 82,294 $ 26,405 $ 13,131 $ (25,755) $ 96,075 Nine months ended December 31, 2023 STATEMENTS OF OPERATIONS Brokerage Banking Insurance Other Total Fee and commission income $ 255,052 $ 24,194 $ 82 $ 51,237 $ 330,565 Net gain/(loss) on trading securities 25,555 39,360 13,146 (563) 77,498 Interest income 158,284 376,464 49,399 4,710 588,857 Insurance underwriting income — — 181,882 — 181,882 Net gain/(loss) on foreign exchange operations 1,732 54,098 (641) (759) 54,430 Net (loss)/gain on derivative (960) (71,406) — 571 (71,795) Other income, net 2,913 14 3,042 3,019 8,988 TOTAL REVENUE, NET 442,576 422,724 246,910 58,215 1,170,425 Fee and commission expense 18,782 12,972 65,182 6,180 103,116 Interest expense 69,271 265,163 25,386 5,830 365,650 Insurance claims incurred, net of reinsurance — — 96,491 — 96,491 Payroll and bonuses 49,797 28,987 11,433 26,494 116,711 Professional services 5,376 392 401 18,624 24,793 Stock compensation expense 2,141 162 97 903 3,303 Advertising expense 18,130 3,834 611 5,230 27,805 General and administrative expense 31,688 20,332 3,738 30,453 86,211 Provision for allowance for expected credit losses 3,568 9,206 679 2,009 15,462 TOTAL EXPENSE 198,753 341,048 204,018 95,723 839,542 INCOME BEFORE INCOME TAX $ 243,823 $ 81,676 $ 42,892 $ (37,508) $ 330,883 Income tax (expense)/benefit (20,074) — 22 (31,356) (51,408) NET INCOME $ 223,749 $ 81,676 $ 42,914 $ (68,864) $ 279,475 The following tables summarize the Company's total assets and total liabilities by its business segments as of the dates presented. Intercompany balances have been eliminated for separate disclosure. December 31, 2024 Brokerage Banking Insurance Other Total Total assets $ 3,232,400 $ 4,863,748 $ 664,321 $ 374,576 $ 9,135,045 Total liabilities 2,443,186 4,314,126 512,685 602,303 7,872,300 Net assets $ 789,214 $ 549,622 $ 151,636 $ (227,727) $ 1,262,745 March 31, 2024 Brokerage Banking Insurance Other Total Total assets $ 2,586,803 $ 4,939,626 $ 529,517 $ 245,984 $ 8,301,930 Total liabilities 1,973,887 4,389,745 402,865 368,475 7,134,972 Net assets $ 612,916 $ 549,881 $ 126,652 $ (122,491) $ 1,166,9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CAPITAL REQUIREMENTS (Tables)</t>
        </is>
      </c>
      <c r="B1" s="2" t="inlineStr">
        <is>
          <t>9 Months Ended</t>
        </is>
      </c>
    </row>
    <row r="2">
      <c r="B2" s="2" t="inlineStr">
        <is>
          <t>Dec. 31, 2024</t>
        </is>
      </c>
    </row>
    <row r="3">
      <c r="A3" s="3" t="inlineStr">
        <is>
          <t>Broker-Dealer [Abstract]</t>
        </is>
      </c>
      <c r="B3" s="4" t="inlineStr">
        <is>
          <t xml:space="preserve"> </t>
        </is>
      </c>
    </row>
    <row r="4">
      <c r="A4" s="4" t="inlineStr">
        <is>
          <t>Schedule of Compliance with Regulatory Capital Requirements under Banking Regulations</t>
        </is>
      </c>
      <c r="B4" s="4" t="inlineStr">
        <is>
          <t xml:space="preserve">The table below presents net capital/eligible equity, required minimum capital, excess regu latory capital and retained earnings as of December 31, 2024 for each of the regulated entities that is material for our condensed consolidated financial statements. (amounts in thousands) Regulated activities Net Capital/Eligible Equity Required Minimum capital/solvency Excess regulatory capital Retained earnings Freedom Bank KZ Banking $ 393,276 $ 180,929 $ 212,347 $ 280,519 Freedom EU Brokerage 269,087 10,971 258,116 443,939 Freedom Global Brokerage 66,620 23,010 43,610 107,948 Freedom KZ Brokerage 57,264 352 56,912 135,272 Freedom Life Life Insurance 48,936 10,546 38,390 70,586 Freedom Insurance Property and Casualty Insurance 41,057 10,546 30,511 39,807 Freedom AR Brokerage 34,680 759 33,921 35,440 Other regulated operating subsidiaries Other 13,782 249 13,533 (21,923) $ 924,702 $ 237,362 $ 687,340 $ 1,091,588 The table below presents net capital/eligible equity, required minimum capital, excess regulatory capital and retained earnings as of March 31, 2024 for each of the regulated entities that is material for our condensed consolidated financial statements. (amounts in thousands) Regulated activities Net Capital/Eligible Equity Required Minimum capital/solvency Excess regulatory capital Retained earnings Freedom Bank KZ Banking $ 329,738 $ 196,594 $ 133,144 $ 193,376 Freedom EU Brokerage 269,424 10,868 258,556 319,484 Freedom KZ Brokerage 107,064 413 106,651 122,416 Freedom Life Life Insurance 50,757 12,395 38,362 57,085 Freedom Insurance Property and Casualty Insurance 30,011 12,395 17,616 19,773 Freedom Global Brokerage 16,428 12,352 4,076 117,468 Freedom AR Brokerage 7,317 763 6,554 6,447 Other regulated operating subsidiaries Other 8,533 155 8,378 (11,665) $ 819,272 $ 245,935 $ 573,337 $ 824,38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60" customWidth="1" min="1" max="1"/>
    <col width="25" customWidth="1" min="2" max="2"/>
  </cols>
  <sheetData>
    <row r="1">
      <c r="A1" s="1" t="inlineStr">
        <is>
          <t>DESCRIPTION OF BUSINESS - List of subsidiaries (Details)</t>
        </is>
      </c>
      <c r="B1" s="2" t="inlineStr">
        <is>
          <t>Dec. 31, 2024 subsidiary</t>
        </is>
      </c>
    </row>
    <row r="2">
      <c r="A2" s="3" t="inlineStr">
        <is>
          <t>Related Party Transaction [Line Items]</t>
        </is>
      </c>
      <c r="B2" s="4" t="inlineStr">
        <is>
          <t xml:space="preserve"> </t>
        </is>
      </c>
    </row>
    <row r="3">
      <c r="A3" s="4" t="inlineStr">
        <is>
          <t>Number of wholly owned subsidiaries</t>
        </is>
      </c>
      <c r="B3" s="5" t="n">
        <v>57</v>
      </c>
    </row>
    <row r="4">
      <c r="A4" s="4" t="inlineStr">
        <is>
          <t>Freedom Finance JSC ("Freedom KZ")</t>
        </is>
      </c>
      <c r="B4" s="4" t="inlineStr">
        <is>
          <t xml:space="preserve"> </t>
        </is>
      </c>
    </row>
    <row r="5">
      <c r="A5" s="3" t="inlineStr">
        <is>
          <t>Related Party Transaction [Line Items]</t>
        </is>
      </c>
      <c r="B5" s="4" t="inlineStr">
        <is>
          <t xml:space="preserve"> </t>
        </is>
      </c>
    </row>
    <row r="6">
      <c r="A6" s="4" t="inlineStr">
        <is>
          <t>Number of wholly owned subsidiaries</t>
        </is>
      </c>
      <c r="B6" s="5" t="n">
        <v>3</v>
      </c>
    </row>
    <row r="7">
      <c r="A7" s="4" t="inlineStr">
        <is>
          <t>Freedom Finance Global PLC ("Freedom Global")</t>
        </is>
      </c>
      <c r="B7" s="4" t="inlineStr">
        <is>
          <t xml:space="preserve"> </t>
        </is>
      </c>
    </row>
    <row r="8">
      <c r="A8" s="3" t="inlineStr">
        <is>
          <t>Related Party Transaction [Line Items]</t>
        </is>
      </c>
      <c r="B8" s="4" t="inlineStr">
        <is>
          <t xml:space="preserve"> </t>
        </is>
      </c>
    </row>
    <row r="9">
      <c r="A9" s="4" t="inlineStr">
        <is>
          <t>Number of wholly owned subsidiaries</t>
        </is>
      </c>
      <c r="B9" s="5" t="n">
        <v>0</v>
      </c>
    </row>
    <row r="10">
      <c r="A10" s="4" t="inlineStr">
        <is>
          <t>Freedom Finance Europe Limited ("Freedom EU")</t>
        </is>
      </c>
      <c r="B10" s="4" t="inlineStr">
        <is>
          <t xml:space="preserve"> </t>
        </is>
      </c>
    </row>
    <row r="11">
      <c r="A11" s="3" t="inlineStr">
        <is>
          <t>Related Party Transaction [Line Items]</t>
        </is>
      </c>
      <c r="B11" s="4" t="inlineStr">
        <is>
          <t xml:space="preserve"> </t>
        </is>
      </c>
    </row>
    <row r="12">
      <c r="A12" s="4" t="inlineStr">
        <is>
          <t>Number of wholly owned subsidiaries</t>
        </is>
      </c>
      <c r="B12" s="5" t="n">
        <v>2</v>
      </c>
    </row>
    <row r="13">
      <c r="A13" s="4" t="inlineStr">
        <is>
          <t>Freedom Finance Armenia LLC ("Freedom AR")</t>
        </is>
      </c>
      <c r="B13" s="4" t="inlineStr">
        <is>
          <t xml:space="preserve"> </t>
        </is>
      </c>
    </row>
    <row r="14">
      <c r="A14" s="3" t="inlineStr">
        <is>
          <t>Related Party Transaction [Line Items]</t>
        </is>
      </c>
      <c r="B14" s="4" t="inlineStr">
        <is>
          <t xml:space="preserve"> </t>
        </is>
      </c>
    </row>
    <row r="15">
      <c r="A15" s="4" t="inlineStr">
        <is>
          <t>Number of wholly owned subsidiaries</t>
        </is>
      </c>
      <c r="B15" s="5" t="n">
        <v>0</v>
      </c>
    </row>
    <row r="16">
      <c r="A16" s="4" t="inlineStr">
        <is>
          <t>Prime Executions, Inc. ("PrimeEx")</t>
        </is>
      </c>
      <c r="B16" s="4" t="inlineStr">
        <is>
          <t xml:space="preserve"> </t>
        </is>
      </c>
    </row>
    <row r="17">
      <c r="A17" s="3" t="inlineStr">
        <is>
          <t>Related Party Transaction [Line Items]</t>
        </is>
      </c>
      <c r="B17" s="4" t="inlineStr">
        <is>
          <t xml:space="preserve"> </t>
        </is>
      </c>
    </row>
    <row r="18">
      <c r="A18" s="4" t="inlineStr">
        <is>
          <t>Number of wholly owned subsidiaries</t>
        </is>
      </c>
      <c r="B18" s="5" t="n">
        <v>0</v>
      </c>
    </row>
    <row r="19">
      <c r="A19" s="4" t="inlineStr">
        <is>
          <t>Foreign Enterprise LLC Freedom Finance</t>
        </is>
      </c>
      <c r="B19" s="4" t="inlineStr">
        <is>
          <t xml:space="preserve"> </t>
        </is>
      </c>
    </row>
    <row r="20">
      <c r="A20" s="3" t="inlineStr">
        <is>
          <t>Related Party Transaction [Line Items]</t>
        </is>
      </c>
      <c r="B20" s="4" t="inlineStr">
        <is>
          <t xml:space="preserve"> </t>
        </is>
      </c>
    </row>
    <row r="21">
      <c r="A21" s="4" t="inlineStr">
        <is>
          <t>Number of wholly owned subsidiaries</t>
        </is>
      </c>
      <c r="B21" s="5" t="n">
        <v>0</v>
      </c>
    </row>
    <row r="22">
      <c r="A22" s="4" t="inlineStr">
        <is>
          <t>Freedom Broker LLC</t>
        </is>
      </c>
      <c r="B22" s="4" t="inlineStr">
        <is>
          <t xml:space="preserve"> </t>
        </is>
      </c>
    </row>
    <row r="23">
      <c r="A23" s="3" t="inlineStr">
        <is>
          <t>Related Party Transaction [Line Items]</t>
        </is>
      </c>
      <c r="B23" s="4" t="inlineStr">
        <is>
          <t xml:space="preserve"> </t>
        </is>
      </c>
    </row>
    <row r="24">
      <c r="A24" s="4" t="inlineStr">
        <is>
          <t>Number of wholly owned subsidiaries</t>
        </is>
      </c>
      <c r="B24" s="5" t="n">
        <v>0</v>
      </c>
    </row>
    <row r="25">
      <c r="A25" s="4" t="inlineStr">
        <is>
          <t>Freedom Bank Kazakhstan JSC ("Freedom Bank KZ")</t>
        </is>
      </c>
      <c r="B25" s="4" t="inlineStr">
        <is>
          <t xml:space="preserve"> </t>
        </is>
      </c>
    </row>
    <row r="26">
      <c r="A26" s="3" t="inlineStr">
        <is>
          <t>Related Party Transaction [Line Items]</t>
        </is>
      </c>
      <c r="B26" s="4" t="inlineStr">
        <is>
          <t xml:space="preserve"> </t>
        </is>
      </c>
    </row>
    <row r="27">
      <c r="A27" s="4" t="inlineStr">
        <is>
          <t>Number of wholly owned subsidiaries</t>
        </is>
      </c>
      <c r="B27" s="5" t="n">
        <v>2</v>
      </c>
    </row>
    <row r="28">
      <c r="A28" s="4" t="inlineStr">
        <is>
          <t>Freedom Bank Tajikistan CJSC ("Freedom Bank TJ")</t>
        </is>
      </c>
      <c r="B28" s="4" t="inlineStr">
        <is>
          <t xml:space="preserve"> </t>
        </is>
      </c>
    </row>
    <row r="29">
      <c r="A29" s="3" t="inlineStr">
        <is>
          <t>Related Party Transaction [Line Items]</t>
        </is>
      </c>
      <c r="B29" s="4" t="inlineStr">
        <is>
          <t xml:space="preserve"> </t>
        </is>
      </c>
    </row>
    <row r="30">
      <c r="A30" s="4" t="inlineStr">
        <is>
          <t>Number of wholly owned subsidiaries</t>
        </is>
      </c>
      <c r="B30" s="5" t="n">
        <v>0</v>
      </c>
    </row>
    <row r="31">
      <c r="A31" s="4" t="inlineStr">
        <is>
          <t>Freedom Finance Life JSC ("Freedom Life")</t>
        </is>
      </c>
      <c r="B31" s="4" t="inlineStr">
        <is>
          <t xml:space="preserve"> </t>
        </is>
      </c>
    </row>
    <row r="32">
      <c r="A32" s="3" t="inlineStr">
        <is>
          <t>Related Party Transaction [Line Items]</t>
        </is>
      </c>
      <c r="B32" s="4" t="inlineStr">
        <is>
          <t xml:space="preserve"> </t>
        </is>
      </c>
    </row>
    <row r="33">
      <c r="A33" s="4" t="inlineStr">
        <is>
          <t>Number of wholly owned subsidiaries</t>
        </is>
      </c>
      <c r="B33" s="5" t="n">
        <v>0</v>
      </c>
    </row>
    <row r="34">
      <c r="A34" s="4" t="inlineStr">
        <is>
          <t>Freedom Finance Insurance JSC ("Freedom Insurance")</t>
        </is>
      </c>
      <c r="B34" s="4" t="inlineStr">
        <is>
          <t xml:space="preserve"> </t>
        </is>
      </c>
    </row>
    <row r="35">
      <c r="A35" s="3" t="inlineStr">
        <is>
          <t>Related Party Transaction [Line Items]</t>
        </is>
      </c>
      <c r="B35" s="4" t="inlineStr">
        <is>
          <t xml:space="preserve"> </t>
        </is>
      </c>
    </row>
    <row r="36">
      <c r="A36" s="4" t="inlineStr">
        <is>
          <t>Number of wholly owned subsidiaries</t>
        </is>
      </c>
      <c r="B36" s="5" t="n">
        <v>0</v>
      </c>
    </row>
    <row r="37">
      <c r="A37" s="4" t="inlineStr">
        <is>
          <t>Ticketon Events LLP ("Ticketon")</t>
        </is>
      </c>
      <c r="B37" s="4" t="inlineStr">
        <is>
          <t xml:space="preserve"> </t>
        </is>
      </c>
    </row>
    <row r="38">
      <c r="A38" s="3" t="inlineStr">
        <is>
          <t>Related Party Transaction [Line Items]</t>
        </is>
      </c>
      <c r="B38" s="4" t="inlineStr">
        <is>
          <t xml:space="preserve"> </t>
        </is>
      </c>
    </row>
    <row r="39">
      <c r="A39" s="4" t="inlineStr">
        <is>
          <t>Number of wholly owned subsidiaries</t>
        </is>
      </c>
      <c r="B39" s="5" t="n">
        <v>3</v>
      </c>
    </row>
    <row r="40">
      <c r="A40" s="4" t="inlineStr">
        <is>
          <t>Freedom Finance Special Purpose Company LTD ("Freedom SPC")</t>
        </is>
      </c>
      <c r="B40" s="4" t="inlineStr">
        <is>
          <t xml:space="preserve"> </t>
        </is>
      </c>
    </row>
    <row r="41">
      <c r="A41" s="3" t="inlineStr">
        <is>
          <t>Related Party Transaction [Line Items]</t>
        </is>
      </c>
      <c r="B41" s="4" t="inlineStr">
        <is>
          <t xml:space="preserve"> </t>
        </is>
      </c>
    </row>
    <row r="42">
      <c r="A42" s="4" t="inlineStr">
        <is>
          <t>Number of wholly owned subsidiaries</t>
        </is>
      </c>
      <c r="B42" s="5" t="n">
        <v>0</v>
      </c>
    </row>
    <row r="43">
      <c r="A43" s="4" t="inlineStr">
        <is>
          <t>Freedom Finance Commercial LLP</t>
        </is>
      </c>
      <c r="B43" s="4" t="inlineStr">
        <is>
          <t xml:space="preserve"> </t>
        </is>
      </c>
    </row>
    <row r="44">
      <c r="A44" s="3" t="inlineStr">
        <is>
          <t>Related Party Transaction [Line Items]</t>
        </is>
      </c>
      <c r="B44" s="4" t="inlineStr">
        <is>
          <t xml:space="preserve"> </t>
        </is>
      </c>
    </row>
    <row r="45">
      <c r="A45" s="4" t="inlineStr">
        <is>
          <t>Number of wholly owned subsidiaries</t>
        </is>
      </c>
      <c r="B45" s="5" t="n">
        <v>0</v>
      </c>
    </row>
    <row r="46">
      <c r="A46" s="4" t="inlineStr">
        <is>
          <t>Freedom Technologies LLP ("Paybox")</t>
        </is>
      </c>
      <c r="B46" s="4" t="inlineStr">
        <is>
          <t xml:space="preserve"> </t>
        </is>
      </c>
    </row>
    <row r="47">
      <c r="A47" s="3" t="inlineStr">
        <is>
          <t>Related Party Transaction [Line Items]</t>
        </is>
      </c>
      <c r="B47" s="4" t="inlineStr">
        <is>
          <t xml:space="preserve"> </t>
        </is>
      </c>
    </row>
    <row r="48">
      <c r="A48" s="4" t="inlineStr">
        <is>
          <t>Number of wholly owned subsidiaries</t>
        </is>
      </c>
      <c r="B48" s="5" t="n">
        <v>5</v>
      </c>
    </row>
    <row r="49">
      <c r="A49" s="4" t="inlineStr">
        <is>
          <t>Aviata LLP ("Aviata")</t>
        </is>
      </c>
      <c r="B49" s="4" t="inlineStr">
        <is>
          <t xml:space="preserve"> </t>
        </is>
      </c>
    </row>
    <row r="50">
      <c r="A50" s="3" t="inlineStr">
        <is>
          <t>Related Party Transaction [Line Items]</t>
        </is>
      </c>
      <c r="B50" s="4" t="inlineStr">
        <is>
          <t xml:space="preserve"> </t>
        </is>
      </c>
    </row>
    <row r="51">
      <c r="A51" s="4" t="inlineStr">
        <is>
          <t>Number of wholly owned subsidiaries</t>
        </is>
      </c>
      <c r="B51" s="5" t="n">
        <v>0</v>
      </c>
    </row>
    <row r="52">
      <c r="A52" s="4" t="inlineStr">
        <is>
          <t>Internet-Tourism LLP ("Internet Tourism")</t>
        </is>
      </c>
      <c r="B52" s="4" t="inlineStr">
        <is>
          <t xml:space="preserve"> </t>
        </is>
      </c>
    </row>
    <row r="53">
      <c r="A53" s="3" t="inlineStr">
        <is>
          <t>Related Party Transaction [Line Items]</t>
        </is>
      </c>
      <c r="B53" s="4" t="inlineStr">
        <is>
          <t xml:space="preserve"> </t>
        </is>
      </c>
    </row>
    <row r="54">
      <c r="A54" s="4" t="inlineStr">
        <is>
          <t>Number of wholly owned subsidiaries</t>
        </is>
      </c>
      <c r="B54" s="5" t="n">
        <v>0</v>
      </c>
    </row>
    <row r="55">
      <c r="A55" s="4" t="inlineStr">
        <is>
          <t>Arbuz Group LLP ("Arbuz")</t>
        </is>
      </c>
      <c r="B55" s="4" t="inlineStr">
        <is>
          <t xml:space="preserve"> </t>
        </is>
      </c>
    </row>
    <row r="56">
      <c r="A56" s="3" t="inlineStr">
        <is>
          <t>Related Party Transaction [Line Items]</t>
        </is>
      </c>
      <c r="B56" s="4" t="inlineStr">
        <is>
          <t xml:space="preserve"> </t>
        </is>
      </c>
    </row>
    <row r="57">
      <c r="A57" s="4" t="inlineStr">
        <is>
          <t>Number of wholly owned subsidiaries</t>
        </is>
      </c>
      <c r="B57" s="5" t="n">
        <v>3</v>
      </c>
    </row>
    <row r="58">
      <c r="A58" s="4" t="inlineStr">
        <is>
          <t>Comrun LLP ("ReKassa")</t>
        </is>
      </c>
      <c r="B58" s="4" t="inlineStr">
        <is>
          <t xml:space="preserve"> </t>
        </is>
      </c>
    </row>
    <row r="59">
      <c r="A59" s="3" t="inlineStr">
        <is>
          <t>Related Party Transaction [Line Items]</t>
        </is>
      </c>
      <c r="B59" s="4" t="inlineStr">
        <is>
          <t xml:space="preserve"> </t>
        </is>
      </c>
    </row>
    <row r="60">
      <c r="A60" s="4" t="inlineStr">
        <is>
          <t>Number of wholly owned subsidiaries</t>
        </is>
      </c>
      <c r="B60" s="5" t="n">
        <v>0</v>
      </c>
    </row>
    <row r="61">
      <c r="A61" s="4" t="inlineStr">
        <is>
          <t>Freedom Telecom Holding Limited ("Freedom Telecom")</t>
        </is>
      </c>
      <c r="B61" s="4" t="inlineStr">
        <is>
          <t xml:space="preserve"> </t>
        </is>
      </c>
    </row>
    <row r="62">
      <c r="A62" s="3" t="inlineStr">
        <is>
          <t>Related Party Transaction [Line Items]</t>
        </is>
      </c>
      <c r="B62" s="4" t="inlineStr">
        <is>
          <t xml:space="preserve"> </t>
        </is>
      </c>
    </row>
    <row r="63">
      <c r="A63" s="4" t="inlineStr">
        <is>
          <t>Number of wholly owned subsidiaries</t>
        </is>
      </c>
      <c r="B63" s="5" t="n">
        <v>5</v>
      </c>
    </row>
    <row r="64">
      <c r="A64" s="4" t="inlineStr">
        <is>
          <t>Freedom Kazakhstan PC Ltd</t>
        </is>
      </c>
      <c r="B64" s="4" t="inlineStr">
        <is>
          <t xml:space="preserve"> </t>
        </is>
      </c>
    </row>
    <row r="65">
      <c r="A65" s="3" t="inlineStr">
        <is>
          <t>Related Party Transaction [Line Items]</t>
        </is>
      </c>
      <c r="B65" s="4" t="inlineStr">
        <is>
          <t xml:space="preserve"> </t>
        </is>
      </c>
    </row>
    <row r="66">
      <c r="A66" s="4" t="inlineStr">
        <is>
          <t>Number of wholly owned subsidiaries</t>
        </is>
      </c>
      <c r="B66" s="5" t="n">
        <v>9</v>
      </c>
    </row>
    <row r="67">
      <c r="A67" s="4" t="inlineStr">
        <is>
          <t>Freedom Advertising Ltd</t>
        </is>
      </c>
      <c r="B67" s="4" t="inlineStr">
        <is>
          <t xml:space="preserve"> </t>
        </is>
      </c>
    </row>
    <row r="68">
      <c r="A68" s="3" t="inlineStr">
        <is>
          <t>Related Party Transaction [Line Items]</t>
        </is>
      </c>
      <c r="B68" s="4" t="inlineStr">
        <is>
          <t xml:space="preserve"> </t>
        </is>
      </c>
    </row>
    <row r="69">
      <c r="A69" s="4" t="inlineStr">
        <is>
          <t>Number of wholly owned subsidiaries</t>
        </is>
      </c>
      <c r="B69" s="5" t="n">
        <v>0</v>
      </c>
    </row>
    <row r="70">
      <c r="A70" s="4" t="inlineStr">
        <is>
          <t>Freedom Shapagat Corporate Fund</t>
        </is>
      </c>
      <c r="B70" s="4" t="inlineStr">
        <is>
          <t xml:space="preserve"> </t>
        </is>
      </c>
    </row>
    <row r="71">
      <c r="A71" s="3" t="inlineStr">
        <is>
          <t>Related Party Transaction [Line Items]</t>
        </is>
      </c>
      <c r="B71" s="4" t="inlineStr">
        <is>
          <t xml:space="preserve"> </t>
        </is>
      </c>
    </row>
    <row r="72">
      <c r="A72" s="4" t="inlineStr">
        <is>
          <t>Number of wholly owned subsidiaries</t>
        </is>
      </c>
      <c r="B72" s="5" t="n">
        <v>0</v>
      </c>
    </row>
    <row r="73">
      <c r="A73" s="4" t="inlineStr">
        <is>
          <t>FRHC Fractional SPC LTD</t>
        </is>
      </c>
      <c r="B73" s="4" t="inlineStr">
        <is>
          <t xml:space="preserve"> </t>
        </is>
      </c>
    </row>
    <row r="74">
      <c r="A74" s="3" t="inlineStr">
        <is>
          <t>Related Party Transaction [Line Items]</t>
        </is>
      </c>
      <c r="B74" s="4" t="inlineStr">
        <is>
          <t xml:space="preserve"> </t>
        </is>
      </c>
    </row>
    <row r="75">
      <c r="A75" s="4" t="inlineStr">
        <is>
          <t>Number of wholly owned subsidiaries</t>
        </is>
      </c>
      <c r="B75" s="5" t="n">
        <v>0</v>
      </c>
    </row>
    <row r="76">
      <c r="A76" s="4" t="inlineStr">
        <is>
          <t>Freedom Holding Operations LLP</t>
        </is>
      </c>
      <c r="B76" s="4" t="inlineStr">
        <is>
          <t xml:space="preserve"> </t>
        </is>
      </c>
    </row>
    <row r="77">
      <c r="A77" s="3" t="inlineStr">
        <is>
          <t>Related Party Transaction [Line Items]</t>
        </is>
      </c>
      <c r="B77" s="4" t="inlineStr">
        <is>
          <t xml:space="preserve"> </t>
        </is>
      </c>
    </row>
    <row r="78">
      <c r="A78" s="4" t="inlineStr">
        <is>
          <t>Number of wholly owned subsidiaries</t>
        </is>
      </c>
      <c r="B78" s="5" t="n">
        <v>0</v>
      </c>
    </row>
    <row r="79">
      <c r="A79" s="4" t="inlineStr">
        <is>
          <t>Freedom Horizons LLP</t>
        </is>
      </c>
      <c r="B79" s="4" t="inlineStr">
        <is>
          <t xml:space="preserve"> </t>
        </is>
      </c>
    </row>
    <row r="80">
      <c r="A80" s="3" t="inlineStr">
        <is>
          <t>Related Party Transaction [Line Items]</t>
        </is>
      </c>
      <c r="B80" s="4" t="inlineStr">
        <is>
          <t xml:space="preserve"> </t>
        </is>
      </c>
    </row>
    <row r="81">
      <c r="A81" s="4" t="inlineStr">
        <is>
          <t>Number of wholly owned subsidiaries</t>
        </is>
      </c>
      <c r="B81" s="5" t="n">
        <v>0</v>
      </c>
    </row>
    <row r="82">
      <c r="A82" s="4" t="inlineStr">
        <is>
          <t>CLUB T LLP ("CLUB T")</t>
        </is>
      </c>
      <c r="B82" s="4" t="inlineStr">
        <is>
          <t xml:space="preserve"> </t>
        </is>
      </c>
    </row>
    <row r="83">
      <c r="A83" s="3" t="inlineStr">
        <is>
          <t>Related Party Transaction [Line Items]</t>
        </is>
      </c>
      <c r="B83" s="4" t="inlineStr">
        <is>
          <t xml:space="preserve"> </t>
        </is>
      </c>
    </row>
    <row r="84">
      <c r="A84" s="4" t="inlineStr">
        <is>
          <t>Number of wholly owned subsidiaries</t>
        </is>
      </c>
      <c r="B84" s="5" t="n">
        <v>0</v>
      </c>
    </row>
    <row r="85">
      <c r="A85" s="4" t="inlineStr">
        <is>
          <t>Freedom Finance Azerbaijan LLC</t>
        </is>
      </c>
      <c r="B85" s="4" t="inlineStr">
        <is>
          <t xml:space="preserve"> </t>
        </is>
      </c>
    </row>
    <row r="86">
      <c r="A86" s="3" t="inlineStr">
        <is>
          <t>Related Party Transaction [Line Items]</t>
        </is>
      </c>
      <c r="B86" s="4" t="inlineStr">
        <is>
          <t xml:space="preserve"> </t>
        </is>
      </c>
    </row>
    <row r="87">
      <c r="A87" s="4" t="inlineStr">
        <is>
          <t>Number of wholly owned subsidiaries</t>
        </is>
      </c>
      <c r="B87" s="5" t="n">
        <v>0</v>
      </c>
    </row>
    <row r="88">
      <c r="A88" s="4" t="inlineStr">
        <is>
          <t>Freedom Finance FZE.</t>
        </is>
      </c>
      <c r="B88" s="4" t="inlineStr">
        <is>
          <t xml:space="preserve"> </t>
        </is>
      </c>
    </row>
    <row r="89">
      <c r="A89" s="3" t="inlineStr">
        <is>
          <t>Related Party Transaction [Line Items]</t>
        </is>
      </c>
      <c r="B89" s="4" t="inlineStr">
        <is>
          <t xml:space="preserve"> </t>
        </is>
      </c>
    </row>
    <row r="90">
      <c r="A90" s="4" t="inlineStr">
        <is>
          <t>Number of wholly owned subsidiaries</t>
        </is>
      </c>
      <c r="B90" s="5" t="n">
        <v>0</v>
      </c>
    </row>
    <row r="91">
      <c r="A91" s="4" t="inlineStr">
        <is>
          <t>Freedom Management Ltd.</t>
        </is>
      </c>
      <c r="B91" s="4" t="inlineStr">
        <is>
          <t xml:space="preserve"> </t>
        </is>
      </c>
    </row>
    <row r="92">
      <c r="A92" s="3" t="inlineStr">
        <is>
          <t>Related Party Transaction [Line Items]</t>
        </is>
      </c>
      <c r="B92" s="4" t="inlineStr">
        <is>
          <t xml:space="preserve"> </t>
        </is>
      </c>
    </row>
    <row r="93">
      <c r="A93" s="4" t="inlineStr">
        <is>
          <t>Number of wholly owned subsidiaries</t>
        </is>
      </c>
      <c r="B93" s="5" t="n">
        <v>0</v>
      </c>
    </row>
    <row r="94">
      <c r="A94" s="4" t="inlineStr">
        <is>
          <t>Freedom Finance Turkey LLC</t>
        </is>
      </c>
      <c r="B94" s="4" t="inlineStr">
        <is>
          <t xml:space="preserve"> </t>
        </is>
      </c>
    </row>
    <row r="95">
      <c r="A95" s="3" t="inlineStr">
        <is>
          <t>Related Party Transaction [Line Items]</t>
        </is>
      </c>
      <c r="B95" s="4" t="inlineStr">
        <is>
          <t xml:space="preserve"> </t>
        </is>
      </c>
    </row>
    <row r="96">
      <c r="A96" s="4" t="inlineStr">
        <is>
          <t>Number of wholly owned subsidiaries</t>
        </is>
      </c>
      <c r="B96" s="5" t="n">
        <v>0</v>
      </c>
    </row>
    <row r="97">
      <c r="A97" s="4" t="inlineStr">
        <is>
          <t>Freedom Finance Technologies Ltd</t>
        </is>
      </c>
      <c r="B97" s="4" t="inlineStr">
        <is>
          <t xml:space="preserve"> </t>
        </is>
      </c>
    </row>
    <row r="98">
      <c r="A98" s="3" t="inlineStr">
        <is>
          <t>Related Party Transaction [Line Items]</t>
        </is>
      </c>
      <c r="B98" s="4" t="inlineStr">
        <is>
          <t xml:space="preserve"> </t>
        </is>
      </c>
    </row>
    <row r="99">
      <c r="A99" s="4" t="inlineStr">
        <is>
          <t>Number of wholly owned subsidiaries</t>
        </is>
      </c>
      <c r="B99" s="5" t="n">
        <v>0</v>
      </c>
    </row>
    <row r="100">
      <c r="A100" s="4" t="inlineStr">
        <is>
          <t>Freedom Prime UK Limited ("Prime UK")</t>
        </is>
      </c>
      <c r="B100" s="4" t="inlineStr">
        <is>
          <t xml:space="preserve"> </t>
        </is>
      </c>
    </row>
    <row r="101">
      <c r="A101" s="3" t="inlineStr">
        <is>
          <t>Related Party Transaction [Line Items]</t>
        </is>
      </c>
      <c r="B101" s="4" t="inlineStr">
        <is>
          <t xml:space="preserve"> </t>
        </is>
      </c>
    </row>
    <row r="102">
      <c r="A102" s="4" t="inlineStr">
        <is>
          <t>Number of wholly owned subsidiaries</t>
        </is>
      </c>
      <c r="B102" s="5" t="n">
        <v>0</v>
      </c>
    </row>
    <row r="103">
      <c r="A103" s="4" t="inlineStr">
        <is>
          <t>Freedom Structured Products PLC</t>
        </is>
      </c>
      <c r="B103" s="4" t="inlineStr">
        <is>
          <t xml:space="preserve"> </t>
        </is>
      </c>
    </row>
    <row r="104">
      <c r="A104" s="3" t="inlineStr">
        <is>
          <t>Related Party Transaction [Line Items]</t>
        </is>
      </c>
      <c r="B104" s="4" t="inlineStr">
        <is>
          <t xml:space="preserve"> </t>
        </is>
      </c>
    </row>
    <row r="105">
      <c r="A105" s="4" t="inlineStr">
        <is>
          <t>Number of wholly owned subsidiaries</t>
        </is>
      </c>
      <c r="B105" s="5" t="n">
        <v>0</v>
      </c>
    </row>
    <row r="106">
      <c r="A106" s="4" t="inlineStr">
        <is>
          <t>FFIN Securities, Inc.</t>
        </is>
      </c>
      <c r="B106" s="4" t="inlineStr">
        <is>
          <t xml:space="preserve"> </t>
        </is>
      </c>
    </row>
    <row r="107">
      <c r="A107" s="3" t="inlineStr">
        <is>
          <t>Related Party Transaction [Line Items]</t>
        </is>
      </c>
      <c r="B107" s="4" t="inlineStr">
        <is>
          <t xml:space="preserve"> </t>
        </is>
      </c>
    </row>
    <row r="108">
      <c r="A108" s="4" t="inlineStr">
        <is>
          <t>Number of wholly owned subsidiaries</t>
        </is>
      </c>
      <c r="B108" s="5" t="n">
        <v>0</v>
      </c>
    </row>
    <row r="109">
      <c r="A109" s="4" t="inlineStr">
        <is>
          <t>Freedom U.S. Market LLC</t>
        </is>
      </c>
      <c r="B109" s="4" t="inlineStr">
        <is>
          <t xml:space="preserve"> </t>
        </is>
      </c>
    </row>
    <row r="110">
      <c r="A110" s="3" t="inlineStr">
        <is>
          <t>Related Party Transaction [Line Items]</t>
        </is>
      </c>
      <c r="B110" s="4" t="inlineStr">
        <is>
          <t xml:space="preserve"> </t>
        </is>
      </c>
    </row>
    <row r="111">
      <c r="A111" s="4" t="inlineStr">
        <is>
          <t>Number of wholly owned subsidiaries</t>
        </is>
      </c>
      <c r="B111" s="5" t="n">
        <v>2</v>
      </c>
    </row>
    <row r="112">
      <c r="A112" s="4" t="inlineStr">
        <is>
          <t>LD Micro ("LD Micro")</t>
        </is>
      </c>
      <c r="B112" s="4" t="inlineStr">
        <is>
          <t xml:space="preserve"> </t>
        </is>
      </c>
    </row>
    <row r="113">
      <c r="A113" s="3" t="inlineStr">
        <is>
          <t>Related Party Transaction [Line Items]</t>
        </is>
      </c>
      <c r="B113" s="4" t="inlineStr">
        <is>
          <t xml:space="preserve"> </t>
        </is>
      </c>
    </row>
    <row r="114">
      <c r="A114" s="4" t="inlineStr">
        <is>
          <t>Number of wholly owned subsidiaries</t>
        </is>
      </c>
      <c r="B114" s="5" t="n">
        <v>0</v>
      </c>
    </row>
    <row r="115">
      <c r="A115" s="4" t="inlineStr">
        <is>
          <t>Freedom US Technologies LLC</t>
        </is>
      </c>
      <c r="B115" s="4" t="inlineStr">
        <is>
          <t xml:space="preserve"> </t>
        </is>
      </c>
    </row>
    <row r="116">
      <c r="A116" s="3" t="inlineStr">
        <is>
          <t>Related Party Transaction [Line Items]</t>
        </is>
      </c>
      <c r="B116" s="4" t="inlineStr">
        <is>
          <t xml:space="preserve"> </t>
        </is>
      </c>
    </row>
    <row r="117">
      <c r="A117" s="4" t="inlineStr">
        <is>
          <t>Number of wholly owned subsidiaries</t>
        </is>
      </c>
      <c r="B11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9 Months Ended</t>
        </is>
      </c>
    </row>
    <row r="2">
      <c r="B2" s="2" t="inlineStr">
        <is>
          <t>Dec. 31, 2024 USD ($) segment</t>
        </is>
      </c>
      <c r="C2" s="2" t="inlineStr">
        <is>
          <t>Sep. 17, 2024 USD ($)</t>
        </is>
      </c>
      <c r="D2" s="2" t="inlineStr">
        <is>
          <t>Mar. 31, 2024 USD ($)</t>
        </is>
      </c>
      <c r="E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4</v>
      </c>
      <c r="C4" s="4" t="inlineStr">
        <is>
          <t xml:space="preserve"> </t>
        </is>
      </c>
      <c r="D4" s="4" t="inlineStr">
        <is>
          <t xml:space="preserve"> </t>
        </is>
      </c>
      <c r="E4" s="4" t="inlineStr">
        <is>
          <t xml:space="preserve"> </t>
        </is>
      </c>
    </row>
    <row r="5">
      <c r="A5" s="4" t="inlineStr">
        <is>
          <t>Goodwill</t>
        </is>
      </c>
      <c r="B5" s="6" t="n">
        <v>48217</v>
      </c>
      <c r="C5" s="4" t="inlineStr">
        <is>
          <t xml:space="preserve"> </t>
        </is>
      </c>
      <c r="D5" s="6" t="n">
        <v>52648</v>
      </c>
      <c r="E5" s="6" t="n">
        <v>52238</v>
      </c>
    </row>
    <row r="6">
      <c r="A6" s="4" t="inlineStr">
        <is>
          <t>SilkNetCom LLP</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6" t="n">
        <v>208</v>
      </c>
      <c r="D8" s="4" t="inlineStr">
        <is>
          <t xml:space="preserve"> </t>
        </is>
      </c>
      <c r="E8" s="4" t="inlineStr">
        <is>
          <t xml:space="preserve"> </t>
        </is>
      </c>
    </row>
    <row r="9">
      <c r="A9" s="4" t="inlineStr">
        <is>
          <t>Percentage of voting interests acquired</t>
        </is>
      </c>
      <c r="B9" s="4" t="inlineStr">
        <is>
          <t xml:space="preserve"> </t>
        </is>
      </c>
      <c r="C9" s="9" t="n">
        <v>1</v>
      </c>
      <c r="D9" s="4" t="inlineStr">
        <is>
          <t xml:space="preserve"> </t>
        </is>
      </c>
      <c r="E9" s="4" t="inlineStr">
        <is>
          <t xml:space="preserve"> </t>
        </is>
      </c>
    </row>
    <row r="10">
      <c r="A10" s="4" t="inlineStr">
        <is>
          <t>Freedom Finance Ukraine LLC</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Ownership percentage, non-controlling interest</t>
        </is>
      </c>
      <c r="B12" s="9" t="n">
        <v>0.09</v>
      </c>
      <c r="C12" s="4" t="inlineStr">
        <is>
          <t xml:space="preserve"> </t>
        </is>
      </c>
      <c r="D12" s="4" t="inlineStr">
        <is>
          <t xml:space="preserve"> </t>
        </is>
      </c>
      <c r="E12" s="4" t="inlineStr">
        <is>
          <t xml:space="preserve"> </t>
        </is>
      </c>
    </row>
    <row r="13">
      <c r="A13" s="4" t="inlineStr">
        <is>
          <t>Ownership percentage, controlling interest</t>
        </is>
      </c>
      <c r="B13" s="9" t="n">
        <v>0.9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 of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655190</v>
      </c>
      <c r="C4" s="6" t="n">
        <v>418634</v>
      </c>
      <c r="D4" s="6" t="n">
        <v>1686805</v>
      </c>
      <c r="E4" s="6" t="n">
        <v>1170425</v>
      </c>
    </row>
    <row r="5">
      <c r="A5" s="4" t="inlineStr">
        <is>
          <t>Single non-related party</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6" t="n">
        <v>79875</v>
      </c>
      <c r="C7" s="6" t="n">
        <v>86286</v>
      </c>
      <c r="D7" s="6" t="n">
        <v>243159</v>
      </c>
      <c r="E7" s="6" t="n">
        <v>1912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hanges in the carrying amount of goodwill (Details) - USD ($) $ in Thousands</t>
        </is>
      </c>
      <c r="B1" s="2" t="inlineStr">
        <is>
          <t>9 Months Ended</t>
        </is>
      </c>
    </row>
    <row r="2">
      <c r="B2" s="2" t="inlineStr">
        <is>
          <t>Dec. 31, 2024</t>
        </is>
      </c>
      <c r="C2" s="2" t="inlineStr">
        <is>
          <t>Dec. 31, 2023</t>
        </is>
      </c>
      <c r="D2" s="2" t="inlineStr">
        <is>
          <t>Mar. 31, 2024</t>
        </is>
      </c>
    </row>
    <row r="3">
      <c r="A3" s="3" t="inlineStr">
        <is>
          <t>Goodwill [Roll Forward]</t>
        </is>
      </c>
      <c r="B3" s="4" t="inlineStr">
        <is>
          <t xml:space="preserve"> </t>
        </is>
      </c>
      <c r="C3" s="4" t="inlineStr">
        <is>
          <t xml:space="preserve"> </t>
        </is>
      </c>
      <c r="D3" s="4" t="inlineStr">
        <is>
          <t xml:space="preserve"> </t>
        </is>
      </c>
    </row>
    <row r="4">
      <c r="A4" s="4" t="inlineStr">
        <is>
          <t>Goodwill, gross at the beginning of the period</t>
        </is>
      </c>
      <c r="B4" s="6" t="n">
        <v>52648</v>
      </c>
      <c r="C4" s="6" t="n">
        <v>15024</v>
      </c>
      <c r="D4" s="4" t="inlineStr">
        <is>
          <t xml:space="preserve"> </t>
        </is>
      </c>
    </row>
    <row r="5">
      <c r="A5" s="4" t="inlineStr">
        <is>
          <t>Foreign currency translation difference</t>
        </is>
      </c>
      <c r="B5" s="5" t="n">
        <v>-5867</v>
      </c>
      <c r="C5" s="5" t="n">
        <v>89</v>
      </c>
      <c r="D5" s="4" t="inlineStr">
        <is>
          <t xml:space="preserve"> </t>
        </is>
      </c>
    </row>
    <row r="6">
      <c r="A6" s="4" t="inlineStr">
        <is>
          <t>Acquired</t>
        </is>
      </c>
      <c r="B6" s="5" t="n">
        <v>1436</v>
      </c>
      <c r="C6" s="5" t="n">
        <v>37957</v>
      </c>
      <c r="D6" s="4" t="inlineStr">
        <is>
          <t xml:space="preserve"> </t>
        </is>
      </c>
    </row>
    <row r="7">
      <c r="A7" s="4" t="inlineStr">
        <is>
          <t>Goodwill, gross at the end of the period</t>
        </is>
      </c>
      <c r="B7" s="5" t="n">
        <v>48217</v>
      </c>
      <c r="C7" s="5" t="n">
        <v>52238</v>
      </c>
      <c r="D7" s="4" t="inlineStr">
        <is>
          <t xml:space="preserve"> </t>
        </is>
      </c>
    </row>
    <row r="8">
      <c r="A8" s="4" t="inlineStr">
        <is>
          <t>Accumulated impairment loss, at the beginning of the period</t>
        </is>
      </c>
      <c r="B8" s="5" t="n">
        <v>0</v>
      </c>
      <c r="C8" s="5" t="n">
        <v>832</v>
      </c>
      <c r="D8" s="4" t="inlineStr">
        <is>
          <t xml:space="preserve"> </t>
        </is>
      </c>
    </row>
    <row r="9">
      <c r="A9" s="4" t="inlineStr">
        <is>
          <t>Impairment expense</t>
        </is>
      </c>
      <c r="B9" s="5" t="n">
        <v>0</v>
      </c>
      <c r="C9" s="5" t="n">
        <v>0</v>
      </c>
      <c r="D9" s="4" t="inlineStr">
        <is>
          <t xml:space="preserve"> </t>
        </is>
      </c>
    </row>
    <row r="10">
      <c r="A10" s="4" t="inlineStr">
        <is>
          <t>Write-off due to deconsolidation of Freedom UA</t>
        </is>
      </c>
      <c r="B10" s="4" t="inlineStr">
        <is>
          <t xml:space="preserve"> </t>
        </is>
      </c>
      <c r="C10" s="5" t="n">
        <v>-832</v>
      </c>
      <c r="D10" s="4" t="inlineStr">
        <is>
          <t xml:space="preserve"> </t>
        </is>
      </c>
    </row>
    <row r="11">
      <c r="A11" s="4" t="inlineStr">
        <is>
          <t>Accumulated impairment loss, at the end of the period</t>
        </is>
      </c>
      <c r="B11" s="5" t="n">
        <v>0</v>
      </c>
      <c r="C11" s="5" t="n">
        <v>0</v>
      </c>
      <c r="D11" s="4" t="inlineStr">
        <is>
          <t xml:space="preserve"> </t>
        </is>
      </c>
    </row>
    <row r="12">
      <c r="A12" s="4" t="inlineStr">
        <is>
          <t>Goodwill, net of impairment</t>
        </is>
      </c>
      <c r="B12" s="5" t="n">
        <v>48217</v>
      </c>
      <c r="C12" s="5" t="n">
        <v>52238</v>
      </c>
      <c r="D12" s="6" t="n">
        <v>52648</v>
      </c>
    </row>
    <row r="13">
      <c r="A13" s="4" t="inlineStr">
        <is>
          <t>Brokerage</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gross at the beginning of the period</t>
        </is>
      </c>
      <c r="B15" s="5" t="n">
        <v>2688</v>
      </c>
      <c r="C15" s="5" t="n">
        <v>2677</v>
      </c>
      <c r="D15" s="4" t="inlineStr">
        <is>
          <t xml:space="preserve"> </t>
        </is>
      </c>
    </row>
    <row r="16">
      <c r="A16" s="4" t="inlineStr">
        <is>
          <t>Foreign currency translation difference</t>
        </is>
      </c>
      <c r="B16" s="5" t="n">
        <v>-157</v>
      </c>
      <c r="C16" s="5" t="n">
        <v>-7</v>
      </c>
      <c r="D16" s="4" t="inlineStr">
        <is>
          <t xml:space="preserve"> </t>
        </is>
      </c>
    </row>
    <row r="17">
      <c r="A17" s="4" t="inlineStr">
        <is>
          <t>Acquired</t>
        </is>
      </c>
      <c r="B17" s="5" t="n">
        <v>0</v>
      </c>
      <c r="C17" s="5" t="n">
        <v>0</v>
      </c>
      <c r="D17" s="4" t="inlineStr">
        <is>
          <t xml:space="preserve"> </t>
        </is>
      </c>
    </row>
    <row r="18">
      <c r="A18" s="4" t="inlineStr">
        <is>
          <t>Goodwill, gross at the end of the period</t>
        </is>
      </c>
      <c r="B18" s="5" t="n">
        <v>2531</v>
      </c>
      <c r="C18" s="5" t="n">
        <v>2670</v>
      </c>
      <c r="D18" s="4" t="inlineStr">
        <is>
          <t xml:space="preserve"> </t>
        </is>
      </c>
    </row>
    <row r="19">
      <c r="A19" s="4" t="inlineStr">
        <is>
          <t>Accumulated impairment loss, at the beginning of the period</t>
        </is>
      </c>
      <c r="B19" s="5" t="n">
        <v>0</v>
      </c>
      <c r="C19" s="5" t="n">
        <v>0</v>
      </c>
      <c r="D19" s="4" t="inlineStr">
        <is>
          <t xml:space="preserve"> </t>
        </is>
      </c>
    </row>
    <row r="20">
      <c r="A20" s="4" t="inlineStr">
        <is>
          <t>Impairment expense</t>
        </is>
      </c>
      <c r="B20" s="5" t="n">
        <v>0</v>
      </c>
      <c r="C20" s="5" t="n">
        <v>0</v>
      </c>
      <c r="D20" s="4" t="inlineStr">
        <is>
          <t xml:space="preserve"> </t>
        </is>
      </c>
    </row>
    <row r="21">
      <c r="A21" s="4" t="inlineStr">
        <is>
          <t>Write-off due to deconsolidation of Freedom UA</t>
        </is>
      </c>
      <c r="B21" s="4" t="inlineStr">
        <is>
          <t xml:space="preserve"> </t>
        </is>
      </c>
      <c r="C21" s="5" t="n">
        <v>0</v>
      </c>
      <c r="D21" s="4" t="inlineStr">
        <is>
          <t xml:space="preserve"> </t>
        </is>
      </c>
    </row>
    <row r="22">
      <c r="A22" s="4" t="inlineStr">
        <is>
          <t>Accumulated impairment loss, at the end of the period</t>
        </is>
      </c>
      <c r="B22" s="5" t="n">
        <v>0</v>
      </c>
      <c r="C22" s="5" t="n">
        <v>0</v>
      </c>
      <c r="D22" s="4" t="inlineStr">
        <is>
          <t xml:space="preserve"> </t>
        </is>
      </c>
    </row>
    <row r="23">
      <c r="A23" s="4" t="inlineStr">
        <is>
          <t>Goodwill, net of impairment</t>
        </is>
      </c>
      <c r="B23" s="5" t="n">
        <v>2531</v>
      </c>
      <c r="C23" s="5" t="n">
        <v>2670</v>
      </c>
      <c r="D23" s="5" t="n">
        <v>2688</v>
      </c>
    </row>
    <row r="24">
      <c r="A24" s="4" t="inlineStr">
        <is>
          <t>Banking</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gross at the beginning of the period</t>
        </is>
      </c>
      <c r="B26" s="5" t="n">
        <v>2746</v>
      </c>
      <c r="C26" s="5" t="n">
        <v>2652</v>
      </c>
      <c r="D26" s="4" t="inlineStr">
        <is>
          <t xml:space="preserve"> </t>
        </is>
      </c>
    </row>
    <row r="27">
      <c r="A27" s="4" t="inlineStr">
        <is>
          <t>Foreign currency translation difference</t>
        </is>
      </c>
      <c r="B27" s="5" t="n">
        <v>-14</v>
      </c>
      <c r="C27" s="5" t="n">
        <v>96</v>
      </c>
      <c r="D27" s="4" t="inlineStr">
        <is>
          <t xml:space="preserve"> </t>
        </is>
      </c>
    </row>
    <row r="28">
      <c r="A28" s="4" t="inlineStr">
        <is>
          <t>Acquired</t>
        </is>
      </c>
      <c r="B28" s="5" t="n">
        <v>0</v>
      </c>
      <c r="C28" s="5" t="n">
        <v>0</v>
      </c>
      <c r="D28" s="4" t="inlineStr">
        <is>
          <t xml:space="preserve"> </t>
        </is>
      </c>
    </row>
    <row r="29">
      <c r="A29" s="4" t="inlineStr">
        <is>
          <t>Goodwill, gross at the end of the period</t>
        </is>
      </c>
      <c r="B29" s="5" t="n">
        <v>2732</v>
      </c>
      <c r="C29" s="5" t="n">
        <v>2748</v>
      </c>
      <c r="D29" s="4" t="inlineStr">
        <is>
          <t xml:space="preserve"> </t>
        </is>
      </c>
    </row>
    <row r="30">
      <c r="A30" s="4" t="inlineStr">
        <is>
          <t>Accumulated impairment loss, at the beginning of the period</t>
        </is>
      </c>
      <c r="B30" s="5" t="n">
        <v>0</v>
      </c>
      <c r="C30" s="5" t="n">
        <v>0</v>
      </c>
      <c r="D30" s="4" t="inlineStr">
        <is>
          <t xml:space="preserve"> </t>
        </is>
      </c>
    </row>
    <row r="31">
      <c r="A31" s="4" t="inlineStr">
        <is>
          <t>Impairment expense</t>
        </is>
      </c>
      <c r="B31" s="5" t="n">
        <v>0</v>
      </c>
      <c r="C31" s="5" t="n">
        <v>0</v>
      </c>
      <c r="D31" s="4" t="inlineStr">
        <is>
          <t xml:space="preserve"> </t>
        </is>
      </c>
    </row>
    <row r="32">
      <c r="A32" s="4" t="inlineStr">
        <is>
          <t>Write-off due to deconsolidation of Freedom UA</t>
        </is>
      </c>
      <c r="B32" s="4" t="inlineStr">
        <is>
          <t xml:space="preserve"> </t>
        </is>
      </c>
      <c r="C32" s="5" t="n">
        <v>0</v>
      </c>
      <c r="D32" s="4" t="inlineStr">
        <is>
          <t xml:space="preserve"> </t>
        </is>
      </c>
    </row>
    <row r="33">
      <c r="A33" s="4" t="inlineStr">
        <is>
          <t>Accumulated impairment loss, at the end of the period</t>
        </is>
      </c>
      <c r="B33" s="5" t="n">
        <v>0</v>
      </c>
      <c r="C33" s="5" t="n">
        <v>0</v>
      </c>
      <c r="D33" s="4" t="inlineStr">
        <is>
          <t xml:space="preserve"> </t>
        </is>
      </c>
    </row>
    <row r="34">
      <c r="A34" s="4" t="inlineStr">
        <is>
          <t>Goodwill, net of impairment</t>
        </is>
      </c>
      <c r="B34" s="5" t="n">
        <v>2732</v>
      </c>
      <c r="C34" s="5" t="n">
        <v>2748</v>
      </c>
      <c r="D34" s="5" t="n">
        <v>2746</v>
      </c>
    </row>
    <row r="35">
      <c r="A35" s="4" t="inlineStr">
        <is>
          <t>Insurance</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gross at the beginning of the period</t>
        </is>
      </c>
      <c r="B37" s="5" t="n">
        <v>1040</v>
      </c>
      <c r="C37" s="5" t="n">
        <v>980</v>
      </c>
      <c r="D37" s="4" t="inlineStr">
        <is>
          <t xml:space="preserve"> </t>
        </is>
      </c>
    </row>
    <row r="38">
      <c r="A38" s="4" t="inlineStr">
        <is>
          <t>Foreign currency translation difference</t>
        </is>
      </c>
      <c r="B38" s="5" t="n">
        <v>-155</v>
      </c>
      <c r="C38" s="5" t="n">
        <v>0</v>
      </c>
      <c r="D38" s="4" t="inlineStr">
        <is>
          <t xml:space="preserve"> </t>
        </is>
      </c>
    </row>
    <row r="39">
      <c r="A39" s="4" t="inlineStr">
        <is>
          <t>Acquired</t>
        </is>
      </c>
      <c r="B39" s="5" t="n">
        <v>0</v>
      </c>
      <c r="C39" s="5" t="n">
        <v>0</v>
      </c>
      <c r="D39" s="4" t="inlineStr">
        <is>
          <t xml:space="preserve"> </t>
        </is>
      </c>
    </row>
    <row r="40">
      <c r="A40" s="4" t="inlineStr">
        <is>
          <t>Goodwill, gross at the end of the period</t>
        </is>
      </c>
      <c r="B40" s="5" t="n">
        <v>885</v>
      </c>
      <c r="C40" s="5" t="n">
        <v>980</v>
      </c>
      <c r="D40" s="4" t="inlineStr">
        <is>
          <t xml:space="preserve"> </t>
        </is>
      </c>
    </row>
    <row r="41">
      <c r="A41" s="4" t="inlineStr">
        <is>
          <t>Accumulated impairment loss, at the beginning of the period</t>
        </is>
      </c>
      <c r="B41" s="5" t="n">
        <v>0</v>
      </c>
      <c r="C41" s="5" t="n">
        <v>0</v>
      </c>
      <c r="D41" s="4" t="inlineStr">
        <is>
          <t xml:space="preserve"> </t>
        </is>
      </c>
    </row>
    <row r="42">
      <c r="A42" s="4" t="inlineStr">
        <is>
          <t>Impairment expense</t>
        </is>
      </c>
      <c r="B42" s="5" t="n">
        <v>0</v>
      </c>
      <c r="C42" s="5" t="n">
        <v>0</v>
      </c>
      <c r="D42" s="4" t="inlineStr">
        <is>
          <t xml:space="preserve"> </t>
        </is>
      </c>
    </row>
    <row r="43">
      <c r="A43" s="4" t="inlineStr">
        <is>
          <t>Write-off due to deconsolidation of Freedom UA</t>
        </is>
      </c>
      <c r="B43" s="4" t="inlineStr">
        <is>
          <t xml:space="preserve"> </t>
        </is>
      </c>
      <c r="C43" s="5" t="n">
        <v>0</v>
      </c>
      <c r="D43" s="4" t="inlineStr">
        <is>
          <t xml:space="preserve"> </t>
        </is>
      </c>
    </row>
    <row r="44">
      <c r="A44" s="4" t="inlineStr">
        <is>
          <t>Accumulated impairment loss, at the end of the period</t>
        </is>
      </c>
      <c r="B44" s="5" t="n">
        <v>0</v>
      </c>
      <c r="C44" s="5" t="n">
        <v>0</v>
      </c>
      <c r="D44" s="4" t="inlineStr">
        <is>
          <t xml:space="preserve"> </t>
        </is>
      </c>
    </row>
    <row r="45">
      <c r="A45" s="4" t="inlineStr">
        <is>
          <t>Goodwill, net of impairment</t>
        </is>
      </c>
      <c r="B45" s="5" t="n">
        <v>885</v>
      </c>
      <c r="C45" s="5" t="n">
        <v>980</v>
      </c>
      <c r="D45" s="5" t="n">
        <v>1040</v>
      </c>
    </row>
    <row r="46">
      <c r="A46" s="4" t="inlineStr">
        <is>
          <t>Other</t>
        </is>
      </c>
      <c r="B46" s="4" t="inlineStr">
        <is>
          <t xml:space="preserve"> </t>
        </is>
      </c>
      <c r="C46" s="4" t="inlineStr">
        <is>
          <t xml:space="preserve"> </t>
        </is>
      </c>
      <c r="D46" s="4" t="inlineStr">
        <is>
          <t xml:space="preserve"> </t>
        </is>
      </c>
    </row>
    <row r="47">
      <c r="A47" s="3" t="inlineStr">
        <is>
          <t>Goodwill [Roll Forward]</t>
        </is>
      </c>
      <c r="B47" s="4" t="inlineStr">
        <is>
          <t xml:space="preserve"> </t>
        </is>
      </c>
      <c r="C47" s="4" t="inlineStr">
        <is>
          <t xml:space="preserve"> </t>
        </is>
      </c>
      <c r="D47" s="4" t="inlineStr">
        <is>
          <t xml:space="preserve"> </t>
        </is>
      </c>
    </row>
    <row r="48">
      <c r="A48" s="4" t="inlineStr">
        <is>
          <t>Goodwill, gross at the beginning of the period</t>
        </is>
      </c>
      <c r="B48" s="5" t="n">
        <v>46174</v>
      </c>
      <c r="C48" s="5" t="n">
        <v>8715</v>
      </c>
      <c r="D48" s="4" t="inlineStr">
        <is>
          <t xml:space="preserve"> </t>
        </is>
      </c>
    </row>
    <row r="49">
      <c r="A49" s="4" t="inlineStr">
        <is>
          <t>Foreign currency translation difference</t>
        </is>
      </c>
      <c r="B49" s="5" t="n">
        <v>-5541</v>
      </c>
      <c r="C49" s="5" t="n">
        <v>0</v>
      </c>
      <c r="D49" s="4" t="inlineStr">
        <is>
          <t xml:space="preserve"> </t>
        </is>
      </c>
    </row>
    <row r="50">
      <c r="A50" s="4" t="inlineStr">
        <is>
          <t>Acquired</t>
        </is>
      </c>
      <c r="B50" s="5" t="n">
        <v>1436</v>
      </c>
      <c r="C50" s="5" t="n">
        <v>37957</v>
      </c>
      <c r="D50" s="4" t="inlineStr">
        <is>
          <t xml:space="preserve"> </t>
        </is>
      </c>
    </row>
    <row r="51">
      <c r="A51" s="4" t="inlineStr">
        <is>
          <t>Goodwill, gross at the end of the period</t>
        </is>
      </c>
      <c r="B51" s="5" t="n">
        <v>42069</v>
      </c>
      <c r="C51" s="5" t="n">
        <v>45840</v>
      </c>
      <c r="D51" s="4" t="inlineStr">
        <is>
          <t xml:space="preserve"> </t>
        </is>
      </c>
    </row>
    <row r="52">
      <c r="A52" s="4" t="inlineStr">
        <is>
          <t>Accumulated impairment loss, at the beginning of the period</t>
        </is>
      </c>
      <c r="B52" s="5" t="n">
        <v>0</v>
      </c>
      <c r="C52" s="5" t="n">
        <v>832</v>
      </c>
      <c r="D52" s="4" t="inlineStr">
        <is>
          <t xml:space="preserve"> </t>
        </is>
      </c>
    </row>
    <row r="53">
      <c r="A53" s="4" t="inlineStr">
        <is>
          <t>Impairment expense</t>
        </is>
      </c>
      <c r="B53" s="5" t="n">
        <v>0</v>
      </c>
      <c r="C53" s="5" t="n">
        <v>0</v>
      </c>
      <c r="D53" s="4" t="inlineStr">
        <is>
          <t xml:space="preserve"> </t>
        </is>
      </c>
    </row>
    <row r="54">
      <c r="A54" s="4" t="inlineStr">
        <is>
          <t>Write-off due to deconsolidation of Freedom UA</t>
        </is>
      </c>
      <c r="B54" s="4" t="inlineStr">
        <is>
          <t xml:space="preserve"> </t>
        </is>
      </c>
      <c r="C54" s="5" t="n">
        <v>-832</v>
      </c>
      <c r="D54" s="4" t="inlineStr">
        <is>
          <t xml:space="preserve"> </t>
        </is>
      </c>
    </row>
    <row r="55">
      <c r="A55" s="4" t="inlineStr">
        <is>
          <t>Accumulated impairment loss, at the end of the period</t>
        </is>
      </c>
      <c r="B55" s="5" t="n">
        <v>0</v>
      </c>
      <c r="C55" s="5" t="n">
        <v>0</v>
      </c>
      <c r="D55" s="4" t="inlineStr">
        <is>
          <t xml:space="preserve"> </t>
        </is>
      </c>
    </row>
    <row r="56">
      <c r="A56" s="4" t="inlineStr">
        <is>
          <t>Goodwill, net of impairment</t>
        </is>
      </c>
      <c r="B56" s="6" t="n">
        <v>42069</v>
      </c>
      <c r="C56" s="6" t="n">
        <v>45840</v>
      </c>
      <c r="D56" s="6" t="n">
        <v>461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Dec. 31, 2024</t>
        </is>
      </c>
      <c r="C1" s="2" t="inlineStr">
        <is>
          <t>Mar. 31, 2024</t>
        </is>
      </c>
      <c r="D1" s="2" t="inlineStr">
        <is>
          <t>Dec. 31, 2023</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577940</v>
      </c>
      <c r="C3" s="6" t="n">
        <v>545084</v>
      </c>
      <c r="D3" s="6" t="n">
        <v>561883</v>
      </c>
    </row>
    <row r="4">
      <c r="A4" s="4" t="inlineStr">
        <is>
          <t>Allowance for cash and cash equivalents</t>
        </is>
      </c>
      <c r="B4" s="5" t="n">
        <v>-342</v>
      </c>
      <c r="C4" s="5" t="n">
        <v>-462</v>
      </c>
      <c r="D4" s="4" t="inlineStr">
        <is>
          <t xml:space="preserve"> </t>
        </is>
      </c>
    </row>
    <row r="5">
      <c r="A5" s="4" t="inlineStr">
        <is>
          <t>Short term deposits in commercial banks</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and cash equivalents</t>
        </is>
      </c>
      <c r="B7" s="5" t="n">
        <v>274776</v>
      </c>
      <c r="C7" s="5" t="n">
        <v>127051</v>
      </c>
      <c r="D7" s="4" t="inlineStr">
        <is>
          <t xml:space="preserve"> </t>
        </is>
      </c>
    </row>
    <row r="8">
      <c r="A8" s="4" t="inlineStr">
        <is>
          <t>Short term deposits in National Bank (Kazakhstan)</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and cash equivalents</t>
        </is>
      </c>
      <c r="B10" s="5" t="n">
        <v>172561</v>
      </c>
      <c r="C10" s="5" t="n">
        <v>196942</v>
      </c>
      <c r="D10" s="4" t="inlineStr">
        <is>
          <t xml:space="preserve"> </t>
        </is>
      </c>
    </row>
    <row r="11">
      <c r="A11" s="4" t="inlineStr">
        <is>
          <t>Securities purchased under reverse repurchase agreements</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Cash and cash equivalents</t>
        </is>
      </c>
      <c r="B13" s="5" t="n">
        <v>51685</v>
      </c>
      <c r="C13" s="5" t="n">
        <v>134961</v>
      </c>
      <c r="D13" s="4" t="inlineStr">
        <is>
          <t xml:space="preserve"> </t>
        </is>
      </c>
    </row>
    <row r="14">
      <c r="A14" s="4" t="inlineStr">
        <is>
          <t>Petty cash in bank vault and on hand</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 and cash equivalents</t>
        </is>
      </c>
      <c r="B16" s="5" t="n">
        <v>42777</v>
      </c>
      <c r="C16" s="5" t="n">
        <v>22613</v>
      </c>
      <c r="D16" s="4" t="inlineStr">
        <is>
          <t xml:space="preserve"> </t>
        </is>
      </c>
    </row>
    <row r="17">
      <c r="A17" s="4" t="inlineStr">
        <is>
          <t>Short term deposits on brokerage accounts</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Cash and cash equivalents</t>
        </is>
      </c>
      <c r="B19" s="5" t="n">
        <v>12156</v>
      </c>
      <c r="C19" s="5" t="n">
        <v>2917</v>
      </c>
      <c r="D19" s="4" t="inlineStr">
        <is>
          <t xml:space="preserve"> </t>
        </is>
      </c>
    </row>
    <row r="20">
      <c r="A20" s="4" t="inlineStr">
        <is>
          <t>Short term deposits in stock exchanges</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Cash and cash equivalents</t>
        </is>
      </c>
      <c r="B22" s="5" t="n">
        <v>9301</v>
      </c>
      <c r="C22" s="5" t="n">
        <v>47830</v>
      </c>
      <c r="D22" s="4" t="inlineStr">
        <is>
          <t xml:space="preserve"> </t>
        </is>
      </c>
    </row>
    <row r="23">
      <c r="A23" s="4" t="inlineStr">
        <is>
          <t>Short term deposits in National Bank (Tajikistan)</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Cash and cash equivalents</t>
        </is>
      </c>
      <c r="B25" s="5" t="n">
        <v>8367</v>
      </c>
      <c r="C25" s="5" t="n">
        <v>0</v>
      </c>
      <c r="D25" s="4" t="inlineStr">
        <is>
          <t xml:space="preserve"> </t>
        </is>
      </c>
    </row>
    <row r="26">
      <c r="A26" s="4" t="inlineStr">
        <is>
          <t>Overnight deposits</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Cash and cash equivalents</t>
        </is>
      </c>
      <c r="B28" s="5" t="n">
        <v>4024</v>
      </c>
      <c r="C28" s="5" t="n">
        <v>3557</v>
      </c>
      <c r="D28" s="4" t="inlineStr">
        <is>
          <t xml:space="preserve"> </t>
        </is>
      </c>
    </row>
    <row r="29">
      <c r="A29" s="4" t="inlineStr">
        <is>
          <t>Cash in transit</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Cash and cash equivalents</t>
        </is>
      </c>
      <c r="B31" s="5" t="n">
        <v>2208</v>
      </c>
      <c r="C31" s="5" t="n">
        <v>9633</v>
      </c>
      <c r="D31" s="4" t="inlineStr">
        <is>
          <t xml:space="preserve"> </t>
        </is>
      </c>
    </row>
    <row r="32">
      <c r="A32" s="4" t="inlineStr">
        <is>
          <t>Bank deposits</t>
        </is>
      </c>
      <c r="B32" s="4" t="inlineStr">
        <is>
          <t xml:space="preserve"> </t>
        </is>
      </c>
      <c r="C32" s="4" t="inlineStr">
        <is>
          <t xml:space="preserve"> </t>
        </is>
      </c>
      <c r="D32" s="4" t="inlineStr">
        <is>
          <t xml:space="preserve"> </t>
        </is>
      </c>
    </row>
    <row r="33">
      <c r="A33" s="3" t="inlineStr">
        <is>
          <t>Cash and Cash Equivalents [Line Items]</t>
        </is>
      </c>
      <c r="B33" s="4" t="inlineStr">
        <is>
          <t xml:space="preserve"> </t>
        </is>
      </c>
      <c r="C33" s="4" t="inlineStr">
        <is>
          <t xml:space="preserve"> </t>
        </is>
      </c>
      <c r="D33" s="4" t="inlineStr">
        <is>
          <t xml:space="preserve"> </t>
        </is>
      </c>
    </row>
    <row r="34">
      <c r="A34" s="4" t="inlineStr">
        <is>
          <t>Cash and cash equivalents</t>
        </is>
      </c>
      <c r="B34" s="5" t="n">
        <v>275</v>
      </c>
      <c r="C34" s="5" t="n">
        <v>0</v>
      </c>
      <c r="D34" s="4" t="inlineStr">
        <is>
          <t xml:space="preserve"> </t>
        </is>
      </c>
    </row>
    <row r="35">
      <c r="A35" s="4" t="inlineStr">
        <is>
          <t>Short term deposits in the Central Depository (Kazakhstan)</t>
        </is>
      </c>
      <c r="B35" s="4" t="inlineStr">
        <is>
          <t xml:space="preserve"> </t>
        </is>
      </c>
      <c r="C35" s="4" t="inlineStr">
        <is>
          <t xml:space="preserve"> </t>
        </is>
      </c>
      <c r="D35" s="4" t="inlineStr">
        <is>
          <t xml:space="preserve"> </t>
        </is>
      </c>
    </row>
    <row r="36">
      <c r="A36" s="3" t="inlineStr">
        <is>
          <t>Cash and Cash Equivalents [Line Items]</t>
        </is>
      </c>
      <c r="B36" s="4" t="inlineStr">
        <is>
          <t xml:space="preserve"> </t>
        </is>
      </c>
      <c r="C36" s="4" t="inlineStr">
        <is>
          <t xml:space="preserve"> </t>
        </is>
      </c>
      <c r="D36" s="4" t="inlineStr">
        <is>
          <t xml:space="preserve"> </t>
        </is>
      </c>
    </row>
    <row r="37">
      <c r="A37" s="4" t="inlineStr">
        <is>
          <t>Cash and cash equivalents</t>
        </is>
      </c>
      <c r="B37" s="6" t="n">
        <v>152</v>
      </c>
      <c r="C37" s="6" t="n">
        <v>42</v>
      </c>
      <c r="D3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ollateralized securities received under reverse repurchase agreements (Details) - USD ($) $ in Thousands</t>
        </is>
      </c>
      <c r="B1" s="2" t="inlineStr">
        <is>
          <t>Dec. 31, 2024</t>
        </is>
      </c>
      <c r="C1" s="2" t="inlineStr">
        <is>
          <t>Mar. 31, 2024</t>
        </is>
      </c>
    </row>
    <row r="2">
      <c r="A2" s="4" t="inlineStr">
        <is>
          <t>Cash and cash equivalen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Up to 30 days</t>
        </is>
      </c>
      <c r="B4" s="6" t="n">
        <v>51685</v>
      </c>
      <c r="C4" s="6" t="n">
        <v>134961</v>
      </c>
    </row>
    <row r="5">
      <c r="A5" s="4" t="inlineStr">
        <is>
          <t>Total</t>
        </is>
      </c>
      <c r="B5" s="6" t="n">
        <v>51685</v>
      </c>
      <c r="C5" s="6" t="n">
        <v>134961</v>
      </c>
    </row>
    <row r="6">
      <c r="A6" s="4" t="inlineStr">
        <is>
          <t>Corporate equity | Cash and cash equivalen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verage interest rate</t>
        </is>
      </c>
      <c r="B8" s="10" t="n">
        <v>0.1388</v>
      </c>
      <c r="C8" s="10" t="n">
        <v>0.1457</v>
      </c>
    </row>
    <row r="9">
      <c r="A9" s="4" t="inlineStr">
        <is>
          <t>Up to 30 days</t>
        </is>
      </c>
      <c r="B9" s="6" t="n">
        <v>38605</v>
      </c>
      <c r="C9" s="6" t="n">
        <v>96647</v>
      </c>
    </row>
    <row r="10">
      <c r="A10" s="4" t="inlineStr">
        <is>
          <t>Total</t>
        </is>
      </c>
      <c r="B10" s="6" t="n">
        <v>38605</v>
      </c>
      <c r="C10" s="6" t="n">
        <v>96647</v>
      </c>
    </row>
    <row r="11">
      <c r="A11" s="4" t="inlineStr">
        <is>
          <t>Corporate deb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interest rate</t>
        </is>
      </c>
      <c r="B13" s="10" t="n">
        <v>0.149</v>
      </c>
      <c r="C13" s="10" t="n">
        <v>0.1384</v>
      </c>
    </row>
    <row r="14">
      <c r="A14" s="4" t="inlineStr">
        <is>
          <t>Corporate debt | Cash and cash equivalen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verage interest rate</t>
        </is>
      </c>
      <c r="B16" s="10" t="n">
        <v>0.0804</v>
      </c>
      <c r="C16" s="10" t="n">
        <v>0.0531</v>
      </c>
    </row>
    <row r="17">
      <c r="A17" s="4" t="inlineStr">
        <is>
          <t>Up to 30 days</t>
        </is>
      </c>
      <c r="B17" s="6" t="n">
        <v>6421</v>
      </c>
      <c r="C17" s="6" t="n">
        <v>8961</v>
      </c>
    </row>
    <row r="18">
      <c r="A18" s="4" t="inlineStr">
        <is>
          <t>Total</t>
        </is>
      </c>
      <c r="B18" s="6" t="n">
        <v>6421</v>
      </c>
      <c r="C18" s="6" t="n">
        <v>8961</v>
      </c>
    </row>
    <row r="19">
      <c r="A19" s="4" t="inlineStr">
        <is>
          <t>Non-US sovereign deb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verage interest rate</t>
        </is>
      </c>
      <c r="B21" s="10" t="n">
        <v>0.1489</v>
      </c>
      <c r="C21" s="10" t="n">
        <v>0.1378</v>
      </c>
    </row>
    <row r="22">
      <c r="A22" s="4" t="inlineStr">
        <is>
          <t>Non-US sovereign debt | Cash and cash equivalen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verage interest rate</t>
        </is>
      </c>
      <c r="B24" s="10" t="n">
        <v>0.0417</v>
      </c>
      <c r="C24" s="10" t="n">
        <v>0.0445</v>
      </c>
    </row>
    <row r="25">
      <c r="A25" s="4" t="inlineStr">
        <is>
          <t>Up to 30 days</t>
        </is>
      </c>
      <c r="B25" s="6" t="n">
        <v>2674</v>
      </c>
      <c r="C25" s="6" t="n">
        <v>12468</v>
      </c>
    </row>
    <row r="26">
      <c r="A26" s="4" t="inlineStr">
        <is>
          <t>Total</t>
        </is>
      </c>
      <c r="B26" s="6" t="n">
        <v>2674</v>
      </c>
      <c r="C26" s="6" t="n">
        <v>12468</v>
      </c>
    </row>
    <row r="27">
      <c r="A27" s="4" t="inlineStr">
        <is>
          <t>Exchange traded notes | Cash and cash equivalen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verage interest rate</t>
        </is>
      </c>
      <c r="B29" s="10" t="n">
        <v>0.0776</v>
      </c>
      <c r="C29" s="4" t="inlineStr">
        <is>
          <t xml:space="preserve"> </t>
        </is>
      </c>
    </row>
    <row r="30">
      <c r="A30" s="4" t="inlineStr">
        <is>
          <t>Up to 30 days</t>
        </is>
      </c>
      <c r="B30" s="6" t="n">
        <v>2551</v>
      </c>
      <c r="C30" s="4" t="inlineStr">
        <is>
          <t xml:space="preserve"> </t>
        </is>
      </c>
    </row>
    <row r="31">
      <c r="A31" s="4" t="inlineStr">
        <is>
          <t>Total</t>
        </is>
      </c>
      <c r="B31" s="6" t="n">
        <v>2551</v>
      </c>
      <c r="C31" s="4" t="inlineStr">
        <is>
          <t xml:space="preserve"> </t>
        </is>
      </c>
    </row>
    <row r="32">
      <c r="A32" s="4" t="inlineStr">
        <is>
          <t>U.S. sovereign debt</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Average interest rate</t>
        </is>
      </c>
      <c r="B34" s="4" t="inlineStr">
        <is>
          <t xml:space="preserve"> </t>
        </is>
      </c>
      <c r="C34" s="10" t="n">
        <v>0.0306</v>
      </c>
    </row>
    <row r="35">
      <c r="A35" s="4" t="inlineStr">
        <is>
          <t>U.S. sovereign debt | Cash and cash equivalent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Average interest rate</t>
        </is>
      </c>
      <c r="B37" s="10" t="n">
        <v>0.0325</v>
      </c>
      <c r="C37" s="10" t="n">
        <v>0.0477</v>
      </c>
    </row>
    <row r="38">
      <c r="A38" s="4" t="inlineStr">
        <is>
          <t>Up to 30 days</t>
        </is>
      </c>
      <c r="B38" s="6" t="n">
        <v>1434</v>
      </c>
      <c r="C38" s="6" t="n">
        <v>16885</v>
      </c>
    </row>
    <row r="39">
      <c r="A39" s="4" t="inlineStr">
        <is>
          <t>Total</t>
        </is>
      </c>
      <c r="B39" s="6" t="n">
        <v>1434</v>
      </c>
      <c r="C39" s="6" t="n">
        <v>168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CASH EQUIVALENTS - Narrative (Details) - USD ($) $ in Thousands</t>
        </is>
      </c>
      <c r="B1" s="2" t="inlineStr">
        <is>
          <t>9 Months Ended</t>
        </is>
      </c>
      <c r="C1" s="2" t="inlineStr">
        <is>
          <t>12 Months Ended</t>
        </is>
      </c>
    </row>
    <row r="2">
      <c r="B2" s="2" t="inlineStr">
        <is>
          <t>Dec. 31, 2024</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Fair value of collateral received by the company under reverse repurchase agreements</t>
        </is>
      </c>
      <c r="B4" s="6" t="n">
        <v>51963</v>
      </c>
      <c r="C4" s="6" t="n">
        <v>133380</v>
      </c>
    </row>
    <row r="5">
      <c r="A5" s="4" t="inlineStr">
        <is>
          <t>Interest accrued on securities purchased under reverse repurchase agreements</t>
        </is>
      </c>
      <c r="B5" s="6" t="n">
        <v>18</v>
      </c>
      <c r="C5" s="6" t="n">
        <v>106</v>
      </c>
    </row>
    <row r="6">
      <c r="A6" s="4" t="inlineStr">
        <is>
          <t>Resale agreement counterparty, weighted average maturity of agreements</t>
        </is>
      </c>
      <c r="B6" s="4" t="inlineStr">
        <is>
          <t>6 days</t>
        </is>
      </c>
      <c r="C6" s="4" t="inlineStr">
        <is>
          <t>3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stricted cash (Details) - USD ($) $ in Thousands</t>
        </is>
      </c>
      <c r="B1" s="2" t="inlineStr">
        <is>
          <t>Dec. 31, 2024</t>
        </is>
      </c>
      <c r="C1" s="2" t="inlineStr">
        <is>
          <t>Mar. 31, 2024</t>
        </is>
      </c>
    </row>
    <row r="2">
      <c r="A2" s="3" t="inlineStr">
        <is>
          <t>Cash and Cash Equivalents [Line Items]</t>
        </is>
      </c>
      <c r="B2" s="4" t="inlineStr">
        <is>
          <t xml:space="preserve"> </t>
        </is>
      </c>
      <c r="C2" s="4" t="inlineStr">
        <is>
          <t xml:space="preserve"> </t>
        </is>
      </c>
    </row>
    <row r="3">
      <c r="A3" s="4" t="inlineStr">
        <is>
          <t>Restricted cash</t>
        </is>
      </c>
      <c r="B3" s="6" t="n">
        <v>742153</v>
      </c>
      <c r="C3" s="6" t="n">
        <v>462637</v>
      </c>
    </row>
    <row r="4">
      <c r="A4" s="4" t="inlineStr">
        <is>
          <t>Allowance for restricted cash</t>
        </is>
      </c>
      <c r="B4" s="5" t="n">
        <v>-14893</v>
      </c>
      <c r="C4" s="5" t="n">
        <v>-15151</v>
      </c>
    </row>
    <row r="5">
      <c r="A5" s="4" t="inlineStr">
        <is>
          <t>Brokerage customers’ cash</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tricted cash</t>
        </is>
      </c>
      <c r="B7" s="5" t="n">
        <v>648970</v>
      </c>
      <c r="C7" s="5" t="n">
        <v>366260</v>
      </c>
    </row>
    <row r="8">
      <c r="A8" s="4" t="inlineStr">
        <is>
          <t>Guaranty deposi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Restricted cash</t>
        </is>
      </c>
      <c r="B10" s="5" t="n">
        <v>93796</v>
      </c>
      <c r="C10" s="5" t="n">
        <v>97052</v>
      </c>
    </row>
    <row r="11">
      <c r="A11" s="4" t="inlineStr">
        <is>
          <t>Restricted bank accoun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Restricted cash</t>
        </is>
      </c>
      <c r="B13" s="5" t="n">
        <v>7836</v>
      </c>
      <c r="C13" s="5" t="n">
        <v>8079</v>
      </c>
    </row>
    <row r="14">
      <c r="A14" s="4" t="inlineStr">
        <is>
          <t>Due from bank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Restricted cash</t>
        </is>
      </c>
      <c r="B16" s="5" t="n">
        <v>6421</v>
      </c>
      <c r="C16" s="5" t="n">
        <v>6374</v>
      </c>
    </row>
    <row r="17">
      <c r="A17" s="4" t="inlineStr">
        <is>
          <t>Deferred distribution payment</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Restricted cash</t>
        </is>
      </c>
      <c r="B19" s="6" t="n">
        <v>23</v>
      </c>
      <c r="C19" s="6"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Margin lending, brokerage and other receivables</t>
        </is>
      </c>
      <c r="B4" s="6" t="n">
        <v>-352</v>
      </c>
      <c r="C4" s="6" t="n">
        <v>251744</v>
      </c>
    </row>
    <row r="5">
      <c r="A5" s="4" t="inlineStr">
        <is>
          <t>Brokerage customer liabilities</t>
        </is>
      </c>
      <c r="B5" s="5" t="n">
        <v>-6890</v>
      </c>
      <c r="C5" s="5" t="n">
        <v>-17509</v>
      </c>
    </row>
    <row r="6">
      <c r="A6" s="4" t="inlineStr">
        <is>
          <t>Margin lending and trade payables, related parties</t>
        </is>
      </c>
      <c r="B6" s="5" t="n">
        <v>-133</v>
      </c>
      <c r="C6" s="5" t="n">
        <v>-2765</v>
      </c>
    </row>
    <row r="7">
      <c r="A7" s="3" t="inlineStr">
        <is>
          <t>Supplemental disclosure of cash flow information:</t>
        </is>
      </c>
      <c r="B7" s="4" t="inlineStr">
        <is>
          <t xml:space="preserve"> </t>
        </is>
      </c>
      <c r="C7" s="4" t="inlineStr">
        <is>
          <t xml:space="preserve"> </t>
        </is>
      </c>
    </row>
    <row r="8">
      <c r="A8" s="4" t="inlineStr">
        <is>
          <t>Cash paid for interest</t>
        </is>
      </c>
      <c r="B8" s="5" t="n">
        <v>384736</v>
      </c>
      <c r="C8" s="5" t="n">
        <v>350106</v>
      </c>
    </row>
    <row r="9">
      <c r="A9" s="4" t="inlineStr">
        <is>
          <t>Income tax paid</t>
        </is>
      </c>
      <c r="B9" s="5" t="n">
        <v>32934</v>
      </c>
      <c r="C9" s="5" t="n">
        <v>23652</v>
      </c>
    </row>
    <row r="10">
      <c r="A10" s="3" t="inlineStr">
        <is>
          <t>Supplemental non-cash disclosures:</t>
        </is>
      </c>
      <c r="B10" s="4" t="inlineStr">
        <is>
          <t xml:space="preserve"> </t>
        </is>
      </c>
      <c r="C10" s="4" t="inlineStr">
        <is>
          <t xml:space="preserve"> </t>
        </is>
      </c>
    </row>
    <row r="11">
      <c r="A11" s="4" t="inlineStr">
        <is>
          <t>Operating lease right-of-use assets obtained/disposed of in exchange for operating lease obligations during the period, net</t>
        </is>
      </c>
      <c r="B11" s="5" t="n">
        <v>1485</v>
      </c>
      <c r="C11" s="5" t="n">
        <v>9426</v>
      </c>
    </row>
    <row r="12">
      <c r="A12" s="3" t="inlineStr">
        <is>
          <t>Cash, Cash Equivalents, Restricted Cash, and Restricted Cash Equivalents [Abstract]</t>
        </is>
      </c>
      <c r="B12" s="4" t="inlineStr">
        <is>
          <t xml:space="preserve"> </t>
        </is>
      </c>
      <c r="C12" s="4" t="inlineStr">
        <is>
          <t xml:space="preserve"> </t>
        </is>
      </c>
    </row>
    <row r="13">
      <c r="A13" s="4" t="inlineStr">
        <is>
          <t>Cash and cash equivalents</t>
        </is>
      </c>
      <c r="B13" s="5" t="n">
        <v>577940</v>
      </c>
      <c r="C13" s="5" t="n">
        <v>561883</v>
      </c>
    </row>
    <row r="14">
      <c r="A14" s="4" t="inlineStr">
        <is>
          <t>Restricted cash</t>
        </is>
      </c>
      <c r="B14" s="5" t="n">
        <v>742153</v>
      </c>
      <c r="C14" s="5" t="n">
        <v>384553</v>
      </c>
    </row>
    <row r="15">
      <c r="A15" s="4" t="inlineStr">
        <is>
          <t>Total cash, cash equivalents and restricted cash shown as in the statement of cash flows</t>
        </is>
      </c>
      <c r="B15" s="6" t="n">
        <v>1320093</v>
      </c>
      <c r="C15" s="6" t="n">
        <v>9464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trading and available-for-sale securities (Details) - USD ($) $ in Thousands</t>
        </is>
      </c>
      <c r="B1" s="2" t="inlineStr">
        <is>
          <t>Dec. 31,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Trading securities</t>
        </is>
      </c>
      <c r="B3" s="6" t="n">
        <v>3415517</v>
      </c>
      <c r="C3" s="6" t="n">
        <v>3688620</v>
      </c>
    </row>
    <row r="4">
      <c r="A4" s="4" t="inlineStr">
        <is>
          <t>Fair value of equity securities</t>
        </is>
      </c>
      <c r="B4" s="5" t="n">
        <v>418614</v>
      </c>
      <c r="C4" s="5" t="n">
        <v>216621</v>
      </c>
    </row>
    <row r="5">
      <c r="A5" s="4" t="inlineStr">
        <is>
          <t>Non-U.S. sovereign deb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t>
        </is>
      </c>
      <c r="B7" s="5" t="n">
        <v>2420650</v>
      </c>
      <c r="C7" s="5" t="n">
        <v>2409126</v>
      </c>
    </row>
    <row r="8">
      <c r="A8" s="4" t="inlineStr">
        <is>
          <t>Fair value of equity securities</t>
        </is>
      </c>
      <c r="B8" s="5" t="n">
        <v>217102</v>
      </c>
      <c r="C8" s="5" t="n">
        <v>27016</v>
      </c>
    </row>
    <row r="9">
      <c r="A9" s="4" t="inlineStr">
        <is>
          <t>Corporate deb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rading securities</t>
        </is>
      </c>
      <c r="B11" s="5" t="n">
        <v>793240</v>
      </c>
      <c r="C11" s="5" t="n">
        <v>1108870</v>
      </c>
    </row>
    <row r="12">
      <c r="A12" s="4" t="inlineStr">
        <is>
          <t>Fair value of equity securities</t>
        </is>
      </c>
      <c r="B12" s="5" t="n">
        <v>180272</v>
      </c>
      <c r="C12" s="5" t="n">
        <v>173568</v>
      </c>
    </row>
    <row r="13">
      <c r="A13" s="4" t="inlineStr">
        <is>
          <t>Corporate equity</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ding securities</t>
        </is>
      </c>
      <c r="B15" s="5" t="n">
        <v>118823</v>
      </c>
      <c r="C15" s="5" t="n">
        <v>126103</v>
      </c>
    </row>
    <row r="16">
      <c r="A16" s="4" t="inlineStr">
        <is>
          <t>U.S. sovereign deb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rading securities</t>
        </is>
      </c>
      <c r="B18" s="5" t="n">
        <v>73363</v>
      </c>
      <c r="C18" s="5" t="n">
        <v>43173</v>
      </c>
    </row>
    <row r="19">
      <c r="A19" s="4" t="inlineStr">
        <is>
          <t>Fair value of equity securities</t>
        </is>
      </c>
      <c r="B19" s="5" t="n">
        <v>21240</v>
      </c>
      <c r="C19" s="5" t="n">
        <v>16037</v>
      </c>
    </row>
    <row r="20">
      <c r="A20" s="4" t="inlineStr">
        <is>
          <t>Exchange traded not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rading securities</t>
        </is>
      </c>
      <c r="B22" s="6" t="n">
        <v>9441</v>
      </c>
      <c r="C22" s="6" t="n">
        <v>13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maturity of trading and available-for-sale securities (Details) - USD ($) $ in Thousands</t>
        </is>
      </c>
      <c r="B1" s="2" t="inlineStr">
        <is>
          <t>Dec. 31, 2024</t>
        </is>
      </c>
      <c r="C1" s="2" t="inlineStr">
        <is>
          <t>Mar. 31, 2024</t>
        </is>
      </c>
    </row>
    <row r="2">
      <c r="A2" s="3" t="inlineStr">
        <is>
          <t>Debt Securities, Available-for-sale [Line Items]</t>
        </is>
      </c>
      <c r="B2" s="4" t="inlineStr">
        <is>
          <t xml:space="preserve"> </t>
        </is>
      </c>
      <c r="C2" s="4" t="inlineStr">
        <is>
          <t xml:space="preserve"> </t>
        </is>
      </c>
    </row>
    <row r="3">
      <c r="A3" s="4" t="inlineStr">
        <is>
          <t>Fair value of equity securities</t>
        </is>
      </c>
      <c r="B3" s="6" t="n">
        <v>418614</v>
      </c>
      <c r="C3" s="6" t="n">
        <v>216621</v>
      </c>
    </row>
    <row r="4">
      <c r="A4" s="4" t="inlineStr">
        <is>
          <t>Non-US sovereign deb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 of equity securities</t>
        </is>
      </c>
      <c r="B6" s="5" t="n">
        <v>217102</v>
      </c>
      <c r="C6" s="5" t="n">
        <v>27016</v>
      </c>
    </row>
    <row r="7">
      <c r="A7" s="4" t="inlineStr">
        <is>
          <t>Corporate deb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of equity securities</t>
        </is>
      </c>
      <c r="B9" s="5" t="n">
        <v>180272</v>
      </c>
      <c r="C9" s="5" t="n">
        <v>173568</v>
      </c>
    </row>
    <row r="10">
      <c r="A10" s="4" t="inlineStr">
        <is>
          <t>U.S. sovereign deb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of equity securities</t>
        </is>
      </c>
      <c r="B12" s="5" t="n">
        <v>21240</v>
      </c>
      <c r="C12" s="5" t="n">
        <v>16037</v>
      </c>
    </row>
    <row r="13">
      <c r="A13" s="4" t="inlineStr">
        <is>
          <t>Up to 1 yea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 of equity securities</t>
        </is>
      </c>
      <c r="B15" s="5" t="n">
        <v>136643</v>
      </c>
      <c r="C15" s="5" t="n">
        <v>73254</v>
      </c>
    </row>
    <row r="16">
      <c r="A16" s="4" t="inlineStr">
        <is>
          <t>Up to 1 year | Non-US sovereign deb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 of equity securities</t>
        </is>
      </c>
      <c r="B18" s="5" t="n">
        <v>62783</v>
      </c>
      <c r="C18" s="5" t="n">
        <v>7839</v>
      </c>
    </row>
    <row r="19">
      <c r="A19" s="4" t="inlineStr">
        <is>
          <t>Up to 1 year | Corporate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of equity securities</t>
        </is>
      </c>
      <c r="B21" s="5" t="n">
        <v>73860</v>
      </c>
      <c r="C21" s="5" t="n">
        <v>65415</v>
      </c>
    </row>
    <row r="22">
      <c r="A22" s="4" t="inlineStr">
        <is>
          <t>Up to 1 year | U.S. sovereign deb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 of equity securities</t>
        </is>
      </c>
      <c r="B24" s="5" t="n">
        <v>0</v>
      </c>
      <c r="C24" s="5" t="n">
        <v>0</v>
      </c>
    </row>
    <row r="25">
      <c r="A25" s="4" t="inlineStr">
        <is>
          <t>1-5 year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of equity securities</t>
        </is>
      </c>
      <c r="B27" s="5" t="n">
        <v>177518</v>
      </c>
      <c r="C27" s="5" t="n">
        <v>56743</v>
      </c>
    </row>
    <row r="28">
      <c r="A28" s="4" t="inlineStr">
        <is>
          <t>1-5 years | Non-US sovereign deb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 of equity securities</t>
        </is>
      </c>
      <c r="B30" s="5" t="n">
        <v>97050</v>
      </c>
      <c r="C30" s="5" t="n">
        <v>7310</v>
      </c>
    </row>
    <row r="31">
      <c r="A31" s="4" t="inlineStr">
        <is>
          <t>1-5 years | Corporate deb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 of equity securities</t>
        </is>
      </c>
      <c r="B33" s="5" t="n">
        <v>60386</v>
      </c>
      <c r="C33" s="5" t="n">
        <v>44374</v>
      </c>
    </row>
    <row r="34">
      <c r="A34" s="4" t="inlineStr">
        <is>
          <t>1-5 years | U.S. sovereign debt</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of equity securities</t>
        </is>
      </c>
      <c r="B36" s="5" t="n">
        <v>20082</v>
      </c>
      <c r="C36" s="5" t="n">
        <v>5059</v>
      </c>
    </row>
    <row r="37">
      <c r="A37" s="4" t="inlineStr">
        <is>
          <t>5-10 year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 of equity securities</t>
        </is>
      </c>
      <c r="B39" s="5" t="n">
        <v>73246</v>
      </c>
      <c r="C39" s="5" t="n">
        <v>75103</v>
      </c>
    </row>
    <row r="40">
      <c r="A40" s="4" t="inlineStr">
        <is>
          <t>5-10 years | Non-US sovereign debt</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air value of equity securities</t>
        </is>
      </c>
      <c r="B42" s="5" t="n">
        <v>35294</v>
      </c>
      <c r="C42" s="5" t="n">
        <v>5797</v>
      </c>
    </row>
    <row r="43">
      <c r="A43" s="4" t="inlineStr">
        <is>
          <t>5-10 years | Corporate deb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 of equity securities</t>
        </is>
      </c>
      <c r="B45" s="5" t="n">
        <v>37952</v>
      </c>
      <c r="C45" s="5" t="n">
        <v>59553</v>
      </c>
    </row>
    <row r="46">
      <c r="A46" s="4" t="inlineStr">
        <is>
          <t>5-10 years | U.S. sovereign debt</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air value of equity securities</t>
        </is>
      </c>
      <c r="B48" s="5" t="n">
        <v>0</v>
      </c>
      <c r="C48" s="5" t="n">
        <v>9753</v>
      </c>
    </row>
    <row r="49">
      <c r="A49" s="4" t="inlineStr">
        <is>
          <t>More than 10 year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of equity securities</t>
        </is>
      </c>
      <c r="B51" s="5" t="n">
        <v>31207</v>
      </c>
      <c r="C51" s="5" t="n">
        <v>11521</v>
      </c>
    </row>
    <row r="52">
      <c r="A52" s="4" t="inlineStr">
        <is>
          <t>More than 10 years | Non-US sovereign debt</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Fair value of equity securities</t>
        </is>
      </c>
      <c r="B54" s="5" t="n">
        <v>21975</v>
      </c>
      <c r="C54" s="5" t="n">
        <v>6070</v>
      </c>
    </row>
    <row r="55">
      <c r="A55" s="4" t="inlineStr">
        <is>
          <t>More than 10 years | Corporate debt</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 of equity securities</t>
        </is>
      </c>
      <c r="B57" s="5" t="n">
        <v>8074</v>
      </c>
      <c r="C57" s="5" t="n">
        <v>4226</v>
      </c>
    </row>
    <row r="58">
      <c r="A58" s="4" t="inlineStr">
        <is>
          <t>More than 10 years | U.S. sovereign debt</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 of equity securities</t>
        </is>
      </c>
      <c r="B60" s="6" t="n">
        <v>1158</v>
      </c>
      <c r="C60" s="6" t="n">
        <v>1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RADING AND AVAILABLE FOR SALE SECURITIES AT FAIR VALUE - Narrative (Details) $ in Thousands</t>
        </is>
      </c>
      <c r="B1" s="2" t="inlineStr">
        <is>
          <t>9 Months Ended</t>
        </is>
      </c>
      <c r="C1" s="2" t="inlineStr">
        <is>
          <t>12 Months Ended</t>
        </is>
      </c>
    </row>
    <row r="2">
      <c r="B2" s="2" t="inlineStr">
        <is>
          <t>Dec. 31, 2024 USD ($) issuer</t>
        </is>
      </c>
      <c r="C2" s="2" t="inlineStr">
        <is>
          <t>Mar. 31, 2024 USD ($) issuer</t>
        </is>
      </c>
    </row>
    <row r="3">
      <c r="A3" s="3" t="inlineStr">
        <is>
          <t>Defined Benefit Plan Disclosure [Line Items]</t>
        </is>
      </c>
      <c r="B3" s="4" t="inlineStr">
        <is>
          <t xml:space="preserve"> </t>
        </is>
      </c>
      <c r="C3" s="4" t="inlineStr">
        <is>
          <t xml:space="preserve"> </t>
        </is>
      </c>
    </row>
    <row r="4">
      <c r="A4" s="4" t="inlineStr">
        <is>
          <t>Number of issuers | issuer</t>
        </is>
      </c>
      <c r="B4" s="5" t="n">
        <v>2</v>
      </c>
      <c r="C4" s="5" t="n">
        <v>2</v>
      </c>
    </row>
    <row r="5">
      <c r="A5" s="4" t="inlineStr">
        <is>
          <t>Accumulated impairment loss</t>
        </is>
      </c>
      <c r="B5" s="6" t="n">
        <v>456</v>
      </c>
      <c r="C5" s="6" t="n">
        <v>413</v>
      </c>
    </row>
    <row r="6">
      <c r="A6" s="4" t="inlineStr">
        <is>
          <t>Kazakhstan Sustainability Fund JSC</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trading securities</t>
        </is>
      </c>
      <c r="B8" s="9" t="n">
        <v>0.1</v>
      </c>
      <c r="C8" s="9" t="n">
        <v>0.1</v>
      </c>
    </row>
    <row r="9">
      <c r="A9" s="4" t="inlineStr">
        <is>
          <t>Debt securities</t>
        </is>
      </c>
      <c r="B9" s="6" t="n">
        <v>544675</v>
      </c>
      <c r="C9" s="6" t="n">
        <v>727440</v>
      </c>
    </row>
    <row r="10">
      <c r="A10" s="4" t="inlineStr">
        <is>
          <t>Ministry of Finance of the Republic of Kazakhst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trading securities</t>
        </is>
      </c>
      <c r="B12" s="9" t="n">
        <v>0.1</v>
      </c>
      <c r="C12" s="9" t="n">
        <v>0.1</v>
      </c>
    </row>
    <row r="13">
      <c r="A13" s="4" t="inlineStr">
        <is>
          <t>Debt securities</t>
        </is>
      </c>
      <c r="B13" s="6" t="n">
        <v>2609589</v>
      </c>
      <c r="C13" s="6" t="n">
        <v>24208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present securities assets at fair value (Details) - USD ($) $ in Thousands</t>
        </is>
      </c>
      <c r="B1" s="2" t="inlineStr">
        <is>
          <t>Dec. 31,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Trading securities</t>
        </is>
      </c>
      <c r="B3" s="6" t="n">
        <v>3415517</v>
      </c>
      <c r="C3" s="6" t="n">
        <v>3688620</v>
      </c>
    </row>
    <row r="4">
      <c r="A4" s="4" t="inlineStr">
        <is>
          <t>Fair value of equity securities</t>
        </is>
      </c>
      <c r="B4" s="5" t="n">
        <v>418614</v>
      </c>
      <c r="C4" s="5" t="n">
        <v>216621</v>
      </c>
    </row>
    <row r="5">
      <c r="A5" s="4" t="inlineStr">
        <is>
          <t>Fair value, recurr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t>
        </is>
      </c>
      <c r="B7" s="5" t="n">
        <v>3415517</v>
      </c>
      <c r="C7" s="5" t="n">
        <v>3688620</v>
      </c>
    </row>
    <row r="8">
      <c r="A8" s="4" t="inlineStr">
        <is>
          <t>Fair value of equity securities</t>
        </is>
      </c>
      <c r="B8" s="5" t="n">
        <v>418614</v>
      </c>
      <c r="C8" s="5" t="n">
        <v>216621</v>
      </c>
    </row>
    <row r="9">
      <c r="A9" s="4" t="inlineStr">
        <is>
          <t>Level 1 | Fair value, recurr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rading securities</t>
        </is>
      </c>
      <c r="B11" s="5" t="n">
        <v>2177892</v>
      </c>
      <c r="C11" s="5" t="n">
        <v>1909950</v>
      </c>
    </row>
    <row r="12">
      <c r="A12" s="4" t="inlineStr">
        <is>
          <t>Fair value of equity securities</t>
        </is>
      </c>
      <c r="B12" s="5" t="n">
        <v>219146</v>
      </c>
      <c r="C12" s="5" t="n">
        <v>75550</v>
      </c>
    </row>
    <row r="13">
      <c r="A13" s="4" t="inlineStr">
        <is>
          <t>Level 2 | Fair value, recurr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ding securities</t>
        </is>
      </c>
      <c r="B15" s="5" t="n">
        <v>1218225</v>
      </c>
      <c r="C15" s="5" t="n">
        <v>1758228</v>
      </c>
    </row>
    <row r="16">
      <c r="A16" s="4" t="inlineStr">
        <is>
          <t>Fair value of equity securities</t>
        </is>
      </c>
      <c r="B16" s="5" t="n">
        <v>199468</v>
      </c>
      <c r="C16" s="5" t="n">
        <v>141071</v>
      </c>
    </row>
    <row r="17">
      <c r="A17" s="4" t="inlineStr">
        <is>
          <t>Level 3 | Fair value, recurr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rading securities</t>
        </is>
      </c>
      <c r="B19" s="5" t="n">
        <v>19400</v>
      </c>
      <c r="C19" s="5" t="n">
        <v>20442</v>
      </c>
    </row>
    <row r="20">
      <c r="A20" s="4" t="inlineStr">
        <is>
          <t>Fair value of equity securities</t>
        </is>
      </c>
      <c r="B20" s="5" t="n">
        <v>0</v>
      </c>
      <c r="C20" s="5" t="n">
        <v>0</v>
      </c>
    </row>
    <row r="21">
      <c r="A21" s="4" t="inlineStr">
        <is>
          <t>Non-U.S. sovereign debt</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rading securities</t>
        </is>
      </c>
      <c r="B23" s="5" t="n">
        <v>2420650</v>
      </c>
      <c r="C23" s="5" t="n">
        <v>2409126</v>
      </c>
    </row>
    <row r="24">
      <c r="A24" s="4" t="inlineStr">
        <is>
          <t>Fair value of equity securities</t>
        </is>
      </c>
      <c r="B24" s="6" t="n">
        <v>217102</v>
      </c>
      <c r="C24" s="6" t="n">
        <v>27016</v>
      </c>
    </row>
    <row r="25">
      <c r="A25" s="4" t="inlineStr">
        <is>
          <t>Non-U.S. sovereign debt | Fair value, recurring</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Trading securities, weighted average interest rate</t>
        </is>
      </c>
      <c r="B27" s="10" t="n">
        <v>0.1081</v>
      </c>
      <c r="C27" s="10" t="n">
        <v>0.1161</v>
      </c>
    </row>
    <row r="28">
      <c r="A28" s="4" t="inlineStr">
        <is>
          <t>Trading securities</t>
        </is>
      </c>
      <c r="B28" s="6" t="n">
        <v>2420650</v>
      </c>
      <c r="C28" s="6" t="n">
        <v>2409126</v>
      </c>
    </row>
    <row r="29">
      <c r="A29" s="4" t="inlineStr">
        <is>
          <t>Total available-for-sale securities, weighted average interest rate</t>
        </is>
      </c>
      <c r="B29" s="10" t="n">
        <v>0.0886</v>
      </c>
      <c r="C29" s="10" t="n">
        <v>0.1048</v>
      </c>
    </row>
    <row r="30">
      <c r="A30" s="4" t="inlineStr">
        <is>
          <t>Fair value of equity securities</t>
        </is>
      </c>
      <c r="B30" s="6" t="n">
        <v>217102</v>
      </c>
      <c r="C30" s="6" t="n">
        <v>27016</v>
      </c>
    </row>
    <row r="31">
      <c r="A31" s="4" t="inlineStr">
        <is>
          <t>Non-U.S. sovereign debt | Level 1 | Fair value, recurring</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Trading securities</t>
        </is>
      </c>
      <c r="B33" s="5" t="n">
        <v>1528011</v>
      </c>
      <c r="C33" s="5" t="n">
        <v>1592380</v>
      </c>
    </row>
    <row r="34">
      <c r="A34" s="4" t="inlineStr">
        <is>
          <t>Fair value of equity securities</t>
        </is>
      </c>
      <c r="B34" s="5" t="n">
        <v>106305</v>
      </c>
      <c r="C34" s="5" t="n">
        <v>12378</v>
      </c>
    </row>
    <row r="35">
      <c r="A35" s="4" t="inlineStr">
        <is>
          <t>Non-U.S. sovereign debt | Level 2 | Fair value, recurring</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Trading securities</t>
        </is>
      </c>
      <c r="B37" s="5" t="n">
        <v>892639</v>
      </c>
      <c r="C37" s="5" t="n">
        <v>816746</v>
      </c>
    </row>
    <row r="38">
      <c r="A38" s="4" t="inlineStr">
        <is>
          <t>Fair value of equity securities</t>
        </is>
      </c>
      <c r="B38" s="5" t="n">
        <v>110797</v>
      </c>
      <c r="C38" s="5" t="n">
        <v>14638</v>
      </c>
    </row>
    <row r="39">
      <c r="A39" s="4" t="inlineStr">
        <is>
          <t>Non-U.S. sovereign debt | Level 3 | Fair value, recurring</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Trading securities</t>
        </is>
      </c>
      <c r="B41" s="5" t="n">
        <v>0</v>
      </c>
      <c r="C41" s="5" t="n">
        <v>0</v>
      </c>
    </row>
    <row r="42">
      <c r="A42" s="4" t="inlineStr">
        <is>
          <t>Fair value of equity securities</t>
        </is>
      </c>
      <c r="B42" s="5" t="n">
        <v>0</v>
      </c>
      <c r="C42" s="5" t="n">
        <v>0</v>
      </c>
    </row>
    <row r="43">
      <c r="A43" s="4" t="inlineStr">
        <is>
          <t>Corporate debt</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Trading securities</t>
        </is>
      </c>
      <c r="B45" s="5" t="n">
        <v>793240</v>
      </c>
      <c r="C45" s="5" t="n">
        <v>1108870</v>
      </c>
    </row>
    <row r="46">
      <c r="A46" s="4" t="inlineStr">
        <is>
          <t>Fair value of equity securities</t>
        </is>
      </c>
      <c r="B46" s="6" t="n">
        <v>180272</v>
      </c>
      <c r="C46" s="6" t="n">
        <v>173568</v>
      </c>
    </row>
    <row r="47">
      <c r="A47" s="4" t="inlineStr">
        <is>
          <t>Corporate debt | Fair value, recurring</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Trading securities, weighted average interest rate</t>
        </is>
      </c>
      <c r="B49" s="10" t="n">
        <v>0.1423</v>
      </c>
      <c r="C49" s="10" t="n">
        <v>0.1483</v>
      </c>
    </row>
    <row r="50">
      <c r="A50" s="4" t="inlineStr">
        <is>
          <t>Trading securities</t>
        </is>
      </c>
      <c r="B50" s="6" t="n">
        <v>793240</v>
      </c>
      <c r="C50" s="6" t="n">
        <v>1108870</v>
      </c>
    </row>
    <row r="51">
      <c r="A51" s="4" t="inlineStr">
        <is>
          <t>Total available-for-sale securities, weighted average interest rate</t>
        </is>
      </c>
      <c r="B51" s="10" t="n">
        <v>0.1407</v>
      </c>
      <c r="C51" s="10" t="n">
        <v>0.1553</v>
      </c>
    </row>
    <row r="52">
      <c r="A52" s="4" t="inlineStr">
        <is>
          <t>Fair value of equity securities</t>
        </is>
      </c>
      <c r="B52" s="6" t="n">
        <v>180272</v>
      </c>
      <c r="C52" s="6" t="n">
        <v>173568</v>
      </c>
    </row>
    <row r="53">
      <c r="A53" s="4" t="inlineStr">
        <is>
          <t>Corporate debt | Level 1 | Fair value, recurring</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Trading securities</t>
        </is>
      </c>
      <c r="B55" s="5" t="n">
        <v>473308</v>
      </c>
      <c r="C55" s="5" t="n">
        <v>171218</v>
      </c>
    </row>
    <row r="56">
      <c r="A56" s="4" t="inlineStr">
        <is>
          <t>Fair value of equity securities</t>
        </is>
      </c>
      <c r="B56" s="5" t="n">
        <v>91601</v>
      </c>
      <c r="C56" s="5" t="n">
        <v>47135</v>
      </c>
    </row>
    <row r="57">
      <c r="A57" s="4" t="inlineStr">
        <is>
          <t>Corporate debt | Level 2 | Fair value, recurring</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Trading securities</t>
        </is>
      </c>
      <c r="B59" s="5" t="n">
        <v>319074</v>
      </c>
      <c r="C59" s="5" t="n">
        <v>937360</v>
      </c>
    </row>
    <row r="60">
      <c r="A60" s="4" t="inlineStr">
        <is>
          <t>Fair value of equity securities</t>
        </is>
      </c>
      <c r="B60" s="5" t="n">
        <v>88671</v>
      </c>
      <c r="C60" s="5" t="n">
        <v>126433</v>
      </c>
    </row>
    <row r="61">
      <c r="A61" s="4" t="inlineStr">
        <is>
          <t>Corporate debt | Level 3 | Fair value, recurring</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Trading securities</t>
        </is>
      </c>
      <c r="B63" s="5" t="n">
        <v>858</v>
      </c>
      <c r="C63" s="5" t="n">
        <v>292</v>
      </c>
    </row>
    <row r="64">
      <c r="A64" s="4" t="inlineStr">
        <is>
          <t>Fair value of equity securities</t>
        </is>
      </c>
      <c r="B64" s="5" t="n">
        <v>0</v>
      </c>
      <c r="C64" s="5" t="n">
        <v>0</v>
      </c>
    </row>
    <row r="65">
      <c r="A65" s="4" t="inlineStr">
        <is>
          <t>Corporate equity</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Trading securities</t>
        </is>
      </c>
      <c r="B67" s="6" t="n">
        <v>118823</v>
      </c>
      <c r="C67" s="6" t="n">
        <v>126103</v>
      </c>
    </row>
    <row r="68">
      <c r="A68" s="4" t="inlineStr">
        <is>
          <t>Corporate equity | Fair value, recurring</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Trading securities, weighted average interest rate</t>
        </is>
      </c>
      <c r="B70" s="4" t="inlineStr">
        <is>
          <t xml:space="preserve"> </t>
        </is>
      </c>
      <c r="C70" s="4" t="inlineStr">
        <is>
          <t xml:space="preserve"> </t>
        </is>
      </c>
    </row>
    <row r="71">
      <c r="A71" s="4" t="inlineStr">
        <is>
          <t>Trading securities</t>
        </is>
      </c>
      <c r="B71" s="6" t="n">
        <v>118823</v>
      </c>
      <c r="C71" s="6" t="n">
        <v>126103</v>
      </c>
    </row>
    <row r="72">
      <c r="A72" s="4" t="inlineStr">
        <is>
          <t>Corporate equity | Level 1 | Fair value, recurring</t>
        </is>
      </c>
      <c r="B72" s="4" t="inlineStr">
        <is>
          <t xml:space="preserve"> </t>
        </is>
      </c>
      <c r="C72" s="4" t="inlineStr">
        <is>
          <t xml:space="preserve"> </t>
        </is>
      </c>
    </row>
    <row r="73">
      <c r="A73" s="3" t="inlineStr">
        <is>
          <t>Share-based Compensation Arrangement by Share-based Payment Award [Line Items]</t>
        </is>
      </c>
      <c r="B73" s="4" t="inlineStr">
        <is>
          <t xml:space="preserve"> </t>
        </is>
      </c>
      <c r="C73" s="4" t="inlineStr">
        <is>
          <t xml:space="preserve"> </t>
        </is>
      </c>
    </row>
    <row r="74">
      <c r="A74" s="4" t="inlineStr">
        <is>
          <t>Trading securities</t>
        </is>
      </c>
      <c r="B74" s="5" t="n">
        <v>96160</v>
      </c>
      <c r="C74" s="5" t="n">
        <v>102134</v>
      </c>
    </row>
    <row r="75">
      <c r="A75" s="4" t="inlineStr">
        <is>
          <t>Corporate equity | Level 2 | Fair value, recurring</t>
        </is>
      </c>
      <c r="B75" s="4" t="inlineStr">
        <is>
          <t xml:space="preserve"> </t>
        </is>
      </c>
      <c r="C75" s="4" t="inlineStr">
        <is>
          <t xml:space="preserve"> </t>
        </is>
      </c>
    </row>
    <row r="76">
      <c r="A76" s="3" t="inlineStr">
        <is>
          <t>Share-based Compensation Arrangement by Share-based Payment Award [Line Items]</t>
        </is>
      </c>
      <c r="B76" s="4" t="inlineStr">
        <is>
          <t xml:space="preserve"> </t>
        </is>
      </c>
      <c r="C76" s="4" t="inlineStr">
        <is>
          <t xml:space="preserve"> </t>
        </is>
      </c>
    </row>
    <row r="77">
      <c r="A77" s="4" t="inlineStr">
        <is>
          <t>Trading securities</t>
        </is>
      </c>
      <c r="B77" s="5" t="n">
        <v>4121</v>
      </c>
      <c r="C77" s="5" t="n">
        <v>3819</v>
      </c>
    </row>
    <row r="78">
      <c r="A78" s="4" t="inlineStr">
        <is>
          <t>Corporate equity | Level 3 | Fair value, recurring</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Trading securities</t>
        </is>
      </c>
      <c r="B80" s="5" t="n">
        <v>18542</v>
      </c>
      <c r="C80" s="5" t="n">
        <v>20150</v>
      </c>
    </row>
    <row r="81">
      <c r="A81" s="4" t="inlineStr">
        <is>
          <t>U.S. sovereign debt</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Trading securities</t>
        </is>
      </c>
      <c r="B83" s="5" t="n">
        <v>73363</v>
      </c>
      <c r="C83" s="5" t="n">
        <v>43173</v>
      </c>
    </row>
    <row r="84">
      <c r="A84" s="4" t="inlineStr">
        <is>
          <t>Fair value of equity securities</t>
        </is>
      </c>
      <c r="B84" s="6" t="n">
        <v>21240</v>
      </c>
      <c r="C84" s="6" t="n">
        <v>16037</v>
      </c>
    </row>
    <row r="85">
      <c r="A85" s="4" t="inlineStr">
        <is>
          <t>U.S. sovereign debt | Fair value, recurring</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Trading securities, weighted average interest rate</t>
        </is>
      </c>
      <c r="B87" s="10" t="n">
        <v>0.0435</v>
      </c>
      <c r="C87" s="10" t="n">
        <v>0.0498</v>
      </c>
    </row>
    <row r="88">
      <c r="A88" s="4" t="inlineStr">
        <is>
          <t>Trading securities</t>
        </is>
      </c>
      <c r="B88" s="6" t="n">
        <v>73363</v>
      </c>
      <c r="C88" s="6" t="n">
        <v>43173</v>
      </c>
    </row>
    <row r="89">
      <c r="A89" s="4" t="inlineStr">
        <is>
          <t>Total available-for-sale securities, weighted average interest rate</t>
        </is>
      </c>
      <c r="B89" s="10" t="n">
        <v>0.0341</v>
      </c>
      <c r="C89" s="10" t="n">
        <v>0.0354</v>
      </c>
    </row>
    <row r="90">
      <c r="A90" s="4" t="inlineStr">
        <is>
          <t>Fair value of equity securities</t>
        </is>
      </c>
      <c r="B90" s="6" t="n">
        <v>21240</v>
      </c>
      <c r="C90" s="6" t="n">
        <v>16037</v>
      </c>
    </row>
    <row r="91">
      <c r="A91" s="4" t="inlineStr">
        <is>
          <t>U.S. sovereign debt | Level 1 | Fair value, recurring</t>
        </is>
      </c>
      <c r="B91" s="4" t="inlineStr">
        <is>
          <t xml:space="preserve"> </t>
        </is>
      </c>
      <c r="C91" s="4" t="inlineStr">
        <is>
          <t xml:space="preserve"> </t>
        </is>
      </c>
    </row>
    <row r="92">
      <c r="A92" s="3" t="inlineStr">
        <is>
          <t>Share-based Compensation Arrangement by Share-based Payment Award [Line Items]</t>
        </is>
      </c>
      <c r="B92" s="4" t="inlineStr">
        <is>
          <t xml:space="preserve"> </t>
        </is>
      </c>
      <c r="C92" s="4" t="inlineStr">
        <is>
          <t xml:space="preserve"> </t>
        </is>
      </c>
    </row>
    <row r="93">
      <c r="A93" s="4" t="inlineStr">
        <is>
          <t>Trading securities</t>
        </is>
      </c>
      <c r="B93" s="5" t="n">
        <v>73363</v>
      </c>
      <c r="C93" s="5" t="n">
        <v>43173</v>
      </c>
    </row>
    <row r="94">
      <c r="A94" s="4" t="inlineStr">
        <is>
          <t>Fair value of equity securities</t>
        </is>
      </c>
      <c r="B94" s="5" t="n">
        <v>21240</v>
      </c>
      <c r="C94" s="5" t="n">
        <v>16037</v>
      </c>
    </row>
    <row r="95">
      <c r="A95" s="4" t="inlineStr">
        <is>
          <t>U.S. sovereign debt | Level 2 | Fair value, recurring</t>
        </is>
      </c>
      <c r="B95" s="4" t="inlineStr">
        <is>
          <t xml:space="preserve"> </t>
        </is>
      </c>
      <c r="C95" s="4" t="inlineStr">
        <is>
          <t xml:space="preserve"> </t>
        </is>
      </c>
    </row>
    <row r="96">
      <c r="A96" s="3" t="inlineStr">
        <is>
          <t>Share-based Compensation Arrangement by Share-based Payment Award [Line Items]</t>
        </is>
      </c>
      <c r="B96" s="4" t="inlineStr">
        <is>
          <t xml:space="preserve"> </t>
        </is>
      </c>
      <c r="C96" s="4" t="inlineStr">
        <is>
          <t xml:space="preserve"> </t>
        </is>
      </c>
    </row>
    <row r="97">
      <c r="A97" s="4" t="inlineStr">
        <is>
          <t>Trading securities</t>
        </is>
      </c>
      <c r="B97" s="5" t="n">
        <v>0</v>
      </c>
      <c r="C97" s="5" t="n">
        <v>0</v>
      </c>
    </row>
    <row r="98">
      <c r="A98" s="4" t="inlineStr">
        <is>
          <t>Fair value of equity securities</t>
        </is>
      </c>
      <c r="B98" s="5" t="n">
        <v>0</v>
      </c>
      <c r="C98" s="5" t="n">
        <v>0</v>
      </c>
    </row>
    <row r="99">
      <c r="A99" s="4" t="inlineStr">
        <is>
          <t>U.S. sovereign debt | Level 3 | Fair value, recurring</t>
        </is>
      </c>
      <c r="B99" s="4" t="inlineStr">
        <is>
          <t xml:space="preserve"> </t>
        </is>
      </c>
      <c r="C99" s="4" t="inlineStr">
        <is>
          <t xml:space="preserve"> </t>
        </is>
      </c>
    </row>
    <row r="100">
      <c r="A100" s="3" t="inlineStr">
        <is>
          <t>Share-based Compensation Arrangement by Share-based Payment Award [Line Items]</t>
        </is>
      </c>
      <c r="B100" s="4" t="inlineStr">
        <is>
          <t xml:space="preserve"> </t>
        </is>
      </c>
      <c r="C100" s="4" t="inlineStr">
        <is>
          <t xml:space="preserve"> </t>
        </is>
      </c>
    </row>
    <row r="101">
      <c r="A101" s="4" t="inlineStr">
        <is>
          <t>Trading securities</t>
        </is>
      </c>
      <c r="B101" s="5" t="n">
        <v>0</v>
      </c>
      <c r="C101" s="5" t="n">
        <v>0</v>
      </c>
    </row>
    <row r="102">
      <c r="A102" s="4" t="inlineStr">
        <is>
          <t>Fair value of equity securities</t>
        </is>
      </c>
      <c r="B102" s="5" t="n">
        <v>0</v>
      </c>
      <c r="C102" s="5" t="n">
        <v>0</v>
      </c>
    </row>
    <row r="103">
      <c r="A103" s="4" t="inlineStr">
        <is>
          <t>Exchange traded notes</t>
        </is>
      </c>
      <c r="B103" s="4" t="inlineStr">
        <is>
          <t xml:space="preserve"> </t>
        </is>
      </c>
      <c r="C103" s="4" t="inlineStr">
        <is>
          <t xml:space="preserve"> </t>
        </is>
      </c>
    </row>
    <row r="104">
      <c r="A104" s="3" t="inlineStr">
        <is>
          <t>Share-based Compensation Arrangement by Share-based Payment Award [Line Items]</t>
        </is>
      </c>
      <c r="B104" s="4" t="inlineStr">
        <is>
          <t xml:space="preserve"> </t>
        </is>
      </c>
      <c r="C104" s="4" t="inlineStr">
        <is>
          <t xml:space="preserve"> </t>
        </is>
      </c>
    </row>
    <row r="105">
      <c r="A105" s="4" t="inlineStr">
        <is>
          <t>Trading securities</t>
        </is>
      </c>
      <c r="B105" s="6" t="n">
        <v>9441</v>
      </c>
      <c r="C105" s="6" t="n">
        <v>1348</v>
      </c>
    </row>
    <row r="106">
      <c r="A106" s="4" t="inlineStr">
        <is>
          <t>Exchange traded notes | Fair value, recurring</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Trading securities, weighted average interest rate</t>
        </is>
      </c>
      <c r="B108" s="4" t="inlineStr">
        <is>
          <t xml:space="preserve"> </t>
        </is>
      </c>
      <c r="C108" s="4" t="inlineStr">
        <is>
          <t xml:space="preserve"> </t>
        </is>
      </c>
    </row>
    <row r="109">
      <c r="A109" s="4" t="inlineStr">
        <is>
          <t>Trading securities</t>
        </is>
      </c>
      <c r="B109" s="6" t="n">
        <v>9441</v>
      </c>
      <c r="C109" s="6" t="n">
        <v>1348</v>
      </c>
    </row>
    <row r="110">
      <c r="A110" s="4" t="inlineStr">
        <is>
          <t>Exchange traded notes | Level 1 | Fair value, recurring</t>
        </is>
      </c>
      <c r="B110" s="4" t="inlineStr">
        <is>
          <t xml:space="preserve"> </t>
        </is>
      </c>
      <c r="C110" s="4" t="inlineStr">
        <is>
          <t xml:space="preserve"> </t>
        </is>
      </c>
    </row>
    <row r="111">
      <c r="A111" s="3" t="inlineStr">
        <is>
          <t>Share-based Compensation Arrangement by Share-based Payment Award [Line Items]</t>
        </is>
      </c>
      <c r="B111" s="4" t="inlineStr">
        <is>
          <t xml:space="preserve"> </t>
        </is>
      </c>
      <c r="C111" s="4" t="inlineStr">
        <is>
          <t xml:space="preserve"> </t>
        </is>
      </c>
    </row>
    <row r="112">
      <c r="A112" s="4" t="inlineStr">
        <is>
          <t>Trading securities</t>
        </is>
      </c>
      <c r="B112" s="5" t="n">
        <v>7050</v>
      </c>
      <c r="C112" s="5" t="n">
        <v>1045</v>
      </c>
    </row>
    <row r="113">
      <c r="A113" s="4" t="inlineStr">
        <is>
          <t>Exchange traded notes | Level 2 | Fair value, recurring</t>
        </is>
      </c>
      <c r="B113" s="4" t="inlineStr">
        <is>
          <t xml:space="preserve"> </t>
        </is>
      </c>
      <c r="C113" s="4" t="inlineStr">
        <is>
          <t xml:space="preserve"> </t>
        </is>
      </c>
    </row>
    <row r="114">
      <c r="A114" s="3" t="inlineStr">
        <is>
          <t>Share-based Compensation Arrangement by Share-based Payment Award [Line Items]</t>
        </is>
      </c>
      <c r="B114" s="4" t="inlineStr">
        <is>
          <t xml:space="preserve"> </t>
        </is>
      </c>
      <c r="C114" s="4" t="inlineStr">
        <is>
          <t xml:space="preserve"> </t>
        </is>
      </c>
    </row>
    <row r="115">
      <c r="A115" s="4" t="inlineStr">
        <is>
          <t>Trading securities</t>
        </is>
      </c>
      <c r="B115" s="5" t="n">
        <v>2391</v>
      </c>
      <c r="C115" s="5" t="n">
        <v>303</v>
      </c>
    </row>
    <row r="116">
      <c r="A116" s="4" t="inlineStr">
        <is>
          <t>Exchange traded notes | Level 3 | Fair value, recurring</t>
        </is>
      </c>
      <c r="B116" s="4" t="inlineStr">
        <is>
          <t xml:space="preserve"> </t>
        </is>
      </c>
      <c r="C116" s="4" t="inlineStr">
        <is>
          <t xml:space="preserve"> </t>
        </is>
      </c>
    </row>
    <row r="117">
      <c r="A117" s="3" t="inlineStr">
        <is>
          <t>Share-based Compensation Arrangement by Share-based Payment Award [Line Items]</t>
        </is>
      </c>
      <c r="B117" s="4" t="inlineStr">
        <is>
          <t xml:space="preserve"> </t>
        </is>
      </c>
      <c r="C117" s="4" t="inlineStr">
        <is>
          <t xml:space="preserve"> </t>
        </is>
      </c>
    </row>
    <row r="118">
      <c r="A118" s="4" t="inlineStr">
        <is>
          <t>Trading securities</t>
        </is>
      </c>
      <c r="B118" s="6" t="n">
        <v>0</v>
      </c>
      <c r="C11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TRADING AND AVAILABLE FOR SALE SECURITIES AT FAIR VALUE - Schedule of valuation techniques and significant level 3 inputs used in the valuation (Details) $ in Thousands</t>
        </is>
      </c>
      <c r="B1" s="2" t="inlineStr">
        <is>
          <t>9 Months Ended</t>
        </is>
      </c>
      <c r="C1" s="2" t="inlineStr">
        <is>
          <t>12 Months Ended</t>
        </is>
      </c>
    </row>
    <row r="2">
      <c r="B2" s="2" t="inlineStr">
        <is>
          <t>Dec. 31, 2024 USD ($) times</t>
        </is>
      </c>
      <c r="C2" s="2" t="inlineStr">
        <is>
          <t>Mar. 31, 2024 USD ($) times</t>
        </is>
      </c>
    </row>
    <row r="3">
      <c r="A3" s="3" t="inlineStr">
        <is>
          <t>Share-based Compensation Arrangement by Share-based Payment Award [Line Items]</t>
        </is>
      </c>
      <c r="B3" s="4" t="inlineStr">
        <is>
          <t xml:space="preserve"> </t>
        </is>
      </c>
      <c r="C3" s="4" t="inlineStr">
        <is>
          <t xml:space="preserve"> </t>
        </is>
      </c>
    </row>
    <row r="4">
      <c r="A4" s="4" t="inlineStr">
        <is>
          <t>Trading securities</t>
        </is>
      </c>
      <c r="B4" s="6" t="n">
        <v>3415517</v>
      </c>
      <c r="C4" s="6" t="n">
        <v>3688620</v>
      </c>
    </row>
    <row r="5">
      <c r="A5" s="4" t="inlineStr">
        <is>
          <t>Level 3</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t>
        </is>
      </c>
      <c r="B7" s="6" t="n">
        <v>19400</v>
      </c>
      <c r="C7" s="6" t="n">
        <v>20442</v>
      </c>
    </row>
    <row r="8">
      <c r="A8" s="4" t="inlineStr">
        <is>
          <t>Corporate debt | Discounted cash flow</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stimated number of years</t>
        </is>
      </c>
      <c r="B10" s="4" t="inlineStr">
        <is>
          <t>3 months</t>
        </is>
      </c>
      <c r="C10" s="4" t="inlineStr">
        <is>
          <t>3 months</t>
        </is>
      </c>
    </row>
    <row r="11">
      <c r="A11" s="4" t="inlineStr">
        <is>
          <t>Corporate debt | Discounted cash flow | Level 3</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rading securities</t>
        </is>
      </c>
      <c r="B13" s="6" t="n">
        <v>858</v>
      </c>
      <c r="C13" s="6" t="n">
        <v>292</v>
      </c>
    </row>
    <row r="14">
      <c r="A14" s="4" t="inlineStr">
        <is>
          <t>Corporate debt | Discount rate | Discounted cash flow</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Discount rate</t>
        </is>
      </c>
      <c r="B16" s="11" t="n">
        <v>0.74</v>
      </c>
      <c r="C16" s="11" t="n">
        <v>0.74</v>
      </c>
    </row>
    <row r="17">
      <c r="A17" s="4" t="inlineStr">
        <is>
          <t>Corporate equity | Discounted cash flow</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stimated number of years</t>
        </is>
      </c>
      <c r="B19" s="4" t="inlineStr">
        <is>
          <t>3 years</t>
        </is>
      </c>
      <c r="C19" s="4" t="inlineStr">
        <is>
          <t>4 years 6 months</t>
        </is>
      </c>
    </row>
    <row r="20">
      <c r="A20" s="4" t="inlineStr">
        <is>
          <t>Corporate equity | Discounted cash flow | Level 3</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rading securities</t>
        </is>
      </c>
      <c r="B22" s="6" t="n">
        <v>18420</v>
      </c>
      <c r="C22" s="6" t="n">
        <v>20007</v>
      </c>
    </row>
    <row r="23">
      <c r="A23" s="4" t="inlineStr">
        <is>
          <t>Corporate equity | Discount rate | Discounted cash flow</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Discount rate</t>
        </is>
      </c>
      <c r="B25" s="11" t="n">
        <v>0.215</v>
      </c>
      <c r="C25" s="11" t="n">
        <v>0.13</v>
      </c>
    </row>
    <row r="26">
      <c r="A26" s="4" t="inlineStr">
        <is>
          <t>Corporate equity | Termination multiplier | Discounted cash flow</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Discount rate | times</t>
        </is>
      </c>
      <c r="B28" s="5" t="n">
        <v>20</v>
      </c>
      <c r="C28" s="5" t="n">
        <v>27</v>
      </c>
    </row>
    <row r="29">
      <c r="A29" s="4" t="inlineStr">
        <is>
          <t>Corporate equity | Discounted cash flow</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Estimated number of years</t>
        </is>
      </c>
      <c r="B31" s="4" t="inlineStr">
        <is>
          <t>9 years</t>
        </is>
      </c>
      <c r="C31" s="4" t="inlineStr">
        <is>
          <t>9 years</t>
        </is>
      </c>
    </row>
    <row r="32">
      <c r="A32" s="4" t="inlineStr">
        <is>
          <t>Corporate equity | Discounted cash flow | Level 3</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rading securities</t>
        </is>
      </c>
      <c r="B34" s="6" t="n">
        <v>122</v>
      </c>
      <c r="C34" s="6" t="n">
        <v>143</v>
      </c>
    </row>
    <row r="35">
      <c r="A35" s="4" t="inlineStr">
        <is>
          <t>Corporate equity | Discount rate | Discounted cash flow</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Discount rate</t>
        </is>
      </c>
      <c r="B37" s="11" t="n">
        <v>0.588</v>
      </c>
      <c r="C37" s="11" t="n">
        <v>0.58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AND AVAILABLE FOR SALE SECURITIES AT FAIR VALUE - Schedule of reconciliation of the beginning and ending balance for investments that use Level 3 inputs (Details) - Investments - USD ($) $ in Thousands</t>
        </is>
      </c>
      <c r="B1" s="2" t="inlineStr">
        <is>
          <t>9 Months Ended</t>
        </is>
      </c>
      <c r="C1" s="2" t="inlineStr">
        <is>
          <t>12 Months Ended</t>
        </is>
      </c>
    </row>
    <row r="2">
      <c r="B2" s="2" t="inlineStr">
        <is>
          <t>Dec. 31, 2024</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Investments beginning</t>
        </is>
      </c>
      <c r="B4" s="6" t="n">
        <v>20442</v>
      </c>
      <c r="C4" s="6" t="n">
        <v>5138</v>
      </c>
    </row>
    <row r="5">
      <c r="A5" s="4" t="inlineStr">
        <is>
          <t>Reclassification to Level 2</t>
        </is>
      </c>
      <c r="B5" s="5" t="n">
        <v>0</v>
      </c>
      <c r="C5" s="5" t="n">
        <v>-32</v>
      </c>
    </row>
    <row r="6">
      <c r="A6" s="4" t="inlineStr">
        <is>
          <t>Deconsolidation of Freedom UA securities</t>
        </is>
      </c>
      <c r="B6" s="4" t="inlineStr">
        <is>
          <t xml:space="preserve"> </t>
        </is>
      </c>
      <c r="C6" s="5" t="n">
        <v>-3927</v>
      </c>
    </row>
    <row r="7">
      <c r="A7" s="4" t="inlineStr">
        <is>
          <t>Sale of investments that use Level 3 inputs</t>
        </is>
      </c>
      <c r="B7" s="5" t="n">
        <v>0</v>
      </c>
      <c r="C7" s="5" t="n">
        <v>-15856</v>
      </c>
    </row>
    <row r="8">
      <c r="A8" s="4" t="inlineStr">
        <is>
          <t>Purchase of investments that use Level 3 inputs</t>
        </is>
      </c>
      <c r="B8" s="5" t="n">
        <v>0</v>
      </c>
      <c r="C8" s="5" t="n">
        <v>35807</v>
      </c>
    </row>
    <row r="9">
      <c r="A9" s="4" t="inlineStr">
        <is>
          <t>Revaluation of investments that use Level 3 inputs</t>
        </is>
      </c>
      <c r="B9" s="5" t="n">
        <v>-1042</v>
      </c>
      <c r="C9" s="5" t="n">
        <v>-132</v>
      </c>
    </row>
    <row r="10">
      <c r="A10" s="4" t="inlineStr">
        <is>
          <t>Reclassification to investment in associate</t>
        </is>
      </c>
      <c r="B10" s="4" t="inlineStr">
        <is>
          <t xml:space="preserve"> </t>
        </is>
      </c>
      <c r="C10" s="5" t="n">
        <v>-556</v>
      </c>
    </row>
    <row r="11">
      <c r="A11" s="4" t="inlineStr">
        <is>
          <t>Investments ending</t>
        </is>
      </c>
      <c r="B11" s="6" t="n">
        <v>19400</v>
      </c>
      <c r="C11" s="6" t="n">
        <v>2044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amortized cost, unrealized gains and losses accumulated in other comprehensive income, and fair value of available-for-sale securities (Details) - USD ($) $ in Thousands</t>
        </is>
      </c>
      <c r="B1" s="2" t="inlineStr">
        <is>
          <t>Dec. 31,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Assets measured at amortized cost</t>
        </is>
      </c>
      <c r="B3" s="6" t="n">
        <v>417025</v>
      </c>
      <c r="C3" s="6" t="n">
        <v>218577</v>
      </c>
    </row>
    <row r="4">
      <c r="A4" s="4" t="inlineStr">
        <is>
          <t>Accumulated impairment loss</t>
        </is>
      </c>
      <c r="B4" s="5" t="n">
        <v>-456</v>
      </c>
      <c r="C4" s="5" t="n">
        <v>-413</v>
      </c>
    </row>
    <row r="5">
      <c r="A5" s="4" t="inlineStr">
        <is>
          <t>Unrealized gain accumulated in other comprehensive (loss)/income</t>
        </is>
      </c>
      <c r="B5" s="5" t="n">
        <v>2045</v>
      </c>
      <c r="C5" s="5" t="n">
        <v>-1543</v>
      </c>
    </row>
    <row r="6">
      <c r="A6" s="4" t="inlineStr">
        <is>
          <t>Assets measured at fair value</t>
        </is>
      </c>
      <c r="B6" s="5" t="n">
        <v>418614</v>
      </c>
      <c r="C6" s="5" t="n">
        <v>216621</v>
      </c>
    </row>
    <row r="7">
      <c r="A7" s="4" t="inlineStr">
        <is>
          <t>Non-US sovereign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ssets measured at amortized cost</t>
        </is>
      </c>
      <c r="B9" s="5" t="n">
        <v>214637</v>
      </c>
      <c r="C9" s="5" t="n">
        <v>29121</v>
      </c>
    </row>
    <row r="10">
      <c r="A10" s="4" t="inlineStr">
        <is>
          <t>Accumulated impairment loss</t>
        </is>
      </c>
      <c r="B10" s="5" t="n">
        <v>-401</v>
      </c>
      <c r="C10" s="5" t="n">
        <v>-352</v>
      </c>
    </row>
    <row r="11">
      <c r="A11" s="4" t="inlineStr">
        <is>
          <t>Unrealized gain accumulated in other comprehensive (loss)/income</t>
        </is>
      </c>
      <c r="B11" s="5" t="n">
        <v>2866</v>
      </c>
      <c r="C11" s="5" t="n">
        <v>-1753</v>
      </c>
    </row>
    <row r="12">
      <c r="A12" s="4" t="inlineStr">
        <is>
          <t>Assets measured at fair value</t>
        </is>
      </c>
      <c r="B12" s="5" t="n">
        <v>217102</v>
      </c>
      <c r="C12" s="5" t="n">
        <v>27016</v>
      </c>
    </row>
    <row r="13">
      <c r="A13" s="4" t="inlineStr">
        <is>
          <t>Corporate deb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ssets measured at amortized cost</t>
        </is>
      </c>
      <c r="B15" s="5" t="n">
        <v>180438</v>
      </c>
      <c r="C15" s="5" t="n">
        <v>172689</v>
      </c>
    </row>
    <row r="16">
      <c r="A16" s="4" t="inlineStr">
        <is>
          <t>Accumulated impairment loss</t>
        </is>
      </c>
      <c r="B16" s="5" t="n">
        <v>-55</v>
      </c>
      <c r="C16" s="5" t="n">
        <v>-61</v>
      </c>
    </row>
    <row r="17">
      <c r="A17" s="4" t="inlineStr">
        <is>
          <t>Unrealized gain accumulated in other comprehensive (loss)/income</t>
        </is>
      </c>
      <c r="B17" s="5" t="n">
        <v>-111</v>
      </c>
      <c r="C17" s="5" t="n">
        <v>940</v>
      </c>
    </row>
    <row r="18">
      <c r="A18" s="4" t="inlineStr">
        <is>
          <t>Assets measured at fair value</t>
        </is>
      </c>
      <c r="B18" s="5" t="n">
        <v>180272</v>
      </c>
      <c r="C18" s="5" t="n">
        <v>173568</v>
      </c>
    </row>
    <row r="19">
      <c r="A19" s="4" t="inlineStr">
        <is>
          <t>U.S. sovereign deb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ssets measured at amortized cost</t>
        </is>
      </c>
      <c r="B21" s="5" t="n">
        <v>21950</v>
      </c>
      <c r="C21" s="5" t="n">
        <v>16767</v>
      </c>
    </row>
    <row r="22">
      <c r="A22" s="4" t="inlineStr">
        <is>
          <t>Accumulated impairment loss</t>
        </is>
      </c>
      <c r="B22" s="5" t="n">
        <v>0</v>
      </c>
      <c r="C22" s="5" t="n">
        <v>0</v>
      </c>
    </row>
    <row r="23">
      <c r="A23" s="4" t="inlineStr">
        <is>
          <t>Unrealized gain accumulated in other comprehensive (loss)/income</t>
        </is>
      </c>
      <c r="B23" s="5" t="n">
        <v>-710</v>
      </c>
      <c r="C23" s="5" t="n">
        <v>-730</v>
      </c>
    </row>
    <row r="24">
      <c r="A24" s="4" t="inlineStr">
        <is>
          <t>Assets measured at fair value</t>
        </is>
      </c>
      <c r="B24" s="6" t="n">
        <v>21240</v>
      </c>
      <c r="C24" s="6" t="n">
        <v>160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BROKERAGE AND OTHER RECEIVABLES, NET - Schedule of brokerage and other receivables (Details) - USD ($) $ in Thousands</t>
        </is>
      </c>
      <c r="B1" s="2" t="inlineStr">
        <is>
          <t>Dec. 31, 2024</t>
        </is>
      </c>
      <c r="C1" s="2" t="inlineStr">
        <is>
          <t>Mar. 31, 2024</t>
        </is>
      </c>
    </row>
    <row r="2">
      <c r="A2" s="3" t="inlineStr">
        <is>
          <t>Cash and Cash Equivalents [Line Items]</t>
        </is>
      </c>
      <c r="B2" s="4" t="inlineStr">
        <is>
          <t xml:space="preserve"> </t>
        </is>
      </c>
      <c r="C2" s="4" t="inlineStr">
        <is>
          <t xml:space="preserve"> </t>
        </is>
      </c>
    </row>
    <row r="3">
      <c r="A3" s="4" t="inlineStr">
        <is>
          <t>Brokerage and other receivables</t>
        </is>
      </c>
      <c r="B3" s="6" t="n">
        <v>2037673</v>
      </c>
      <c r="C3" s="6" t="n">
        <v>1660275</v>
      </c>
    </row>
    <row r="4">
      <c r="A4" s="4" t="inlineStr">
        <is>
          <t>Allowance for receivables</t>
        </is>
      </c>
      <c r="B4" s="5" t="n">
        <v>-14357</v>
      </c>
      <c r="C4" s="5" t="n">
        <v>-11990</v>
      </c>
    </row>
    <row r="5">
      <c r="A5" s="4" t="inlineStr">
        <is>
          <t>Margin lending receivable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Brokerage and other receivables</t>
        </is>
      </c>
      <c r="B7" s="5" t="n">
        <v>2020426</v>
      </c>
      <c r="C7" s="5" t="n">
        <v>1635377</v>
      </c>
    </row>
    <row r="8">
      <c r="A8" s="4" t="inlineStr">
        <is>
          <t>Bank commissions receivable</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Brokerage and other receivables</t>
        </is>
      </c>
      <c r="B10" s="5" t="n">
        <v>6229</v>
      </c>
      <c r="C10" s="5" t="n">
        <v>11574</v>
      </c>
    </row>
    <row r="11">
      <c r="A11" s="4" t="inlineStr">
        <is>
          <t>Bond coupon receivable and dividends accrued</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Brokerage and other receivables</t>
        </is>
      </c>
      <c r="B13" s="5" t="n">
        <v>4765</v>
      </c>
      <c r="C13" s="5" t="n">
        <v>5429</v>
      </c>
    </row>
    <row r="14">
      <c r="A14" s="4" t="inlineStr">
        <is>
          <t>Receivables from telecommunication service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Brokerage and other receivables</t>
        </is>
      </c>
      <c r="B16" s="5" t="n">
        <v>6749</v>
      </c>
      <c r="C16" s="5" t="n">
        <v>0</v>
      </c>
    </row>
    <row r="17">
      <c r="A17" s="4" t="inlineStr">
        <is>
          <t>Receivables from brokerage client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Brokerage and other receivables</t>
        </is>
      </c>
      <c r="B19" s="5" t="n">
        <v>2905</v>
      </c>
      <c r="C19" s="5" t="n">
        <v>2603</v>
      </c>
    </row>
    <row r="20">
      <c r="A20" s="4" t="inlineStr">
        <is>
          <t>Other receivable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Brokerage and other receivables</t>
        </is>
      </c>
      <c r="B22" s="6" t="n">
        <v>10956</v>
      </c>
      <c r="C22" s="6" t="n">
        <v>172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GIN LENDING, BROKERAGE AND OTHER RECEIVABLES, NET - Narrative (Details) $ in Thousands</t>
        </is>
      </c>
      <c r="B1" s="2" t="inlineStr">
        <is>
          <t>Dec. 31, 2024 USD ($) customer</t>
        </is>
      </c>
      <c r="C1" s="2" t="inlineStr">
        <is>
          <t>Mar. 31, 2024 USD ($) customer</t>
        </is>
      </c>
    </row>
    <row r="2">
      <c r="A2" s="3" t="inlineStr">
        <is>
          <t>Schedule of Accounts, Notes, Loans and Financing Receivable [Table]</t>
        </is>
      </c>
      <c r="B2" s="4" t="inlineStr">
        <is>
          <t xml:space="preserve"> </t>
        </is>
      </c>
      <c r="C2" s="4" t="inlineStr">
        <is>
          <t xml:space="preserve"> </t>
        </is>
      </c>
    </row>
    <row r="3">
      <c r="A3" s="4" t="inlineStr">
        <is>
          <t>Collateral received, fair value</t>
        </is>
      </c>
      <c r="B3" s="6" t="n">
        <v>4478894</v>
      </c>
      <c r="C3" s="6" t="n">
        <v>2824498</v>
      </c>
    </row>
    <row r="4">
      <c r="A4" s="4" t="inlineStr">
        <is>
          <t>Other receivables</t>
        </is>
      </c>
      <c r="B4" s="5" t="n">
        <v>2037673</v>
      </c>
      <c r="C4" s="5" t="n">
        <v>1660275</v>
      </c>
    </row>
    <row r="5">
      <c r="A5" s="4" t="inlineStr">
        <is>
          <t>Accounts receivable, allowance for credit loss</t>
        </is>
      </c>
      <c r="B5" s="5" t="n">
        <v>14357</v>
      </c>
      <c r="C5" s="5" t="n">
        <v>11990</v>
      </c>
    </row>
    <row r="6">
      <c r="A6" s="4" t="inlineStr">
        <is>
          <t>Margin lending receivables</t>
        </is>
      </c>
      <c r="B6" s="4" t="inlineStr">
        <is>
          <t xml:space="preserve"> </t>
        </is>
      </c>
      <c r="C6" s="4" t="inlineStr">
        <is>
          <t xml:space="preserve"> </t>
        </is>
      </c>
    </row>
    <row r="7">
      <c r="A7" s="3" t="inlineStr">
        <is>
          <t>Schedule of Accounts, Notes, Loans and Financing Receivable [Table]</t>
        </is>
      </c>
      <c r="B7" s="4" t="inlineStr">
        <is>
          <t xml:space="preserve"> </t>
        </is>
      </c>
      <c r="C7" s="4" t="inlineStr">
        <is>
          <t xml:space="preserve"> </t>
        </is>
      </c>
    </row>
    <row r="8">
      <c r="A8" s="4" t="inlineStr">
        <is>
          <t>Other receivables</t>
        </is>
      </c>
      <c r="B8" s="6" t="n">
        <v>2020426</v>
      </c>
      <c r="C8" s="6" t="n">
        <v>1635377</v>
      </c>
    </row>
    <row r="9">
      <c r="A9" s="4" t="inlineStr">
        <is>
          <t>Nonrelated Party</t>
        </is>
      </c>
      <c r="B9" s="4" t="inlineStr">
        <is>
          <t xml:space="preserve"> </t>
        </is>
      </c>
      <c r="C9" s="4" t="inlineStr">
        <is>
          <t xml:space="preserve"> </t>
        </is>
      </c>
    </row>
    <row r="10">
      <c r="A10" s="3" t="inlineStr">
        <is>
          <t>Schedule of Accounts, Notes, Loans and Financing Receivable [Table]</t>
        </is>
      </c>
      <c r="B10" s="4" t="inlineStr">
        <is>
          <t xml:space="preserve"> </t>
        </is>
      </c>
      <c r="C10" s="4" t="inlineStr">
        <is>
          <t xml:space="preserve"> </t>
        </is>
      </c>
    </row>
    <row r="11">
      <c r="A11" s="4" t="inlineStr">
        <is>
          <t>Number of customers with a balance exceeding ten percent | customer</t>
        </is>
      </c>
      <c r="B11" s="5" t="n">
        <v>3</v>
      </c>
      <c r="C11" s="5" t="n">
        <v>1</v>
      </c>
    </row>
    <row r="12">
      <c r="A12" s="4" t="inlineStr">
        <is>
          <t>Collateralized financings</t>
        </is>
      </c>
      <c r="B12" s="6" t="n">
        <v>2018735</v>
      </c>
      <c r="C12" s="6" t="n">
        <v>460771</v>
      </c>
    </row>
    <row r="13">
      <c r="A13" s="4" t="inlineStr">
        <is>
          <t>Nonrelated Party | Margin lending receivables</t>
        </is>
      </c>
      <c r="B13" s="4" t="inlineStr">
        <is>
          <t xml:space="preserve"> </t>
        </is>
      </c>
      <c r="C13" s="4" t="inlineStr">
        <is>
          <t xml:space="preserve"> </t>
        </is>
      </c>
    </row>
    <row r="14">
      <c r="A14" s="3" t="inlineStr">
        <is>
          <t>Schedule of Accounts, Notes, Loans and Financing Receivable [Table]</t>
        </is>
      </c>
      <c r="B14" s="4" t="inlineStr">
        <is>
          <t xml:space="preserve"> </t>
        </is>
      </c>
      <c r="C14" s="4" t="inlineStr">
        <is>
          <t xml:space="preserve"> </t>
        </is>
      </c>
    </row>
    <row r="15">
      <c r="A15" s="4" t="inlineStr">
        <is>
          <t>Other receivables</t>
        </is>
      </c>
      <c r="B15" s="6" t="n">
        <v>1433546</v>
      </c>
      <c r="C15" s="6" t="n">
        <v>3991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ANS ISSUED - Summary of loans issued (Details) - USD ($) $ in Thousands</t>
        </is>
      </c>
      <c r="B1" s="2" t="inlineStr">
        <is>
          <t>Dec. 31, 2024</t>
        </is>
      </c>
      <c r="C1" s="2" t="inlineStr">
        <is>
          <t>Mar. 31, 2024</t>
        </is>
      </c>
      <c r="D1" s="2" t="inlineStr">
        <is>
          <t>Dec. 31, 2023</t>
        </is>
      </c>
      <c r="E1" s="2" t="inlineStr">
        <is>
          <t>Mar.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Amount Outstanding</t>
        </is>
      </c>
      <c r="B3" s="6" t="n">
        <v>1510856</v>
      </c>
      <c r="C3" s="6" t="n">
        <v>1425334</v>
      </c>
      <c r="D3" s="4" t="inlineStr">
        <is>
          <t xml:space="preserve"> </t>
        </is>
      </c>
      <c r="E3" s="4" t="inlineStr">
        <is>
          <t xml:space="preserve"> </t>
        </is>
      </c>
    </row>
    <row r="4">
      <c r="A4" s="4" t="inlineStr">
        <is>
          <t>Allowance for loans issued</t>
        </is>
      </c>
      <c r="B4" s="5" t="n">
        <v>-56597</v>
      </c>
      <c r="C4" s="5" t="n">
        <v>-43619</v>
      </c>
      <c r="D4" s="6" t="n">
        <v>-46674</v>
      </c>
      <c r="E4" s="6" t="n">
        <v>-2792</v>
      </c>
    </row>
    <row r="5">
      <c r="A5" s="4" t="inlineStr">
        <is>
          <t>Loans issued</t>
        </is>
      </c>
      <c r="B5" s="5" t="n">
        <v>1454259</v>
      </c>
      <c r="C5" s="5" t="n">
        <v>1381715</v>
      </c>
      <c r="D5" s="4" t="inlineStr">
        <is>
          <t xml:space="preserve"> </t>
        </is>
      </c>
      <c r="E5" s="4" t="inlineStr">
        <is>
          <t xml:space="preserve"> </t>
        </is>
      </c>
    </row>
    <row r="6">
      <c r="A6" s="4" t="inlineStr">
        <is>
          <t>Mortgage loans</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Amount Outstanding</t>
        </is>
      </c>
      <c r="B8" s="6" t="n">
        <v>809608</v>
      </c>
      <c r="C8" s="6" t="n">
        <v>741312</v>
      </c>
      <c r="D8" s="4" t="inlineStr">
        <is>
          <t xml:space="preserve"> </t>
        </is>
      </c>
      <c r="E8" s="4" t="inlineStr">
        <is>
          <t xml:space="preserve"> </t>
        </is>
      </c>
    </row>
    <row r="9">
      <c r="A9" s="4" t="inlineStr">
        <is>
          <t>Average Interest Rate</t>
        </is>
      </c>
      <c r="B9" s="10" t="n">
        <v>0.111</v>
      </c>
      <c r="C9" s="10" t="n">
        <v>0.103</v>
      </c>
      <c r="D9" s="4" t="inlineStr">
        <is>
          <t xml:space="preserve"> </t>
        </is>
      </c>
      <c r="E9" s="4" t="inlineStr">
        <is>
          <t xml:space="preserve"> </t>
        </is>
      </c>
    </row>
    <row r="10">
      <c r="A10" s="4" t="inlineStr">
        <is>
          <t>Fair Value of Collateral</t>
        </is>
      </c>
      <c r="B10" s="6" t="n">
        <v>809608</v>
      </c>
      <c r="C10" s="6" t="n">
        <v>740462</v>
      </c>
      <c r="D10" s="4" t="inlineStr">
        <is>
          <t xml:space="preserve"> </t>
        </is>
      </c>
      <c r="E10" s="4" t="inlineStr">
        <is>
          <t xml:space="preserve"> </t>
        </is>
      </c>
    </row>
    <row r="11">
      <c r="A11" s="4" t="inlineStr">
        <is>
          <t>Allowance for loans issued</t>
        </is>
      </c>
      <c r="B11" s="5" t="n">
        <v>-7642</v>
      </c>
      <c r="C11" s="5" t="n">
        <v>-3033</v>
      </c>
      <c r="D11" s="5" t="n">
        <v>-2731</v>
      </c>
      <c r="E11" s="5" t="n">
        <v>-554</v>
      </c>
    </row>
    <row r="12">
      <c r="A12" s="4" t="inlineStr">
        <is>
          <t>Uncollateralized bank customer loans</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Amount Outstanding</t>
        </is>
      </c>
      <c r="B14" s="6" t="n">
        <v>223646</v>
      </c>
      <c r="C14" s="6" t="n">
        <v>245188</v>
      </c>
      <c r="D14" s="4" t="inlineStr">
        <is>
          <t xml:space="preserve"> </t>
        </is>
      </c>
      <c r="E14" s="4" t="inlineStr">
        <is>
          <t xml:space="preserve"> </t>
        </is>
      </c>
    </row>
    <row r="15">
      <c r="A15" s="4" t="inlineStr">
        <is>
          <t>Average Interest Rate</t>
        </is>
      </c>
      <c r="B15" s="10" t="n">
        <v>0.277</v>
      </c>
      <c r="C15" s="10" t="n">
        <v>0.274</v>
      </c>
      <c r="D15" s="4" t="inlineStr">
        <is>
          <t xml:space="preserve"> </t>
        </is>
      </c>
      <c r="E15" s="4" t="inlineStr">
        <is>
          <t xml:space="preserve"> </t>
        </is>
      </c>
    </row>
    <row r="16">
      <c r="A16" s="4" t="inlineStr">
        <is>
          <t>Fair Value of Collateral</t>
        </is>
      </c>
      <c r="B16" s="6" t="n">
        <v>0</v>
      </c>
      <c r="C16" s="6" t="n">
        <v>0</v>
      </c>
      <c r="D16" s="4" t="inlineStr">
        <is>
          <t xml:space="preserve"> </t>
        </is>
      </c>
      <c r="E16" s="4" t="inlineStr">
        <is>
          <t xml:space="preserve"> </t>
        </is>
      </c>
    </row>
    <row r="17">
      <c r="A17" s="4" t="inlineStr">
        <is>
          <t>Collateralized bank customer loans</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Amount Outstanding</t>
        </is>
      </c>
      <c r="B19" s="6" t="n">
        <v>170574</v>
      </c>
      <c r="C19" s="6" t="n">
        <v>22299</v>
      </c>
      <c r="D19" s="4" t="inlineStr">
        <is>
          <t xml:space="preserve"> </t>
        </is>
      </c>
      <c r="E19" s="4" t="inlineStr">
        <is>
          <t xml:space="preserve"> </t>
        </is>
      </c>
    </row>
    <row r="20">
      <c r="A20" s="4" t="inlineStr">
        <is>
          <t>Average Interest Rate</t>
        </is>
      </c>
      <c r="B20" s="9" t="n">
        <v>0.16</v>
      </c>
      <c r="C20" s="10" t="n">
        <v>0.191</v>
      </c>
      <c r="D20" s="4" t="inlineStr">
        <is>
          <t xml:space="preserve"> </t>
        </is>
      </c>
      <c r="E20" s="4" t="inlineStr">
        <is>
          <t xml:space="preserve"> </t>
        </is>
      </c>
    </row>
    <row r="21">
      <c r="A21" s="4" t="inlineStr">
        <is>
          <t>Fair Value of Collateral</t>
        </is>
      </c>
      <c r="B21" s="6" t="n">
        <v>125656</v>
      </c>
      <c r="C21" s="6" t="n">
        <v>22270</v>
      </c>
      <c r="D21" s="4" t="inlineStr">
        <is>
          <t xml:space="preserve"> </t>
        </is>
      </c>
      <c r="E21" s="4" t="inlineStr">
        <is>
          <t xml:space="preserve"> </t>
        </is>
      </c>
    </row>
    <row r="22">
      <c r="A22" s="4" t="inlineStr">
        <is>
          <t>Allowance for loans issued</t>
        </is>
      </c>
      <c r="B22" s="5" t="n">
        <v>-3307</v>
      </c>
      <c r="C22" s="5" t="n">
        <v>-80</v>
      </c>
      <c r="D22" s="5" t="n">
        <v>-60</v>
      </c>
      <c r="E22" s="5" t="n">
        <v>0</v>
      </c>
    </row>
    <row r="23">
      <c r="A23" s="4" t="inlineStr">
        <is>
          <t>Car loans</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Amount Outstanding</t>
        </is>
      </c>
      <c r="B25" s="6" t="n">
        <v>164251</v>
      </c>
      <c r="C25" s="6" t="n">
        <v>262708</v>
      </c>
      <c r="D25" s="4" t="inlineStr">
        <is>
          <t xml:space="preserve"> </t>
        </is>
      </c>
      <c r="E25" s="4" t="inlineStr">
        <is>
          <t xml:space="preserve"> </t>
        </is>
      </c>
    </row>
    <row r="26">
      <c r="A26" s="4" t="inlineStr">
        <is>
          <t>Average Interest Rate</t>
        </is>
      </c>
      <c r="B26" s="10" t="n">
        <v>0.241</v>
      </c>
      <c r="C26" s="10" t="n">
        <v>0.239</v>
      </c>
      <c r="D26" s="4" t="inlineStr">
        <is>
          <t xml:space="preserve"> </t>
        </is>
      </c>
      <c r="E26" s="4" t="inlineStr">
        <is>
          <t xml:space="preserve"> </t>
        </is>
      </c>
    </row>
    <row r="27">
      <c r="A27" s="4" t="inlineStr">
        <is>
          <t>Fair Value of Collateral</t>
        </is>
      </c>
      <c r="B27" s="6" t="n">
        <v>163375</v>
      </c>
      <c r="C27" s="6" t="n">
        <v>259755</v>
      </c>
      <c r="D27" s="4" t="inlineStr">
        <is>
          <t xml:space="preserve"> </t>
        </is>
      </c>
      <c r="E27" s="4" t="inlineStr">
        <is>
          <t xml:space="preserve"> </t>
        </is>
      </c>
    </row>
    <row r="28">
      <c r="A28" s="4" t="inlineStr">
        <is>
          <t>Allowance for loans issued</t>
        </is>
      </c>
      <c r="B28" s="5" t="n">
        <v>-8202</v>
      </c>
      <c r="C28" s="5" t="n">
        <v>-14262</v>
      </c>
      <c r="D28" s="5" t="n">
        <v>-13120</v>
      </c>
      <c r="E28" s="5" t="n">
        <v>-758</v>
      </c>
    </row>
    <row r="29">
      <c r="A29" s="4" t="inlineStr">
        <is>
          <t>Right of claim for purchased retail loans</t>
        </is>
      </c>
      <c r="B29" s="4" t="inlineStr">
        <is>
          <t xml:space="preserve"> </t>
        </is>
      </c>
      <c r="C29" s="4" t="inlineStr">
        <is>
          <t xml:space="preserve"> </t>
        </is>
      </c>
      <c r="D29" s="4" t="inlineStr">
        <is>
          <t xml:space="preserve"> </t>
        </is>
      </c>
      <c r="E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row>
    <row r="31">
      <c r="A31" s="4" t="inlineStr">
        <is>
          <t>Amount Outstanding</t>
        </is>
      </c>
      <c r="B31" s="6" t="n">
        <v>135242</v>
      </c>
      <c r="C31" s="6" t="n">
        <v>146152</v>
      </c>
      <c r="D31" s="4" t="inlineStr">
        <is>
          <t xml:space="preserve"> </t>
        </is>
      </c>
      <c r="E31" s="4" t="inlineStr">
        <is>
          <t xml:space="preserve"> </t>
        </is>
      </c>
    </row>
    <row r="32">
      <c r="A32" s="4" t="inlineStr">
        <is>
          <t>Average Interest Rate</t>
        </is>
      </c>
      <c r="B32" s="9" t="n">
        <v>0.15</v>
      </c>
      <c r="C32" s="9" t="n">
        <v>0.15</v>
      </c>
      <c r="D32" s="4" t="inlineStr">
        <is>
          <t xml:space="preserve"> </t>
        </is>
      </c>
      <c r="E32" s="4" t="inlineStr">
        <is>
          <t xml:space="preserve"> </t>
        </is>
      </c>
    </row>
    <row r="33">
      <c r="A33" s="4" t="inlineStr">
        <is>
          <t>Fair Value of Collateral</t>
        </is>
      </c>
      <c r="B33" s="6" t="n">
        <v>135242</v>
      </c>
      <c r="C33" s="6" t="n">
        <v>146152</v>
      </c>
      <c r="D33" s="4" t="inlineStr">
        <is>
          <t xml:space="preserve"> </t>
        </is>
      </c>
      <c r="E33" s="4" t="inlineStr">
        <is>
          <t xml:space="preserve"> </t>
        </is>
      </c>
    </row>
    <row r="34">
      <c r="A34" s="4" t="inlineStr">
        <is>
          <t>Allowance for loans issued</t>
        </is>
      </c>
      <c r="B34" s="5" t="n">
        <v>-10637</v>
      </c>
      <c r="C34" s="5" t="n">
        <v>-6577</v>
      </c>
      <c r="D34" s="5" t="n">
        <v>-5082</v>
      </c>
      <c r="E34" s="5" t="n">
        <v>-1247</v>
      </c>
    </row>
    <row r="35">
      <c r="A35" s="4" t="inlineStr">
        <is>
          <t>Subordinated loan</t>
        </is>
      </c>
      <c r="B35" s="4" t="inlineStr">
        <is>
          <t xml:space="preserve"> </t>
        </is>
      </c>
      <c r="C35" s="4" t="inlineStr">
        <is>
          <t xml:space="preserve"> </t>
        </is>
      </c>
      <c r="D35" s="4" t="inlineStr">
        <is>
          <t xml:space="preserve"> </t>
        </is>
      </c>
      <c r="E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row>
    <row r="37">
      <c r="A37" s="4" t="inlineStr">
        <is>
          <t>Amount Outstanding</t>
        </is>
      </c>
      <c r="B37" s="6" t="n">
        <v>6163</v>
      </c>
      <c r="C37" s="6" t="n">
        <v>5037</v>
      </c>
      <c r="D37" s="4" t="inlineStr">
        <is>
          <t xml:space="preserve"> </t>
        </is>
      </c>
      <c r="E37" s="4" t="inlineStr">
        <is>
          <t xml:space="preserve"> </t>
        </is>
      </c>
    </row>
    <row r="38">
      <c r="A38" s="4" t="inlineStr">
        <is>
          <t>Average Interest Rate</t>
        </is>
      </c>
      <c r="B38" s="9" t="n">
        <v>0.03</v>
      </c>
      <c r="C38" s="9" t="n">
        <v>0.03</v>
      </c>
      <c r="D38" s="4" t="inlineStr">
        <is>
          <t xml:space="preserve"> </t>
        </is>
      </c>
      <c r="E38" s="4" t="inlineStr">
        <is>
          <t xml:space="preserve"> </t>
        </is>
      </c>
    </row>
    <row r="39">
      <c r="A39" s="4" t="inlineStr">
        <is>
          <t>Fair Value of Collateral</t>
        </is>
      </c>
      <c r="B39" s="6" t="n">
        <v>0</v>
      </c>
      <c r="C39" s="6" t="n">
        <v>0</v>
      </c>
      <c r="D39" s="4" t="inlineStr">
        <is>
          <t xml:space="preserve"> </t>
        </is>
      </c>
      <c r="E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row>
    <row r="42">
      <c r="A42" s="4" t="inlineStr">
        <is>
          <t>Amount Outstanding</t>
        </is>
      </c>
      <c r="B42" s="5" t="n">
        <v>1372</v>
      </c>
      <c r="C42" s="5" t="n">
        <v>2638</v>
      </c>
      <c r="D42" s="4" t="inlineStr">
        <is>
          <t xml:space="preserve"> </t>
        </is>
      </c>
      <c r="E42" s="4" t="inlineStr">
        <is>
          <t xml:space="preserve"> </t>
        </is>
      </c>
    </row>
    <row r="43">
      <c r="A43" s="4" t="inlineStr">
        <is>
          <t>Fair Value of Collateral</t>
        </is>
      </c>
      <c r="B43" s="5" t="n">
        <v>27</v>
      </c>
      <c r="C43" s="5" t="n">
        <v>18</v>
      </c>
      <c r="D43" s="4" t="inlineStr">
        <is>
          <t xml:space="preserve"> </t>
        </is>
      </c>
      <c r="E43" s="4" t="inlineStr">
        <is>
          <t xml:space="preserve"> </t>
        </is>
      </c>
    </row>
    <row r="44">
      <c r="A44" s="4" t="inlineStr">
        <is>
          <t>Allowance for loans issued</t>
        </is>
      </c>
      <c r="B44" s="6" t="n">
        <v>-21</v>
      </c>
      <c r="C44" s="6" t="n">
        <v>-31</v>
      </c>
      <c r="D44" s="6" t="n">
        <v>-11008</v>
      </c>
      <c r="E44" s="6" t="n">
        <v>0</v>
      </c>
    </row>
    <row r="45">
      <c r="A45" s="4" t="inlineStr">
        <is>
          <t>Other Loans KZT</t>
        </is>
      </c>
      <c r="B45" s="4" t="inlineStr">
        <is>
          <t xml:space="preserve"> </t>
        </is>
      </c>
      <c r="C45" s="4" t="inlineStr">
        <is>
          <t xml:space="preserve"> </t>
        </is>
      </c>
      <c r="D45" s="4" t="inlineStr">
        <is>
          <t xml:space="preserve"> </t>
        </is>
      </c>
      <c r="E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row>
    <row r="47">
      <c r="A47" s="4" t="inlineStr">
        <is>
          <t>Average Interest Rate</t>
        </is>
      </c>
      <c r="B47" s="9" t="n">
        <v>0.18</v>
      </c>
      <c r="C47" s="10" t="n">
        <v>0.186</v>
      </c>
      <c r="D47" s="4" t="inlineStr">
        <is>
          <t xml:space="preserve"> </t>
        </is>
      </c>
      <c r="E47" s="4" t="inlineStr">
        <is>
          <t xml:space="preserve"> </t>
        </is>
      </c>
    </row>
    <row r="48">
      <c r="A48" s="4" t="inlineStr">
        <is>
          <t>Other Loans USD</t>
        </is>
      </c>
      <c r="B48" s="4" t="inlineStr">
        <is>
          <t xml:space="preserve"> </t>
        </is>
      </c>
      <c r="C48" s="4" t="inlineStr">
        <is>
          <t xml:space="preserve"> </t>
        </is>
      </c>
      <c r="D48" s="4" t="inlineStr">
        <is>
          <t xml:space="preserve"> </t>
        </is>
      </c>
      <c r="E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row>
    <row r="50">
      <c r="A50" s="4" t="inlineStr">
        <is>
          <t>Average Interest Rate</t>
        </is>
      </c>
      <c r="B50" s="4" t="inlineStr">
        <is>
          <t xml:space="preserve"> </t>
        </is>
      </c>
      <c r="C50" s="9" t="n">
        <v>0.15</v>
      </c>
      <c r="D50" s="4" t="inlineStr">
        <is>
          <t xml:space="preserve"> </t>
        </is>
      </c>
      <c r="E50" s="4" t="inlineStr">
        <is>
          <t xml:space="preserve"> </t>
        </is>
      </c>
    </row>
    <row r="51">
      <c r="A51" s="4" t="inlineStr">
        <is>
          <t>Other Loans EUR</t>
        </is>
      </c>
      <c r="B51" s="4" t="inlineStr">
        <is>
          <t xml:space="preserve"> </t>
        </is>
      </c>
      <c r="C51" s="4" t="inlineStr">
        <is>
          <t xml:space="preserve"> </t>
        </is>
      </c>
      <c r="D51" s="4" t="inlineStr">
        <is>
          <t xml:space="preserve"> </t>
        </is>
      </c>
      <c r="E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row>
    <row r="53">
      <c r="A53" s="4" t="inlineStr">
        <is>
          <t>Average Interest Rate</t>
        </is>
      </c>
      <c r="B53" s="10" t="n">
        <v>0.165</v>
      </c>
      <c r="C53" s="10" t="n">
        <v>0.025</v>
      </c>
      <c r="D53" s="4" t="inlineStr">
        <is>
          <t xml:space="preserve"> </t>
        </is>
      </c>
      <c r="E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3" customWidth="1" min="2" max="2"/>
    <col width="47" customWidth="1" min="3" max="3"/>
    <col width="26" customWidth="1" min="4" max="4"/>
    <col width="13" customWidth="1" min="5" max="5"/>
    <col width="47" customWidth="1" min="6" max="6"/>
    <col width="80" customWidth="1" min="7" max="7"/>
    <col width="73" customWidth="1" min="8" max="8"/>
    <col width="13" customWidth="1" min="9" max="9"/>
    <col width="27" customWidth="1" min="10" max="10"/>
    <col width="18" customWidth="1" min="11" max="11"/>
    <col width="65" customWidth="1" min="12" max="12"/>
    <col width="44" customWidth="1" min="13" max="13"/>
    <col width="37" customWidth="1" min="14" max="14"/>
    <col width="26" customWidth="1" min="15" max="15"/>
    <col width="52" customWidth="1" min="16" max="16"/>
    <col width="34" customWidth="1" min="17" max="17"/>
  </cols>
  <sheetData>
    <row r="1">
      <c r="A1" s="1" t="inlineStr">
        <is>
          <t>CONDENSED CONSOLIDATED STATEMENTS OF SHAREHOLDERS' EQUITY (Unaudited) - USD ($) $ in Thousands</t>
        </is>
      </c>
      <c r="B1" s="2" t="inlineStr">
        <is>
          <t>Total</t>
        </is>
      </c>
      <c r="C1" s="2" t="inlineStr">
        <is>
          <t>Cumulative adjustment from adoption of ASC 326</t>
        </is>
      </c>
      <c r="D1" s="2" t="inlineStr">
        <is>
          <t>Arbuz Group LLP ("Arbuz")</t>
        </is>
      </c>
      <c r="E1" s="2" t="inlineStr">
        <is>
          <t>ReKassa</t>
        </is>
      </c>
      <c r="F1" s="2" t="inlineStr">
        <is>
          <t>Total equity attributable to the shareholders'</t>
        </is>
      </c>
      <c r="G1" s="2" t="inlineStr">
        <is>
          <t>Total equity attributable to the shareholders' Cumulative adjustment from adoption of ASC 326</t>
        </is>
      </c>
      <c r="H1" s="2" t="inlineStr">
        <is>
          <t>Total equity attributable to the shareholders' Arbuz Group LLP ("Arbuz")</t>
        </is>
      </c>
      <c r="I1" s="2" t="inlineStr">
        <is>
          <t>Common Stock</t>
        </is>
      </c>
      <c r="J1" s="2" t="inlineStr">
        <is>
          <t>Additional paid in capital</t>
        </is>
      </c>
      <c r="K1" s="2" t="inlineStr">
        <is>
          <t>Retained earnings</t>
        </is>
      </c>
      <c r="L1" s="2" t="inlineStr">
        <is>
          <t>Retained earnings Cumulative adjustment from adoption of ASC 326</t>
        </is>
      </c>
      <c r="M1" s="2" t="inlineStr">
        <is>
          <t>Retained earnings Arbuz Group LLP ("Arbuz")</t>
        </is>
      </c>
      <c r="N1" s="2" t="inlineStr">
        <is>
          <t>Accumulated other comprehensive loss</t>
        </is>
      </c>
      <c r="O1" s="2" t="inlineStr">
        <is>
          <t>Non- controlling interest</t>
        </is>
      </c>
      <c r="P1" s="2" t="inlineStr">
        <is>
          <t>Non- controlling interest Arbuz Group LLP ("Arbuz")</t>
        </is>
      </c>
      <c r="Q1" s="2" t="inlineStr">
        <is>
          <t>Non- controlling interest ReKassa</t>
        </is>
      </c>
    </row>
    <row r="2">
      <c r="A2" s="4" t="inlineStr">
        <is>
          <t>Beginning balance (in shares) at Mar.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59659191</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Equity, beginning of period at Mar. 31, 2023</t>
        </is>
      </c>
      <c r="B3" s="6" t="n">
        <v>770736</v>
      </c>
      <c r="C3" s="6" t="n">
        <v>-22772</v>
      </c>
      <c r="D3" s="4" t="inlineStr">
        <is>
          <t xml:space="preserve"> </t>
        </is>
      </c>
      <c r="E3" s="4" t="inlineStr">
        <is>
          <t xml:space="preserve"> </t>
        </is>
      </c>
      <c r="F3" s="6" t="n">
        <v>777285</v>
      </c>
      <c r="G3" s="6" t="n">
        <v>-22772</v>
      </c>
      <c r="H3" s="4" t="inlineStr">
        <is>
          <t xml:space="preserve"> </t>
        </is>
      </c>
      <c r="I3" s="6" t="n">
        <v>59</v>
      </c>
      <c r="J3" s="6" t="n">
        <v>164162</v>
      </c>
      <c r="K3" s="6" t="n">
        <v>647064</v>
      </c>
      <c r="L3" s="6" t="n">
        <v>-22772</v>
      </c>
      <c r="M3" s="4" t="inlineStr">
        <is>
          <t xml:space="preserve"> </t>
        </is>
      </c>
      <c r="N3" s="6" t="n">
        <v>-34000</v>
      </c>
      <c r="O3" s="6" t="n">
        <v>-6549</v>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based compensation</t>
        </is>
      </c>
      <c r="B5" s="5" t="n">
        <v>3303</v>
      </c>
      <c r="C5" s="4" t="inlineStr">
        <is>
          <t xml:space="preserve"> </t>
        </is>
      </c>
      <c r="D5" s="4" t="inlineStr">
        <is>
          <t xml:space="preserve"> </t>
        </is>
      </c>
      <c r="E5" s="4" t="inlineStr">
        <is>
          <t xml:space="preserve"> </t>
        </is>
      </c>
      <c r="F5" s="5" t="n">
        <v>3303</v>
      </c>
      <c r="G5" s="4" t="inlineStr">
        <is>
          <t xml:space="preserve"> </t>
        </is>
      </c>
      <c r="H5" s="4" t="inlineStr">
        <is>
          <t xml:space="preserve"> </t>
        </is>
      </c>
      <c r="I5" s="4" t="inlineStr">
        <is>
          <t xml:space="preserve"> </t>
        </is>
      </c>
      <c r="J5" s="5" t="n">
        <v>330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sposal of FF Ukraine</t>
        </is>
      </c>
      <c r="B6" s="5" t="n">
        <v>0</v>
      </c>
      <c r="C6" s="4" t="inlineStr">
        <is>
          <t xml:space="preserve"> </t>
        </is>
      </c>
      <c r="D6" s="4" t="inlineStr">
        <is>
          <t xml:space="preserve"> </t>
        </is>
      </c>
      <c r="E6" s="4" t="inlineStr">
        <is>
          <t xml:space="preserve"> </t>
        </is>
      </c>
      <c r="F6" s="5" t="n">
        <v>-6549</v>
      </c>
      <c r="G6" s="4" t="inlineStr">
        <is>
          <t xml:space="preserve"> </t>
        </is>
      </c>
      <c r="H6" s="4" t="inlineStr">
        <is>
          <t xml:space="preserve"> </t>
        </is>
      </c>
      <c r="I6" s="4" t="inlineStr">
        <is>
          <t xml:space="preserve"> </t>
        </is>
      </c>
      <c r="J6" s="4" t="inlineStr">
        <is>
          <t xml:space="preserve"> </t>
        </is>
      </c>
      <c r="K6" s="5" t="n">
        <v>-6549</v>
      </c>
      <c r="L6" s="4" t="inlineStr">
        <is>
          <t xml:space="preserve"> </t>
        </is>
      </c>
      <c r="M6" s="4" t="inlineStr">
        <is>
          <t xml:space="preserve"> </t>
        </is>
      </c>
      <c r="N6" s="4" t="inlineStr">
        <is>
          <t xml:space="preserve"> </t>
        </is>
      </c>
      <c r="O6" s="5" t="n">
        <v>6549</v>
      </c>
      <c r="P6" s="4" t="inlineStr">
        <is>
          <t xml:space="preserve"> </t>
        </is>
      </c>
      <c r="Q6" s="4" t="inlineStr">
        <is>
          <t xml:space="preserve"> </t>
        </is>
      </c>
    </row>
    <row r="7">
      <c r="A7" s="4" t="inlineStr">
        <is>
          <t>Purchase of subsidiary shares</t>
        </is>
      </c>
      <c r="B7" s="4" t="inlineStr">
        <is>
          <t xml:space="preserve"> </t>
        </is>
      </c>
      <c r="C7" s="4" t="inlineStr">
        <is>
          <t xml:space="preserve"> </t>
        </is>
      </c>
      <c r="D7" s="6" t="n">
        <v>9097</v>
      </c>
      <c r="E7" s="6" t="n">
        <v>256</v>
      </c>
      <c r="F7" s="4" t="inlineStr">
        <is>
          <t xml:space="preserve"> </t>
        </is>
      </c>
      <c r="G7" s="4" t="inlineStr">
        <is>
          <t xml:space="preserve"> </t>
        </is>
      </c>
      <c r="H7" s="6" t="n">
        <v>5457</v>
      </c>
      <c r="I7" s="4" t="inlineStr">
        <is>
          <t xml:space="preserve"> </t>
        </is>
      </c>
      <c r="J7" s="4" t="inlineStr">
        <is>
          <t xml:space="preserve"> </t>
        </is>
      </c>
      <c r="K7" s="4" t="inlineStr">
        <is>
          <t xml:space="preserve"> </t>
        </is>
      </c>
      <c r="L7" s="4" t="inlineStr">
        <is>
          <t xml:space="preserve"> </t>
        </is>
      </c>
      <c r="M7" s="6" t="n">
        <v>5457</v>
      </c>
      <c r="N7" s="4" t="inlineStr">
        <is>
          <t xml:space="preserve"> </t>
        </is>
      </c>
      <c r="O7" s="4" t="inlineStr">
        <is>
          <t xml:space="preserve"> </t>
        </is>
      </c>
      <c r="P7" s="6" t="n">
        <v>3640</v>
      </c>
      <c r="Q7" s="6" t="n">
        <v>256</v>
      </c>
    </row>
    <row r="8">
      <c r="A8" s="4" t="inlineStr">
        <is>
          <t>Foreign currency translation adjustments, net of tax effect</t>
        </is>
      </c>
      <c r="B8" s="5" t="n">
        <v>-3593</v>
      </c>
      <c r="C8" s="4" t="inlineStr">
        <is>
          <t xml:space="preserve"> </t>
        </is>
      </c>
      <c r="D8" s="4" t="inlineStr">
        <is>
          <t xml:space="preserve"> </t>
        </is>
      </c>
      <c r="E8" s="4" t="inlineStr">
        <is>
          <t xml:space="preserve"> </t>
        </is>
      </c>
      <c r="F8" s="5" t="n">
        <v>-359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593</v>
      </c>
      <c r="O8" s="4" t="inlineStr">
        <is>
          <t xml:space="preserve"> </t>
        </is>
      </c>
      <c r="P8" s="4" t="inlineStr">
        <is>
          <t xml:space="preserve"> </t>
        </is>
      </c>
      <c r="Q8" s="4" t="inlineStr">
        <is>
          <t xml:space="preserve"> </t>
        </is>
      </c>
    </row>
    <row r="9">
      <c r="A9" s="4" t="inlineStr">
        <is>
          <t>Other comprehensive income</t>
        </is>
      </c>
      <c r="B9" s="5" t="n">
        <v>2748</v>
      </c>
      <c r="C9" s="4" t="inlineStr">
        <is>
          <t xml:space="preserve"> </t>
        </is>
      </c>
      <c r="D9" s="4" t="inlineStr">
        <is>
          <t xml:space="preserve"> </t>
        </is>
      </c>
      <c r="E9" s="4" t="inlineStr">
        <is>
          <t xml:space="preserve"> </t>
        </is>
      </c>
      <c r="F9" s="5" t="n">
        <v>274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748</v>
      </c>
      <c r="O9" s="4" t="inlineStr">
        <is>
          <t xml:space="preserve"> </t>
        </is>
      </c>
      <c r="P9" s="4" t="inlineStr">
        <is>
          <t xml:space="preserve"> </t>
        </is>
      </c>
      <c r="Q9" s="4" t="inlineStr">
        <is>
          <t xml:space="preserve"> </t>
        </is>
      </c>
    </row>
    <row r="10">
      <c r="A10" s="4" t="inlineStr">
        <is>
          <t>Net income/(loss)</t>
        </is>
      </c>
      <c r="B10" s="5" t="n">
        <v>279475</v>
      </c>
      <c r="C10" s="4" t="inlineStr">
        <is>
          <t xml:space="preserve"> </t>
        </is>
      </c>
      <c r="D10" s="4" t="inlineStr">
        <is>
          <t xml:space="preserve"> </t>
        </is>
      </c>
      <c r="E10" s="4" t="inlineStr">
        <is>
          <t xml:space="preserve"> </t>
        </is>
      </c>
      <c r="F10" s="5" t="n">
        <v>280317</v>
      </c>
      <c r="G10" s="4" t="inlineStr">
        <is>
          <t xml:space="preserve"> </t>
        </is>
      </c>
      <c r="H10" s="4" t="inlineStr">
        <is>
          <t xml:space="preserve"> </t>
        </is>
      </c>
      <c r="I10" s="4" t="inlineStr">
        <is>
          <t xml:space="preserve"> </t>
        </is>
      </c>
      <c r="J10" s="4" t="inlineStr">
        <is>
          <t xml:space="preserve"> </t>
        </is>
      </c>
      <c r="K10" s="5" t="n">
        <v>280317</v>
      </c>
      <c r="L10" s="4" t="inlineStr">
        <is>
          <t xml:space="preserve"> </t>
        </is>
      </c>
      <c r="M10" s="4" t="inlineStr">
        <is>
          <t xml:space="preserve"> </t>
        </is>
      </c>
      <c r="N10" s="4" t="inlineStr">
        <is>
          <t xml:space="preserve"> </t>
        </is>
      </c>
      <c r="O10" s="5" t="n">
        <v>-842</v>
      </c>
      <c r="P10" s="4" t="inlineStr">
        <is>
          <t xml:space="preserve"> </t>
        </is>
      </c>
      <c r="Q10" s="4" t="inlineStr">
        <is>
          <t xml:space="preserve"> </t>
        </is>
      </c>
    </row>
    <row r="11">
      <c r="A11" s="4" t="inlineStr">
        <is>
          <t>Ending balance (in shares)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965919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quity, end of period at Dec. 31, 2023</t>
        </is>
      </c>
      <c r="B12" s="5" t="n">
        <v>1039250</v>
      </c>
      <c r="C12" s="4" t="inlineStr">
        <is>
          <t xml:space="preserve"> </t>
        </is>
      </c>
      <c r="D12" s="4" t="inlineStr">
        <is>
          <t xml:space="preserve"> </t>
        </is>
      </c>
      <c r="E12" s="4" t="inlineStr">
        <is>
          <t xml:space="preserve"> </t>
        </is>
      </c>
      <c r="F12" s="5" t="n">
        <v>1036196</v>
      </c>
      <c r="G12" s="4" t="inlineStr">
        <is>
          <t xml:space="preserve"> </t>
        </is>
      </c>
      <c r="H12" s="4" t="inlineStr">
        <is>
          <t xml:space="preserve"> </t>
        </is>
      </c>
      <c r="I12" s="6" t="n">
        <v>59</v>
      </c>
      <c r="J12" s="5" t="n">
        <v>167465</v>
      </c>
      <c r="K12" s="5" t="n">
        <v>903517</v>
      </c>
      <c r="L12" s="4" t="inlineStr">
        <is>
          <t xml:space="preserve"> </t>
        </is>
      </c>
      <c r="M12" s="4" t="inlineStr">
        <is>
          <t xml:space="preserve"> </t>
        </is>
      </c>
      <c r="N12" s="5" t="n">
        <v>-34845</v>
      </c>
      <c r="O12" s="5" t="n">
        <v>3054</v>
      </c>
      <c r="P12" s="4" t="inlineStr">
        <is>
          <t xml:space="preserve"> </t>
        </is>
      </c>
      <c r="Q12" s="4" t="inlineStr">
        <is>
          <t xml:space="preserve"> </t>
        </is>
      </c>
    </row>
    <row r="13">
      <c r="A13" s="4" t="inlineStr">
        <is>
          <t>Beginning balance (in shares) at Sep.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965919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quity, beginning of period at Sep. 30, 2023</t>
        </is>
      </c>
      <c r="B14" s="5" t="n">
        <v>914431</v>
      </c>
      <c r="C14" s="4" t="inlineStr">
        <is>
          <t xml:space="preserve"> </t>
        </is>
      </c>
      <c r="D14" s="4" t="inlineStr">
        <is>
          <t xml:space="preserve"> </t>
        </is>
      </c>
      <c r="E14" s="4" t="inlineStr">
        <is>
          <t xml:space="preserve"> </t>
        </is>
      </c>
      <c r="F14" s="5" t="n">
        <v>911084</v>
      </c>
      <c r="G14" s="4" t="inlineStr">
        <is>
          <t xml:space="preserve"> </t>
        </is>
      </c>
      <c r="H14" s="4" t="inlineStr">
        <is>
          <t xml:space="preserve"> </t>
        </is>
      </c>
      <c r="I14" s="6" t="n">
        <v>59</v>
      </c>
      <c r="J14" s="5" t="n">
        <v>166426</v>
      </c>
      <c r="K14" s="5" t="n">
        <v>807149</v>
      </c>
      <c r="L14" s="4" t="inlineStr">
        <is>
          <t xml:space="preserve"> </t>
        </is>
      </c>
      <c r="M14" s="4" t="inlineStr">
        <is>
          <t xml:space="preserve"> </t>
        </is>
      </c>
      <c r="N14" s="5" t="n">
        <v>-62550</v>
      </c>
      <c r="O14" s="5" t="n">
        <v>3347</v>
      </c>
      <c r="P14" s="4" t="inlineStr">
        <is>
          <t xml:space="preserve"> </t>
        </is>
      </c>
      <c r="Q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based compensation</t>
        </is>
      </c>
      <c r="B16" s="5" t="n">
        <v>1039</v>
      </c>
      <c r="C16" s="4" t="inlineStr">
        <is>
          <t xml:space="preserve"> </t>
        </is>
      </c>
      <c r="D16" s="4" t="inlineStr">
        <is>
          <t xml:space="preserve"> </t>
        </is>
      </c>
      <c r="E16" s="4" t="inlineStr">
        <is>
          <t xml:space="preserve"> </t>
        </is>
      </c>
      <c r="F16" s="5" t="n">
        <v>1039</v>
      </c>
      <c r="G16" s="4" t="inlineStr">
        <is>
          <t xml:space="preserve"> </t>
        </is>
      </c>
      <c r="H16" s="4" t="inlineStr">
        <is>
          <t xml:space="preserve"> </t>
        </is>
      </c>
      <c r="I16" s="4" t="inlineStr">
        <is>
          <t xml:space="preserve"> </t>
        </is>
      </c>
      <c r="J16" s="5" t="n">
        <v>103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oreign currency translation adjustments, net of tax effect</t>
        </is>
      </c>
      <c r="B17" s="5" t="n">
        <v>28100</v>
      </c>
      <c r="C17" s="4" t="inlineStr">
        <is>
          <t xml:space="preserve"> </t>
        </is>
      </c>
      <c r="D17" s="4" t="inlineStr">
        <is>
          <t xml:space="preserve"> </t>
        </is>
      </c>
      <c r="E17" s="4" t="inlineStr">
        <is>
          <t xml:space="preserve"> </t>
        </is>
      </c>
      <c r="F17" s="5" t="n">
        <v>281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8100</v>
      </c>
      <c r="O17" s="4" t="inlineStr">
        <is>
          <t xml:space="preserve"> </t>
        </is>
      </c>
      <c r="P17" s="4" t="inlineStr">
        <is>
          <t xml:space="preserve"> </t>
        </is>
      </c>
      <c r="Q17" s="4" t="inlineStr">
        <is>
          <t xml:space="preserve"> </t>
        </is>
      </c>
    </row>
    <row r="18">
      <c r="A18" s="4" t="inlineStr">
        <is>
          <t>Other comprehensive income</t>
        </is>
      </c>
      <c r="B18" s="5" t="n">
        <v>-395</v>
      </c>
      <c r="C18" s="4" t="inlineStr">
        <is>
          <t xml:space="preserve"> </t>
        </is>
      </c>
      <c r="D18" s="4" t="inlineStr">
        <is>
          <t xml:space="preserve"> </t>
        </is>
      </c>
      <c r="E18" s="4" t="inlineStr">
        <is>
          <t xml:space="preserve"> </t>
        </is>
      </c>
      <c r="F18" s="5" t="n">
        <v>-39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95</v>
      </c>
      <c r="O18" s="4" t="inlineStr">
        <is>
          <t xml:space="preserve"> </t>
        </is>
      </c>
      <c r="P18" s="4" t="inlineStr">
        <is>
          <t xml:space="preserve"> </t>
        </is>
      </c>
      <c r="Q18" s="4" t="inlineStr">
        <is>
          <t xml:space="preserve"> </t>
        </is>
      </c>
    </row>
    <row r="19">
      <c r="A19" s="4" t="inlineStr">
        <is>
          <t>Net income/(loss)</t>
        </is>
      </c>
      <c r="B19" s="5" t="n">
        <v>96075</v>
      </c>
      <c r="C19" s="4" t="inlineStr">
        <is>
          <t xml:space="preserve"> </t>
        </is>
      </c>
      <c r="D19" s="4" t="inlineStr">
        <is>
          <t xml:space="preserve"> </t>
        </is>
      </c>
      <c r="E19" s="4" t="inlineStr">
        <is>
          <t xml:space="preserve"> </t>
        </is>
      </c>
      <c r="F19" s="5" t="n">
        <v>96368</v>
      </c>
      <c r="G19" s="4" t="inlineStr">
        <is>
          <t xml:space="preserve"> </t>
        </is>
      </c>
      <c r="H19" s="4" t="inlineStr">
        <is>
          <t xml:space="preserve"> </t>
        </is>
      </c>
      <c r="I19" s="4" t="inlineStr">
        <is>
          <t xml:space="preserve"> </t>
        </is>
      </c>
      <c r="J19" s="4" t="inlineStr">
        <is>
          <t xml:space="preserve"> </t>
        </is>
      </c>
      <c r="K19" s="5" t="n">
        <v>96368</v>
      </c>
      <c r="L19" s="4" t="inlineStr">
        <is>
          <t xml:space="preserve"> </t>
        </is>
      </c>
      <c r="M19" s="4" t="inlineStr">
        <is>
          <t xml:space="preserve"> </t>
        </is>
      </c>
      <c r="N19" s="4" t="inlineStr">
        <is>
          <t xml:space="preserve"> </t>
        </is>
      </c>
      <c r="O19" s="5" t="n">
        <v>-293</v>
      </c>
      <c r="P19" s="4" t="inlineStr">
        <is>
          <t xml:space="preserve"> </t>
        </is>
      </c>
      <c r="Q19" s="4" t="inlineStr">
        <is>
          <t xml:space="preserve"> </t>
        </is>
      </c>
    </row>
    <row r="20">
      <c r="A20" s="4" t="inlineStr">
        <is>
          <t>Ending 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965919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 end of period at Dec. 31, 2023</t>
        </is>
      </c>
      <c r="B21" s="6" t="n">
        <v>1039250</v>
      </c>
      <c r="C21" s="4" t="inlineStr">
        <is>
          <t xml:space="preserve"> </t>
        </is>
      </c>
      <c r="D21" s="4" t="inlineStr">
        <is>
          <t xml:space="preserve"> </t>
        </is>
      </c>
      <c r="E21" s="4" t="inlineStr">
        <is>
          <t xml:space="preserve"> </t>
        </is>
      </c>
      <c r="F21" s="5" t="n">
        <v>1036196</v>
      </c>
      <c r="G21" s="4" t="inlineStr">
        <is>
          <t xml:space="preserve"> </t>
        </is>
      </c>
      <c r="H21" s="4" t="inlineStr">
        <is>
          <t xml:space="preserve"> </t>
        </is>
      </c>
      <c r="I21" s="6" t="n">
        <v>59</v>
      </c>
      <c r="J21" s="5" t="n">
        <v>167465</v>
      </c>
      <c r="K21" s="5" t="n">
        <v>903517</v>
      </c>
      <c r="L21" s="4" t="inlineStr">
        <is>
          <t xml:space="preserve"> </t>
        </is>
      </c>
      <c r="M21" s="4" t="inlineStr">
        <is>
          <t xml:space="preserve"> </t>
        </is>
      </c>
      <c r="N21" s="5" t="n">
        <v>-34845</v>
      </c>
      <c r="O21" s="5" t="n">
        <v>3054</v>
      </c>
      <c r="P21" s="4" t="inlineStr">
        <is>
          <t xml:space="preserve"> </t>
        </is>
      </c>
      <c r="Q21" s="4" t="inlineStr">
        <is>
          <t xml:space="preserve"> </t>
        </is>
      </c>
    </row>
    <row r="22">
      <c r="A22" s="4" t="inlineStr">
        <is>
          <t>Beginning balance (in shares) at Mar. 31, 2024</t>
        </is>
      </c>
      <c r="B22" s="5" t="n">
        <v>603218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032181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quity, beginning of period at Mar. 31, 2024</t>
        </is>
      </c>
      <c r="B23" s="6" t="n">
        <v>1166958</v>
      </c>
      <c r="C23" s="4" t="inlineStr">
        <is>
          <t xml:space="preserve"> </t>
        </is>
      </c>
      <c r="D23" s="4" t="inlineStr">
        <is>
          <t xml:space="preserve"> </t>
        </is>
      </c>
      <c r="E23" s="4" t="inlineStr">
        <is>
          <t xml:space="preserve"> </t>
        </is>
      </c>
      <c r="F23" s="5" t="n">
        <v>1163650</v>
      </c>
      <c r="G23" s="4" t="inlineStr">
        <is>
          <t xml:space="preserve"> </t>
        </is>
      </c>
      <c r="H23" s="4" t="inlineStr">
        <is>
          <t xml:space="preserve"> </t>
        </is>
      </c>
      <c r="I23" s="6" t="n">
        <v>60</v>
      </c>
      <c r="J23" s="5" t="n">
        <v>183788</v>
      </c>
      <c r="K23" s="5" t="n">
        <v>998740</v>
      </c>
      <c r="L23" s="4" t="inlineStr">
        <is>
          <t xml:space="preserve"> </t>
        </is>
      </c>
      <c r="M23" s="4" t="inlineStr">
        <is>
          <t xml:space="preserve"> </t>
        </is>
      </c>
      <c r="N23" s="5" t="n">
        <v>-18938</v>
      </c>
      <c r="O23" s="5" t="n">
        <v>3308</v>
      </c>
      <c r="P23" s="4" t="inlineStr">
        <is>
          <t xml:space="preserve"> </t>
        </is>
      </c>
      <c r="Q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livered stock based compensation from previous quarter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1587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livered stock based compensation from previous quarter</t>
        </is>
      </c>
      <c r="B26" s="5" t="n">
        <v>3092</v>
      </c>
      <c r="C26" s="4" t="inlineStr">
        <is>
          <t xml:space="preserve"> </t>
        </is>
      </c>
      <c r="D26" s="4" t="inlineStr">
        <is>
          <t xml:space="preserve"> </t>
        </is>
      </c>
      <c r="E26" s="4" t="inlineStr">
        <is>
          <t xml:space="preserve"> </t>
        </is>
      </c>
      <c r="F26" s="5" t="n">
        <v>3092</v>
      </c>
      <c r="G26" s="4" t="inlineStr">
        <is>
          <t xml:space="preserve"> </t>
        </is>
      </c>
      <c r="H26" s="4" t="inlineStr">
        <is>
          <t xml:space="preserve"> </t>
        </is>
      </c>
      <c r="I26" s="4" t="inlineStr">
        <is>
          <t xml:space="preserve"> </t>
        </is>
      </c>
      <c r="J26" s="5" t="n">
        <v>309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orfeited stock based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07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orfeited stock based compensation</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9222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based compensation</t>
        </is>
      </c>
      <c r="B30" s="5" t="n">
        <v>36089</v>
      </c>
      <c r="C30" s="4" t="inlineStr">
        <is>
          <t xml:space="preserve"> </t>
        </is>
      </c>
      <c r="D30" s="4" t="inlineStr">
        <is>
          <t xml:space="preserve"> </t>
        </is>
      </c>
      <c r="E30" s="4" t="inlineStr">
        <is>
          <t xml:space="preserve"> </t>
        </is>
      </c>
      <c r="F30" s="5" t="n">
        <v>36089</v>
      </c>
      <c r="G30" s="4" t="inlineStr">
        <is>
          <t xml:space="preserve"> </t>
        </is>
      </c>
      <c r="H30" s="4" t="inlineStr">
        <is>
          <t xml:space="preserve"> </t>
        </is>
      </c>
      <c r="I30" s="6" t="n">
        <v>1</v>
      </c>
      <c r="J30" s="5" t="n">
        <v>3608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oreign currency translation adjustments, net of tax effect</t>
        </is>
      </c>
      <c r="B31" s="5" t="n">
        <v>-186990</v>
      </c>
      <c r="C31" s="4" t="inlineStr">
        <is>
          <t xml:space="preserve"> </t>
        </is>
      </c>
      <c r="D31" s="4" t="inlineStr">
        <is>
          <t xml:space="preserve"> </t>
        </is>
      </c>
      <c r="E31" s="4" t="inlineStr">
        <is>
          <t xml:space="preserve"> </t>
        </is>
      </c>
      <c r="F31" s="5" t="n">
        <v>-18699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86990</v>
      </c>
      <c r="O31" s="4" t="inlineStr">
        <is>
          <t xml:space="preserve"> </t>
        </is>
      </c>
      <c r="P31" s="4" t="inlineStr">
        <is>
          <t xml:space="preserve"> </t>
        </is>
      </c>
      <c r="Q31" s="4" t="inlineStr">
        <is>
          <t xml:space="preserve"> </t>
        </is>
      </c>
    </row>
    <row r="32">
      <c r="A32" s="4" t="inlineStr">
        <is>
          <t>Other comprehensive income</t>
        </is>
      </c>
      <c r="B32" s="5" t="n">
        <v>16712</v>
      </c>
      <c r="C32" s="4" t="inlineStr">
        <is>
          <t xml:space="preserve"> </t>
        </is>
      </c>
      <c r="D32" s="4" t="inlineStr">
        <is>
          <t xml:space="preserve"> </t>
        </is>
      </c>
      <c r="E32" s="4" t="inlineStr">
        <is>
          <t xml:space="preserve"> </t>
        </is>
      </c>
      <c r="F32" s="5" t="n">
        <v>1671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6712</v>
      </c>
      <c r="O32" s="4" t="inlineStr">
        <is>
          <t xml:space="preserve"> </t>
        </is>
      </c>
      <c r="P32" s="4" t="inlineStr">
        <is>
          <t xml:space="preserve"> </t>
        </is>
      </c>
      <c r="Q32" s="4" t="inlineStr">
        <is>
          <t xml:space="preserve"> </t>
        </is>
      </c>
    </row>
    <row r="33">
      <c r="A33" s="4" t="inlineStr">
        <is>
          <t>Net income/(loss)</t>
        </is>
      </c>
      <c r="B33" s="6" t="n">
        <v>226884</v>
      </c>
      <c r="C33" s="4" t="inlineStr">
        <is>
          <t xml:space="preserve"> </t>
        </is>
      </c>
      <c r="D33" s="4" t="inlineStr">
        <is>
          <t xml:space="preserve"> </t>
        </is>
      </c>
      <c r="E33" s="4" t="inlineStr">
        <is>
          <t xml:space="preserve"> </t>
        </is>
      </c>
      <c r="F33" s="5" t="n">
        <v>227339</v>
      </c>
      <c r="G33" s="4" t="inlineStr">
        <is>
          <t xml:space="preserve"> </t>
        </is>
      </c>
      <c r="H33" s="4" t="inlineStr">
        <is>
          <t xml:space="preserve"> </t>
        </is>
      </c>
      <c r="I33" s="4" t="inlineStr">
        <is>
          <t xml:space="preserve"> </t>
        </is>
      </c>
      <c r="J33" s="4" t="inlineStr">
        <is>
          <t xml:space="preserve"> </t>
        </is>
      </c>
      <c r="K33" s="5" t="n">
        <v>227339</v>
      </c>
      <c r="L33" s="4" t="inlineStr">
        <is>
          <t xml:space="preserve"> </t>
        </is>
      </c>
      <c r="M33" s="4" t="inlineStr">
        <is>
          <t xml:space="preserve"> </t>
        </is>
      </c>
      <c r="N33" s="4" t="inlineStr">
        <is>
          <t xml:space="preserve"> </t>
        </is>
      </c>
      <c r="O33" s="5" t="n">
        <v>-455</v>
      </c>
      <c r="P33" s="4" t="inlineStr">
        <is>
          <t xml:space="preserve"> </t>
        </is>
      </c>
      <c r="Q33" s="4" t="inlineStr">
        <is>
          <t xml:space="preserve"> </t>
        </is>
      </c>
    </row>
    <row r="34">
      <c r="A34" s="4" t="inlineStr">
        <is>
          <t>Ending balance (in shares) at Dec. 31, 2024</t>
        </is>
      </c>
      <c r="B34" s="5" t="n">
        <v>606192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061921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end of period at Dec. 31, 2024</t>
        </is>
      </c>
      <c r="B35" s="6" t="n">
        <v>1262745</v>
      </c>
      <c r="C35" s="4" t="inlineStr">
        <is>
          <t xml:space="preserve"> </t>
        </is>
      </c>
      <c r="D35" s="4" t="inlineStr">
        <is>
          <t xml:space="preserve"> </t>
        </is>
      </c>
      <c r="E35" s="4" t="inlineStr">
        <is>
          <t xml:space="preserve"> </t>
        </is>
      </c>
      <c r="F35" s="5" t="n">
        <v>1259892</v>
      </c>
      <c r="G35" s="4" t="inlineStr">
        <is>
          <t xml:space="preserve"> </t>
        </is>
      </c>
      <c r="H35" s="4" t="inlineStr">
        <is>
          <t xml:space="preserve"> </t>
        </is>
      </c>
      <c r="I35" s="6" t="n">
        <v>61</v>
      </c>
      <c r="J35" s="5" t="n">
        <v>222968</v>
      </c>
      <c r="K35" s="5" t="n">
        <v>1226079</v>
      </c>
      <c r="L35" s="4" t="inlineStr">
        <is>
          <t xml:space="preserve"> </t>
        </is>
      </c>
      <c r="M35" s="4" t="inlineStr">
        <is>
          <t xml:space="preserve"> </t>
        </is>
      </c>
      <c r="N35" s="5" t="n">
        <v>-189216</v>
      </c>
      <c r="O35" s="5" t="n">
        <v>2853</v>
      </c>
      <c r="P35" s="4" t="inlineStr">
        <is>
          <t xml:space="preserve"> </t>
        </is>
      </c>
      <c r="Q35" s="4" t="inlineStr">
        <is>
          <t xml:space="preserve"> </t>
        </is>
      </c>
    </row>
    <row r="36">
      <c r="A36" s="4" t="inlineStr">
        <is>
          <t>Beginning balance (in shares) at Sep. 30,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055780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quity, beginning of period at Sep. 30, 2024</t>
        </is>
      </c>
      <c r="B37" s="5" t="n">
        <v>1263236</v>
      </c>
      <c r="C37" s="4" t="inlineStr">
        <is>
          <t xml:space="preserve"> </t>
        </is>
      </c>
      <c r="D37" s="4" t="inlineStr">
        <is>
          <t xml:space="preserve"> </t>
        </is>
      </c>
      <c r="E37" s="4" t="inlineStr">
        <is>
          <t xml:space="preserve"> </t>
        </is>
      </c>
      <c r="F37" s="5" t="n">
        <v>1260239</v>
      </c>
      <c r="G37" s="4" t="inlineStr">
        <is>
          <t xml:space="preserve"> </t>
        </is>
      </c>
      <c r="H37" s="4" t="inlineStr">
        <is>
          <t xml:space="preserve"> </t>
        </is>
      </c>
      <c r="I37" s="6" t="n">
        <v>61</v>
      </c>
      <c r="J37" s="5" t="n">
        <v>209249</v>
      </c>
      <c r="K37" s="5" t="n">
        <v>1147798</v>
      </c>
      <c r="L37" s="4" t="inlineStr">
        <is>
          <t xml:space="preserve"> </t>
        </is>
      </c>
      <c r="M37" s="4" t="inlineStr">
        <is>
          <t xml:space="preserve"> </t>
        </is>
      </c>
      <c r="N37" s="5" t="n">
        <v>-96869</v>
      </c>
      <c r="O37" s="5" t="n">
        <v>2997</v>
      </c>
      <c r="P37" s="4" t="inlineStr">
        <is>
          <t xml:space="preserve"> </t>
        </is>
      </c>
      <c r="Q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livered stock based compensation from previous quarter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81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livered stock based compensation from previous quarter</t>
        </is>
      </c>
      <c r="B40" s="6" t="n">
        <v>302</v>
      </c>
      <c r="C40" s="4" t="inlineStr">
        <is>
          <t xml:space="preserve"> </t>
        </is>
      </c>
      <c r="D40" s="4" t="inlineStr">
        <is>
          <t xml:space="preserve"> </t>
        </is>
      </c>
      <c r="E40" s="4" t="inlineStr">
        <is>
          <t xml:space="preserve"> </t>
        </is>
      </c>
      <c r="F40" s="5" t="n">
        <v>302</v>
      </c>
      <c r="G40" s="4" t="inlineStr">
        <is>
          <t xml:space="preserve"> </t>
        </is>
      </c>
      <c r="H40" s="4" t="inlineStr">
        <is>
          <t xml:space="preserve"> </t>
        </is>
      </c>
      <c r="I40" s="4" t="inlineStr">
        <is>
          <t xml:space="preserve"> </t>
        </is>
      </c>
      <c r="J40" s="5" t="n">
        <v>30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based compensation (in shares)</t>
        </is>
      </c>
      <c r="B41" s="5" t="n">
        <v>48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86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based compensation</t>
        </is>
      </c>
      <c r="B42" s="6" t="n">
        <v>13417</v>
      </c>
      <c r="C42" s="4" t="inlineStr">
        <is>
          <t xml:space="preserve"> </t>
        </is>
      </c>
      <c r="D42" s="4" t="inlineStr">
        <is>
          <t xml:space="preserve"> </t>
        </is>
      </c>
      <c r="E42" s="4" t="inlineStr">
        <is>
          <t xml:space="preserve"> </t>
        </is>
      </c>
      <c r="F42" s="5" t="n">
        <v>13417</v>
      </c>
      <c r="G42" s="4" t="inlineStr">
        <is>
          <t xml:space="preserve"> </t>
        </is>
      </c>
      <c r="H42" s="4" t="inlineStr">
        <is>
          <t xml:space="preserve"> </t>
        </is>
      </c>
      <c r="I42" s="4" t="inlineStr">
        <is>
          <t xml:space="preserve"> </t>
        </is>
      </c>
      <c r="J42" s="5" t="n">
        <v>1341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oreign currency translation adjustments, net of tax effect</t>
        </is>
      </c>
      <c r="B43" s="5" t="n">
        <v>-101212</v>
      </c>
      <c r="C43" s="4" t="inlineStr">
        <is>
          <t xml:space="preserve"> </t>
        </is>
      </c>
      <c r="D43" s="4" t="inlineStr">
        <is>
          <t xml:space="preserve"> </t>
        </is>
      </c>
      <c r="E43" s="4" t="inlineStr">
        <is>
          <t xml:space="preserve"> </t>
        </is>
      </c>
      <c r="F43" s="5" t="n">
        <v>-10121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1212</v>
      </c>
      <c r="O43" s="4" t="inlineStr">
        <is>
          <t xml:space="preserve"> </t>
        </is>
      </c>
      <c r="P43" s="4" t="inlineStr">
        <is>
          <t xml:space="preserve"> </t>
        </is>
      </c>
      <c r="Q43" s="4" t="inlineStr">
        <is>
          <t xml:space="preserve"> </t>
        </is>
      </c>
    </row>
    <row r="44">
      <c r="A44" s="4" t="inlineStr">
        <is>
          <t>Other comprehensive income</t>
        </is>
      </c>
      <c r="B44" s="5" t="n">
        <v>8865</v>
      </c>
      <c r="C44" s="4" t="inlineStr">
        <is>
          <t xml:space="preserve"> </t>
        </is>
      </c>
      <c r="D44" s="4" t="inlineStr">
        <is>
          <t xml:space="preserve"> </t>
        </is>
      </c>
      <c r="E44" s="4" t="inlineStr">
        <is>
          <t xml:space="preserve"> </t>
        </is>
      </c>
      <c r="F44" s="5" t="n">
        <v>886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8865</v>
      </c>
      <c r="O44" s="4" t="inlineStr">
        <is>
          <t xml:space="preserve"> </t>
        </is>
      </c>
      <c r="P44" s="4" t="inlineStr">
        <is>
          <t xml:space="preserve"> </t>
        </is>
      </c>
      <c r="Q44" s="4" t="inlineStr">
        <is>
          <t xml:space="preserve"> </t>
        </is>
      </c>
    </row>
    <row r="45">
      <c r="A45" s="4" t="inlineStr">
        <is>
          <t>Net income/(loss)</t>
        </is>
      </c>
      <c r="B45" s="6" t="n">
        <v>78137</v>
      </c>
      <c r="C45" s="4" t="inlineStr">
        <is>
          <t xml:space="preserve"> </t>
        </is>
      </c>
      <c r="D45" s="4" t="inlineStr">
        <is>
          <t xml:space="preserve"> </t>
        </is>
      </c>
      <c r="E45" s="4" t="inlineStr">
        <is>
          <t xml:space="preserve"> </t>
        </is>
      </c>
      <c r="F45" s="5" t="n">
        <v>78281</v>
      </c>
      <c r="G45" s="4" t="inlineStr">
        <is>
          <t xml:space="preserve"> </t>
        </is>
      </c>
      <c r="H45" s="4" t="inlineStr">
        <is>
          <t xml:space="preserve"> </t>
        </is>
      </c>
      <c r="I45" s="4" t="inlineStr">
        <is>
          <t xml:space="preserve"> </t>
        </is>
      </c>
      <c r="J45" s="4" t="inlineStr">
        <is>
          <t xml:space="preserve"> </t>
        </is>
      </c>
      <c r="K45" s="5" t="n">
        <v>78281</v>
      </c>
      <c r="L45" s="4" t="inlineStr">
        <is>
          <t xml:space="preserve"> </t>
        </is>
      </c>
      <c r="M45" s="4" t="inlineStr">
        <is>
          <t xml:space="preserve"> </t>
        </is>
      </c>
      <c r="N45" s="4" t="inlineStr">
        <is>
          <t xml:space="preserve"> </t>
        </is>
      </c>
      <c r="O45" s="5" t="n">
        <v>-144</v>
      </c>
      <c r="P45" s="4" t="inlineStr">
        <is>
          <t xml:space="preserve"> </t>
        </is>
      </c>
      <c r="Q45" s="4" t="inlineStr">
        <is>
          <t xml:space="preserve"> </t>
        </is>
      </c>
    </row>
    <row r="46">
      <c r="A46" s="4" t="inlineStr">
        <is>
          <t>Ending balance (in shares) at Dec. 31, 2024</t>
        </is>
      </c>
      <c r="B46" s="5" t="n">
        <v>6061921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061921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quity, end of period at Dec. 31, 2024</t>
        </is>
      </c>
      <c r="B47" s="6" t="n">
        <v>1262745</v>
      </c>
      <c r="C47" s="4" t="inlineStr">
        <is>
          <t xml:space="preserve"> </t>
        </is>
      </c>
      <c r="D47" s="4" t="inlineStr">
        <is>
          <t xml:space="preserve"> </t>
        </is>
      </c>
      <c r="E47" s="4" t="inlineStr">
        <is>
          <t xml:space="preserve"> </t>
        </is>
      </c>
      <c r="F47" s="6" t="n">
        <v>1259892</v>
      </c>
      <c r="G47" s="4" t="inlineStr">
        <is>
          <t xml:space="preserve"> </t>
        </is>
      </c>
      <c r="H47" s="4" t="inlineStr">
        <is>
          <t xml:space="preserve"> </t>
        </is>
      </c>
      <c r="I47" s="6" t="n">
        <v>61</v>
      </c>
      <c r="J47" s="6" t="n">
        <v>222968</v>
      </c>
      <c r="K47" s="6" t="n">
        <v>1226079</v>
      </c>
      <c r="L47" s="4" t="inlineStr">
        <is>
          <t xml:space="preserve"> </t>
        </is>
      </c>
      <c r="M47" s="4" t="inlineStr">
        <is>
          <t xml:space="preserve"> </t>
        </is>
      </c>
      <c r="N47" s="6" t="n">
        <v>-189216</v>
      </c>
      <c r="O47" s="6" t="n">
        <v>2853</v>
      </c>
      <c r="P47" s="4" t="inlineStr">
        <is>
          <t xml:space="preserve"> </t>
        </is>
      </c>
      <c r="Q4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ANS ISSUED - Narrative (Details) - USD ($) $ in Thousands</t>
        </is>
      </c>
      <c r="B1" s="2" t="inlineStr">
        <is>
          <t>9 Months Ended</t>
        </is>
      </c>
    </row>
    <row r="2">
      <c r="B2" s="2" t="inlineStr">
        <is>
          <t>Dec. 31, 2024</t>
        </is>
      </c>
      <c r="C2" s="2" t="inlineStr">
        <is>
          <t>Mar. 31, 2024</t>
        </is>
      </c>
    </row>
    <row r="3">
      <c r="A3" s="3" t="inlineStr">
        <is>
          <t>Financing Receivable, Past Due [Line Items]</t>
        </is>
      </c>
      <c r="B3" s="4" t="inlineStr">
        <is>
          <t xml:space="preserve"> </t>
        </is>
      </c>
      <c r="C3" s="4" t="inlineStr">
        <is>
          <t xml:space="preserve"> </t>
        </is>
      </c>
    </row>
    <row r="4">
      <c r="A4" s="4" t="inlineStr">
        <is>
          <t>Weighted average interest rate, period term</t>
        </is>
      </c>
      <c r="B4" s="4" t="inlineStr">
        <is>
          <t>20 years</t>
        </is>
      </c>
      <c r="C4" s="4" t="inlineStr">
        <is>
          <t xml:space="preserve"> </t>
        </is>
      </c>
    </row>
    <row r="5">
      <c r="A5" s="4" t="inlineStr">
        <is>
          <t>Liability arising from continuing involvement</t>
        </is>
      </c>
      <c r="B5" s="6" t="n">
        <v>472867</v>
      </c>
      <c r="C5" s="6" t="n">
        <v>521885</v>
      </c>
    </row>
    <row r="6">
      <c r="A6" s="4" t="inlineStr">
        <is>
          <t>Loans issued</t>
        </is>
      </c>
      <c r="B6" s="5" t="n">
        <v>1454259</v>
      </c>
      <c r="C6" s="5" t="n">
        <v>1381715</v>
      </c>
    </row>
    <row r="7">
      <c r="A7" s="4" t="inlineStr">
        <is>
          <t>Amount Outstanding</t>
        </is>
      </c>
      <c r="B7" s="5" t="n">
        <v>1510856</v>
      </c>
      <c r="C7" s="5" t="n">
        <v>1425334</v>
      </c>
    </row>
    <row r="8">
      <c r="A8" s="4" t="inlineStr">
        <is>
          <t>Interest receivable</t>
        </is>
      </c>
      <c r="B8" s="6" t="n">
        <v>11874</v>
      </c>
      <c r="C8" s="6" t="n">
        <v>8327</v>
      </c>
    </row>
    <row r="9">
      <c r="A9" s="4" t="inlineStr">
        <is>
          <t>Mortgag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Average Interest Rate</t>
        </is>
      </c>
      <c r="B11" s="10" t="n">
        <v>0.111</v>
      </c>
      <c r="C11" s="10" t="n">
        <v>0.103</v>
      </c>
    </row>
    <row r="12">
      <c r="A12" s="4" t="inlineStr">
        <is>
          <t>Amount Outstanding</t>
        </is>
      </c>
      <c r="B12" s="6" t="n">
        <v>809608</v>
      </c>
      <c r="C12" s="6" t="n">
        <v>741312</v>
      </c>
    </row>
    <row r="13">
      <c r="A13" s="4" t="inlineStr">
        <is>
          <t>Mortgage loans | State mortgage program "7-20-25"</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verage Interest Rate</t>
        </is>
      </c>
      <c r="B15" s="9" t="n">
        <v>0.07000000000000001</v>
      </c>
      <c r="C15" s="4" t="inlineStr">
        <is>
          <t xml:space="preserve"> </t>
        </is>
      </c>
    </row>
    <row r="16">
      <c r="A16" s="4" t="inlineStr">
        <is>
          <t>Weighted average interest rate, transferred to program operator</t>
        </is>
      </c>
      <c r="B16" s="9" t="n">
        <v>0.04</v>
      </c>
      <c r="C16" s="4" t="inlineStr">
        <is>
          <t xml:space="preserve"> </t>
        </is>
      </c>
    </row>
    <row r="17">
      <c r="A17" s="4" t="inlineStr">
        <is>
          <t>Interest rate, transferred to program operator, retained</t>
        </is>
      </c>
      <c r="B17" s="9" t="n">
        <v>0.03</v>
      </c>
      <c r="C17" s="4" t="inlineStr">
        <is>
          <t xml:space="preserve"> </t>
        </is>
      </c>
    </row>
    <row r="18">
      <c r="A18" s="4" t="inlineStr">
        <is>
          <t>Loans issued</t>
        </is>
      </c>
      <c r="B18" s="6" t="n">
        <v>484237</v>
      </c>
      <c r="C18" s="6" t="n">
        <v>532389</v>
      </c>
    </row>
    <row r="19">
      <c r="A19" s="4" t="inlineStr">
        <is>
          <t>Right of claim for purchased retai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Average Interest Rate</t>
        </is>
      </c>
      <c r="B21" s="9" t="n">
        <v>0.15</v>
      </c>
      <c r="C21" s="9" t="n">
        <v>0.15</v>
      </c>
    </row>
    <row r="22">
      <c r="A22" s="4" t="inlineStr">
        <is>
          <t>Amount Outstanding</t>
        </is>
      </c>
      <c r="B22" s="6" t="n">
        <v>135242</v>
      </c>
      <c r="C22" s="6" t="n">
        <v>1461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SSUED - Finance receivable Maturity (Details) - USD ($) $ in Thousands</t>
        </is>
      </c>
      <c r="B1" s="2" t="inlineStr">
        <is>
          <t>Dec. 31, 2024</t>
        </is>
      </c>
      <c r="C1" s="2" t="inlineStr">
        <is>
          <t>Mar. 31, 2024</t>
        </is>
      </c>
    </row>
    <row r="2">
      <c r="A2" s="3" t="inlineStr">
        <is>
          <t>Financing Receivable, Past Due [Line Items]</t>
        </is>
      </c>
      <c r="B2" s="4" t="inlineStr">
        <is>
          <t xml:space="preserve"> </t>
        </is>
      </c>
      <c r="C2" s="4" t="inlineStr">
        <is>
          <t xml:space="preserve"> </t>
        </is>
      </c>
    </row>
    <row r="3">
      <c r="A3" s="4" t="inlineStr">
        <is>
          <t>2025</t>
        </is>
      </c>
      <c r="B3" s="6" t="n">
        <v>562604</v>
      </c>
      <c r="C3" s="6" t="n">
        <v>803432</v>
      </c>
    </row>
    <row r="4">
      <c r="A4" s="4" t="inlineStr">
        <is>
          <t>2024</t>
        </is>
      </c>
      <c r="B4" s="5" t="n">
        <v>486923</v>
      </c>
      <c r="C4" s="5" t="n">
        <v>580595</v>
      </c>
    </row>
    <row r="5">
      <c r="A5" s="4" t="inlineStr">
        <is>
          <t>2023</t>
        </is>
      </c>
      <c r="B5" s="5" t="n">
        <v>430727</v>
      </c>
      <c r="C5" s="5" t="n">
        <v>41307</v>
      </c>
    </row>
    <row r="6">
      <c r="A6" s="4" t="inlineStr">
        <is>
          <t>2022</t>
        </is>
      </c>
      <c r="B6" s="5" t="n">
        <v>30602</v>
      </c>
      <c r="C6" s="5" t="n">
        <v>0</v>
      </c>
    </row>
    <row r="7">
      <c r="A7" s="4" t="inlineStr">
        <is>
          <t>2021</t>
        </is>
      </c>
      <c r="B7" s="5" t="n">
        <v>0</v>
      </c>
      <c r="C7" s="5" t="n">
        <v>0</v>
      </c>
    </row>
    <row r="8">
      <c r="A8" s="4" t="inlineStr">
        <is>
          <t>Prior</t>
        </is>
      </c>
      <c r="B8" s="5" t="n">
        <v>0</v>
      </c>
      <c r="C8" s="5" t="n">
        <v>0</v>
      </c>
    </row>
    <row r="9">
      <c r="A9" s="4" t="inlineStr">
        <is>
          <t>Revolving loans</t>
        </is>
      </c>
      <c r="B9" s="5" t="n">
        <v>0</v>
      </c>
      <c r="C9" s="5" t="n">
        <v>0</v>
      </c>
    </row>
    <row r="10">
      <c r="A10" s="4" t="inlineStr">
        <is>
          <t>Total</t>
        </is>
      </c>
      <c r="B10" s="5" t="n">
        <v>1510856</v>
      </c>
      <c r="C10" s="5" t="n">
        <v>1425334</v>
      </c>
    </row>
    <row r="11">
      <c r="A11" s="4" t="inlineStr">
        <is>
          <t>Mortgage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2025</t>
        </is>
      </c>
      <c r="B13" s="5" t="n">
        <v>228661</v>
      </c>
      <c r="C13" s="5" t="n">
        <v>241848</v>
      </c>
    </row>
    <row r="14">
      <c r="A14" s="4" t="inlineStr">
        <is>
          <t>2024</t>
        </is>
      </c>
      <c r="B14" s="5" t="n">
        <v>185989</v>
      </c>
      <c r="C14" s="5" t="n">
        <v>458401</v>
      </c>
    </row>
    <row r="15">
      <c r="A15" s="4" t="inlineStr">
        <is>
          <t>2023</t>
        </is>
      </c>
      <c r="B15" s="5" t="n">
        <v>364422</v>
      </c>
      <c r="C15" s="5" t="n">
        <v>41063</v>
      </c>
    </row>
    <row r="16">
      <c r="A16" s="4" t="inlineStr">
        <is>
          <t>2022</t>
        </is>
      </c>
      <c r="B16" s="5" t="n">
        <v>30536</v>
      </c>
      <c r="C16" s="5" t="n">
        <v>0</v>
      </c>
    </row>
    <row r="17">
      <c r="A17" s="4" t="inlineStr">
        <is>
          <t>2021</t>
        </is>
      </c>
      <c r="B17" s="5" t="n">
        <v>0</v>
      </c>
      <c r="C17" s="5" t="n">
        <v>0</v>
      </c>
    </row>
    <row r="18">
      <c r="A18" s="4" t="inlineStr">
        <is>
          <t>Prior</t>
        </is>
      </c>
      <c r="B18" s="5" t="n">
        <v>0</v>
      </c>
      <c r="C18" s="5" t="n">
        <v>0</v>
      </c>
    </row>
    <row r="19">
      <c r="A19" s="4" t="inlineStr">
        <is>
          <t>Revolving loans</t>
        </is>
      </c>
      <c r="B19" s="5" t="n">
        <v>0</v>
      </c>
      <c r="C19" s="5" t="n">
        <v>0</v>
      </c>
    </row>
    <row r="20">
      <c r="A20" s="4" t="inlineStr">
        <is>
          <t>Total</t>
        </is>
      </c>
      <c r="B20" s="5" t="n">
        <v>809608</v>
      </c>
      <c r="C20" s="5" t="n">
        <v>741312</v>
      </c>
    </row>
    <row r="21">
      <c r="A21" s="4" t="inlineStr">
        <is>
          <t>Mortgage loans | that are not credit impaired</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2025</t>
        </is>
      </c>
      <c r="B23" s="5" t="n">
        <v>228546</v>
      </c>
      <c r="C23" s="5" t="n">
        <v>240974</v>
      </c>
    </row>
    <row r="24">
      <c r="A24" s="4" t="inlineStr">
        <is>
          <t>2024</t>
        </is>
      </c>
      <c r="B24" s="5" t="n">
        <v>184058</v>
      </c>
      <c r="C24" s="5" t="n">
        <v>454933</v>
      </c>
    </row>
    <row r="25">
      <c r="A25" s="4" t="inlineStr">
        <is>
          <t>2023</t>
        </is>
      </c>
      <c r="B25" s="5" t="n">
        <v>362030</v>
      </c>
      <c r="C25" s="5" t="n">
        <v>40784</v>
      </c>
    </row>
    <row r="26">
      <c r="A26" s="4" t="inlineStr">
        <is>
          <t>2022</t>
        </is>
      </c>
      <c r="B26" s="5" t="n">
        <v>29928</v>
      </c>
      <c r="C26" s="5" t="n">
        <v>0</v>
      </c>
    </row>
    <row r="27">
      <c r="A27" s="4" t="inlineStr">
        <is>
          <t>2021</t>
        </is>
      </c>
      <c r="B27" s="5" t="n">
        <v>0</v>
      </c>
      <c r="C27" s="5" t="n">
        <v>0</v>
      </c>
    </row>
    <row r="28">
      <c r="A28" s="4" t="inlineStr">
        <is>
          <t>Prior</t>
        </is>
      </c>
      <c r="B28" s="5" t="n">
        <v>0</v>
      </c>
      <c r="C28" s="5" t="n">
        <v>0</v>
      </c>
    </row>
    <row r="29">
      <c r="A29" s="4" t="inlineStr">
        <is>
          <t>Revolving loans</t>
        </is>
      </c>
      <c r="B29" s="5" t="n">
        <v>0</v>
      </c>
      <c r="C29" s="5" t="n">
        <v>0</v>
      </c>
    </row>
    <row r="30">
      <c r="A30" s="4" t="inlineStr">
        <is>
          <t>Total</t>
        </is>
      </c>
      <c r="B30" s="5" t="n">
        <v>804562</v>
      </c>
      <c r="C30" s="5" t="n">
        <v>736691</v>
      </c>
    </row>
    <row r="31">
      <c r="A31" s="4" t="inlineStr">
        <is>
          <t>Mortgage loans | with significant increase in credit risk</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2025</t>
        </is>
      </c>
      <c r="B33" s="5" t="n">
        <v>115</v>
      </c>
      <c r="C33" s="5" t="n">
        <v>676</v>
      </c>
    </row>
    <row r="34">
      <c r="A34" s="4" t="inlineStr">
        <is>
          <t>2024</t>
        </is>
      </c>
      <c r="B34" s="5" t="n">
        <v>897</v>
      </c>
      <c r="C34" s="5" t="n">
        <v>2415</v>
      </c>
    </row>
    <row r="35">
      <c r="A35" s="4" t="inlineStr">
        <is>
          <t>2023</t>
        </is>
      </c>
      <c r="B35" s="5" t="n">
        <v>1200</v>
      </c>
      <c r="C35" s="5" t="n">
        <v>111</v>
      </c>
    </row>
    <row r="36">
      <c r="A36" s="4" t="inlineStr">
        <is>
          <t>2022</t>
        </is>
      </c>
      <c r="B36" s="5" t="n">
        <v>276</v>
      </c>
      <c r="C36" s="5" t="n">
        <v>0</v>
      </c>
    </row>
    <row r="37">
      <c r="A37" s="4" t="inlineStr">
        <is>
          <t>2021</t>
        </is>
      </c>
      <c r="B37" s="5" t="n">
        <v>0</v>
      </c>
      <c r="C37" s="5" t="n">
        <v>0</v>
      </c>
    </row>
    <row r="38">
      <c r="A38" s="4" t="inlineStr">
        <is>
          <t>Prior</t>
        </is>
      </c>
      <c r="B38" s="5" t="n">
        <v>0</v>
      </c>
      <c r="C38" s="5" t="n">
        <v>0</v>
      </c>
    </row>
    <row r="39">
      <c r="A39" s="4" t="inlineStr">
        <is>
          <t>Revolving loans</t>
        </is>
      </c>
      <c r="B39" s="5" t="n">
        <v>0</v>
      </c>
      <c r="C39" s="5" t="n">
        <v>0</v>
      </c>
    </row>
    <row r="40">
      <c r="A40" s="4" t="inlineStr">
        <is>
          <t>Total</t>
        </is>
      </c>
      <c r="B40" s="5" t="n">
        <v>2488</v>
      </c>
      <c r="C40" s="5" t="n">
        <v>3202</v>
      </c>
    </row>
    <row r="41">
      <c r="A41" s="4" t="inlineStr">
        <is>
          <t>Mortgage loans | that are credit impair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2025</t>
        </is>
      </c>
      <c r="B43" s="5" t="n">
        <v>0</v>
      </c>
      <c r="C43" s="5" t="n">
        <v>198</v>
      </c>
    </row>
    <row r="44">
      <c r="A44" s="4" t="inlineStr">
        <is>
          <t>2024</t>
        </is>
      </c>
      <c r="B44" s="5" t="n">
        <v>1034</v>
      </c>
      <c r="C44" s="5" t="n">
        <v>1053</v>
      </c>
    </row>
    <row r="45">
      <c r="A45" s="4" t="inlineStr">
        <is>
          <t>2023</t>
        </is>
      </c>
      <c r="B45" s="5" t="n">
        <v>1192</v>
      </c>
      <c r="C45" s="5" t="n">
        <v>168</v>
      </c>
    </row>
    <row r="46">
      <c r="A46" s="4" t="inlineStr">
        <is>
          <t>2022</t>
        </is>
      </c>
      <c r="B46" s="5" t="n">
        <v>332</v>
      </c>
      <c r="C46" s="5" t="n">
        <v>0</v>
      </c>
    </row>
    <row r="47">
      <c r="A47" s="4" t="inlineStr">
        <is>
          <t>2021</t>
        </is>
      </c>
      <c r="B47" s="5" t="n">
        <v>0</v>
      </c>
      <c r="C47" s="5" t="n">
        <v>0</v>
      </c>
    </row>
    <row r="48">
      <c r="A48" s="4" t="inlineStr">
        <is>
          <t>Prior</t>
        </is>
      </c>
      <c r="B48" s="5" t="n">
        <v>0</v>
      </c>
      <c r="C48" s="5" t="n">
        <v>0</v>
      </c>
    </row>
    <row r="49">
      <c r="A49" s="4" t="inlineStr">
        <is>
          <t>Revolving loans</t>
        </is>
      </c>
      <c r="B49" s="5" t="n">
        <v>0</v>
      </c>
      <c r="C49" s="5" t="n">
        <v>0</v>
      </c>
    </row>
    <row r="50">
      <c r="A50" s="4" t="inlineStr">
        <is>
          <t>Total</t>
        </is>
      </c>
      <c r="B50" s="5" t="n">
        <v>2558</v>
      </c>
      <c r="C50" s="5" t="n">
        <v>1419</v>
      </c>
    </row>
    <row r="51">
      <c r="A51" s="4" t="inlineStr">
        <is>
          <t>Car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2025</t>
        </is>
      </c>
      <c r="B53" s="5" t="n">
        <v>2778</v>
      </c>
      <c r="C53" s="5" t="n">
        <v>196305</v>
      </c>
    </row>
    <row r="54">
      <c r="A54" s="4" t="inlineStr">
        <is>
          <t>2024</t>
        </is>
      </c>
      <c r="B54" s="5" t="n">
        <v>123984</v>
      </c>
      <c r="C54" s="5" t="n">
        <v>66403</v>
      </c>
    </row>
    <row r="55">
      <c r="A55" s="4" t="inlineStr">
        <is>
          <t>2023</t>
        </is>
      </c>
      <c r="B55" s="5" t="n">
        <v>37489</v>
      </c>
      <c r="C55" s="5" t="n">
        <v>0</v>
      </c>
    </row>
    <row r="56">
      <c r="A56" s="4" t="inlineStr">
        <is>
          <t>2022</t>
        </is>
      </c>
      <c r="B56" s="5" t="n">
        <v>0</v>
      </c>
      <c r="C56" s="5" t="n">
        <v>0</v>
      </c>
    </row>
    <row r="57">
      <c r="A57" s="4" t="inlineStr">
        <is>
          <t>2021</t>
        </is>
      </c>
      <c r="B57" s="5" t="n">
        <v>0</v>
      </c>
      <c r="C57" s="5" t="n">
        <v>0</v>
      </c>
    </row>
    <row r="58">
      <c r="A58" s="4" t="inlineStr">
        <is>
          <t>Prior</t>
        </is>
      </c>
      <c r="B58" s="5" t="n">
        <v>0</v>
      </c>
      <c r="C58" s="5" t="n">
        <v>0</v>
      </c>
    </row>
    <row r="59">
      <c r="A59" s="4" t="inlineStr">
        <is>
          <t>Revolving loans</t>
        </is>
      </c>
      <c r="B59" s="5" t="n">
        <v>0</v>
      </c>
      <c r="C59" s="5" t="n">
        <v>0</v>
      </c>
    </row>
    <row r="60">
      <c r="A60" s="4" t="inlineStr">
        <is>
          <t>Total</t>
        </is>
      </c>
      <c r="B60" s="5" t="n">
        <v>164251</v>
      </c>
      <c r="C60" s="5" t="n">
        <v>262708</v>
      </c>
    </row>
    <row r="61">
      <c r="A61" s="4" t="inlineStr">
        <is>
          <t>Car loans | that are not credit impair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2025</t>
        </is>
      </c>
      <c r="B63" s="5" t="n">
        <v>2778</v>
      </c>
      <c r="C63" s="5" t="n">
        <v>193302</v>
      </c>
    </row>
    <row r="64">
      <c r="A64" s="4" t="inlineStr">
        <is>
          <t>2024</t>
        </is>
      </c>
      <c r="B64" s="5" t="n">
        <v>119315</v>
      </c>
      <c r="C64" s="5" t="n">
        <v>55427</v>
      </c>
    </row>
    <row r="65">
      <c r="A65" s="4" t="inlineStr">
        <is>
          <t>2023</t>
        </is>
      </c>
      <c r="B65" s="5" t="n">
        <v>29947</v>
      </c>
      <c r="C65" s="5" t="n">
        <v>0</v>
      </c>
    </row>
    <row r="66">
      <c r="A66" s="4" t="inlineStr">
        <is>
          <t>2022</t>
        </is>
      </c>
      <c r="B66" s="5" t="n">
        <v>0</v>
      </c>
      <c r="C66" s="5" t="n">
        <v>0</v>
      </c>
    </row>
    <row r="67">
      <c r="A67" s="4" t="inlineStr">
        <is>
          <t>2021</t>
        </is>
      </c>
      <c r="B67" s="5" t="n">
        <v>0</v>
      </c>
      <c r="C67" s="5" t="n">
        <v>0</v>
      </c>
    </row>
    <row r="68">
      <c r="A68" s="4" t="inlineStr">
        <is>
          <t>Prior</t>
        </is>
      </c>
      <c r="B68" s="5" t="n">
        <v>0</v>
      </c>
      <c r="C68" s="5" t="n">
        <v>0</v>
      </c>
    </row>
    <row r="69">
      <c r="A69" s="4" t="inlineStr">
        <is>
          <t>Revolving loans</t>
        </is>
      </c>
      <c r="B69" s="5" t="n">
        <v>0</v>
      </c>
      <c r="C69" s="5" t="n">
        <v>0</v>
      </c>
    </row>
    <row r="70">
      <c r="A70" s="4" t="inlineStr">
        <is>
          <t>Total</t>
        </is>
      </c>
      <c r="B70" s="5" t="n">
        <v>152040</v>
      </c>
      <c r="C70" s="5" t="n">
        <v>248729</v>
      </c>
    </row>
    <row r="71">
      <c r="A71" s="4" t="inlineStr">
        <is>
          <t>Car loans | with significant increase in credit risk</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2025</t>
        </is>
      </c>
      <c r="B73" s="5" t="n">
        <v>0</v>
      </c>
      <c r="C73" s="5" t="n">
        <v>1590</v>
      </c>
    </row>
    <row r="74">
      <c r="A74" s="4" t="inlineStr">
        <is>
          <t>2024</t>
        </is>
      </c>
      <c r="B74" s="5" t="n">
        <v>1271</v>
      </c>
      <c r="C74" s="5" t="n">
        <v>2232</v>
      </c>
    </row>
    <row r="75">
      <c r="A75" s="4" t="inlineStr">
        <is>
          <t>2023</t>
        </is>
      </c>
      <c r="B75" s="5" t="n">
        <v>569</v>
      </c>
      <c r="C75" s="5" t="n">
        <v>0</v>
      </c>
    </row>
    <row r="76">
      <c r="A76" s="4" t="inlineStr">
        <is>
          <t>2022</t>
        </is>
      </c>
      <c r="B76" s="5" t="n">
        <v>0</v>
      </c>
      <c r="C76" s="5" t="n">
        <v>0</v>
      </c>
    </row>
    <row r="77">
      <c r="A77" s="4" t="inlineStr">
        <is>
          <t>2021</t>
        </is>
      </c>
      <c r="B77" s="5" t="n">
        <v>0</v>
      </c>
      <c r="C77" s="5" t="n">
        <v>0</v>
      </c>
    </row>
    <row r="78">
      <c r="A78" s="4" t="inlineStr">
        <is>
          <t>Prior</t>
        </is>
      </c>
      <c r="B78" s="5" t="n">
        <v>0</v>
      </c>
      <c r="C78" s="5" t="n">
        <v>0</v>
      </c>
    </row>
    <row r="79">
      <c r="A79" s="4" t="inlineStr">
        <is>
          <t>Revolving loans</t>
        </is>
      </c>
      <c r="B79" s="5" t="n">
        <v>0</v>
      </c>
      <c r="C79" s="5" t="n">
        <v>0</v>
      </c>
    </row>
    <row r="80">
      <c r="A80" s="4" t="inlineStr">
        <is>
          <t>Total</t>
        </is>
      </c>
      <c r="B80" s="5" t="n">
        <v>1840</v>
      </c>
      <c r="C80" s="5" t="n">
        <v>3822</v>
      </c>
    </row>
    <row r="81">
      <c r="A81" s="4" t="inlineStr">
        <is>
          <t>Car loans | that are credit impaire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2025</t>
        </is>
      </c>
      <c r="B83" s="5" t="n">
        <v>0</v>
      </c>
      <c r="C83" s="5" t="n">
        <v>1413</v>
      </c>
    </row>
    <row r="84">
      <c r="A84" s="4" t="inlineStr">
        <is>
          <t>2024</t>
        </is>
      </c>
      <c r="B84" s="5" t="n">
        <v>3398</v>
      </c>
      <c r="C84" s="5" t="n">
        <v>8744</v>
      </c>
    </row>
    <row r="85">
      <c r="A85" s="4" t="inlineStr">
        <is>
          <t>2023</t>
        </is>
      </c>
      <c r="B85" s="5" t="n">
        <v>6973</v>
      </c>
      <c r="C85" s="5" t="n">
        <v>0</v>
      </c>
    </row>
    <row r="86">
      <c r="A86" s="4" t="inlineStr">
        <is>
          <t>2022</t>
        </is>
      </c>
      <c r="B86" s="5" t="n">
        <v>0</v>
      </c>
      <c r="C86" s="5" t="n">
        <v>0</v>
      </c>
    </row>
    <row r="87">
      <c r="A87" s="4" t="inlineStr">
        <is>
          <t>2021</t>
        </is>
      </c>
      <c r="B87" s="5" t="n">
        <v>0</v>
      </c>
      <c r="C87" s="5" t="n">
        <v>0</v>
      </c>
    </row>
    <row r="88">
      <c r="A88" s="4" t="inlineStr">
        <is>
          <t>Prior</t>
        </is>
      </c>
      <c r="B88" s="5" t="n">
        <v>0</v>
      </c>
      <c r="C88" s="5" t="n">
        <v>0</v>
      </c>
    </row>
    <row r="89">
      <c r="A89" s="4" t="inlineStr">
        <is>
          <t>Revolving loans</t>
        </is>
      </c>
      <c r="B89" s="5" t="n">
        <v>0</v>
      </c>
      <c r="C89" s="5" t="n">
        <v>0</v>
      </c>
    </row>
    <row r="90">
      <c r="A90" s="4" t="inlineStr">
        <is>
          <t>Total</t>
        </is>
      </c>
      <c r="B90" s="5" t="n">
        <v>10371</v>
      </c>
      <c r="C90" s="5" t="n">
        <v>10157</v>
      </c>
    </row>
    <row r="91">
      <c r="A91" s="4" t="inlineStr">
        <is>
          <t>Uncollateralized bank customer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2025</t>
        </is>
      </c>
      <c r="B93" s="5" t="n">
        <v>77127</v>
      </c>
      <c r="C93" s="5" t="n">
        <v>210612</v>
      </c>
    </row>
    <row r="94">
      <c r="A94" s="4" t="inlineStr">
        <is>
          <t>2024</t>
        </is>
      </c>
      <c r="B94" s="5" t="n">
        <v>126817</v>
      </c>
      <c r="C94" s="5" t="n">
        <v>34568</v>
      </c>
    </row>
    <row r="95">
      <c r="A95" s="4" t="inlineStr">
        <is>
          <t>2023</t>
        </is>
      </c>
      <c r="B95" s="5" t="n">
        <v>19702</v>
      </c>
      <c r="C95" s="5" t="n">
        <v>8</v>
      </c>
    </row>
    <row r="96">
      <c r="A96" s="4" t="inlineStr">
        <is>
          <t>2022</t>
        </is>
      </c>
      <c r="B96" s="5" t="n">
        <v>0</v>
      </c>
      <c r="C96" s="5" t="n">
        <v>0</v>
      </c>
    </row>
    <row r="97">
      <c r="A97" s="4" t="inlineStr">
        <is>
          <t>2021</t>
        </is>
      </c>
      <c r="B97" s="5" t="n">
        <v>0</v>
      </c>
      <c r="C97" s="5" t="n">
        <v>0</v>
      </c>
    </row>
    <row r="98">
      <c r="A98" s="4" t="inlineStr">
        <is>
          <t>Prior</t>
        </is>
      </c>
      <c r="B98" s="5" t="n">
        <v>0</v>
      </c>
      <c r="C98" s="5" t="n">
        <v>0</v>
      </c>
    </row>
    <row r="99">
      <c r="A99" s="4" t="inlineStr">
        <is>
          <t>Revolving loans</t>
        </is>
      </c>
      <c r="B99" s="5" t="n">
        <v>0</v>
      </c>
      <c r="C99" s="5" t="n">
        <v>0</v>
      </c>
    </row>
    <row r="100">
      <c r="A100" s="4" t="inlineStr">
        <is>
          <t>Total</t>
        </is>
      </c>
      <c r="B100" s="5" t="n">
        <v>223646</v>
      </c>
      <c r="C100" s="5" t="n">
        <v>245188</v>
      </c>
    </row>
    <row r="101">
      <c r="A101" s="4" t="inlineStr">
        <is>
          <t>Uncollateralized bank customer loans | that are not credit impair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2025</t>
        </is>
      </c>
      <c r="B103" s="5" t="n">
        <v>76217</v>
      </c>
      <c r="C103" s="5" t="n">
        <v>200211</v>
      </c>
    </row>
    <row r="104">
      <c r="A104" s="4" t="inlineStr">
        <is>
          <t>2024</t>
        </is>
      </c>
      <c r="B104" s="5" t="n">
        <v>113674</v>
      </c>
      <c r="C104" s="5" t="n">
        <v>30337</v>
      </c>
    </row>
    <row r="105">
      <c r="A105" s="4" t="inlineStr">
        <is>
          <t>2023</t>
        </is>
      </c>
      <c r="B105" s="5" t="n">
        <v>17277</v>
      </c>
      <c r="C105" s="5" t="n">
        <v>0</v>
      </c>
    </row>
    <row r="106">
      <c r="A106" s="4" t="inlineStr">
        <is>
          <t>2022</t>
        </is>
      </c>
      <c r="B106" s="5" t="n">
        <v>0</v>
      </c>
      <c r="C106" s="5" t="n">
        <v>0</v>
      </c>
    </row>
    <row r="107">
      <c r="A107" s="4" t="inlineStr">
        <is>
          <t>2021</t>
        </is>
      </c>
      <c r="B107" s="5" t="n">
        <v>0</v>
      </c>
      <c r="C107" s="5" t="n">
        <v>0</v>
      </c>
    </row>
    <row r="108">
      <c r="A108" s="4" t="inlineStr">
        <is>
          <t>Prior</t>
        </is>
      </c>
      <c r="B108" s="5" t="n">
        <v>0</v>
      </c>
      <c r="C108" s="5" t="n">
        <v>0</v>
      </c>
    </row>
    <row r="109">
      <c r="A109" s="4" t="inlineStr">
        <is>
          <t>Revolving loans</t>
        </is>
      </c>
      <c r="B109" s="5" t="n">
        <v>0</v>
      </c>
      <c r="C109" s="5" t="n">
        <v>0</v>
      </c>
    </row>
    <row r="110">
      <c r="A110" s="4" t="inlineStr">
        <is>
          <t>Total</t>
        </is>
      </c>
      <c r="B110" s="5" t="n">
        <v>207168</v>
      </c>
      <c r="C110" s="5" t="n">
        <v>230548</v>
      </c>
    </row>
    <row r="111">
      <c r="A111" s="4" t="inlineStr">
        <is>
          <t>Uncollateralized bank customer loans | with significant increase in credit risk</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2025</t>
        </is>
      </c>
      <c r="B113" s="5" t="n">
        <v>488</v>
      </c>
      <c r="C113" s="5" t="n">
        <v>4715</v>
      </c>
    </row>
    <row r="114">
      <c r="A114" s="4" t="inlineStr">
        <is>
          <t>2024</t>
        </is>
      </c>
      <c r="B114" s="5" t="n">
        <v>4098</v>
      </c>
      <c r="C114" s="5" t="n">
        <v>1072</v>
      </c>
    </row>
    <row r="115">
      <c r="A115" s="4" t="inlineStr">
        <is>
          <t>2023</t>
        </is>
      </c>
      <c r="B115" s="5" t="n">
        <v>666</v>
      </c>
      <c r="C115" s="5" t="n">
        <v>0</v>
      </c>
    </row>
    <row r="116">
      <c r="A116" s="4" t="inlineStr">
        <is>
          <t>2022</t>
        </is>
      </c>
      <c r="B116" s="5" t="n">
        <v>0</v>
      </c>
      <c r="C116" s="5" t="n">
        <v>0</v>
      </c>
    </row>
    <row r="117">
      <c r="A117" s="4" t="inlineStr">
        <is>
          <t>2021</t>
        </is>
      </c>
      <c r="B117" s="5" t="n">
        <v>0</v>
      </c>
      <c r="C117" s="5" t="n">
        <v>0</v>
      </c>
    </row>
    <row r="118">
      <c r="A118" s="4" t="inlineStr">
        <is>
          <t>Prior</t>
        </is>
      </c>
      <c r="B118" s="5" t="n">
        <v>0</v>
      </c>
      <c r="C118" s="5" t="n">
        <v>0</v>
      </c>
    </row>
    <row r="119">
      <c r="A119" s="4" t="inlineStr">
        <is>
          <t>Revolving loans</t>
        </is>
      </c>
      <c r="B119" s="5" t="n">
        <v>0</v>
      </c>
      <c r="C119" s="5" t="n">
        <v>0</v>
      </c>
    </row>
    <row r="120">
      <c r="A120" s="4" t="inlineStr">
        <is>
          <t>Total</t>
        </is>
      </c>
      <c r="B120" s="5" t="n">
        <v>5252</v>
      </c>
      <c r="C120" s="5" t="n">
        <v>5787</v>
      </c>
    </row>
    <row r="121">
      <c r="A121" s="4" t="inlineStr">
        <is>
          <t>Uncollateralized bank customer loans | that are credit impair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2025</t>
        </is>
      </c>
      <c r="B123" s="5" t="n">
        <v>422</v>
      </c>
      <c r="C123" s="5" t="n">
        <v>5686</v>
      </c>
    </row>
    <row r="124">
      <c r="A124" s="4" t="inlineStr">
        <is>
          <t>2024</t>
        </is>
      </c>
      <c r="B124" s="5" t="n">
        <v>9045</v>
      </c>
      <c r="C124" s="5" t="n">
        <v>3159</v>
      </c>
    </row>
    <row r="125">
      <c r="A125" s="4" t="inlineStr">
        <is>
          <t>2023</t>
        </is>
      </c>
      <c r="B125" s="5" t="n">
        <v>1759</v>
      </c>
      <c r="C125" s="5" t="n">
        <v>8</v>
      </c>
    </row>
    <row r="126">
      <c r="A126" s="4" t="inlineStr">
        <is>
          <t>2022</t>
        </is>
      </c>
      <c r="B126" s="5" t="n">
        <v>0</v>
      </c>
      <c r="C126" s="5" t="n">
        <v>0</v>
      </c>
    </row>
    <row r="127">
      <c r="A127" s="4" t="inlineStr">
        <is>
          <t>2021</t>
        </is>
      </c>
      <c r="B127" s="5" t="n">
        <v>0</v>
      </c>
      <c r="C127" s="5" t="n">
        <v>0</v>
      </c>
    </row>
    <row r="128">
      <c r="A128" s="4" t="inlineStr">
        <is>
          <t>Prior</t>
        </is>
      </c>
      <c r="B128" s="5" t="n">
        <v>0</v>
      </c>
      <c r="C128" s="5" t="n">
        <v>0</v>
      </c>
    </row>
    <row r="129">
      <c r="A129" s="4" t="inlineStr">
        <is>
          <t>Revolving loans</t>
        </is>
      </c>
      <c r="B129" s="5" t="n">
        <v>0</v>
      </c>
      <c r="C129" s="5" t="n">
        <v>0</v>
      </c>
    </row>
    <row r="130">
      <c r="A130" s="4" t="inlineStr">
        <is>
          <t>Total</t>
        </is>
      </c>
      <c r="B130" s="5" t="n">
        <v>11226</v>
      </c>
      <c r="C130" s="5" t="n">
        <v>8853</v>
      </c>
    </row>
    <row r="131">
      <c r="A131" s="4" t="inlineStr">
        <is>
          <t>Right of claim for purchased retail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2025</t>
        </is>
      </c>
      <c r="B133" s="5" t="n">
        <v>92412</v>
      </c>
      <c r="C133" s="5" t="n">
        <v>130291</v>
      </c>
    </row>
    <row r="134">
      <c r="A134" s="4" t="inlineStr">
        <is>
          <t>2024</t>
        </is>
      </c>
      <c r="B134" s="5" t="n">
        <v>40147</v>
      </c>
      <c r="C134" s="5" t="n">
        <v>15694</v>
      </c>
    </row>
    <row r="135">
      <c r="A135" s="4" t="inlineStr">
        <is>
          <t>2023</t>
        </is>
      </c>
      <c r="B135" s="5" t="n">
        <v>2667</v>
      </c>
      <c r="C135" s="5" t="n">
        <v>167</v>
      </c>
    </row>
    <row r="136">
      <c r="A136" s="4" t="inlineStr">
        <is>
          <t>2022</t>
        </is>
      </c>
      <c r="B136" s="5" t="n">
        <v>16</v>
      </c>
      <c r="C136" s="5" t="n">
        <v>0</v>
      </c>
    </row>
    <row r="137">
      <c r="A137" s="4" t="inlineStr">
        <is>
          <t>2021</t>
        </is>
      </c>
      <c r="B137" s="5" t="n">
        <v>0</v>
      </c>
      <c r="C137" s="5" t="n">
        <v>0</v>
      </c>
    </row>
    <row r="138">
      <c r="A138" s="4" t="inlineStr">
        <is>
          <t>Prior</t>
        </is>
      </c>
      <c r="B138" s="5" t="n">
        <v>0</v>
      </c>
      <c r="C138" s="5" t="n">
        <v>0</v>
      </c>
    </row>
    <row r="139">
      <c r="A139" s="4" t="inlineStr">
        <is>
          <t>Revolving loans</t>
        </is>
      </c>
      <c r="B139" s="5" t="n">
        <v>0</v>
      </c>
      <c r="C139" s="5" t="n">
        <v>0</v>
      </c>
    </row>
    <row r="140">
      <c r="A140" s="4" t="inlineStr">
        <is>
          <t>Total</t>
        </is>
      </c>
      <c r="B140" s="5" t="n">
        <v>135242</v>
      </c>
      <c r="C140" s="5" t="n">
        <v>146152</v>
      </c>
    </row>
    <row r="141">
      <c r="A141" s="4" t="inlineStr">
        <is>
          <t>Right of claim for purchased retail loans | that are not credit impaired</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2025</t>
        </is>
      </c>
      <c r="B143" s="5" t="n">
        <v>92412</v>
      </c>
      <c r="C143" s="5" t="n">
        <v>130291</v>
      </c>
    </row>
    <row r="144">
      <c r="A144" s="4" t="inlineStr">
        <is>
          <t>2024</t>
        </is>
      </c>
      <c r="B144" s="5" t="n">
        <v>40147</v>
      </c>
      <c r="C144" s="5" t="n">
        <v>15694</v>
      </c>
    </row>
    <row r="145">
      <c r="A145" s="4" t="inlineStr">
        <is>
          <t>2023</t>
        </is>
      </c>
      <c r="B145" s="5" t="n">
        <v>2667</v>
      </c>
      <c r="C145" s="5" t="n">
        <v>167</v>
      </c>
    </row>
    <row r="146">
      <c r="A146" s="4" t="inlineStr">
        <is>
          <t>2022</t>
        </is>
      </c>
      <c r="B146" s="5" t="n">
        <v>16</v>
      </c>
      <c r="C146" s="5" t="n">
        <v>0</v>
      </c>
    </row>
    <row r="147">
      <c r="A147" s="4" t="inlineStr">
        <is>
          <t>2021</t>
        </is>
      </c>
      <c r="B147" s="5" t="n">
        <v>0</v>
      </c>
      <c r="C147" s="5" t="n">
        <v>0</v>
      </c>
    </row>
    <row r="148">
      <c r="A148" s="4" t="inlineStr">
        <is>
          <t>Prior</t>
        </is>
      </c>
      <c r="B148" s="5" t="n">
        <v>0</v>
      </c>
      <c r="C148" s="5" t="n">
        <v>0</v>
      </c>
    </row>
    <row r="149">
      <c r="A149" s="4" t="inlineStr">
        <is>
          <t>Revolving loans</t>
        </is>
      </c>
      <c r="B149" s="5" t="n">
        <v>0</v>
      </c>
      <c r="C149" s="5" t="n">
        <v>0</v>
      </c>
    </row>
    <row r="150">
      <c r="A150" s="4" t="inlineStr">
        <is>
          <t>Total</t>
        </is>
      </c>
      <c r="B150" s="5" t="n">
        <v>135242</v>
      </c>
      <c r="C150" s="5" t="n">
        <v>146152</v>
      </c>
    </row>
    <row r="151">
      <c r="A151" s="4" t="inlineStr">
        <is>
          <t>Right of claim for purchased retail loans | with significant increase in credit risk</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2025</t>
        </is>
      </c>
      <c r="B153" s="5" t="n">
        <v>0</v>
      </c>
      <c r="C153" s="5" t="n">
        <v>0</v>
      </c>
    </row>
    <row r="154">
      <c r="A154" s="4" t="inlineStr">
        <is>
          <t>2024</t>
        </is>
      </c>
      <c r="B154" s="5" t="n">
        <v>0</v>
      </c>
      <c r="C154" s="5" t="n">
        <v>0</v>
      </c>
    </row>
    <row r="155">
      <c r="A155" s="4" t="inlineStr">
        <is>
          <t>2023</t>
        </is>
      </c>
      <c r="B155" s="5" t="n">
        <v>0</v>
      </c>
      <c r="C155" s="5" t="n">
        <v>0</v>
      </c>
    </row>
    <row r="156">
      <c r="A156" s="4" t="inlineStr">
        <is>
          <t>2022</t>
        </is>
      </c>
      <c r="B156" s="5" t="n">
        <v>0</v>
      </c>
      <c r="C156" s="5" t="n">
        <v>0</v>
      </c>
    </row>
    <row r="157">
      <c r="A157" s="4" t="inlineStr">
        <is>
          <t>2021</t>
        </is>
      </c>
      <c r="B157" s="5" t="n">
        <v>0</v>
      </c>
      <c r="C157" s="5" t="n">
        <v>0</v>
      </c>
    </row>
    <row r="158">
      <c r="A158" s="4" t="inlineStr">
        <is>
          <t>Prior</t>
        </is>
      </c>
      <c r="B158" s="5" t="n">
        <v>0</v>
      </c>
      <c r="C158" s="5" t="n">
        <v>0</v>
      </c>
    </row>
    <row r="159">
      <c r="A159" s="4" t="inlineStr">
        <is>
          <t>Revolving loans</t>
        </is>
      </c>
      <c r="B159" s="5" t="n">
        <v>0</v>
      </c>
      <c r="C159" s="5" t="n">
        <v>0</v>
      </c>
    </row>
    <row r="160">
      <c r="A160" s="4" t="inlineStr">
        <is>
          <t>Total</t>
        </is>
      </c>
      <c r="B160" s="5" t="n">
        <v>0</v>
      </c>
      <c r="C160" s="5" t="n">
        <v>0</v>
      </c>
    </row>
    <row r="161">
      <c r="A161" s="4" t="inlineStr">
        <is>
          <t>Right of claim for purchased retail loans | that are credit impair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2025</t>
        </is>
      </c>
      <c r="B163" s="5" t="n">
        <v>0</v>
      </c>
      <c r="C163" s="5" t="n">
        <v>0</v>
      </c>
    </row>
    <row r="164">
      <c r="A164" s="4" t="inlineStr">
        <is>
          <t>2024</t>
        </is>
      </c>
      <c r="B164" s="5" t="n">
        <v>0</v>
      </c>
      <c r="C164" s="5" t="n">
        <v>0</v>
      </c>
    </row>
    <row r="165">
      <c r="A165" s="4" t="inlineStr">
        <is>
          <t>2023</t>
        </is>
      </c>
      <c r="B165" s="5" t="n">
        <v>0</v>
      </c>
      <c r="C165" s="5" t="n">
        <v>0</v>
      </c>
    </row>
    <row r="166">
      <c r="A166" s="4" t="inlineStr">
        <is>
          <t>2022</t>
        </is>
      </c>
      <c r="B166" s="5" t="n">
        <v>0</v>
      </c>
      <c r="C166" s="5" t="n">
        <v>0</v>
      </c>
    </row>
    <row r="167">
      <c r="A167" s="4" t="inlineStr">
        <is>
          <t>2021</t>
        </is>
      </c>
      <c r="B167" s="5" t="n">
        <v>0</v>
      </c>
      <c r="C167" s="5" t="n">
        <v>0</v>
      </c>
    </row>
    <row r="168">
      <c r="A168" s="4" t="inlineStr">
        <is>
          <t>Prior</t>
        </is>
      </c>
      <c r="B168" s="5" t="n">
        <v>0</v>
      </c>
      <c r="C168" s="5" t="n">
        <v>0</v>
      </c>
    </row>
    <row r="169">
      <c r="A169" s="4" t="inlineStr">
        <is>
          <t>Revolving loans</t>
        </is>
      </c>
      <c r="B169" s="5" t="n">
        <v>0</v>
      </c>
      <c r="C169" s="5" t="n">
        <v>0</v>
      </c>
    </row>
    <row r="170">
      <c r="A170" s="4" t="inlineStr">
        <is>
          <t>Total</t>
        </is>
      </c>
      <c r="B170" s="5" t="n">
        <v>0</v>
      </c>
      <c r="C170" s="5" t="n">
        <v>0</v>
      </c>
    </row>
    <row r="171">
      <c r="A171" s="4" t="inlineStr">
        <is>
          <t>Collateralized bank customer loans</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2025</t>
        </is>
      </c>
      <c r="B173" s="5" t="n">
        <v>161626</v>
      </c>
      <c r="C173" s="5" t="n">
        <v>21972</v>
      </c>
    </row>
    <row r="174">
      <c r="A174" s="4" t="inlineStr">
        <is>
          <t>2024</t>
        </is>
      </c>
      <c r="B174" s="5" t="n">
        <v>8793</v>
      </c>
      <c r="C174" s="5" t="n">
        <v>327</v>
      </c>
    </row>
    <row r="175">
      <c r="A175" s="4" t="inlineStr">
        <is>
          <t>2023</t>
        </is>
      </c>
      <c r="B175" s="5" t="n">
        <v>155</v>
      </c>
      <c r="C175" s="5" t="n">
        <v>0</v>
      </c>
    </row>
    <row r="176">
      <c r="A176" s="4" t="inlineStr">
        <is>
          <t>2022</t>
        </is>
      </c>
      <c r="B176" s="5" t="n">
        <v>0</v>
      </c>
      <c r="C176" s="5" t="n">
        <v>0</v>
      </c>
    </row>
    <row r="177">
      <c r="A177" s="4" t="inlineStr">
        <is>
          <t>2021</t>
        </is>
      </c>
      <c r="B177" s="5" t="n">
        <v>0</v>
      </c>
      <c r="C177" s="5" t="n">
        <v>0</v>
      </c>
    </row>
    <row r="178">
      <c r="A178" s="4" t="inlineStr">
        <is>
          <t>Prior</t>
        </is>
      </c>
      <c r="B178" s="5" t="n">
        <v>0</v>
      </c>
      <c r="C178" s="5" t="n">
        <v>0</v>
      </c>
    </row>
    <row r="179">
      <c r="A179" s="4" t="inlineStr">
        <is>
          <t>Revolving loans</t>
        </is>
      </c>
      <c r="B179" s="5" t="n">
        <v>0</v>
      </c>
      <c r="C179" s="5" t="n">
        <v>0</v>
      </c>
    </row>
    <row r="180">
      <c r="A180" s="4" t="inlineStr">
        <is>
          <t>Total</t>
        </is>
      </c>
      <c r="B180" s="5" t="n">
        <v>170574</v>
      </c>
      <c r="C180" s="5" t="n">
        <v>22299</v>
      </c>
    </row>
    <row r="181">
      <c r="A181" s="4" t="inlineStr">
        <is>
          <t>Collateralized bank customer loans | that are not credit impaired</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2025</t>
        </is>
      </c>
      <c r="B183" s="5" t="n">
        <v>161591</v>
      </c>
      <c r="C183" s="5" t="n">
        <v>21796</v>
      </c>
    </row>
    <row r="184">
      <c r="A184" s="4" t="inlineStr">
        <is>
          <t>2024</t>
        </is>
      </c>
      <c r="B184" s="5" t="n">
        <v>8627</v>
      </c>
      <c r="C184" s="5" t="n">
        <v>327</v>
      </c>
    </row>
    <row r="185">
      <c r="A185" s="4" t="inlineStr">
        <is>
          <t>2023</t>
        </is>
      </c>
      <c r="B185" s="5" t="n">
        <v>155</v>
      </c>
      <c r="C185" s="5" t="n">
        <v>0</v>
      </c>
    </row>
    <row r="186">
      <c r="A186" s="4" t="inlineStr">
        <is>
          <t>2022</t>
        </is>
      </c>
      <c r="B186" s="5" t="n">
        <v>0</v>
      </c>
      <c r="C186" s="5" t="n">
        <v>0</v>
      </c>
    </row>
    <row r="187">
      <c r="A187" s="4" t="inlineStr">
        <is>
          <t>2021</t>
        </is>
      </c>
      <c r="B187" s="5" t="n">
        <v>0</v>
      </c>
      <c r="C187" s="5" t="n">
        <v>0</v>
      </c>
    </row>
    <row r="188">
      <c r="A188" s="4" t="inlineStr">
        <is>
          <t>Prior</t>
        </is>
      </c>
      <c r="B188" s="5" t="n">
        <v>0</v>
      </c>
      <c r="C188" s="5" t="n">
        <v>0</v>
      </c>
    </row>
    <row r="189">
      <c r="A189" s="4" t="inlineStr">
        <is>
          <t>Revolving loans</t>
        </is>
      </c>
      <c r="B189" s="5" t="n">
        <v>0</v>
      </c>
      <c r="C189" s="5" t="n">
        <v>0</v>
      </c>
    </row>
    <row r="190">
      <c r="A190" s="4" t="inlineStr">
        <is>
          <t>Total</t>
        </is>
      </c>
      <c r="B190" s="5" t="n">
        <v>170373</v>
      </c>
      <c r="C190" s="5" t="n">
        <v>22123</v>
      </c>
    </row>
    <row r="191">
      <c r="A191" s="4" t="inlineStr">
        <is>
          <t>Collateralized bank customer loans | with significant increase in credit risk</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2025</t>
        </is>
      </c>
      <c r="B193" s="5" t="n">
        <v>35</v>
      </c>
      <c r="C193" s="5" t="n">
        <v>89</v>
      </c>
    </row>
    <row r="194">
      <c r="A194" s="4" t="inlineStr">
        <is>
          <t>2024</t>
        </is>
      </c>
      <c r="B194" s="5" t="n">
        <v>47</v>
      </c>
      <c r="C194" s="5" t="n">
        <v>0</v>
      </c>
    </row>
    <row r="195">
      <c r="A195" s="4" t="inlineStr">
        <is>
          <t>2023</t>
        </is>
      </c>
      <c r="B195" s="5" t="n">
        <v>0</v>
      </c>
      <c r="C195" s="5" t="n">
        <v>0</v>
      </c>
    </row>
    <row r="196">
      <c r="A196" s="4" t="inlineStr">
        <is>
          <t>2022</t>
        </is>
      </c>
      <c r="B196" s="5" t="n">
        <v>0</v>
      </c>
      <c r="C196" s="5" t="n">
        <v>0</v>
      </c>
    </row>
    <row r="197">
      <c r="A197" s="4" t="inlineStr">
        <is>
          <t>2021</t>
        </is>
      </c>
      <c r="B197" s="5" t="n">
        <v>0</v>
      </c>
      <c r="C197" s="5" t="n">
        <v>0</v>
      </c>
    </row>
    <row r="198">
      <c r="A198" s="4" t="inlineStr">
        <is>
          <t>Prior</t>
        </is>
      </c>
      <c r="B198" s="5" t="n">
        <v>0</v>
      </c>
      <c r="C198" s="5" t="n">
        <v>0</v>
      </c>
    </row>
    <row r="199">
      <c r="A199" s="4" t="inlineStr">
        <is>
          <t>Revolving loans</t>
        </is>
      </c>
      <c r="B199" s="5" t="n">
        <v>0</v>
      </c>
      <c r="C199" s="5" t="n">
        <v>0</v>
      </c>
    </row>
    <row r="200">
      <c r="A200" s="4" t="inlineStr">
        <is>
          <t>Total</t>
        </is>
      </c>
      <c r="B200" s="5" t="n">
        <v>82</v>
      </c>
      <c r="C200" s="5" t="n">
        <v>89</v>
      </c>
    </row>
    <row r="201">
      <c r="A201" s="4" t="inlineStr">
        <is>
          <t>Collateralized bank customer loans | that are credit impaired</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2025</t>
        </is>
      </c>
      <c r="B203" s="5" t="n">
        <v>0</v>
      </c>
      <c r="C203" s="5" t="n">
        <v>87</v>
      </c>
    </row>
    <row r="204">
      <c r="A204" s="4" t="inlineStr">
        <is>
          <t>2024</t>
        </is>
      </c>
      <c r="B204" s="5" t="n">
        <v>119</v>
      </c>
      <c r="C204" s="5" t="n">
        <v>0</v>
      </c>
    </row>
    <row r="205">
      <c r="A205" s="4" t="inlineStr">
        <is>
          <t>2023</t>
        </is>
      </c>
      <c r="B205" s="5" t="n">
        <v>0</v>
      </c>
      <c r="C205" s="5" t="n">
        <v>0</v>
      </c>
    </row>
    <row r="206">
      <c r="A206" s="4" t="inlineStr">
        <is>
          <t>2022</t>
        </is>
      </c>
      <c r="B206" s="5" t="n">
        <v>0</v>
      </c>
      <c r="C206" s="5" t="n">
        <v>0</v>
      </c>
    </row>
    <row r="207">
      <c r="A207" s="4" t="inlineStr">
        <is>
          <t>2021</t>
        </is>
      </c>
      <c r="B207" s="5" t="n">
        <v>0</v>
      </c>
      <c r="C207" s="5" t="n">
        <v>0</v>
      </c>
    </row>
    <row r="208">
      <c r="A208" s="4" t="inlineStr">
        <is>
          <t>Prior</t>
        </is>
      </c>
      <c r="B208" s="5" t="n">
        <v>0</v>
      </c>
      <c r="C208" s="5" t="n">
        <v>0</v>
      </c>
    </row>
    <row r="209">
      <c r="A209" s="4" t="inlineStr">
        <is>
          <t>Revolving loans</t>
        </is>
      </c>
      <c r="B209" s="5" t="n">
        <v>0</v>
      </c>
      <c r="C209" s="5" t="n">
        <v>0</v>
      </c>
    </row>
    <row r="210">
      <c r="A210" s="4" t="inlineStr">
        <is>
          <t>Total</t>
        </is>
      </c>
      <c r="B210" s="5" t="n">
        <v>119</v>
      </c>
      <c r="C210" s="5" t="n">
        <v>87</v>
      </c>
    </row>
    <row r="211">
      <c r="A211" s="4" t="inlineStr">
        <is>
          <t>Subordinated loan</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2025</t>
        </is>
      </c>
      <c r="B213" s="5" t="n">
        <v>0</v>
      </c>
      <c r="C213" s="5" t="n">
        <v>0</v>
      </c>
    </row>
    <row r="214">
      <c r="A214" s="4" t="inlineStr">
        <is>
          <t>2024</t>
        </is>
      </c>
      <c r="B214" s="5" t="n">
        <v>0</v>
      </c>
      <c r="C214" s="5" t="n">
        <v>5037</v>
      </c>
    </row>
    <row r="215">
      <c r="A215" s="4" t="inlineStr">
        <is>
          <t>2023</t>
        </is>
      </c>
      <c r="B215" s="5" t="n">
        <v>6163</v>
      </c>
      <c r="C215" s="5" t="n">
        <v>0</v>
      </c>
    </row>
    <row r="216">
      <c r="A216" s="4" t="inlineStr">
        <is>
          <t>2022</t>
        </is>
      </c>
      <c r="B216" s="5" t="n">
        <v>0</v>
      </c>
      <c r="C216" s="5" t="n">
        <v>0</v>
      </c>
    </row>
    <row r="217">
      <c r="A217" s="4" t="inlineStr">
        <is>
          <t>2021</t>
        </is>
      </c>
      <c r="B217" s="5" t="n">
        <v>0</v>
      </c>
      <c r="C217" s="5" t="n">
        <v>0</v>
      </c>
    </row>
    <row r="218">
      <c r="A218" s="4" t="inlineStr">
        <is>
          <t>Prior</t>
        </is>
      </c>
      <c r="B218" s="5" t="n">
        <v>0</v>
      </c>
      <c r="C218" s="5" t="n">
        <v>0</v>
      </c>
    </row>
    <row r="219">
      <c r="A219" s="4" t="inlineStr">
        <is>
          <t>Revolving loans</t>
        </is>
      </c>
      <c r="B219" s="5" t="n">
        <v>0</v>
      </c>
      <c r="C219" s="5" t="n">
        <v>0</v>
      </c>
    </row>
    <row r="220">
      <c r="A220" s="4" t="inlineStr">
        <is>
          <t>Total</t>
        </is>
      </c>
      <c r="B220" s="5" t="n">
        <v>6163</v>
      </c>
      <c r="C220" s="5" t="n">
        <v>5037</v>
      </c>
    </row>
    <row r="221">
      <c r="A221" s="4" t="inlineStr">
        <is>
          <t>Subordinated loan | that are not credit impaired</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2025</t>
        </is>
      </c>
      <c r="B223" s="5" t="n">
        <v>0</v>
      </c>
      <c r="C223" s="5" t="n">
        <v>0</v>
      </c>
    </row>
    <row r="224">
      <c r="A224" s="4" t="inlineStr">
        <is>
          <t>2024</t>
        </is>
      </c>
      <c r="B224" s="5" t="n">
        <v>0</v>
      </c>
      <c r="C224" s="5" t="n">
        <v>5037</v>
      </c>
    </row>
    <row r="225">
      <c r="A225" s="4" t="inlineStr">
        <is>
          <t>2023</t>
        </is>
      </c>
      <c r="B225" s="5" t="n">
        <v>6163</v>
      </c>
      <c r="C225" s="5" t="n">
        <v>0</v>
      </c>
    </row>
    <row r="226">
      <c r="A226" s="4" t="inlineStr">
        <is>
          <t>2022</t>
        </is>
      </c>
      <c r="B226" s="5" t="n">
        <v>0</v>
      </c>
      <c r="C226" s="5" t="n">
        <v>0</v>
      </c>
    </row>
    <row r="227">
      <c r="A227" s="4" t="inlineStr">
        <is>
          <t>2021</t>
        </is>
      </c>
      <c r="B227" s="5" t="n">
        <v>0</v>
      </c>
      <c r="C227" s="5" t="n">
        <v>0</v>
      </c>
    </row>
    <row r="228">
      <c r="A228" s="4" t="inlineStr">
        <is>
          <t>Prior</t>
        </is>
      </c>
      <c r="B228" s="5" t="n">
        <v>0</v>
      </c>
      <c r="C228" s="5" t="n">
        <v>0</v>
      </c>
    </row>
    <row r="229">
      <c r="A229" s="4" t="inlineStr">
        <is>
          <t>Revolving loans</t>
        </is>
      </c>
      <c r="B229" s="5" t="n">
        <v>0</v>
      </c>
      <c r="C229" s="5" t="n">
        <v>0</v>
      </c>
    </row>
    <row r="230">
      <c r="A230" s="4" t="inlineStr">
        <is>
          <t>Total</t>
        </is>
      </c>
      <c r="B230" s="5" t="n">
        <v>6163</v>
      </c>
      <c r="C230" s="5" t="n">
        <v>5037</v>
      </c>
    </row>
    <row r="231">
      <c r="A231" s="4" t="inlineStr">
        <is>
          <t>Subordinated loan | with significant increase in credit risk</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2025</t>
        </is>
      </c>
      <c r="B233" s="5" t="n">
        <v>0</v>
      </c>
      <c r="C233" s="5" t="n">
        <v>0</v>
      </c>
    </row>
    <row r="234">
      <c r="A234" s="4" t="inlineStr">
        <is>
          <t>2024</t>
        </is>
      </c>
      <c r="B234" s="5" t="n">
        <v>0</v>
      </c>
      <c r="C234" s="5" t="n">
        <v>0</v>
      </c>
    </row>
    <row r="235">
      <c r="A235" s="4" t="inlineStr">
        <is>
          <t>2023</t>
        </is>
      </c>
      <c r="B235" s="5" t="n">
        <v>0</v>
      </c>
      <c r="C235" s="5" t="n">
        <v>0</v>
      </c>
    </row>
    <row r="236">
      <c r="A236" s="4" t="inlineStr">
        <is>
          <t>2022</t>
        </is>
      </c>
      <c r="B236" s="5" t="n">
        <v>0</v>
      </c>
      <c r="C236" s="5" t="n">
        <v>0</v>
      </c>
    </row>
    <row r="237">
      <c r="A237" s="4" t="inlineStr">
        <is>
          <t>2021</t>
        </is>
      </c>
      <c r="B237" s="5" t="n">
        <v>0</v>
      </c>
      <c r="C237" s="5" t="n">
        <v>0</v>
      </c>
    </row>
    <row r="238">
      <c r="A238" s="4" t="inlineStr">
        <is>
          <t>Prior</t>
        </is>
      </c>
      <c r="B238" s="5" t="n">
        <v>0</v>
      </c>
      <c r="C238" s="5" t="n">
        <v>0</v>
      </c>
    </row>
    <row r="239">
      <c r="A239" s="4" t="inlineStr">
        <is>
          <t>Revolving loans</t>
        </is>
      </c>
      <c r="B239" s="5" t="n">
        <v>0</v>
      </c>
      <c r="C239" s="5" t="n">
        <v>0</v>
      </c>
    </row>
    <row r="240">
      <c r="A240" s="4" t="inlineStr">
        <is>
          <t>Total</t>
        </is>
      </c>
      <c r="B240" s="5" t="n">
        <v>0</v>
      </c>
      <c r="C240" s="5" t="n">
        <v>0</v>
      </c>
    </row>
    <row r="241">
      <c r="A241" s="4" t="inlineStr">
        <is>
          <t>Subordinated loan | that are credit impaired</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2025</t>
        </is>
      </c>
      <c r="B243" s="5" t="n">
        <v>0</v>
      </c>
      <c r="C243" s="5" t="n">
        <v>0</v>
      </c>
    </row>
    <row r="244">
      <c r="A244" s="4" t="inlineStr">
        <is>
          <t>2024</t>
        </is>
      </c>
      <c r="B244" s="5" t="n">
        <v>0</v>
      </c>
      <c r="C244" s="5" t="n">
        <v>0</v>
      </c>
    </row>
    <row r="245">
      <c r="A245" s="4" t="inlineStr">
        <is>
          <t>2023</t>
        </is>
      </c>
      <c r="B245" s="5" t="n">
        <v>0</v>
      </c>
      <c r="C245" s="5" t="n">
        <v>0</v>
      </c>
    </row>
    <row r="246">
      <c r="A246" s="4" t="inlineStr">
        <is>
          <t>2022</t>
        </is>
      </c>
      <c r="B246" s="5" t="n">
        <v>0</v>
      </c>
      <c r="C246" s="5" t="n">
        <v>0</v>
      </c>
    </row>
    <row r="247">
      <c r="A247" s="4" t="inlineStr">
        <is>
          <t>2021</t>
        </is>
      </c>
      <c r="B247" s="5" t="n">
        <v>0</v>
      </c>
      <c r="C247" s="5" t="n">
        <v>0</v>
      </c>
    </row>
    <row r="248">
      <c r="A248" s="4" t="inlineStr">
        <is>
          <t>Prior</t>
        </is>
      </c>
      <c r="B248" s="5" t="n">
        <v>0</v>
      </c>
      <c r="C248" s="5" t="n">
        <v>0</v>
      </c>
    </row>
    <row r="249">
      <c r="A249" s="4" t="inlineStr">
        <is>
          <t>Revolving loans</t>
        </is>
      </c>
      <c r="B249" s="5" t="n">
        <v>0</v>
      </c>
      <c r="C249" s="5" t="n">
        <v>0</v>
      </c>
    </row>
    <row r="250">
      <c r="A250" s="4" t="inlineStr">
        <is>
          <t>Total</t>
        </is>
      </c>
      <c r="B250" s="5" t="n">
        <v>0</v>
      </c>
      <c r="C250" s="5" t="n">
        <v>0</v>
      </c>
    </row>
    <row r="251">
      <c r="A251" s="4" t="inlineStr">
        <is>
          <t>Other</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2025</t>
        </is>
      </c>
      <c r="B253" s="5" t="n">
        <v>0</v>
      </c>
      <c r="C253" s="5" t="n">
        <v>2404</v>
      </c>
    </row>
    <row r="254">
      <c r="A254" s="4" t="inlineStr">
        <is>
          <t>2024</t>
        </is>
      </c>
      <c r="B254" s="5" t="n">
        <v>1193</v>
      </c>
      <c r="C254" s="5" t="n">
        <v>165</v>
      </c>
    </row>
    <row r="255">
      <c r="A255" s="4" t="inlineStr">
        <is>
          <t>2023</t>
        </is>
      </c>
      <c r="B255" s="5" t="n">
        <v>129</v>
      </c>
      <c r="C255" s="5" t="n">
        <v>69</v>
      </c>
    </row>
    <row r="256">
      <c r="A256" s="4" t="inlineStr">
        <is>
          <t>2022</t>
        </is>
      </c>
      <c r="B256" s="5" t="n">
        <v>50</v>
      </c>
      <c r="C256" s="5" t="n">
        <v>0</v>
      </c>
    </row>
    <row r="257">
      <c r="A257" s="4" t="inlineStr">
        <is>
          <t>2021</t>
        </is>
      </c>
      <c r="B257" s="5" t="n">
        <v>0</v>
      </c>
      <c r="C257" s="5" t="n">
        <v>0</v>
      </c>
    </row>
    <row r="258">
      <c r="A258" s="4" t="inlineStr">
        <is>
          <t>Prior</t>
        </is>
      </c>
      <c r="B258" s="5" t="n">
        <v>0</v>
      </c>
      <c r="C258" s="5" t="n">
        <v>0</v>
      </c>
    </row>
    <row r="259">
      <c r="A259" s="4" t="inlineStr">
        <is>
          <t>Revolving loans</t>
        </is>
      </c>
      <c r="B259" s="5" t="n">
        <v>0</v>
      </c>
      <c r="C259" s="5" t="n">
        <v>0</v>
      </c>
    </row>
    <row r="260">
      <c r="A260" s="4" t="inlineStr">
        <is>
          <t>Total</t>
        </is>
      </c>
      <c r="B260" s="5" t="n">
        <v>1372</v>
      </c>
      <c r="C260" s="5" t="n">
        <v>2638</v>
      </c>
    </row>
    <row r="261">
      <c r="A261" s="4" t="inlineStr">
        <is>
          <t>Other | that are not credit impaired</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2025</t>
        </is>
      </c>
      <c r="B263" s="5" t="n">
        <v>0</v>
      </c>
      <c r="C263" s="5" t="n">
        <v>2395</v>
      </c>
    </row>
    <row r="264">
      <c r="A264" s="4" t="inlineStr">
        <is>
          <t>2024</t>
        </is>
      </c>
      <c r="B264" s="5" t="n">
        <v>1185</v>
      </c>
      <c r="C264" s="5" t="n">
        <v>165</v>
      </c>
    </row>
    <row r="265">
      <c r="A265" s="4" t="inlineStr">
        <is>
          <t>2023</t>
        </is>
      </c>
      <c r="B265" s="5" t="n">
        <v>129</v>
      </c>
      <c r="C265" s="5" t="n">
        <v>69</v>
      </c>
    </row>
    <row r="266">
      <c r="A266" s="4" t="inlineStr">
        <is>
          <t>2022</t>
        </is>
      </c>
      <c r="B266" s="5" t="n">
        <v>50</v>
      </c>
      <c r="C266" s="5" t="n">
        <v>0</v>
      </c>
    </row>
    <row r="267">
      <c r="A267" s="4" t="inlineStr">
        <is>
          <t>2021</t>
        </is>
      </c>
      <c r="B267" s="5" t="n">
        <v>0</v>
      </c>
      <c r="C267" s="5" t="n">
        <v>0</v>
      </c>
    </row>
    <row r="268">
      <c r="A268" s="4" t="inlineStr">
        <is>
          <t>Prior</t>
        </is>
      </c>
      <c r="B268" s="5" t="n">
        <v>0</v>
      </c>
      <c r="C268" s="5" t="n">
        <v>0</v>
      </c>
    </row>
    <row r="269">
      <c r="A269" s="4" t="inlineStr">
        <is>
          <t>Revolving loans</t>
        </is>
      </c>
      <c r="B269" s="5" t="n">
        <v>0</v>
      </c>
      <c r="C269" s="5" t="n">
        <v>0</v>
      </c>
    </row>
    <row r="270">
      <c r="A270" s="4" t="inlineStr">
        <is>
          <t>Total</t>
        </is>
      </c>
      <c r="B270" s="5" t="n">
        <v>1364</v>
      </c>
      <c r="C270" s="5" t="n">
        <v>2629</v>
      </c>
    </row>
    <row r="271">
      <c r="A271" s="4" t="inlineStr">
        <is>
          <t>Other | with significant increase in credit risk</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2025</t>
        </is>
      </c>
      <c r="B273" s="5" t="n">
        <v>0</v>
      </c>
      <c r="C273" s="5" t="n">
        <v>0</v>
      </c>
    </row>
    <row r="274">
      <c r="A274" s="4" t="inlineStr">
        <is>
          <t>2024</t>
        </is>
      </c>
      <c r="B274" s="5" t="n">
        <v>0</v>
      </c>
      <c r="C274" s="5" t="n">
        <v>0</v>
      </c>
    </row>
    <row r="275">
      <c r="A275" s="4" t="inlineStr">
        <is>
          <t>2023</t>
        </is>
      </c>
      <c r="B275" s="5" t="n">
        <v>0</v>
      </c>
      <c r="C275" s="5" t="n">
        <v>0</v>
      </c>
    </row>
    <row r="276">
      <c r="A276" s="4" t="inlineStr">
        <is>
          <t>2022</t>
        </is>
      </c>
      <c r="B276" s="5" t="n">
        <v>0</v>
      </c>
      <c r="C276" s="5" t="n">
        <v>0</v>
      </c>
    </row>
    <row r="277">
      <c r="A277" s="4" t="inlineStr">
        <is>
          <t>2021</t>
        </is>
      </c>
      <c r="B277" s="5" t="n">
        <v>0</v>
      </c>
      <c r="C277" s="5" t="n">
        <v>0</v>
      </c>
    </row>
    <row r="278">
      <c r="A278" s="4" t="inlineStr">
        <is>
          <t>Prior</t>
        </is>
      </c>
      <c r="B278" s="5" t="n">
        <v>0</v>
      </c>
      <c r="C278" s="5" t="n">
        <v>0</v>
      </c>
    </row>
    <row r="279">
      <c r="A279" s="4" t="inlineStr">
        <is>
          <t>Revolving loans</t>
        </is>
      </c>
      <c r="B279" s="5" t="n">
        <v>0</v>
      </c>
      <c r="C279" s="5" t="n">
        <v>0</v>
      </c>
    </row>
    <row r="280">
      <c r="A280" s="4" t="inlineStr">
        <is>
          <t>Total</t>
        </is>
      </c>
      <c r="B280" s="5" t="n">
        <v>0</v>
      </c>
      <c r="C280" s="5" t="n">
        <v>0</v>
      </c>
    </row>
    <row r="281">
      <c r="A281" s="4" t="inlineStr">
        <is>
          <t>Other | that are credit impaired</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2025</t>
        </is>
      </c>
      <c r="B283" s="5" t="n">
        <v>0</v>
      </c>
      <c r="C283" s="5" t="n">
        <v>9</v>
      </c>
    </row>
    <row r="284">
      <c r="A284" s="4" t="inlineStr">
        <is>
          <t>2024</t>
        </is>
      </c>
      <c r="B284" s="5" t="n">
        <v>8</v>
      </c>
      <c r="C284" s="5" t="n">
        <v>0</v>
      </c>
    </row>
    <row r="285">
      <c r="A285" s="4" t="inlineStr">
        <is>
          <t>2023</t>
        </is>
      </c>
      <c r="B285" s="5" t="n">
        <v>0</v>
      </c>
      <c r="C285" s="5" t="n">
        <v>0</v>
      </c>
    </row>
    <row r="286">
      <c r="A286" s="4" t="inlineStr">
        <is>
          <t>2022</t>
        </is>
      </c>
      <c r="B286" s="5" t="n">
        <v>0</v>
      </c>
      <c r="C286" s="5" t="n">
        <v>0</v>
      </c>
    </row>
    <row r="287">
      <c r="A287" s="4" t="inlineStr">
        <is>
          <t>2021</t>
        </is>
      </c>
      <c r="B287" s="5" t="n">
        <v>0</v>
      </c>
      <c r="C287" s="5" t="n">
        <v>0</v>
      </c>
    </row>
    <row r="288">
      <c r="A288" s="4" t="inlineStr">
        <is>
          <t>Prior</t>
        </is>
      </c>
      <c r="B288" s="5" t="n">
        <v>0</v>
      </c>
      <c r="C288" s="5" t="n">
        <v>0</v>
      </c>
    </row>
    <row r="289">
      <c r="A289" s="4" t="inlineStr">
        <is>
          <t>Revolving loans</t>
        </is>
      </c>
      <c r="B289" s="5" t="n">
        <v>0</v>
      </c>
      <c r="C289" s="5" t="n">
        <v>0</v>
      </c>
    </row>
    <row r="290">
      <c r="A290" s="4" t="inlineStr">
        <is>
          <t>Total</t>
        </is>
      </c>
      <c r="B290" s="6" t="n">
        <v>8</v>
      </c>
      <c r="C290" s="6" t="n">
        <v>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SSUED - Finance receivable Vintage (Details) - USD ($) $ in Thousands</t>
        </is>
      </c>
      <c r="B1" s="2" t="inlineStr">
        <is>
          <t>Dec. 31, 2024</t>
        </is>
      </c>
      <c r="C1" s="2" t="inlineStr">
        <is>
          <t>Mar. 31, 2024</t>
        </is>
      </c>
    </row>
    <row r="2">
      <c r="A2" s="3" t="inlineStr">
        <is>
          <t>Schedule of Accounts, Notes, Loans and Financing Receivable [Table]</t>
        </is>
      </c>
      <c r="B2" s="4" t="inlineStr">
        <is>
          <t xml:space="preserve"> </t>
        </is>
      </c>
      <c r="C2" s="4" t="inlineStr">
        <is>
          <t xml:space="preserve"> </t>
        </is>
      </c>
    </row>
    <row r="3">
      <c r="A3" s="4" t="inlineStr">
        <is>
          <t>Total</t>
        </is>
      </c>
      <c r="B3" s="6" t="n">
        <v>1510856</v>
      </c>
      <c r="C3" s="6" t="n">
        <v>1425334</v>
      </c>
    </row>
    <row r="4">
      <c r="A4" s="4" t="inlineStr">
        <is>
          <t>Loans 30-59 Days past due</t>
        </is>
      </c>
      <c r="B4" s="4" t="inlineStr">
        <is>
          <t xml:space="preserve"> </t>
        </is>
      </c>
      <c r="C4" s="4" t="inlineStr">
        <is>
          <t xml:space="preserve"> </t>
        </is>
      </c>
    </row>
    <row r="5">
      <c r="A5" s="3" t="inlineStr">
        <is>
          <t>Schedule of Accounts, Notes, Loans and Financing Receivable [Table]</t>
        </is>
      </c>
      <c r="B5" s="4" t="inlineStr">
        <is>
          <t xml:space="preserve"> </t>
        </is>
      </c>
      <c r="C5" s="4" t="inlineStr">
        <is>
          <t xml:space="preserve"> </t>
        </is>
      </c>
    </row>
    <row r="6">
      <c r="A6" s="4" t="inlineStr">
        <is>
          <t>Total</t>
        </is>
      </c>
      <c r="B6" s="5" t="n">
        <v>5518</v>
      </c>
      <c r="C6" s="5" t="n">
        <v>7876</v>
      </c>
    </row>
    <row r="7">
      <c r="A7" s="4" t="inlineStr">
        <is>
          <t>Loans 60-89 days past due</t>
        </is>
      </c>
      <c r="B7" s="4" t="inlineStr">
        <is>
          <t xml:space="preserve"> </t>
        </is>
      </c>
      <c r="C7" s="4" t="inlineStr">
        <is>
          <t xml:space="preserve"> </t>
        </is>
      </c>
    </row>
    <row r="8">
      <c r="A8" s="3" t="inlineStr">
        <is>
          <t>Schedule of Accounts, Notes, Loans and Financing Receivable [Table]</t>
        </is>
      </c>
      <c r="B8" s="4" t="inlineStr">
        <is>
          <t xml:space="preserve"> </t>
        </is>
      </c>
      <c r="C8" s="4" t="inlineStr">
        <is>
          <t xml:space="preserve"> </t>
        </is>
      </c>
    </row>
    <row r="9">
      <c r="A9" s="4" t="inlineStr">
        <is>
          <t>Total</t>
        </is>
      </c>
      <c r="B9" s="5" t="n">
        <v>4144</v>
      </c>
      <c r="C9" s="5" t="n">
        <v>5024</v>
      </c>
    </row>
    <row r="10">
      <c r="A10" s="4" t="inlineStr">
        <is>
          <t>Loans 90 days or more past due and still accruing</t>
        </is>
      </c>
      <c r="B10" s="4" t="inlineStr">
        <is>
          <t xml:space="preserve"> </t>
        </is>
      </c>
      <c r="C10" s="4" t="inlineStr">
        <is>
          <t xml:space="preserve"> </t>
        </is>
      </c>
    </row>
    <row r="11">
      <c r="A11" s="3" t="inlineStr">
        <is>
          <t>Schedule of Accounts, Notes, Loans and Financing Receivable [Table]</t>
        </is>
      </c>
      <c r="B11" s="4" t="inlineStr">
        <is>
          <t xml:space="preserve"> </t>
        </is>
      </c>
      <c r="C11" s="4" t="inlineStr">
        <is>
          <t xml:space="preserve"> </t>
        </is>
      </c>
    </row>
    <row r="12">
      <c r="A12" s="4" t="inlineStr">
        <is>
          <t>Total</t>
        </is>
      </c>
      <c r="B12" s="5" t="n">
        <v>24282</v>
      </c>
      <c r="C12" s="5" t="n">
        <v>20525</v>
      </c>
    </row>
    <row r="13">
      <c r="A13" s="4" t="inlineStr">
        <is>
          <t>Current loans</t>
        </is>
      </c>
      <c r="B13" s="4" t="inlineStr">
        <is>
          <t xml:space="preserve"> </t>
        </is>
      </c>
      <c r="C13" s="4" t="inlineStr">
        <is>
          <t xml:space="preserve"> </t>
        </is>
      </c>
    </row>
    <row r="14">
      <c r="A14" s="3" t="inlineStr">
        <is>
          <t>Schedule of Accounts, Notes, Loans and Financing Receivable [Table]</t>
        </is>
      </c>
      <c r="B14" s="4" t="inlineStr">
        <is>
          <t xml:space="preserve"> </t>
        </is>
      </c>
      <c r="C14" s="4" t="inlineStr">
        <is>
          <t xml:space="preserve"> </t>
        </is>
      </c>
    </row>
    <row r="15">
      <c r="A15" s="4" t="inlineStr">
        <is>
          <t>Total</t>
        </is>
      </c>
      <c r="B15" s="5" t="n">
        <v>1476912</v>
      </c>
      <c r="C15" s="5" t="n">
        <v>1391909</v>
      </c>
    </row>
    <row r="16">
      <c r="A16" s="4" t="inlineStr">
        <is>
          <t>Mortgage loans</t>
        </is>
      </c>
      <c r="B16" s="4" t="inlineStr">
        <is>
          <t xml:space="preserve"> </t>
        </is>
      </c>
      <c r="C16" s="4" t="inlineStr">
        <is>
          <t xml:space="preserve"> </t>
        </is>
      </c>
    </row>
    <row r="17">
      <c r="A17" s="3" t="inlineStr">
        <is>
          <t>Schedule of Accounts, Notes, Loans and Financing Receivable [Table]</t>
        </is>
      </c>
      <c r="B17" s="4" t="inlineStr">
        <is>
          <t xml:space="preserve"> </t>
        </is>
      </c>
      <c r="C17" s="4" t="inlineStr">
        <is>
          <t xml:space="preserve"> </t>
        </is>
      </c>
    </row>
    <row r="18">
      <c r="A18" s="4" t="inlineStr">
        <is>
          <t>Total</t>
        </is>
      </c>
      <c r="B18" s="5" t="n">
        <v>809608</v>
      </c>
      <c r="C18" s="5" t="n">
        <v>741312</v>
      </c>
    </row>
    <row r="19">
      <c r="A19" s="4" t="inlineStr">
        <is>
          <t>Mortgage loans | Loans 30-59 Days past due</t>
        </is>
      </c>
      <c r="B19" s="4" t="inlineStr">
        <is>
          <t xml:space="preserve"> </t>
        </is>
      </c>
      <c r="C19" s="4" t="inlineStr">
        <is>
          <t xml:space="preserve"> </t>
        </is>
      </c>
    </row>
    <row r="20">
      <c r="A20" s="3" t="inlineStr">
        <is>
          <t>Schedule of Accounts, Notes, Loans and Financing Receivable [Table]</t>
        </is>
      </c>
      <c r="B20" s="4" t="inlineStr">
        <is>
          <t xml:space="preserve"> </t>
        </is>
      </c>
      <c r="C20" s="4" t="inlineStr">
        <is>
          <t xml:space="preserve"> </t>
        </is>
      </c>
    </row>
    <row r="21">
      <c r="A21" s="4" t="inlineStr">
        <is>
          <t>Total</t>
        </is>
      </c>
      <c r="B21" s="5" t="n">
        <v>1515</v>
      </c>
      <c r="C21" s="5" t="n">
        <v>2133</v>
      </c>
    </row>
    <row r="22">
      <c r="A22" s="4" t="inlineStr">
        <is>
          <t>Mortgage loans | Loans 60-89 days past due</t>
        </is>
      </c>
      <c r="B22" s="4" t="inlineStr">
        <is>
          <t xml:space="preserve"> </t>
        </is>
      </c>
      <c r="C22" s="4" t="inlineStr">
        <is>
          <t xml:space="preserve"> </t>
        </is>
      </c>
    </row>
    <row r="23">
      <c r="A23" s="3" t="inlineStr">
        <is>
          <t>Schedule of Accounts, Notes, Loans and Financing Receivable [Table]</t>
        </is>
      </c>
      <c r="B23" s="4" t="inlineStr">
        <is>
          <t xml:space="preserve"> </t>
        </is>
      </c>
      <c r="C23" s="4" t="inlineStr">
        <is>
          <t xml:space="preserve"> </t>
        </is>
      </c>
    </row>
    <row r="24">
      <c r="A24" s="4" t="inlineStr">
        <is>
          <t>Total</t>
        </is>
      </c>
      <c r="B24" s="5" t="n">
        <v>973</v>
      </c>
      <c r="C24" s="5" t="n">
        <v>1069</v>
      </c>
    </row>
    <row r="25">
      <c r="A25" s="4" t="inlineStr">
        <is>
          <t>Mortgage loans | Loans 90 days or more past due and still accruing</t>
        </is>
      </c>
      <c r="B25" s="4" t="inlineStr">
        <is>
          <t xml:space="preserve"> </t>
        </is>
      </c>
      <c r="C25" s="4" t="inlineStr">
        <is>
          <t xml:space="preserve"> </t>
        </is>
      </c>
    </row>
    <row r="26">
      <c r="A26" s="3" t="inlineStr">
        <is>
          <t>Schedule of Accounts, Notes, Loans and Financing Receivable [Table]</t>
        </is>
      </c>
      <c r="B26" s="4" t="inlineStr">
        <is>
          <t xml:space="preserve"> </t>
        </is>
      </c>
      <c r="C26" s="4" t="inlineStr">
        <is>
          <t xml:space="preserve"> </t>
        </is>
      </c>
    </row>
    <row r="27">
      <c r="A27" s="4" t="inlineStr">
        <is>
          <t>Total</t>
        </is>
      </c>
      <c r="B27" s="5" t="n">
        <v>2558</v>
      </c>
      <c r="C27" s="5" t="n">
        <v>1419</v>
      </c>
    </row>
    <row r="28">
      <c r="A28" s="4" t="inlineStr">
        <is>
          <t>Mortgage loans | Current loans</t>
        </is>
      </c>
      <c r="B28" s="4" t="inlineStr">
        <is>
          <t xml:space="preserve"> </t>
        </is>
      </c>
      <c r="C28" s="4" t="inlineStr">
        <is>
          <t xml:space="preserve"> </t>
        </is>
      </c>
    </row>
    <row r="29">
      <c r="A29" s="3" t="inlineStr">
        <is>
          <t>Schedule of Accounts, Notes, Loans and Financing Receivable [Table]</t>
        </is>
      </c>
      <c r="B29" s="4" t="inlineStr">
        <is>
          <t xml:space="preserve"> </t>
        </is>
      </c>
      <c r="C29" s="4" t="inlineStr">
        <is>
          <t xml:space="preserve"> </t>
        </is>
      </c>
    </row>
    <row r="30">
      <c r="A30" s="4" t="inlineStr">
        <is>
          <t>Total</t>
        </is>
      </c>
      <c r="B30" s="5" t="n">
        <v>804562</v>
      </c>
      <c r="C30" s="5" t="n">
        <v>736691</v>
      </c>
    </row>
    <row r="31">
      <c r="A31" s="4" t="inlineStr">
        <is>
          <t>Car loans</t>
        </is>
      </c>
      <c r="B31" s="4" t="inlineStr">
        <is>
          <t xml:space="preserve"> </t>
        </is>
      </c>
      <c r="C31" s="4" t="inlineStr">
        <is>
          <t xml:space="preserve"> </t>
        </is>
      </c>
    </row>
    <row r="32">
      <c r="A32" s="3" t="inlineStr">
        <is>
          <t>Schedule of Accounts, Notes, Loans and Financing Receivable [Table]</t>
        </is>
      </c>
      <c r="B32" s="4" t="inlineStr">
        <is>
          <t xml:space="preserve"> </t>
        </is>
      </c>
      <c r="C32" s="4" t="inlineStr">
        <is>
          <t xml:space="preserve"> </t>
        </is>
      </c>
    </row>
    <row r="33">
      <c r="A33" s="4" t="inlineStr">
        <is>
          <t>Total</t>
        </is>
      </c>
      <c r="B33" s="5" t="n">
        <v>164251</v>
      </c>
      <c r="C33" s="5" t="n">
        <v>262708</v>
      </c>
    </row>
    <row r="34">
      <c r="A34" s="4" t="inlineStr">
        <is>
          <t>Car loans | Loans 30-59 Days past due</t>
        </is>
      </c>
      <c r="B34" s="4" t="inlineStr">
        <is>
          <t xml:space="preserve"> </t>
        </is>
      </c>
      <c r="C34" s="4" t="inlineStr">
        <is>
          <t xml:space="preserve"> </t>
        </is>
      </c>
    </row>
    <row r="35">
      <c r="A35" s="3" t="inlineStr">
        <is>
          <t>Schedule of Accounts, Notes, Loans and Financing Receivable [Table]</t>
        </is>
      </c>
      <c r="B35" s="4" t="inlineStr">
        <is>
          <t xml:space="preserve"> </t>
        </is>
      </c>
      <c r="C35" s="4" t="inlineStr">
        <is>
          <t xml:space="preserve"> </t>
        </is>
      </c>
    </row>
    <row r="36">
      <c r="A36" s="4" t="inlineStr">
        <is>
          <t>Total</t>
        </is>
      </c>
      <c r="B36" s="5" t="n">
        <v>1151</v>
      </c>
      <c r="C36" s="5" t="n">
        <v>2167</v>
      </c>
    </row>
    <row r="37">
      <c r="A37" s="4" t="inlineStr">
        <is>
          <t>Car loans | Loans 60-89 days past due</t>
        </is>
      </c>
      <c r="B37" s="4" t="inlineStr">
        <is>
          <t xml:space="preserve"> </t>
        </is>
      </c>
      <c r="C37" s="4" t="inlineStr">
        <is>
          <t xml:space="preserve"> </t>
        </is>
      </c>
    </row>
    <row r="38">
      <c r="A38" s="3" t="inlineStr">
        <is>
          <t>Schedule of Accounts, Notes, Loans and Financing Receivable [Table]</t>
        </is>
      </c>
      <c r="B38" s="4" t="inlineStr">
        <is>
          <t xml:space="preserve"> </t>
        </is>
      </c>
      <c r="C38" s="4" t="inlineStr">
        <is>
          <t xml:space="preserve"> </t>
        </is>
      </c>
    </row>
    <row r="39">
      <c r="A39" s="4" t="inlineStr">
        <is>
          <t>Total</t>
        </is>
      </c>
      <c r="B39" s="5" t="n">
        <v>689</v>
      </c>
      <c r="C39" s="5" t="n">
        <v>1655</v>
      </c>
    </row>
    <row r="40">
      <c r="A40" s="4" t="inlineStr">
        <is>
          <t>Car loans | Loans 90 days or more past due and still accruing</t>
        </is>
      </c>
      <c r="B40" s="4" t="inlineStr">
        <is>
          <t xml:space="preserve"> </t>
        </is>
      </c>
      <c r="C40" s="4" t="inlineStr">
        <is>
          <t xml:space="preserve"> </t>
        </is>
      </c>
    </row>
    <row r="41">
      <c r="A41" s="3" t="inlineStr">
        <is>
          <t>Schedule of Accounts, Notes, Loans and Financing Receivable [Table]</t>
        </is>
      </c>
      <c r="B41" s="4" t="inlineStr">
        <is>
          <t xml:space="preserve"> </t>
        </is>
      </c>
      <c r="C41" s="4" t="inlineStr">
        <is>
          <t xml:space="preserve"> </t>
        </is>
      </c>
    </row>
    <row r="42">
      <c r="A42" s="4" t="inlineStr">
        <is>
          <t>Total</t>
        </is>
      </c>
      <c r="B42" s="5" t="n">
        <v>10371</v>
      </c>
      <c r="C42" s="5" t="n">
        <v>10157</v>
      </c>
    </row>
    <row r="43">
      <c r="A43" s="4" t="inlineStr">
        <is>
          <t>Car loans | Current loans</t>
        </is>
      </c>
      <c r="B43" s="4" t="inlineStr">
        <is>
          <t xml:space="preserve"> </t>
        </is>
      </c>
      <c r="C43" s="4" t="inlineStr">
        <is>
          <t xml:space="preserve"> </t>
        </is>
      </c>
    </row>
    <row r="44">
      <c r="A44" s="3" t="inlineStr">
        <is>
          <t>Schedule of Accounts, Notes, Loans and Financing Receivable [Table]</t>
        </is>
      </c>
      <c r="B44" s="4" t="inlineStr">
        <is>
          <t xml:space="preserve"> </t>
        </is>
      </c>
      <c r="C44" s="4" t="inlineStr">
        <is>
          <t xml:space="preserve"> </t>
        </is>
      </c>
    </row>
    <row r="45">
      <c r="A45" s="4" t="inlineStr">
        <is>
          <t>Total</t>
        </is>
      </c>
      <c r="B45" s="5" t="n">
        <v>152040</v>
      </c>
      <c r="C45" s="5" t="n">
        <v>248729</v>
      </c>
    </row>
    <row r="46">
      <c r="A46" s="4" t="inlineStr">
        <is>
          <t>Uncollateralized bank customer loans</t>
        </is>
      </c>
      <c r="B46" s="4" t="inlineStr">
        <is>
          <t xml:space="preserve"> </t>
        </is>
      </c>
      <c r="C46" s="4" t="inlineStr">
        <is>
          <t xml:space="preserve"> </t>
        </is>
      </c>
    </row>
    <row r="47">
      <c r="A47" s="3" t="inlineStr">
        <is>
          <t>Schedule of Accounts, Notes, Loans and Financing Receivable [Table]</t>
        </is>
      </c>
      <c r="B47" s="4" t="inlineStr">
        <is>
          <t xml:space="preserve"> </t>
        </is>
      </c>
      <c r="C47" s="4" t="inlineStr">
        <is>
          <t xml:space="preserve"> </t>
        </is>
      </c>
    </row>
    <row r="48">
      <c r="A48" s="4" t="inlineStr">
        <is>
          <t>Total</t>
        </is>
      </c>
      <c r="B48" s="5" t="n">
        <v>223646</v>
      </c>
      <c r="C48" s="5" t="n">
        <v>245188</v>
      </c>
    </row>
    <row r="49">
      <c r="A49" s="4" t="inlineStr">
        <is>
          <t>Uncollateralized bank customer loans | Loans 30-59 Days past due</t>
        </is>
      </c>
      <c r="B49" s="4" t="inlineStr">
        <is>
          <t xml:space="preserve"> </t>
        </is>
      </c>
      <c r="C49" s="4" t="inlineStr">
        <is>
          <t xml:space="preserve"> </t>
        </is>
      </c>
    </row>
    <row r="50">
      <c r="A50" s="3" t="inlineStr">
        <is>
          <t>Schedule of Accounts, Notes, Loans and Financing Receivable [Table]</t>
        </is>
      </c>
      <c r="B50" s="4" t="inlineStr">
        <is>
          <t xml:space="preserve"> </t>
        </is>
      </c>
      <c r="C50" s="4" t="inlineStr">
        <is>
          <t xml:space="preserve"> </t>
        </is>
      </c>
    </row>
    <row r="51">
      <c r="A51" s="4" t="inlineStr">
        <is>
          <t>Total</t>
        </is>
      </c>
      <c r="B51" s="5" t="n">
        <v>2802</v>
      </c>
      <c r="C51" s="5" t="n">
        <v>3576</v>
      </c>
    </row>
    <row r="52">
      <c r="A52" s="4" t="inlineStr">
        <is>
          <t>Uncollateralized bank customer loans | Loans 60-89 days past due</t>
        </is>
      </c>
      <c r="B52" s="4" t="inlineStr">
        <is>
          <t xml:space="preserve"> </t>
        </is>
      </c>
      <c r="C52" s="4" t="inlineStr">
        <is>
          <t xml:space="preserve"> </t>
        </is>
      </c>
    </row>
    <row r="53">
      <c r="A53" s="3" t="inlineStr">
        <is>
          <t>Schedule of Accounts, Notes, Loans and Financing Receivable [Table]</t>
        </is>
      </c>
      <c r="B53" s="4" t="inlineStr">
        <is>
          <t xml:space="preserve"> </t>
        </is>
      </c>
      <c r="C53" s="4" t="inlineStr">
        <is>
          <t xml:space="preserve"> </t>
        </is>
      </c>
    </row>
    <row r="54">
      <c r="A54" s="4" t="inlineStr">
        <is>
          <t>Total</t>
        </is>
      </c>
      <c r="B54" s="5" t="n">
        <v>2450</v>
      </c>
      <c r="C54" s="5" t="n">
        <v>2211</v>
      </c>
    </row>
    <row r="55">
      <c r="A55" s="4" t="inlineStr">
        <is>
          <t>Uncollateralized bank customer loans | Loans 90 days or more past due and still accruing</t>
        </is>
      </c>
      <c r="B55" s="4" t="inlineStr">
        <is>
          <t xml:space="preserve"> </t>
        </is>
      </c>
      <c r="C55" s="4" t="inlineStr">
        <is>
          <t xml:space="preserve"> </t>
        </is>
      </c>
    </row>
    <row r="56">
      <c r="A56" s="3" t="inlineStr">
        <is>
          <t>Schedule of Accounts, Notes, Loans and Financing Receivable [Table]</t>
        </is>
      </c>
      <c r="B56" s="4" t="inlineStr">
        <is>
          <t xml:space="preserve"> </t>
        </is>
      </c>
      <c r="C56" s="4" t="inlineStr">
        <is>
          <t xml:space="preserve"> </t>
        </is>
      </c>
    </row>
    <row r="57">
      <c r="A57" s="4" t="inlineStr">
        <is>
          <t>Total</t>
        </is>
      </c>
      <c r="B57" s="5" t="n">
        <v>11226</v>
      </c>
      <c r="C57" s="5" t="n">
        <v>8853</v>
      </c>
    </row>
    <row r="58">
      <c r="A58" s="4" t="inlineStr">
        <is>
          <t>Uncollateralized bank customer loans | Current loans</t>
        </is>
      </c>
      <c r="B58" s="4" t="inlineStr">
        <is>
          <t xml:space="preserve"> </t>
        </is>
      </c>
      <c r="C58" s="4" t="inlineStr">
        <is>
          <t xml:space="preserve"> </t>
        </is>
      </c>
    </row>
    <row r="59">
      <c r="A59" s="3" t="inlineStr">
        <is>
          <t>Schedule of Accounts, Notes, Loans and Financing Receivable [Table]</t>
        </is>
      </c>
      <c r="B59" s="4" t="inlineStr">
        <is>
          <t xml:space="preserve"> </t>
        </is>
      </c>
      <c r="C59" s="4" t="inlineStr">
        <is>
          <t xml:space="preserve"> </t>
        </is>
      </c>
    </row>
    <row r="60">
      <c r="A60" s="4" t="inlineStr">
        <is>
          <t>Total</t>
        </is>
      </c>
      <c r="B60" s="5" t="n">
        <v>207168</v>
      </c>
      <c r="C60" s="5" t="n">
        <v>230548</v>
      </c>
    </row>
    <row r="61">
      <c r="A61" s="4" t="inlineStr">
        <is>
          <t>Right of claim for purchased retail loans</t>
        </is>
      </c>
      <c r="B61" s="4" t="inlineStr">
        <is>
          <t xml:space="preserve"> </t>
        </is>
      </c>
      <c r="C61" s="4" t="inlineStr">
        <is>
          <t xml:space="preserve"> </t>
        </is>
      </c>
    </row>
    <row r="62">
      <c r="A62" s="3" t="inlineStr">
        <is>
          <t>Schedule of Accounts, Notes, Loans and Financing Receivable [Table]</t>
        </is>
      </c>
      <c r="B62" s="4" t="inlineStr">
        <is>
          <t xml:space="preserve"> </t>
        </is>
      </c>
      <c r="C62" s="4" t="inlineStr">
        <is>
          <t xml:space="preserve"> </t>
        </is>
      </c>
    </row>
    <row r="63">
      <c r="A63" s="4" t="inlineStr">
        <is>
          <t>Total</t>
        </is>
      </c>
      <c r="B63" s="5" t="n">
        <v>135242</v>
      </c>
      <c r="C63" s="5" t="n">
        <v>146152</v>
      </c>
    </row>
    <row r="64">
      <c r="A64" s="4" t="inlineStr">
        <is>
          <t>Right of claim for purchased retail loans | Loans 30-59 Days past due</t>
        </is>
      </c>
      <c r="B64" s="4" t="inlineStr">
        <is>
          <t xml:space="preserve"> </t>
        </is>
      </c>
      <c r="C64" s="4" t="inlineStr">
        <is>
          <t xml:space="preserve"> </t>
        </is>
      </c>
    </row>
    <row r="65">
      <c r="A65" s="3" t="inlineStr">
        <is>
          <t>Schedule of Accounts, Notes, Loans and Financing Receivable [Table]</t>
        </is>
      </c>
      <c r="B65" s="4" t="inlineStr">
        <is>
          <t xml:space="preserve"> </t>
        </is>
      </c>
      <c r="C65" s="4" t="inlineStr">
        <is>
          <t xml:space="preserve"> </t>
        </is>
      </c>
    </row>
    <row r="66">
      <c r="A66" s="4" t="inlineStr">
        <is>
          <t>Total</t>
        </is>
      </c>
      <c r="B66" s="5" t="n">
        <v>0</v>
      </c>
      <c r="C66" s="5" t="n">
        <v>0</v>
      </c>
    </row>
    <row r="67">
      <c r="A67" s="4" t="inlineStr">
        <is>
          <t>Right of claim for purchased retail loans | Loans 60-89 days past due</t>
        </is>
      </c>
      <c r="B67" s="4" t="inlineStr">
        <is>
          <t xml:space="preserve"> </t>
        </is>
      </c>
      <c r="C67" s="4" t="inlineStr">
        <is>
          <t xml:space="preserve"> </t>
        </is>
      </c>
    </row>
    <row r="68">
      <c r="A68" s="3" t="inlineStr">
        <is>
          <t>Schedule of Accounts, Notes, Loans and Financing Receivable [Table]</t>
        </is>
      </c>
      <c r="B68" s="4" t="inlineStr">
        <is>
          <t xml:space="preserve"> </t>
        </is>
      </c>
      <c r="C68" s="4" t="inlineStr">
        <is>
          <t xml:space="preserve"> </t>
        </is>
      </c>
    </row>
    <row r="69">
      <c r="A69" s="4" t="inlineStr">
        <is>
          <t>Total</t>
        </is>
      </c>
      <c r="B69" s="5" t="n">
        <v>0</v>
      </c>
      <c r="C69" s="5" t="n">
        <v>0</v>
      </c>
    </row>
    <row r="70">
      <c r="A70" s="4" t="inlineStr">
        <is>
          <t>Right of claim for purchased retail loans | Loans 90 days or more past due and still accruing</t>
        </is>
      </c>
      <c r="B70" s="4" t="inlineStr">
        <is>
          <t xml:space="preserve"> </t>
        </is>
      </c>
      <c r="C70" s="4" t="inlineStr">
        <is>
          <t xml:space="preserve"> </t>
        </is>
      </c>
    </row>
    <row r="71">
      <c r="A71" s="3" t="inlineStr">
        <is>
          <t>Schedule of Accounts, Notes, Loans and Financing Receivable [Table]</t>
        </is>
      </c>
      <c r="B71" s="4" t="inlineStr">
        <is>
          <t xml:space="preserve"> </t>
        </is>
      </c>
      <c r="C71" s="4" t="inlineStr">
        <is>
          <t xml:space="preserve"> </t>
        </is>
      </c>
    </row>
    <row r="72">
      <c r="A72" s="4" t="inlineStr">
        <is>
          <t>Total</t>
        </is>
      </c>
      <c r="B72" s="5" t="n">
        <v>0</v>
      </c>
      <c r="C72" s="5" t="n">
        <v>0</v>
      </c>
    </row>
    <row r="73">
      <c r="A73" s="4" t="inlineStr">
        <is>
          <t>Right of claim for purchased retail loans | Current loans</t>
        </is>
      </c>
      <c r="B73" s="4" t="inlineStr">
        <is>
          <t xml:space="preserve"> </t>
        </is>
      </c>
      <c r="C73" s="4" t="inlineStr">
        <is>
          <t xml:space="preserve"> </t>
        </is>
      </c>
    </row>
    <row r="74">
      <c r="A74" s="3" t="inlineStr">
        <is>
          <t>Schedule of Accounts, Notes, Loans and Financing Receivable [Table]</t>
        </is>
      </c>
      <c r="B74" s="4" t="inlineStr">
        <is>
          <t xml:space="preserve"> </t>
        </is>
      </c>
      <c r="C74" s="4" t="inlineStr">
        <is>
          <t xml:space="preserve"> </t>
        </is>
      </c>
    </row>
    <row r="75">
      <c r="A75" s="4" t="inlineStr">
        <is>
          <t>Total</t>
        </is>
      </c>
      <c r="B75" s="5" t="n">
        <v>135242</v>
      </c>
      <c r="C75" s="5" t="n">
        <v>146152</v>
      </c>
    </row>
    <row r="76">
      <c r="A76" s="4" t="inlineStr">
        <is>
          <t>Collateralized bank customer loans</t>
        </is>
      </c>
      <c r="B76" s="4" t="inlineStr">
        <is>
          <t xml:space="preserve"> </t>
        </is>
      </c>
      <c r="C76" s="4" t="inlineStr">
        <is>
          <t xml:space="preserve"> </t>
        </is>
      </c>
    </row>
    <row r="77">
      <c r="A77" s="3" t="inlineStr">
        <is>
          <t>Schedule of Accounts, Notes, Loans and Financing Receivable [Table]</t>
        </is>
      </c>
      <c r="B77" s="4" t="inlineStr">
        <is>
          <t xml:space="preserve"> </t>
        </is>
      </c>
      <c r="C77" s="4" t="inlineStr">
        <is>
          <t xml:space="preserve"> </t>
        </is>
      </c>
    </row>
    <row r="78">
      <c r="A78" s="4" t="inlineStr">
        <is>
          <t>Total</t>
        </is>
      </c>
      <c r="B78" s="5" t="n">
        <v>170574</v>
      </c>
      <c r="C78" s="5" t="n">
        <v>22299</v>
      </c>
    </row>
    <row r="79">
      <c r="A79" s="4" t="inlineStr">
        <is>
          <t>Collateralized bank customer loans | Loans 30-59 Days past due</t>
        </is>
      </c>
      <c r="B79" s="4" t="inlineStr">
        <is>
          <t xml:space="preserve"> </t>
        </is>
      </c>
      <c r="C79" s="4" t="inlineStr">
        <is>
          <t xml:space="preserve"> </t>
        </is>
      </c>
    </row>
    <row r="80">
      <c r="A80" s="3" t="inlineStr">
        <is>
          <t>Schedule of Accounts, Notes, Loans and Financing Receivable [Table]</t>
        </is>
      </c>
      <c r="B80" s="4" t="inlineStr">
        <is>
          <t xml:space="preserve"> </t>
        </is>
      </c>
      <c r="C80" s="4" t="inlineStr">
        <is>
          <t xml:space="preserve"> </t>
        </is>
      </c>
    </row>
    <row r="81">
      <c r="A81" s="4" t="inlineStr">
        <is>
          <t>Total</t>
        </is>
      </c>
      <c r="B81" s="5" t="n">
        <v>50</v>
      </c>
      <c r="C81" s="5" t="n">
        <v>0</v>
      </c>
    </row>
    <row r="82">
      <c r="A82" s="4" t="inlineStr">
        <is>
          <t>Collateralized bank customer loans | Loans 60-89 days past due</t>
        </is>
      </c>
      <c r="B82" s="4" t="inlineStr">
        <is>
          <t xml:space="preserve"> </t>
        </is>
      </c>
      <c r="C82" s="4" t="inlineStr">
        <is>
          <t xml:space="preserve"> </t>
        </is>
      </c>
    </row>
    <row r="83">
      <c r="A83" s="3" t="inlineStr">
        <is>
          <t>Schedule of Accounts, Notes, Loans and Financing Receivable [Table]</t>
        </is>
      </c>
      <c r="B83" s="4" t="inlineStr">
        <is>
          <t xml:space="preserve"> </t>
        </is>
      </c>
      <c r="C83" s="4" t="inlineStr">
        <is>
          <t xml:space="preserve"> </t>
        </is>
      </c>
    </row>
    <row r="84">
      <c r="A84" s="4" t="inlineStr">
        <is>
          <t>Total</t>
        </is>
      </c>
      <c r="B84" s="5" t="n">
        <v>32</v>
      </c>
      <c r="C84" s="5" t="n">
        <v>89</v>
      </c>
    </row>
    <row r="85">
      <c r="A85" s="4" t="inlineStr">
        <is>
          <t>Collateralized bank customer loans | Loans 90 days or more past due and still accruing</t>
        </is>
      </c>
      <c r="B85" s="4" t="inlineStr">
        <is>
          <t xml:space="preserve"> </t>
        </is>
      </c>
      <c r="C85" s="4" t="inlineStr">
        <is>
          <t xml:space="preserve"> </t>
        </is>
      </c>
    </row>
    <row r="86">
      <c r="A86" s="3" t="inlineStr">
        <is>
          <t>Schedule of Accounts, Notes, Loans and Financing Receivable [Table]</t>
        </is>
      </c>
      <c r="B86" s="4" t="inlineStr">
        <is>
          <t xml:space="preserve"> </t>
        </is>
      </c>
      <c r="C86" s="4" t="inlineStr">
        <is>
          <t xml:space="preserve"> </t>
        </is>
      </c>
    </row>
    <row r="87">
      <c r="A87" s="4" t="inlineStr">
        <is>
          <t>Total</t>
        </is>
      </c>
      <c r="B87" s="5" t="n">
        <v>119</v>
      </c>
      <c r="C87" s="5" t="n">
        <v>87</v>
      </c>
    </row>
    <row r="88">
      <c r="A88" s="4" t="inlineStr">
        <is>
          <t>Collateralized bank customer loans | Current loans</t>
        </is>
      </c>
      <c r="B88" s="4" t="inlineStr">
        <is>
          <t xml:space="preserve"> </t>
        </is>
      </c>
      <c r="C88" s="4" t="inlineStr">
        <is>
          <t xml:space="preserve"> </t>
        </is>
      </c>
    </row>
    <row r="89">
      <c r="A89" s="3" t="inlineStr">
        <is>
          <t>Schedule of Accounts, Notes, Loans and Financing Receivable [Table]</t>
        </is>
      </c>
      <c r="B89" s="4" t="inlineStr">
        <is>
          <t xml:space="preserve"> </t>
        </is>
      </c>
      <c r="C89" s="4" t="inlineStr">
        <is>
          <t xml:space="preserve"> </t>
        </is>
      </c>
    </row>
    <row r="90">
      <c r="A90" s="4" t="inlineStr">
        <is>
          <t>Total</t>
        </is>
      </c>
      <c r="B90" s="5" t="n">
        <v>170373</v>
      </c>
      <c r="C90" s="5" t="n">
        <v>22123</v>
      </c>
    </row>
    <row r="91">
      <c r="A91" s="4" t="inlineStr">
        <is>
          <t>Subordinated loan</t>
        </is>
      </c>
      <c r="B91" s="4" t="inlineStr">
        <is>
          <t xml:space="preserve"> </t>
        </is>
      </c>
      <c r="C91" s="4" t="inlineStr">
        <is>
          <t xml:space="preserve"> </t>
        </is>
      </c>
    </row>
    <row r="92">
      <c r="A92" s="3" t="inlineStr">
        <is>
          <t>Schedule of Accounts, Notes, Loans and Financing Receivable [Table]</t>
        </is>
      </c>
      <c r="B92" s="4" t="inlineStr">
        <is>
          <t xml:space="preserve"> </t>
        </is>
      </c>
      <c r="C92" s="4" t="inlineStr">
        <is>
          <t xml:space="preserve"> </t>
        </is>
      </c>
    </row>
    <row r="93">
      <c r="A93" s="4" t="inlineStr">
        <is>
          <t>Total</t>
        </is>
      </c>
      <c r="B93" s="5" t="n">
        <v>6163</v>
      </c>
      <c r="C93" s="5" t="n">
        <v>5037</v>
      </c>
    </row>
    <row r="94">
      <c r="A94" s="4" t="inlineStr">
        <is>
          <t>Subordinated loan | Loans 30-59 Days past due</t>
        </is>
      </c>
      <c r="B94" s="4" t="inlineStr">
        <is>
          <t xml:space="preserve"> </t>
        </is>
      </c>
      <c r="C94" s="4" t="inlineStr">
        <is>
          <t xml:space="preserve"> </t>
        </is>
      </c>
    </row>
    <row r="95">
      <c r="A95" s="3" t="inlineStr">
        <is>
          <t>Schedule of Accounts, Notes, Loans and Financing Receivable [Table]</t>
        </is>
      </c>
      <c r="B95" s="4" t="inlineStr">
        <is>
          <t xml:space="preserve"> </t>
        </is>
      </c>
      <c r="C95" s="4" t="inlineStr">
        <is>
          <t xml:space="preserve"> </t>
        </is>
      </c>
    </row>
    <row r="96">
      <c r="A96" s="4" t="inlineStr">
        <is>
          <t>Total</t>
        </is>
      </c>
      <c r="B96" s="5" t="n">
        <v>0</v>
      </c>
      <c r="C96" s="5" t="n">
        <v>0</v>
      </c>
    </row>
    <row r="97">
      <c r="A97" s="4" t="inlineStr">
        <is>
          <t>Subordinated loan | Loans 60-89 days past due</t>
        </is>
      </c>
      <c r="B97" s="4" t="inlineStr">
        <is>
          <t xml:space="preserve"> </t>
        </is>
      </c>
      <c r="C97" s="4" t="inlineStr">
        <is>
          <t xml:space="preserve"> </t>
        </is>
      </c>
    </row>
    <row r="98">
      <c r="A98" s="3" t="inlineStr">
        <is>
          <t>Schedule of Accounts, Notes, Loans and Financing Receivable [Table]</t>
        </is>
      </c>
      <c r="B98" s="4" t="inlineStr">
        <is>
          <t xml:space="preserve"> </t>
        </is>
      </c>
      <c r="C98" s="4" t="inlineStr">
        <is>
          <t xml:space="preserve"> </t>
        </is>
      </c>
    </row>
    <row r="99">
      <c r="A99" s="4" t="inlineStr">
        <is>
          <t>Total</t>
        </is>
      </c>
      <c r="B99" s="5" t="n">
        <v>0</v>
      </c>
      <c r="C99" s="5" t="n">
        <v>0</v>
      </c>
    </row>
    <row r="100">
      <c r="A100" s="4" t="inlineStr">
        <is>
          <t>Subordinated loan | Loans 90 days or more past due and still accruing</t>
        </is>
      </c>
      <c r="B100" s="4" t="inlineStr">
        <is>
          <t xml:space="preserve"> </t>
        </is>
      </c>
      <c r="C100" s="4" t="inlineStr">
        <is>
          <t xml:space="preserve"> </t>
        </is>
      </c>
    </row>
    <row r="101">
      <c r="A101" s="3" t="inlineStr">
        <is>
          <t>Schedule of Accounts, Notes, Loans and Financing Receivable [Table]</t>
        </is>
      </c>
      <c r="B101" s="4" t="inlineStr">
        <is>
          <t xml:space="preserve"> </t>
        </is>
      </c>
      <c r="C101" s="4" t="inlineStr">
        <is>
          <t xml:space="preserve"> </t>
        </is>
      </c>
    </row>
    <row r="102">
      <c r="A102" s="4" t="inlineStr">
        <is>
          <t>Total</t>
        </is>
      </c>
      <c r="B102" s="5" t="n">
        <v>0</v>
      </c>
      <c r="C102" s="5" t="n">
        <v>0</v>
      </c>
    </row>
    <row r="103">
      <c r="A103" s="4" t="inlineStr">
        <is>
          <t>Subordinated loan | Current loans</t>
        </is>
      </c>
      <c r="B103" s="4" t="inlineStr">
        <is>
          <t xml:space="preserve"> </t>
        </is>
      </c>
      <c r="C103" s="4" t="inlineStr">
        <is>
          <t xml:space="preserve"> </t>
        </is>
      </c>
    </row>
    <row r="104">
      <c r="A104" s="3" t="inlineStr">
        <is>
          <t>Schedule of Accounts, Notes, Loans and Financing Receivable [Table]</t>
        </is>
      </c>
      <c r="B104" s="4" t="inlineStr">
        <is>
          <t xml:space="preserve"> </t>
        </is>
      </c>
      <c r="C104" s="4" t="inlineStr">
        <is>
          <t xml:space="preserve"> </t>
        </is>
      </c>
    </row>
    <row r="105">
      <c r="A105" s="4" t="inlineStr">
        <is>
          <t>Total</t>
        </is>
      </c>
      <c r="B105" s="5" t="n">
        <v>6163</v>
      </c>
      <c r="C105" s="5" t="n">
        <v>5037</v>
      </c>
    </row>
    <row r="106">
      <c r="A106" s="4" t="inlineStr">
        <is>
          <t>Other</t>
        </is>
      </c>
      <c r="B106" s="4" t="inlineStr">
        <is>
          <t xml:space="preserve"> </t>
        </is>
      </c>
      <c r="C106" s="4" t="inlineStr">
        <is>
          <t xml:space="preserve"> </t>
        </is>
      </c>
    </row>
    <row r="107">
      <c r="A107" s="3" t="inlineStr">
        <is>
          <t>Schedule of Accounts, Notes, Loans and Financing Receivable [Table]</t>
        </is>
      </c>
      <c r="B107" s="4" t="inlineStr">
        <is>
          <t xml:space="preserve"> </t>
        </is>
      </c>
      <c r="C107" s="4" t="inlineStr">
        <is>
          <t xml:space="preserve"> </t>
        </is>
      </c>
    </row>
    <row r="108">
      <c r="A108" s="4" t="inlineStr">
        <is>
          <t>Total</t>
        </is>
      </c>
      <c r="B108" s="5" t="n">
        <v>1372</v>
      </c>
      <c r="C108" s="5" t="n">
        <v>2638</v>
      </c>
    </row>
    <row r="109">
      <c r="A109" s="4" t="inlineStr">
        <is>
          <t>Other | Loans 30-59 Days past due</t>
        </is>
      </c>
      <c r="B109" s="4" t="inlineStr">
        <is>
          <t xml:space="preserve"> </t>
        </is>
      </c>
      <c r="C109" s="4" t="inlineStr">
        <is>
          <t xml:space="preserve"> </t>
        </is>
      </c>
    </row>
    <row r="110">
      <c r="A110" s="3" t="inlineStr">
        <is>
          <t>Schedule of Accounts, Notes, Loans and Financing Receivable [Table]</t>
        </is>
      </c>
      <c r="B110" s="4" t="inlineStr">
        <is>
          <t xml:space="preserve"> </t>
        </is>
      </c>
      <c r="C110" s="4" t="inlineStr">
        <is>
          <t xml:space="preserve"> </t>
        </is>
      </c>
    </row>
    <row r="111">
      <c r="A111" s="4" t="inlineStr">
        <is>
          <t>Total</t>
        </is>
      </c>
      <c r="B111" s="5" t="n">
        <v>0</v>
      </c>
      <c r="C111" s="5" t="n">
        <v>0</v>
      </c>
    </row>
    <row r="112">
      <c r="A112" s="4" t="inlineStr">
        <is>
          <t>Other | Loans 60-89 days past due</t>
        </is>
      </c>
      <c r="B112" s="4" t="inlineStr">
        <is>
          <t xml:space="preserve"> </t>
        </is>
      </c>
      <c r="C112" s="4" t="inlineStr">
        <is>
          <t xml:space="preserve"> </t>
        </is>
      </c>
    </row>
    <row r="113">
      <c r="A113" s="3" t="inlineStr">
        <is>
          <t>Schedule of Accounts, Notes, Loans and Financing Receivable [Table]</t>
        </is>
      </c>
      <c r="B113" s="4" t="inlineStr">
        <is>
          <t xml:space="preserve"> </t>
        </is>
      </c>
      <c r="C113" s="4" t="inlineStr">
        <is>
          <t xml:space="preserve"> </t>
        </is>
      </c>
    </row>
    <row r="114">
      <c r="A114" s="4" t="inlineStr">
        <is>
          <t>Total</t>
        </is>
      </c>
      <c r="B114" s="5" t="n">
        <v>0</v>
      </c>
      <c r="C114" s="5" t="n">
        <v>0</v>
      </c>
    </row>
    <row r="115">
      <c r="A115" s="4" t="inlineStr">
        <is>
          <t>Other | Loans 90 days or more past due and still accruing</t>
        </is>
      </c>
      <c r="B115" s="4" t="inlineStr">
        <is>
          <t xml:space="preserve"> </t>
        </is>
      </c>
      <c r="C115" s="4" t="inlineStr">
        <is>
          <t xml:space="preserve"> </t>
        </is>
      </c>
    </row>
    <row r="116">
      <c r="A116" s="3" t="inlineStr">
        <is>
          <t>Schedule of Accounts, Notes, Loans and Financing Receivable [Table]</t>
        </is>
      </c>
      <c r="B116" s="4" t="inlineStr">
        <is>
          <t xml:space="preserve"> </t>
        </is>
      </c>
      <c r="C116" s="4" t="inlineStr">
        <is>
          <t xml:space="preserve"> </t>
        </is>
      </c>
    </row>
    <row r="117">
      <c r="A117" s="4" t="inlineStr">
        <is>
          <t>Total</t>
        </is>
      </c>
      <c r="B117" s="5" t="n">
        <v>8</v>
      </c>
      <c r="C117" s="5" t="n">
        <v>9</v>
      </c>
    </row>
    <row r="118">
      <c r="A118" s="4" t="inlineStr">
        <is>
          <t>Other | Current loans</t>
        </is>
      </c>
      <c r="B118" s="4" t="inlineStr">
        <is>
          <t xml:space="preserve"> </t>
        </is>
      </c>
      <c r="C118" s="4" t="inlineStr">
        <is>
          <t xml:space="preserve"> </t>
        </is>
      </c>
    </row>
    <row r="119">
      <c r="A119" s="3" t="inlineStr">
        <is>
          <t>Schedule of Accounts, Notes, Loans and Financing Receivable [Table]</t>
        </is>
      </c>
      <c r="B119" s="4" t="inlineStr">
        <is>
          <t xml:space="preserve"> </t>
        </is>
      </c>
      <c r="C119" s="4" t="inlineStr">
        <is>
          <t xml:space="preserve"> </t>
        </is>
      </c>
    </row>
    <row r="120">
      <c r="A120" s="4" t="inlineStr">
        <is>
          <t>Total</t>
        </is>
      </c>
      <c r="B120" s="6" t="n">
        <v>1364</v>
      </c>
      <c r="C120" s="6" t="n">
        <v>26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SSUED - Allowances for Credit Loss (Details) - USD ($) $ in Thousands</t>
        </is>
      </c>
      <c r="B1" s="2" t="inlineStr">
        <is>
          <t>9 Months Ended</t>
        </is>
      </c>
    </row>
    <row r="2">
      <c r="B2" s="2" t="inlineStr">
        <is>
          <t>Dec. 31, 2024</t>
        </is>
      </c>
      <c r="C2" s="2" t="inlineStr">
        <is>
          <t>Dec. 31, 2023</t>
        </is>
      </c>
    </row>
    <row r="3">
      <c r="A3" s="3" t="inlineStr">
        <is>
          <t>Financing Receivable, Excluding Accrued Interest, Allowance for Credit Loss [Roll Forward]</t>
        </is>
      </c>
      <c r="B3" s="4" t="inlineStr">
        <is>
          <t xml:space="preserve"> </t>
        </is>
      </c>
      <c r="C3" s="4" t="inlineStr">
        <is>
          <t xml:space="preserve"> </t>
        </is>
      </c>
    </row>
    <row r="4">
      <c r="A4" s="4" t="inlineStr">
        <is>
          <t>Opening balance</t>
        </is>
      </c>
      <c r="B4" s="6" t="n">
        <v>-43619</v>
      </c>
      <c r="C4" s="6" t="n">
        <v>-2792</v>
      </c>
    </row>
    <row r="5">
      <c r="A5" s="4" t="inlineStr">
        <is>
          <t>Charges</t>
        </is>
      </c>
      <c r="B5" s="5" t="n">
        <v>-51237</v>
      </c>
      <c r="C5" s="5" t="n">
        <v>-53204</v>
      </c>
    </row>
    <row r="6">
      <c r="A6" s="4" t="inlineStr">
        <is>
          <t>Recoveries</t>
        </is>
      </c>
      <c r="B6" s="5" t="n">
        <v>17121</v>
      </c>
      <c r="C6" s="5" t="n">
        <v>34379</v>
      </c>
    </row>
    <row r="7">
      <c r="A7" s="4" t="inlineStr">
        <is>
          <t>Write off</t>
        </is>
      </c>
      <c r="B7" s="5" t="n">
        <v>15587</v>
      </c>
      <c r="C7" s="4" t="inlineStr">
        <is>
          <t xml:space="preserve"> </t>
        </is>
      </c>
    </row>
    <row r="8">
      <c r="A8" s="4" t="inlineStr">
        <is>
          <t>Forex</t>
        </is>
      </c>
      <c r="B8" s="5" t="n">
        <v>5551</v>
      </c>
      <c r="C8" s="5" t="n">
        <v>138</v>
      </c>
    </row>
    <row r="9">
      <c r="A9" s="4" t="inlineStr">
        <is>
          <t>Closing balance</t>
        </is>
      </c>
      <c r="B9" s="5" t="n">
        <v>-56597</v>
      </c>
      <c r="C9" s="5" t="n">
        <v>-46674</v>
      </c>
    </row>
    <row r="10">
      <c r="A10" s="4" t="inlineStr">
        <is>
          <t>Adjustment to allowance for adoption of ASU 2016-13</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Opening balance</t>
        </is>
      </c>
      <c r="B12" s="4" t="inlineStr">
        <is>
          <t xml:space="preserve"> </t>
        </is>
      </c>
      <c r="C12" s="5" t="n">
        <v>-25195</v>
      </c>
    </row>
    <row r="13">
      <c r="A13" s="4" t="inlineStr">
        <is>
          <t>Mortgage loans</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Opening balance</t>
        </is>
      </c>
      <c r="B15" s="5" t="n">
        <v>-3033</v>
      </c>
      <c r="C15" s="5" t="n">
        <v>-554</v>
      </c>
    </row>
    <row r="16">
      <c r="A16" s="4" t="inlineStr">
        <is>
          <t>Charges</t>
        </is>
      </c>
      <c r="B16" s="5" t="n">
        <v>-6258</v>
      </c>
      <c r="C16" s="5" t="n">
        <v>-1760</v>
      </c>
    </row>
    <row r="17">
      <c r="A17" s="4" t="inlineStr">
        <is>
          <t>Recoveries</t>
        </is>
      </c>
      <c r="B17" s="5" t="n">
        <v>1089</v>
      </c>
      <c r="C17" s="5" t="n">
        <v>1782</v>
      </c>
    </row>
    <row r="18">
      <c r="A18" s="4" t="inlineStr">
        <is>
          <t>Write off</t>
        </is>
      </c>
      <c r="B18" s="5" t="n">
        <v>0</v>
      </c>
      <c r="C18" s="4" t="inlineStr">
        <is>
          <t xml:space="preserve"> </t>
        </is>
      </c>
    </row>
    <row r="19">
      <c r="A19" s="4" t="inlineStr">
        <is>
          <t>Forex</t>
        </is>
      </c>
      <c r="B19" s="5" t="n">
        <v>560</v>
      </c>
      <c r="C19" s="5" t="n">
        <v>17</v>
      </c>
    </row>
    <row r="20">
      <c r="A20" s="4" t="inlineStr">
        <is>
          <t>Closing balance</t>
        </is>
      </c>
      <c r="B20" s="5" t="n">
        <v>-7642</v>
      </c>
      <c r="C20" s="5" t="n">
        <v>-2731</v>
      </c>
    </row>
    <row r="21">
      <c r="A21" s="4" t="inlineStr">
        <is>
          <t>Mortgage loans | Adjustment to allowance for adoption of ASU 2016-13</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Opening balance</t>
        </is>
      </c>
      <c r="B23" s="4" t="inlineStr">
        <is>
          <t xml:space="preserve"> </t>
        </is>
      </c>
      <c r="C23" s="5" t="n">
        <v>-2216</v>
      </c>
    </row>
    <row r="24">
      <c r="A24" s="4" t="inlineStr">
        <is>
          <t>Uncollateralized bank customer loans</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Opening balance</t>
        </is>
      </c>
      <c r="B26" s="5" t="n">
        <v>-19636</v>
      </c>
      <c r="C26" s="5" t="n">
        <v>-233</v>
      </c>
    </row>
    <row r="27">
      <c r="A27" s="4" t="inlineStr">
        <is>
          <t>Charges</t>
        </is>
      </c>
      <c r="B27" s="5" t="n">
        <v>-28099</v>
      </c>
      <c r="C27" s="5" t="n">
        <v>-16846</v>
      </c>
    </row>
    <row r="28">
      <c r="A28" s="4" t="inlineStr">
        <is>
          <t>Recoveries</t>
        </is>
      </c>
      <c r="B28" s="5" t="n">
        <v>5257</v>
      </c>
      <c r="C28" s="5" t="n">
        <v>9826</v>
      </c>
    </row>
    <row r="29">
      <c r="A29" s="4" t="inlineStr">
        <is>
          <t>Write off</t>
        </is>
      </c>
      <c r="B29" s="5" t="n">
        <v>12838</v>
      </c>
      <c r="C29" s="4" t="inlineStr">
        <is>
          <t xml:space="preserve"> </t>
        </is>
      </c>
    </row>
    <row r="30">
      <c r="A30" s="4" t="inlineStr">
        <is>
          <t>Forex</t>
        </is>
      </c>
      <c r="B30" s="5" t="n">
        <v>2852</v>
      </c>
      <c r="C30" s="5" t="n">
        <v>16</v>
      </c>
    </row>
    <row r="31">
      <c r="A31" s="4" t="inlineStr">
        <is>
          <t>Closing balance</t>
        </is>
      </c>
      <c r="B31" s="5" t="n">
        <v>-26788</v>
      </c>
      <c r="C31" s="5" t="n">
        <v>-14673</v>
      </c>
    </row>
    <row r="32">
      <c r="A32" s="4" t="inlineStr">
        <is>
          <t>Uncollateralized bank customer loans | Adjustment to allowance for adoption of ASU 2016-13</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Opening balance</t>
        </is>
      </c>
      <c r="B34" s="4" t="inlineStr">
        <is>
          <t xml:space="preserve"> </t>
        </is>
      </c>
      <c r="C34" s="5" t="n">
        <v>-7436</v>
      </c>
    </row>
    <row r="35">
      <c r="A35" s="4" t="inlineStr">
        <is>
          <t>Collateralized bank customer loans</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Opening balance</t>
        </is>
      </c>
      <c r="B37" s="5" t="n">
        <v>-80</v>
      </c>
      <c r="C37" s="5" t="n">
        <v>0</v>
      </c>
    </row>
    <row r="38">
      <c r="A38" s="4" t="inlineStr">
        <is>
          <t>Charges</t>
        </is>
      </c>
      <c r="B38" s="5" t="n">
        <v>-3437</v>
      </c>
      <c r="C38" s="5" t="n">
        <v>-84</v>
      </c>
    </row>
    <row r="39">
      <c r="A39" s="4" t="inlineStr">
        <is>
          <t>Recoveries</t>
        </is>
      </c>
      <c r="B39" s="5" t="n">
        <v>53</v>
      </c>
      <c r="C39" s="5" t="n">
        <v>58</v>
      </c>
    </row>
    <row r="40">
      <c r="A40" s="4" t="inlineStr">
        <is>
          <t>Write off</t>
        </is>
      </c>
      <c r="B40" s="5" t="n">
        <v>4</v>
      </c>
      <c r="C40" s="4" t="inlineStr">
        <is>
          <t xml:space="preserve"> </t>
        </is>
      </c>
    </row>
    <row r="41">
      <c r="A41" s="4" t="inlineStr">
        <is>
          <t>Forex</t>
        </is>
      </c>
      <c r="B41" s="5" t="n">
        <v>153</v>
      </c>
      <c r="C41" s="5" t="n">
        <v>1</v>
      </c>
    </row>
    <row r="42">
      <c r="A42" s="4" t="inlineStr">
        <is>
          <t>Closing balance</t>
        </is>
      </c>
      <c r="B42" s="5" t="n">
        <v>-3307</v>
      </c>
      <c r="C42" s="5" t="n">
        <v>-60</v>
      </c>
    </row>
    <row r="43">
      <c r="A43" s="4" t="inlineStr">
        <is>
          <t>Collateralized bank customer loans | Adjustment to allowance for adoption of ASU 2016-13</t>
        </is>
      </c>
      <c r="B43" s="4" t="inlineStr">
        <is>
          <t xml:space="preserve"> </t>
        </is>
      </c>
      <c r="C43" s="4" t="inlineStr">
        <is>
          <t xml:space="preserve"> </t>
        </is>
      </c>
    </row>
    <row r="44">
      <c r="A44" s="3" t="inlineStr">
        <is>
          <t>Financing Receivable, Excluding Accrued Interest, Allowance for Credit Loss [Roll Forward]</t>
        </is>
      </c>
      <c r="B44" s="4" t="inlineStr">
        <is>
          <t xml:space="preserve"> </t>
        </is>
      </c>
      <c r="C44" s="4" t="inlineStr">
        <is>
          <t xml:space="preserve"> </t>
        </is>
      </c>
    </row>
    <row r="45">
      <c r="A45" s="4" t="inlineStr">
        <is>
          <t>Opening balance</t>
        </is>
      </c>
      <c r="B45" s="4" t="inlineStr">
        <is>
          <t xml:space="preserve"> </t>
        </is>
      </c>
      <c r="C45" s="5" t="n">
        <v>-35</v>
      </c>
    </row>
    <row r="46">
      <c r="A46" s="4" t="inlineStr">
        <is>
          <t>Car loans</t>
        </is>
      </c>
      <c r="B46" s="4" t="inlineStr">
        <is>
          <t xml:space="preserve"> </t>
        </is>
      </c>
      <c r="C46" s="4" t="inlineStr">
        <is>
          <t xml:space="preserve"> </t>
        </is>
      </c>
    </row>
    <row r="47">
      <c r="A47" s="3" t="inlineStr">
        <is>
          <t>Financing Receivable, Excluding Accrued Interest, Allowance for Credit Loss [Roll Forward]</t>
        </is>
      </c>
      <c r="B47" s="4" t="inlineStr">
        <is>
          <t xml:space="preserve"> </t>
        </is>
      </c>
      <c r="C47" s="4" t="inlineStr">
        <is>
          <t xml:space="preserve"> </t>
        </is>
      </c>
    </row>
    <row r="48">
      <c r="A48" s="4" t="inlineStr">
        <is>
          <t>Opening balance</t>
        </is>
      </c>
      <c r="B48" s="5" t="n">
        <v>-14262</v>
      </c>
      <c r="C48" s="5" t="n">
        <v>-758</v>
      </c>
    </row>
    <row r="49">
      <c r="A49" s="4" t="inlineStr">
        <is>
          <t>Charges</t>
        </is>
      </c>
      <c r="B49" s="5" t="n">
        <v>-4086</v>
      </c>
      <c r="C49" s="5" t="n">
        <v>-13013</v>
      </c>
    </row>
    <row r="50">
      <c r="A50" s="4" t="inlineStr">
        <is>
          <t>Recoveries</t>
        </is>
      </c>
      <c r="B50" s="5" t="n">
        <v>5506</v>
      </c>
      <c r="C50" s="5" t="n">
        <v>7096</v>
      </c>
    </row>
    <row r="51">
      <c r="A51" s="4" t="inlineStr">
        <is>
          <t>Write off</t>
        </is>
      </c>
      <c r="B51" s="5" t="n">
        <v>2713</v>
      </c>
      <c r="C51" s="4" t="inlineStr">
        <is>
          <t xml:space="preserve"> </t>
        </is>
      </c>
    </row>
    <row r="52">
      <c r="A52" s="4" t="inlineStr">
        <is>
          <t>Forex</t>
        </is>
      </c>
      <c r="B52" s="5" t="n">
        <v>1927</v>
      </c>
      <c r="C52" s="5" t="n">
        <v>17</v>
      </c>
    </row>
    <row r="53">
      <c r="A53" s="4" t="inlineStr">
        <is>
          <t>Closing balance</t>
        </is>
      </c>
      <c r="B53" s="5" t="n">
        <v>-8202</v>
      </c>
      <c r="C53" s="5" t="n">
        <v>-13120</v>
      </c>
    </row>
    <row r="54">
      <c r="A54" s="4" t="inlineStr">
        <is>
          <t>Car loans | Adjustment to allowance for adoption of ASU 2016-13</t>
        </is>
      </c>
      <c r="B54" s="4" t="inlineStr">
        <is>
          <t xml:space="preserve"> </t>
        </is>
      </c>
      <c r="C54" s="4" t="inlineStr">
        <is>
          <t xml:space="preserve"> </t>
        </is>
      </c>
    </row>
    <row r="55">
      <c r="A55" s="3" t="inlineStr">
        <is>
          <t>Financing Receivable, Excluding Accrued Interest, Allowance for Credit Loss [Roll Forward]</t>
        </is>
      </c>
      <c r="B55" s="4" t="inlineStr">
        <is>
          <t xml:space="preserve"> </t>
        </is>
      </c>
      <c r="C55" s="4" t="inlineStr">
        <is>
          <t xml:space="preserve"> </t>
        </is>
      </c>
    </row>
    <row r="56">
      <c r="A56" s="4" t="inlineStr">
        <is>
          <t>Opening balance</t>
        </is>
      </c>
      <c r="B56" s="4" t="inlineStr">
        <is>
          <t xml:space="preserve"> </t>
        </is>
      </c>
      <c r="C56" s="5" t="n">
        <v>-6462</v>
      </c>
    </row>
    <row r="57">
      <c r="A57" s="4" t="inlineStr">
        <is>
          <t>Right of claim for purchased retail loans</t>
        </is>
      </c>
      <c r="B57" s="4" t="inlineStr">
        <is>
          <t xml:space="preserve"> </t>
        </is>
      </c>
      <c r="C57" s="4" t="inlineStr">
        <is>
          <t xml:space="preserve"> </t>
        </is>
      </c>
    </row>
    <row r="58">
      <c r="A58" s="3" t="inlineStr">
        <is>
          <t>Financing Receivable, Excluding Accrued Interest, Allowance for Credit Loss [Roll Forward]</t>
        </is>
      </c>
      <c r="B58" s="4" t="inlineStr">
        <is>
          <t xml:space="preserve"> </t>
        </is>
      </c>
      <c r="C58" s="4" t="inlineStr">
        <is>
          <t xml:space="preserve"> </t>
        </is>
      </c>
    </row>
    <row r="59">
      <c r="A59" s="4" t="inlineStr">
        <is>
          <t>Opening balance</t>
        </is>
      </c>
      <c r="B59" s="5" t="n">
        <v>-6577</v>
      </c>
      <c r="C59" s="5" t="n">
        <v>-1247</v>
      </c>
    </row>
    <row r="60">
      <c r="A60" s="4" t="inlineStr">
        <is>
          <t>Charges</t>
        </is>
      </c>
      <c r="B60" s="5" t="n">
        <v>-9335</v>
      </c>
      <c r="C60" s="5" t="n">
        <v>-10493</v>
      </c>
    </row>
    <row r="61">
      <c r="A61" s="4" t="inlineStr">
        <is>
          <t>Recoveries</t>
        </is>
      </c>
      <c r="B61" s="5" t="n">
        <v>5216</v>
      </c>
      <c r="C61" s="5" t="n">
        <v>15617</v>
      </c>
    </row>
    <row r="62">
      <c r="A62" s="4" t="inlineStr">
        <is>
          <t>Write off</t>
        </is>
      </c>
      <c r="B62" s="5" t="n">
        <v>0</v>
      </c>
      <c r="C62" s="4" t="inlineStr">
        <is>
          <t xml:space="preserve"> </t>
        </is>
      </c>
    </row>
    <row r="63">
      <c r="A63" s="4" t="inlineStr">
        <is>
          <t>Forex</t>
        </is>
      </c>
      <c r="B63" s="5" t="n">
        <v>59</v>
      </c>
      <c r="C63" s="5" t="n">
        <v>87</v>
      </c>
    </row>
    <row r="64">
      <c r="A64" s="4" t="inlineStr">
        <is>
          <t>Closing balance</t>
        </is>
      </c>
      <c r="B64" s="5" t="n">
        <v>-10637</v>
      </c>
      <c r="C64" s="5" t="n">
        <v>-5082</v>
      </c>
    </row>
    <row r="65">
      <c r="A65" s="4" t="inlineStr">
        <is>
          <t>Right of claim for purchased retail loans | Adjustment to allowance for adoption of ASU 2016-13</t>
        </is>
      </c>
      <c r="B65" s="4" t="inlineStr">
        <is>
          <t xml:space="preserve"> </t>
        </is>
      </c>
      <c r="C65" s="4" t="inlineStr">
        <is>
          <t xml:space="preserve"> </t>
        </is>
      </c>
    </row>
    <row r="66">
      <c r="A66" s="3" t="inlineStr">
        <is>
          <t>Financing Receivable, Excluding Accrued Interest, Allowance for Credit Loss [Roll Forward]</t>
        </is>
      </c>
      <c r="B66" s="4" t="inlineStr">
        <is>
          <t xml:space="preserve"> </t>
        </is>
      </c>
      <c r="C66" s="4" t="inlineStr">
        <is>
          <t xml:space="preserve"> </t>
        </is>
      </c>
    </row>
    <row r="67">
      <c r="A67" s="4" t="inlineStr">
        <is>
          <t>Opening balance</t>
        </is>
      </c>
      <c r="B67" s="4" t="inlineStr">
        <is>
          <t xml:space="preserve"> </t>
        </is>
      </c>
      <c r="C67" s="5" t="n">
        <v>-9046</v>
      </c>
    </row>
    <row r="68">
      <c r="A68" s="4" t="inlineStr">
        <is>
          <t>Other</t>
        </is>
      </c>
      <c r="B68" s="4" t="inlineStr">
        <is>
          <t xml:space="preserve"> </t>
        </is>
      </c>
      <c r="C68" s="4" t="inlineStr">
        <is>
          <t xml:space="preserve"> </t>
        </is>
      </c>
    </row>
    <row r="69">
      <c r="A69" s="3" t="inlineStr">
        <is>
          <t>Financing Receivable, Excluding Accrued Interest, Allowance for Credit Loss [Roll Forward]</t>
        </is>
      </c>
      <c r="B69" s="4" t="inlineStr">
        <is>
          <t xml:space="preserve"> </t>
        </is>
      </c>
      <c r="C69" s="4" t="inlineStr">
        <is>
          <t xml:space="preserve"> </t>
        </is>
      </c>
    </row>
    <row r="70">
      <c r="A70" s="4" t="inlineStr">
        <is>
          <t>Opening balance</t>
        </is>
      </c>
      <c r="B70" s="5" t="n">
        <v>-31</v>
      </c>
      <c r="C70" s="5" t="n">
        <v>0</v>
      </c>
    </row>
    <row r="71">
      <c r="A71" s="4" t="inlineStr">
        <is>
          <t>Charges</t>
        </is>
      </c>
      <c r="B71" s="5" t="n">
        <v>-22</v>
      </c>
      <c r="C71" s="5" t="n">
        <v>-11008</v>
      </c>
    </row>
    <row r="72">
      <c r="A72" s="4" t="inlineStr">
        <is>
          <t>Recoveries</t>
        </is>
      </c>
      <c r="B72" s="5" t="n">
        <v>0</v>
      </c>
      <c r="C72" s="5" t="n">
        <v>0</v>
      </c>
    </row>
    <row r="73">
      <c r="A73" s="4" t="inlineStr">
        <is>
          <t>Write off</t>
        </is>
      </c>
      <c r="B73" s="5" t="n">
        <v>32</v>
      </c>
      <c r="C73" s="4" t="inlineStr">
        <is>
          <t xml:space="preserve"> </t>
        </is>
      </c>
    </row>
    <row r="74">
      <c r="A74" s="4" t="inlineStr">
        <is>
          <t>Forex</t>
        </is>
      </c>
      <c r="B74" s="5" t="n">
        <v>0</v>
      </c>
      <c r="C74" s="5" t="n">
        <v>0</v>
      </c>
    </row>
    <row r="75">
      <c r="A75" s="4" t="inlineStr">
        <is>
          <t>Closing balance</t>
        </is>
      </c>
      <c r="B75" s="6" t="n">
        <v>-21</v>
      </c>
      <c r="C75" s="5" t="n">
        <v>-11008</v>
      </c>
    </row>
    <row r="76">
      <c r="A76" s="4" t="inlineStr">
        <is>
          <t>Other | Adjustment to allowance for adoption of ASU 2016-13</t>
        </is>
      </c>
      <c r="B76" s="4" t="inlineStr">
        <is>
          <t xml:space="preserve"> </t>
        </is>
      </c>
      <c r="C76" s="4" t="inlineStr">
        <is>
          <t xml:space="preserve"> </t>
        </is>
      </c>
    </row>
    <row r="77">
      <c r="A77" s="3" t="inlineStr">
        <is>
          <t>Financing Receivable, Excluding Accrued Interest, Allowance for Credit Loss [Roll Forward]</t>
        </is>
      </c>
      <c r="B77" s="4" t="inlineStr">
        <is>
          <t xml:space="preserve"> </t>
        </is>
      </c>
      <c r="C77" s="4" t="inlineStr">
        <is>
          <t xml:space="preserve"> </t>
        </is>
      </c>
    </row>
    <row r="78">
      <c r="A78" s="4" t="inlineStr">
        <is>
          <t>Opening balance</t>
        </is>
      </c>
      <c r="B78" s="4" t="inlineStr">
        <is>
          <t xml:space="preserve"> </t>
        </is>
      </c>
      <c r="C78"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VISION FOR INCOME TAXES - Narrative (Details)</t>
        </is>
      </c>
      <c r="B1" s="2" t="inlineStr">
        <is>
          <t>9 Months Ended</t>
        </is>
      </c>
    </row>
    <row r="2">
      <c r="B2" s="2" t="inlineStr">
        <is>
          <t>Dec. 31, 2024</t>
        </is>
      </c>
      <c r="C2" s="2" t="inlineStr">
        <is>
          <t>Dec. 31, 2023</t>
        </is>
      </c>
      <c r="D2" s="2" t="inlineStr">
        <is>
          <t>Mar. 31, 2024</t>
        </is>
      </c>
    </row>
    <row r="3">
      <c r="A3" s="3" t="inlineStr">
        <is>
          <t>Schedule of Accounts, Notes, Loans and Financing Receivable [Table]</t>
        </is>
      </c>
      <c r="B3" s="4" t="inlineStr">
        <is>
          <t xml:space="preserve"> </t>
        </is>
      </c>
      <c r="C3" s="4" t="inlineStr">
        <is>
          <t xml:space="preserve"> </t>
        </is>
      </c>
      <c r="D3" s="4" t="inlineStr">
        <is>
          <t xml:space="preserve"> </t>
        </is>
      </c>
    </row>
    <row r="4">
      <c r="A4" s="4" t="inlineStr">
        <is>
          <t>Effective income tax rate</t>
        </is>
      </c>
      <c r="B4" s="10" t="n">
        <v>0.155</v>
      </c>
      <c r="C4" s="10" t="n">
        <v>0.155</v>
      </c>
      <c r="D4" s="4" t="inlineStr">
        <is>
          <t xml:space="preserve"> </t>
        </is>
      </c>
    </row>
    <row r="5">
      <c r="A5" s="4" t="inlineStr">
        <is>
          <t>Insurance</t>
        </is>
      </c>
      <c r="B5" s="4" t="inlineStr">
        <is>
          <t xml:space="preserve"> </t>
        </is>
      </c>
      <c r="C5" s="4" t="inlineStr">
        <is>
          <t xml:space="preserve"> </t>
        </is>
      </c>
      <c r="D5" s="4" t="inlineStr">
        <is>
          <t xml:space="preserve"> </t>
        </is>
      </c>
    </row>
    <row r="6">
      <c r="A6" s="3" t="inlineStr">
        <is>
          <t>Schedule of Accounts, Notes, Loans and Financing Receivable [Table]</t>
        </is>
      </c>
      <c r="B6" s="4" t="inlineStr">
        <is>
          <t xml:space="preserve"> </t>
        </is>
      </c>
      <c r="C6" s="4" t="inlineStr">
        <is>
          <t xml:space="preserve"> </t>
        </is>
      </c>
      <c r="D6" s="4" t="inlineStr">
        <is>
          <t xml:space="preserve"> </t>
        </is>
      </c>
    </row>
    <row r="7">
      <c r="A7" s="4" t="inlineStr">
        <is>
          <t>Income tax rates used for deferred tax assets and liabilities</t>
        </is>
      </c>
      <c r="B7" s="9" t="n">
        <v>0.21</v>
      </c>
      <c r="C7" s="4" t="inlineStr">
        <is>
          <t xml:space="preserve"> </t>
        </is>
      </c>
      <c r="D7" s="9" t="n">
        <v>0.21</v>
      </c>
    </row>
    <row r="8">
      <c r="A8" s="4" t="inlineStr">
        <is>
          <t>Kazakhstan</t>
        </is>
      </c>
      <c r="B8" s="4" t="inlineStr">
        <is>
          <t xml:space="preserve"> </t>
        </is>
      </c>
      <c r="C8" s="4" t="inlineStr">
        <is>
          <t xml:space="preserve"> </t>
        </is>
      </c>
      <c r="D8" s="4" t="inlineStr">
        <is>
          <t xml:space="preserve"> </t>
        </is>
      </c>
    </row>
    <row r="9">
      <c r="A9" s="3" t="inlineStr">
        <is>
          <t>Schedule of Accounts, Notes, Loans and Financing Receivable [Table]</t>
        </is>
      </c>
      <c r="B9" s="4" t="inlineStr">
        <is>
          <t xml:space="preserve"> </t>
        </is>
      </c>
      <c r="C9" s="4" t="inlineStr">
        <is>
          <t xml:space="preserve"> </t>
        </is>
      </c>
      <c r="D9" s="4" t="inlineStr">
        <is>
          <t xml:space="preserve"> </t>
        </is>
      </c>
    </row>
    <row r="10">
      <c r="A10" s="4" t="inlineStr">
        <is>
          <t>Income tax rates used for deferred tax assets and liabilities</t>
        </is>
      </c>
      <c r="B10" s="9" t="n">
        <v>0.2</v>
      </c>
      <c r="C10" s="4" t="inlineStr">
        <is>
          <t xml:space="preserve"> </t>
        </is>
      </c>
      <c r="D10" s="9" t="n">
        <v>0.2</v>
      </c>
    </row>
    <row r="11">
      <c r="A11" s="4" t="inlineStr">
        <is>
          <t>Azerbaijan</t>
        </is>
      </c>
      <c r="B11" s="4" t="inlineStr">
        <is>
          <t xml:space="preserve"> </t>
        </is>
      </c>
      <c r="C11" s="4" t="inlineStr">
        <is>
          <t xml:space="preserve"> </t>
        </is>
      </c>
      <c r="D11" s="4" t="inlineStr">
        <is>
          <t xml:space="preserve"> </t>
        </is>
      </c>
    </row>
    <row r="12">
      <c r="A12" s="3" t="inlineStr">
        <is>
          <t>Schedule of Accounts, Notes, Loans and Financing Receivable [Table]</t>
        </is>
      </c>
      <c r="B12" s="4" t="inlineStr">
        <is>
          <t xml:space="preserve"> </t>
        </is>
      </c>
      <c r="C12" s="4" t="inlineStr">
        <is>
          <t xml:space="preserve"> </t>
        </is>
      </c>
      <c r="D12" s="4" t="inlineStr">
        <is>
          <t xml:space="preserve"> </t>
        </is>
      </c>
    </row>
    <row r="13">
      <c r="A13" s="4" t="inlineStr">
        <is>
          <t>Income tax rates used for deferred tax assets and liabilities</t>
        </is>
      </c>
      <c r="B13" s="9" t="n">
        <v>0.2</v>
      </c>
      <c r="C13" s="4" t="inlineStr">
        <is>
          <t xml:space="preserve"> </t>
        </is>
      </c>
      <c r="D13" s="9" t="n">
        <v>0.2</v>
      </c>
    </row>
    <row r="14">
      <c r="A14" s="4" t="inlineStr">
        <is>
          <t>Kyrgyzstan</t>
        </is>
      </c>
      <c r="B14" s="4" t="inlineStr">
        <is>
          <t xml:space="preserve"> </t>
        </is>
      </c>
      <c r="C14" s="4" t="inlineStr">
        <is>
          <t xml:space="preserve"> </t>
        </is>
      </c>
      <c r="D14" s="4" t="inlineStr">
        <is>
          <t xml:space="preserve"> </t>
        </is>
      </c>
    </row>
    <row r="15">
      <c r="A15" s="3" t="inlineStr">
        <is>
          <t>Schedule of Accounts, Notes, Loans and Financing Receivable [Table]</t>
        </is>
      </c>
      <c r="B15" s="4" t="inlineStr">
        <is>
          <t xml:space="preserve"> </t>
        </is>
      </c>
      <c r="C15" s="4" t="inlineStr">
        <is>
          <t xml:space="preserve"> </t>
        </is>
      </c>
      <c r="D15" s="4" t="inlineStr">
        <is>
          <t xml:space="preserve"> </t>
        </is>
      </c>
    </row>
    <row r="16">
      <c r="A16" s="4" t="inlineStr">
        <is>
          <t>Income tax rates used for deferred tax assets and liabilities</t>
        </is>
      </c>
      <c r="B16" s="9" t="n">
        <v>0.1</v>
      </c>
      <c r="C16" s="4" t="inlineStr">
        <is>
          <t xml:space="preserve"> </t>
        </is>
      </c>
      <c r="D16" s="9" t="n">
        <v>0.1</v>
      </c>
    </row>
    <row r="17">
      <c r="A17" s="4" t="inlineStr">
        <is>
          <t>Germany</t>
        </is>
      </c>
      <c r="B17" s="4" t="inlineStr">
        <is>
          <t xml:space="preserve"> </t>
        </is>
      </c>
      <c r="C17" s="4" t="inlineStr">
        <is>
          <t xml:space="preserve"> </t>
        </is>
      </c>
      <c r="D17" s="4" t="inlineStr">
        <is>
          <t xml:space="preserve"> </t>
        </is>
      </c>
    </row>
    <row r="18">
      <c r="A18" s="3" t="inlineStr">
        <is>
          <t>Schedule of Accounts, Notes, Loans and Financing Receivable [Table]</t>
        </is>
      </c>
      <c r="B18" s="4" t="inlineStr">
        <is>
          <t xml:space="preserve"> </t>
        </is>
      </c>
      <c r="C18" s="4" t="inlineStr">
        <is>
          <t xml:space="preserve"> </t>
        </is>
      </c>
      <c r="D18" s="4" t="inlineStr">
        <is>
          <t xml:space="preserve"> </t>
        </is>
      </c>
    </row>
    <row r="19">
      <c r="A19" s="4" t="inlineStr">
        <is>
          <t>Income tax rates used for deferred tax assets and liabilities</t>
        </is>
      </c>
      <c r="B19" s="9" t="n">
        <v>0.15</v>
      </c>
      <c r="C19" s="4" t="inlineStr">
        <is>
          <t xml:space="preserve"> </t>
        </is>
      </c>
      <c r="D19" s="9" t="n">
        <v>0.15</v>
      </c>
    </row>
    <row r="20">
      <c r="A20" s="4" t="inlineStr">
        <is>
          <t>Cyprus</t>
        </is>
      </c>
      <c r="B20" s="4" t="inlineStr">
        <is>
          <t xml:space="preserve"> </t>
        </is>
      </c>
      <c r="C20" s="4" t="inlineStr">
        <is>
          <t xml:space="preserve"> </t>
        </is>
      </c>
      <c r="D20" s="4" t="inlineStr">
        <is>
          <t xml:space="preserve"> </t>
        </is>
      </c>
    </row>
    <row r="21">
      <c r="A21" s="3" t="inlineStr">
        <is>
          <t>Schedule of Accounts, Notes, Loans and Financing Receivable [Table]</t>
        </is>
      </c>
      <c r="B21" s="4" t="inlineStr">
        <is>
          <t xml:space="preserve"> </t>
        </is>
      </c>
      <c r="C21" s="4" t="inlineStr">
        <is>
          <t xml:space="preserve"> </t>
        </is>
      </c>
      <c r="D21" s="4" t="inlineStr">
        <is>
          <t xml:space="preserve"> </t>
        </is>
      </c>
    </row>
    <row r="22">
      <c r="A22" s="4" t="inlineStr">
        <is>
          <t>Income tax rates used for deferred tax assets and liabilities</t>
        </is>
      </c>
      <c r="B22" s="10" t="n">
        <v>0.125</v>
      </c>
      <c r="C22" s="4" t="inlineStr">
        <is>
          <t xml:space="preserve"> </t>
        </is>
      </c>
      <c r="D22" s="10" t="n">
        <v>0.125</v>
      </c>
    </row>
    <row r="23">
      <c r="A23" s="4" t="inlineStr">
        <is>
          <t>United Kingdom</t>
        </is>
      </c>
      <c r="B23" s="4" t="inlineStr">
        <is>
          <t xml:space="preserve"> </t>
        </is>
      </c>
      <c r="C23" s="4" t="inlineStr">
        <is>
          <t xml:space="preserve"> </t>
        </is>
      </c>
      <c r="D23" s="4" t="inlineStr">
        <is>
          <t xml:space="preserve"> </t>
        </is>
      </c>
    </row>
    <row r="24">
      <c r="A24" s="3" t="inlineStr">
        <is>
          <t>Schedule of Accounts, Notes, Loans and Financing Receivable [Table]</t>
        </is>
      </c>
      <c r="B24" s="4" t="inlineStr">
        <is>
          <t xml:space="preserve"> </t>
        </is>
      </c>
      <c r="C24" s="4" t="inlineStr">
        <is>
          <t xml:space="preserve"> </t>
        </is>
      </c>
      <c r="D24" s="4" t="inlineStr">
        <is>
          <t xml:space="preserve"> </t>
        </is>
      </c>
    </row>
    <row r="25">
      <c r="A25" s="4" t="inlineStr">
        <is>
          <t>Income tax rates used for deferred tax assets and liabilities</t>
        </is>
      </c>
      <c r="B25" s="9" t="n">
        <v>0.25</v>
      </c>
      <c r="C25" s="4" t="inlineStr">
        <is>
          <t xml:space="preserve"> </t>
        </is>
      </c>
      <c r="D25" s="9" t="n">
        <v>0.25</v>
      </c>
    </row>
    <row r="26">
      <c r="A26" s="4" t="inlineStr">
        <is>
          <t>Armenia</t>
        </is>
      </c>
      <c r="B26" s="4" t="inlineStr">
        <is>
          <t xml:space="preserve"> </t>
        </is>
      </c>
      <c r="C26" s="4" t="inlineStr">
        <is>
          <t xml:space="preserve"> </t>
        </is>
      </c>
      <c r="D26" s="4" t="inlineStr">
        <is>
          <t xml:space="preserve"> </t>
        </is>
      </c>
    </row>
    <row r="27">
      <c r="A27" s="3" t="inlineStr">
        <is>
          <t>Schedule of Accounts, Notes, Loans and Financing Receivable [Table]</t>
        </is>
      </c>
      <c r="B27" s="4" t="inlineStr">
        <is>
          <t xml:space="preserve"> </t>
        </is>
      </c>
      <c r="C27" s="4" t="inlineStr">
        <is>
          <t xml:space="preserve"> </t>
        </is>
      </c>
      <c r="D27" s="4" t="inlineStr">
        <is>
          <t xml:space="preserve"> </t>
        </is>
      </c>
    </row>
    <row r="28">
      <c r="A28" s="4" t="inlineStr">
        <is>
          <t>Income tax rates used for deferred tax assets and liabilities</t>
        </is>
      </c>
      <c r="B28" s="9" t="n">
        <v>0.18</v>
      </c>
      <c r="C28" s="4" t="inlineStr">
        <is>
          <t xml:space="preserve"> </t>
        </is>
      </c>
      <c r="D28" s="9" t="n">
        <v>0.18</v>
      </c>
    </row>
    <row r="29">
      <c r="A29" s="4" t="inlineStr">
        <is>
          <t>Uzbekistan</t>
        </is>
      </c>
      <c r="B29" s="4" t="inlineStr">
        <is>
          <t xml:space="preserve"> </t>
        </is>
      </c>
      <c r="C29" s="4" t="inlineStr">
        <is>
          <t xml:space="preserve"> </t>
        </is>
      </c>
      <c r="D29" s="4" t="inlineStr">
        <is>
          <t xml:space="preserve"> </t>
        </is>
      </c>
    </row>
    <row r="30">
      <c r="A30" s="3" t="inlineStr">
        <is>
          <t>Schedule of Accounts, Notes, Loans and Financing Receivable [Table]</t>
        </is>
      </c>
      <c r="B30" s="4" t="inlineStr">
        <is>
          <t xml:space="preserve"> </t>
        </is>
      </c>
      <c r="C30" s="4" t="inlineStr">
        <is>
          <t xml:space="preserve"> </t>
        </is>
      </c>
      <c r="D30" s="4" t="inlineStr">
        <is>
          <t xml:space="preserve"> </t>
        </is>
      </c>
    </row>
    <row r="31">
      <c r="A31" s="4" t="inlineStr">
        <is>
          <t>Income tax rates used for deferred tax assets and liabilities</t>
        </is>
      </c>
      <c r="B31" s="9" t="n">
        <v>0.15</v>
      </c>
      <c r="C31" s="4" t="inlineStr">
        <is>
          <t xml:space="preserve"> </t>
        </is>
      </c>
      <c r="D31" s="9" t="n">
        <v>0.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Schedule of trading securities including collateralized securities subject to repurchase agreements (Details) - USD ($) $ in Thousands</t>
        </is>
      </c>
      <c r="B1" s="2" t="inlineStr">
        <is>
          <t>Dec. 31,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Securities repurchase agreement obligations</t>
        </is>
      </c>
      <c r="B3" s="6" t="n">
        <v>2199703</v>
      </c>
      <c r="C3" s="6" t="n">
        <v>2756596</v>
      </c>
    </row>
    <row r="4">
      <c r="A4" s="4" t="inlineStr">
        <is>
          <t>Up to 30 day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ecurities repurchase agreement obligations</t>
        </is>
      </c>
      <c r="B6" s="5" t="n">
        <v>2156180</v>
      </c>
      <c r="C6" s="5" t="n">
        <v>2482004</v>
      </c>
    </row>
    <row r="7">
      <c r="A7" s="4" t="inlineStr">
        <is>
          <t>30-90 day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ecurities repurchase agreement obligations</t>
        </is>
      </c>
      <c r="B9" s="6" t="n">
        <v>43523</v>
      </c>
      <c r="C9" s="6" t="n">
        <v>274592</v>
      </c>
    </row>
    <row r="10">
      <c r="A10" s="4" t="inlineStr">
        <is>
          <t>Non-US sovereign deb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verage interest rate</t>
        </is>
      </c>
      <c r="B12" s="10" t="n">
        <v>0.1489</v>
      </c>
      <c r="C12" s="10" t="n">
        <v>0.1378</v>
      </c>
    </row>
    <row r="13">
      <c r="A13" s="4" t="inlineStr">
        <is>
          <t>Securities repurchase agreement obligations</t>
        </is>
      </c>
      <c r="B13" s="6" t="n">
        <v>1628746</v>
      </c>
      <c r="C13" s="6" t="n">
        <v>1805028</v>
      </c>
    </row>
    <row r="14">
      <c r="A14" s="4" t="inlineStr">
        <is>
          <t>Non-US sovereign debt | Up to 30 day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ecurities repurchase agreement obligations</t>
        </is>
      </c>
      <c r="B16" s="5" t="n">
        <v>1616269</v>
      </c>
      <c r="C16" s="5" t="n">
        <v>1545080</v>
      </c>
    </row>
    <row r="17">
      <c r="A17" s="4" t="inlineStr">
        <is>
          <t>Non-US sovereign debt | 30-90 day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ecurities repurchase agreement obligations</t>
        </is>
      </c>
      <c r="B19" s="6" t="n">
        <v>12477</v>
      </c>
      <c r="C19" s="6" t="n">
        <v>259948</v>
      </c>
    </row>
    <row r="20">
      <c r="A20" s="4" t="inlineStr">
        <is>
          <t>Corporate debt</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verage interest rate</t>
        </is>
      </c>
      <c r="B22" s="10" t="n">
        <v>0.149</v>
      </c>
      <c r="C22" s="10" t="n">
        <v>0.1384</v>
      </c>
    </row>
    <row r="23">
      <c r="A23" s="4" t="inlineStr">
        <is>
          <t>Securities repurchase agreement obligations</t>
        </is>
      </c>
      <c r="B23" s="6" t="n">
        <v>570957</v>
      </c>
      <c r="C23" s="6" t="n">
        <v>938396</v>
      </c>
    </row>
    <row r="24">
      <c r="A24" s="4" t="inlineStr">
        <is>
          <t>Corporate debt | Up to 30 day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ecurities repurchase agreement obligations</t>
        </is>
      </c>
      <c r="B26" s="5" t="n">
        <v>539911</v>
      </c>
      <c r="C26" s="5" t="n">
        <v>923752</v>
      </c>
    </row>
    <row r="27">
      <c r="A27" s="4" t="inlineStr">
        <is>
          <t>Corporate debt | 30-90 day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ecurities repurchase agreement obligations</t>
        </is>
      </c>
      <c r="B29" s="6" t="n">
        <v>31046</v>
      </c>
      <c r="C29" s="6" t="n">
        <v>14644</v>
      </c>
    </row>
    <row r="30">
      <c r="A30" s="4" t="inlineStr">
        <is>
          <t>U.S. sovereign debt</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Average interest rate</t>
        </is>
      </c>
      <c r="B32" s="4" t="inlineStr">
        <is>
          <t xml:space="preserve"> </t>
        </is>
      </c>
      <c r="C32" s="10" t="n">
        <v>0.0306</v>
      </c>
    </row>
    <row r="33">
      <c r="A33" s="4" t="inlineStr">
        <is>
          <t>Securities repurchase agreement obligations</t>
        </is>
      </c>
      <c r="B33" s="4" t="inlineStr">
        <is>
          <t xml:space="preserve"> </t>
        </is>
      </c>
      <c r="C33" s="6" t="n">
        <v>13172</v>
      </c>
    </row>
    <row r="34">
      <c r="A34" s="4" t="inlineStr">
        <is>
          <t>U.S. sovereign debt | Up to 30 day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ecurities repurchase agreement obligations</t>
        </is>
      </c>
      <c r="B36" s="4" t="inlineStr">
        <is>
          <t xml:space="preserve"> </t>
        </is>
      </c>
      <c r="C36" s="5" t="n">
        <v>13172</v>
      </c>
    </row>
    <row r="37">
      <c r="A37" s="4" t="inlineStr">
        <is>
          <t>U.S. sovereign debt | 30-90 day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ecurities repurchase agreement obligations</t>
        </is>
      </c>
      <c r="B39" s="4" t="inlineStr">
        <is>
          <t xml:space="preserve"> </t>
        </is>
      </c>
      <c r="C39"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REPURCHASE AGREEMENT OBLIGATIONS - Narrative (Details) - USD ($) $ in Thousands</t>
        </is>
      </c>
      <c r="B1" s="2" t="inlineStr">
        <is>
          <t>9 Months Ended</t>
        </is>
      </c>
      <c r="C1" s="2" t="inlineStr">
        <is>
          <t>12 Months Ended</t>
        </is>
      </c>
    </row>
    <row r="2">
      <c r="B2" s="2" t="inlineStr">
        <is>
          <t>Dec. 31, 2024</t>
        </is>
      </c>
      <c r="C2" s="2" t="inlineStr">
        <is>
          <t>Mar. 31, 2024</t>
        </is>
      </c>
    </row>
    <row r="3">
      <c r="A3" s="3" t="inlineStr">
        <is>
          <t>Securities Sold under Agreements to Repurchase [Abstract]</t>
        </is>
      </c>
      <c r="B3" s="4" t="inlineStr">
        <is>
          <t xml:space="preserve"> </t>
        </is>
      </c>
      <c r="C3" s="4" t="inlineStr">
        <is>
          <t xml:space="preserve"> </t>
        </is>
      </c>
    </row>
    <row r="4">
      <c r="A4" s="4" t="inlineStr">
        <is>
          <t>Fair value of collateral pledged under repurchase agreements</t>
        </is>
      </c>
      <c r="B4" s="6" t="n">
        <v>2202919</v>
      </c>
      <c r="C4" s="6" t="n">
        <v>2753601</v>
      </c>
    </row>
    <row r="5">
      <c r="A5" s="4" t="inlineStr">
        <is>
          <t>Interest payable accrued on securities purchased under reverse repurchase agreements</t>
        </is>
      </c>
      <c r="B5" s="6" t="n">
        <v>5456</v>
      </c>
      <c r="C5" s="6" t="n">
        <v>11684</v>
      </c>
    </row>
    <row r="6">
      <c r="A6" s="4" t="inlineStr">
        <is>
          <t>Repurchase agreement, weighted average maturity of agreements</t>
        </is>
      </c>
      <c r="B6" s="4" t="inlineStr">
        <is>
          <t>9 days</t>
        </is>
      </c>
      <c r="C6" s="4" t="inlineStr">
        <is>
          <t>12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STOMER LIABILITIES - Schedule of customer liabilities (Details) - USD ($) $ in Thousands</t>
        </is>
      </c>
      <c r="B1" s="2" t="inlineStr">
        <is>
          <t>9 Months Ended</t>
        </is>
      </c>
      <c r="C1" s="2" t="inlineStr">
        <is>
          <t>12 Months Ended</t>
        </is>
      </c>
    </row>
    <row r="2">
      <c r="B2" s="2" t="inlineStr">
        <is>
          <t>Dec. 31, 2024</t>
        </is>
      </c>
      <c r="C2" s="2" t="inlineStr">
        <is>
          <t>Mar. 31, 2024</t>
        </is>
      </c>
    </row>
    <row r="3">
      <c r="A3" s="3" t="inlineStr">
        <is>
          <t>Revenue, Major Customer [Line Items]</t>
        </is>
      </c>
      <c r="B3" s="4" t="inlineStr">
        <is>
          <t xml:space="preserve"> </t>
        </is>
      </c>
      <c r="C3" s="4" t="inlineStr">
        <is>
          <t xml:space="preserve"> </t>
        </is>
      </c>
    </row>
    <row r="4">
      <c r="A4" s="4" t="inlineStr">
        <is>
          <t>Total non-interest-bearing accounts</t>
        </is>
      </c>
      <c r="B4" s="6" t="n">
        <v>2228788</v>
      </c>
      <c r="C4" s="6" t="n">
        <v>1052758</v>
      </c>
    </row>
    <row r="5">
      <c r="A5" s="4" t="inlineStr">
        <is>
          <t>Customer liabilities</t>
        </is>
      </c>
      <c r="B5" s="5" t="n">
        <v>3783291</v>
      </c>
      <c r="C5" s="5" t="n">
        <v>2273830</v>
      </c>
    </row>
    <row r="6">
      <c r="A6" s="4" t="inlineStr">
        <is>
          <t>Term deposit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Term deposits</t>
        </is>
      </c>
      <c r="B8" s="6" t="n">
        <v>1554503</v>
      </c>
      <c r="C8" s="6" t="n">
        <v>1221072</v>
      </c>
    </row>
    <row r="9">
      <c r="A9" s="4" t="inlineStr">
        <is>
          <t>Term deposits | Minimum</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Debt securities, interest rate during period (in percent)</t>
        </is>
      </c>
      <c r="B11" s="10" t="n">
        <v>0.0005</v>
      </c>
      <c r="C11" s="10" t="n">
        <v>0.0004</v>
      </c>
    </row>
    <row r="12">
      <c r="A12" s="4" t="inlineStr">
        <is>
          <t>Term deposits | Maximum</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Debt securities, interest rate during period (in percent)</t>
        </is>
      </c>
      <c r="B14" s="10" t="n">
        <v>0.181</v>
      </c>
      <c r="C14" s="10" t="n">
        <v>0.173</v>
      </c>
    </row>
    <row r="15">
      <c r="A15" s="4" t="inlineStr">
        <is>
          <t>Brokerage customers</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Total non-interest-bearing accounts</t>
        </is>
      </c>
      <c r="B17" s="6" t="n">
        <v>1804039</v>
      </c>
      <c r="C17" s="6" t="n">
        <v>742902</v>
      </c>
    </row>
    <row r="18">
      <c r="A18" s="4" t="inlineStr">
        <is>
          <t>Current customer accounts</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Total non-interest-bearing accounts</t>
        </is>
      </c>
      <c r="B20" s="6" t="n">
        <v>424749</v>
      </c>
      <c r="C20" s="6" t="n">
        <v>30985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Narrative (Details) - JSC Kazakhstan Deposit Insurance Fund - USD ($) $ in Thousands</t>
        </is>
      </c>
      <c r="B1" s="2" t="inlineStr">
        <is>
          <t>Dec. 31, 2024</t>
        </is>
      </c>
      <c r="C1" s="2" t="inlineStr">
        <is>
          <t>Mar. 31, 2024</t>
        </is>
      </c>
    </row>
    <row r="2">
      <c r="A2" s="3" t="inlineStr">
        <is>
          <t>Revenue, Major Customer [Line Items]</t>
        </is>
      </c>
      <c r="B2" s="4" t="inlineStr">
        <is>
          <t xml:space="preserve"> </t>
        </is>
      </c>
      <c r="C2" s="4" t="inlineStr">
        <is>
          <t xml:space="preserve"> </t>
        </is>
      </c>
    </row>
    <row r="3">
      <c r="A3" s="4" t="inlineStr">
        <is>
          <t>Insured bank deposits, price per client</t>
        </is>
      </c>
      <c r="B3" s="6" t="n">
        <v>38</v>
      </c>
      <c r="C3" s="4" t="inlineStr">
        <is>
          <t xml:space="preserve"> </t>
        </is>
      </c>
    </row>
    <row r="4">
      <c r="A4" s="4" t="inlineStr">
        <is>
          <t>Insured bank deposits</t>
        </is>
      </c>
      <c r="B4" s="6" t="n">
        <v>630771</v>
      </c>
      <c r="C4" s="6" t="n">
        <v>6009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AND TRADE PAYABLES - Schedule of Trade Payables (Details) - USD ($) $ in Thousands</t>
        </is>
      </c>
      <c r="B1" s="2" t="inlineStr">
        <is>
          <t>Dec. 31, 2024</t>
        </is>
      </c>
      <c r="C1" s="2" t="inlineStr">
        <is>
          <t>Mar. 31, 2024</t>
        </is>
      </c>
    </row>
    <row r="2">
      <c r="A2" s="3" t="inlineStr">
        <is>
          <t>Regulatory Liabilities [Line Items]</t>
        </is>
      </c>
      <c r="B2" s="4" t="inlineStr">
        <is>
          <t xml:space="preserve"> </t>
        </is>
      </c>
      <c r="C2" s="4" t="inlineStr">
        <is>
          <t xml:space="preserve"> </t>
        </is>
      </c>
    </row>
    <row r="3">
      <c r="A3" s="4" t="inlineStr">
        <is>
          <t>Margin lending and trade payables</t>
        </is>
      </c>
      <c r="B3" s="6" t="n">
        <v>319043</v>
      </c>
      <c r="C3" s="6" t="n">
        <v>867880</v>
      </c>
    </row>
    <row r="4">
      <c r="A4" s="4" t="inlineStr">
        <is>
          <t>Margin lending payables</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Margin lending and trade payables</t>
        </is>
      </c>
      <c r="B6" s="5" t="n">
        <v>290387</v>
      </c>
      <c r="C6" s="5" t="n">
        <v>839454</v>
      </c>
    </row>
    <row r="7">
      <c r="A7" s="4" t="inlineStr">
        <is>
          <t>Payables to suppliers of goods and service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Margin lending and trade payables</t>
        </is>
      </c>
      <c r="B9" s="5" t="n">
        <v>13081</v>
      </c>
      <c r="C9" s="5" t="n">
        <v>10525</v>
      </c>
    </row>
    <row r="10">
      <c r="A10" s="4" t="inlineStr">
        <is>
          <t>Payables to brokers</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Margin lending and trade payables</t>
        </is>
      </c>
      <c r="B12" s="5" t="n">
        <v>5623</v>
      </c>
      <c r="C12" s="5" t="n">
        <v>157</v>
      </c>
    </row>
    <row r="13">
      <c r="A13" s="4" t="inlineStr">
        <is>
          <t>Payables to merchants</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Margin lending and trade payables</t>
        </is>
      </c>
      <c r="B15" s="5" t="n">
        <v>5256</v>
      </c>
      <c r="C15" s="5" t="n">
        <v>13475</v>
      </c>
    </row>
    <row r="16">
      <c r="A16" s="4" t="inlineStr">
        <is>
          <t>Trade payable for securities purchased</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Margin lending and trade payables</t>
        </is>
      </c>
      <c r="B18" s="5" t="n">
        <v>425</v>
      </c>
      <c r="C18" s="5" t="n">
        <v>485</v>
      </c>
    </row>
    <row r="19">
      <c r="A19" s="4" t="inlineStr">
        <is>
          <t>Other</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Margin lending and trade payables</t>
        </is>
      </c>
      <c r="B21" s="6" t="n">
        <v>4271</v>
      </c>
      <c r="C21" s="6" t="n">
        <v>37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Freedom Holding Corp. (the "Company" or "FRHC" and, together with its subsidiaries, the "Group") is a corporation organized in the United States under the laws of the State of Nevada that through its operating subsidiaries provides securities brokerage, securities dealing for customers and for its own account, market making activities, investment research, investment counseling, investment banking services, retail and commercial banking, insurance products, payment services information processing services and lifestyle services. The Company also owns several ancillary businesses which complement its core financial services businesses, including telecommunications and media businesses in Kazakhstan that are in a developmental stage. The Company is the holding company of subsidiaries incorporated in Kazakhstan, Cyprus, the United States (USA), the United Kingdom (UK), Armenia, the United Arab Emirates, Uzbekistan, Kyrgyzstan, Tajikistan, Azerbaijan, and Turkey, and the Group also has a presence in Austria, Belgium, Bulgaria, France, Germany, Greece, Italy, Lithuania, The Netherlands, Poland and Spain. The Company's subsidiaries in the United States include a broker-dealer that is registered with the United States Securities and Exchange Commission ("SEC") and the Financial Industry Regulatory Authority ("FINRA"). The Company's common stock is traded on the Nasdaq Capital Market, the Kazakhstan Stock Exchange ("KASE"), and the Astana International Exchange ("AIX"). As of December 31, 2024, the Company owned, directly or indirectly, the following companies: Name of subsidiary Jurisdiction of Incorporation Number of subsidiaries Business Area Brokerage Segment Freedom Finance JSC ("Freedom KZ") Kazakhstan 3 Securities broker-dealer Freedom Finance Global PLC ("Freedom Global") Kazakhstan — Securities broker-dealer Freedom Finance Europe Limited ("Freedom EU") Cyprus 2 Securities broker-dealer Freedom Finance Armenia LLC ("Freedom AR") Armenia — Securities broker-dealer Prime Executions, Inc. ("PrimeEx") USA — Securities broker-dealer Foreign Enterprise LLC Freedom Finance Uzbekistan — Securities broker-dealer Freedom Broker LLC Kyrgyzstan — Securities broker-dealer Banking Segment Freedom Bank Kazakhstan JSC ("Freedom Bank KZ") Kazakhstan 2 Commercial bank Freedom Bank Tajikistan CJSC ("Freedom Bank TJ") Tajikistan — Commercial bank Insurance Segment Freedom Finance Life JSC ("Freedom Life") Kazakhstan — Life/health insurance Freedom Finance Insurance JSC ("Freedom Insurance") Kazakhstan — General insurance Other Segment Ticketon Events LLP ("Ticketon") Kazakhstan 3 Online ticket sales Freedom Finance Special Purpose Company LTD ("Freedom SPC") Kazakhstan — Issuance of debt securities Freedom Finance Commercial LLP Kazakhstan — Sales consulting Freedom Technologies LLP ("Paybox") Kazakhstan 5 Payment services Aviata LLP ("Aviata") Kazakhstan — Online travel ticket aggregator Internet-Tourism LLP ("Internet Tourism") Kazakhstan — Online travel ticket aggregator Arbuz Group LLP ("Arbuz") Kazakhstan 3 Online retail trade and e-commerce Comrun LLP ("ReKassa") Kazakhstan — Mobile and web application Freedom Telecom Holding Limited ("Freedom Telecom") Kazakhstan 5 Telecommunications Freedom Kazakhstan PC Ltd Kazakhstan 9 Holding company Freedom Advertising Ltd Kazakhstan — Advertising Freedom Shapagat Corporate Fund Kazakhstan — Non-profit FRHC Fractional SPC LTD Kazakhstan — Issuance of debt securities Freedom Holding Operations LLP Kazakhstan — Human resources Freedom Horizons LLP Kazakhstan — Business consulting and services CLUB T LLP ("CLUB T") Kazakhstan — Restaurant and cafe operations Freedom Finance Azerbaijan LLC Azerbaijan — Financial educational center Freedom Finance FZE. UAE — Consulting Freedom Management Ltd. UAE — Consulting Freedom Finance Turkey LLC Turkey — Financial consulting Freedom Finance Technologies Ltd Cyprus — IT development Freedom Prime UK Limited ("Prime UK") UK — Management consulting Freedom Structured Products PLC Cyprus — Financial services FFIN Securities, Inc. USA — Dormant Freedom U.S. Market LLC USA 2 Management company LD Micro ("LD Micro") USA — Event platform Freedom US Technologies LLC USA — Technology services Total subsidiaries 57 Through its subsidiaries, the Company offers a diverse range of financial services, including banking, brokerage, and insurance, as well as lifestyle services such as online payments, travel, ticketing, e-commerce, and telecommunications and media businesses in Kazakhstan that are in a developmental stage. It operates as a professional participant in the financial markets, holding banking and insurance licenses, as well as licenses to provide various services across multiple stock exchanges, including the Kazakhstan Stock Exchange (KASE), the Astana International Exchange (AIX), the Republican Stock Exchange of Tashkent (UZSE), and the Uzbek Republican Currency Exchange (UZCE). Additionally, it is a member of the New York Stock Exchange (NYSE) and the Nasdaq Stock Exchange (Nasdaq). Freedom EU enhances the Company's offerings by providing clients with operational support and access to investment opportunities in the United States and European securities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AND TRADE PAYABLES - Narrative (Details) - USD ($) $ in Thousands</t>
        </is>
      </c>
      <c r="B1" s="2" t="inlineStr">
        <is>
          <t>Dec. 31, 2024</t>
        </is>
      </c>
      <c r="C1" s="2" t="inlineStr">
        <is>
          <t>Mar. 31, 2024</t>
        </is>
      </c>
    </row>
    <row r="2">
      <c r="A2" s="3" t="inlineStr">
        <is>
          <t>Accounts Payable [Abstract]</t>
        </is>
      </c>
      <c r="B2" s="4" t="inlineStr">
        <is>
          <t xml:space="preserve"> </t>
        </is>
      </c>
      <c r="C2" s="4" t="inlineStr">
        <is>
          <t xml:space="preserve"> </t>
        </is>
      </c>
    </row>
    <row r="3">
      <c r="A3" s="4" t="inlineStr">
        <is>
          <t>Margin loans, fair value of collateral</t>
        </is>
      </c>
      <c r="B3" s="6" t="n">
        <v>1660840</v>
      </c>
      <c r="C3" s="6" t="n">
        <v>24003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ISSUED - Summary (Details) - USD ($) $ in Thousands</t>
        </is>
      </c>
      <c r="B1" s="2" t="inlineStr">
        <is>
          <t>9 Months Ended</t>
        </is>
      </c>
    </row>
    <row r="2">
      <c r="B2" s="2" t="inlineStr">
        <is>
          <t>Dec. 31, 2024</t>
        </is>
      </c>
      <c r="C2" s="2" t="inlineStr">
        <is>
          <t>Mar. 31, 2024</t>
        </is>
      </c>
    </row>
    <row r="3">
      <c r="A3" s="3" t="inlineStr">
        <is>
          <t>Debt Instrument [Line Items]</t>
        </is>
      </c>
      <c r="B3" s="4" t="inlineStr">
        <is>
          <t xml:space="preserve"> </t>
        </is>
      </c>
      <c r="C3" s="4" t="inlineStr">
        <is>
          <t xml:space="preserve"> </t>
        </is>
      </c>
    </row>
    <row r="4">
      <c r="A4" s="4" t="inlineStr">
        <is>
          <t>Debt securities issued</t>
        </is>
      </c>
      <c r="B4" s="6" t="n">
        <v>468835</v>
      </c>
      <c r="C4" s="6" t="n">
        <v>267251</v>
      </c>
    </row>
    <row r="5">
      <c r="A5" s="4" t="inlineStr">
        <is>
          <t>Freedom SPC bonds due September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securities issued</t>
        </is>
      </c>
      <c r="B7" s="6" t="n">
        <v>201535</v>
      </c>
      <c r="C7" s="5" t="n">
        <v>0</v>
      </c>
    </row>
    <row r="8">
      <c r="A8" s="4" t="inlineStr">
        <is>
          <t>Interest rate</t>
        </is>
      </c>
      <c r="B8" s="10" t="n">
        <v>0.105</v>
      </c>
      <c r="C8" s="4" t="inlineStr">
        <is>
          <t xml:space="preserve"> </t>
        </is>
      </c>
    </row>
    <row r="9">
      <c r="A9" s="4" t="inlineStr">
        <is>
          <t>Freedom SPC bonds due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securities issued</t>
        </is>
      </c>
      <c r="B11" s="6" t="n">
        <v>200325</v>
      </c>
      <c r="C11" s="5" t="n">
        <v>200386</v>
      </c>
    </row>
    <row r="12">
      <c r="A12" s="4" t="inlineStr">
        <is>
          <t>Interest rate</t>
        </is>
      </c>
      <c r="B12" s="9" t="n">
        <v>0.12</v>
      </c>
      <c r="C12" s="4" t="inlineStr">
        <is>
          <t xml:space="preserve"> </t>
        </is>
      </c>
    </row>
    <row r="13">
      <c r="A13" s="4" t="inlineStr">
        <is>
          <t>Interest rate</t>
        </is>
      </c>
      <c r="B13" s="10" t="n">
        <v>0.065</v>
      </c>
      <c r="C13" s="4" t="inlineStr">
        <is>
          <t xml:space="preserve"> </t>
        </is>
      </c>
    </row>
    <row r="14">
      <c r="A14" s="4" t="inlineStr">
        <is>
          <t>Freedom SPC bonds due 2028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period</t>
        </is>
      </c>
      <c r="B16" s="4" t="inlineStr">
        <is>
          <t>1 year</t>
        </is>
      </c>
      <c r="C16" s="4" t="inlineStr">
        <is>
          <t xml:space="preserve"> </t>
        </is>
      </c>
    </row>
    <row r="17">
      <c r="A17" s="4" t="inlineStr">
        <is>
          <t>Freedom SPC bonds due 2028 | Minimum | Fed Funds Effective Rate Overnight Index Swap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period</t>
        </is>
      </c>
      <c r="B19" s="4" t="inlineStr">
        <is>
          <t>3 years</t>
        </is>
      </c>
      <c r="C19" s="4" t="inlineStr">
        <is>
          <t xml:space="preserve"> </t>
        </is>
      </c>
    </row>
    <row r="20">
      <c r="A20" s="4" t="inlineStr">
        <is>
          <t>Freedom SPC bonds due 2028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period</t>
        </is>
      </c>
      <c r="B22" s="4" t="inlineStr">
        <is>
          <t>2 years</t>
        </is>
      </c>
      <c r="C22" s="4" t="inlineStr">
        <is>
          <t xml:space="preserve"> </t>
        </is>
      </c>
    </row>
    <row r="23">
      <c r="A23" s="4" t="inlineStr">
        <is>
          <t>Freedom SPC bonds due 2028 | Maximum | Fed Funds Effective Rate Overnight Index Swap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period</t>
        </is>
      </c>
      <c r="B25" s="4" t="inlineStr">
        <is>
          <t>5 years</t>
        </is>
      </c>
      <c r="C25" s="4" t="inlineStr">
        <is>
          <t xml:space="preserve"> </t>
        </is>
      </c>
    </row>
    <row r="26">
      <c r="A26" s="4" t="inlineStr">
        <is>
          <t>Freedom SPC bonds due October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securities issued</t>
        </is>
      </c>
      <c r="B28" s="6" t="n">
        <v>64738</v>
      </c>
      <c r="C28" s="5" t="n">
        <v>64546</v>
      </c>
    </row>
    <row r="29">
      <c r="A29" s="4" t="inlineStr">
        <is>
          <t>Interest rate</t>
        </is>
      </c>
      <c r="B29" s="10" t="n">
        <v>0.055</v>
      </c>
      <c r="C29" s="4" t="inlineStr">
        <is>
          <t xml:space="preserve"> </t>
        </is>
      </c>
    </row>
    <row r="30">
      <c r="A30" s="4" t="inlineStr">
        <is>
          <t>Accrued interes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securities issued</t>
        </is>
      </c>
      <c r="B32" s="6" t="n">
        <v>2237</v>
      </c>
      <c r="C32" s="6" t="n">
        <v>231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SECURITIES ISSUED - Narrative (Details) - USD ($) $ in Thousands</t>
        </is>
      </c>
      <c r="B1" s="2" t="inlineStr">
        <is>
          <t>9 Months Ended</t>
        </is>
      </c>
    </row>
    <row r="2">
      <c r="B2" s="2" t="inlineStr">
        <is>
          <t>Dec. 31, 2024</t>
        </is>
      </c>
      <c r="C2" s="2" t="inlineStr">
        <is>
          <t>Mar. 31, 2024</t>
        </is>
      </c>
    </row>
    <row r="3">
      <c r="A3" s="3" t="inlineStr">
        <is>
          <t>Debt Instrument [Line Items]</t>
        </is>
      </c>
      <c r="B3" s="4" t="inlineStr">
        <is>
          <t xml:space="preserve"> </t>
        </is>
      </c>
      <c r="C3" s="4" t="inlineStr">
        <is>
          <t xml:space="preserve"> </t>
        </is>
      </c>
    </row>
    <row r="4">
      <c r="A4" s="4" t="inlineStr">
        <is>
          <t>Debt securities issued</t>
        </is>
      </c>
      <c r="B4" s="6" t="n">
        <v>468835</v>
      </c>
      <c r="C4" s="6" t="n">
        <v>267251</v>
      </c>
    </row>
    <row r="5">
      <c r="A5" s="4" t="inlineStr">
        <is>
          <t>Freedom SPC bonds due September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securities issued</t>
        </is>
      </c>
      <c r="B7" s="6" t="n">
        <v>201535</v>
      </c>
      <c r="C7" s="5" t="n">
        <v>0</v>
      </c>
    </row>
    <row r="8">
      <c r="A8" s="4" t="inlineStr">
        <is>
          <t>Interest rate</t>
        </is>
      </c>
      <c r="B8" s="10" t="n">
        <v>0.105</v>
      </c>
      <c r="C8" s="4" t="inlineStr">
        <is>
          <t xml:space="preserve"> </t>
        </is>
      </c>
    </row>
    <row r="9">
      <c r="A9" s="4" t="inlineStr">
        <is>
          <t>Debt instrument face amount</t>
        </is>
      </c>
      <c r="B9" s="6" t="n">
        <v>200000</v>
      </c>
      <c r="C9" s="4" t="inlineStr">
        <is>
          <t xml:space="preserve"> </t>
        </is>
      </c>
    </row>
    <row r="10">
      <c r="A10" s="4" t="inlineStr">
        <is>
          <t>Freedom SPC bonds due October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securities issued</t>
        </is>
      </c>
      <c r="B12" s="6" t="n">
        <v>64738</v>
      </c>
      <c r="C12" s="5" t="n">
        <v>64546</v>
      </c>
    </row>
    <row r="13">
      <c r="A13" s="4" t="inlineStr">
        <is>
          <t>Interest rate</t>
        </is>
      </c>
      <c r="B13" s="10" t="n">
        <v>0.055</v>
      </c>
      <c r="C13" s="4" t="inlineStr">
        <is>
          <t xml:space="preserve"> </t>
        </is>
      </c>
    </row>
    <row r="14">
      <c r="A14" s="4" t="inlineStr">
        <is>
          <t>Freedom SPC bonds due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securities issued</t>
        </is>
      </c>
      <c r="B16" s="6" t="n">
        <v>200325</v>
      </c>
      <c r="C16" s="6" t="n">
        <v>200386</v>
      </c>
    </row>
    <row r="17">
      <c r="A17" s="4" t="inlineStr">
        <is>
          <t>Interest rate</t>
        </is>
      </c>
      <c r="B17" s="9" t="n">
        <v>0.12</v>
      </c>
      <c r="C17" s="4" t="inlineStr">
        <is>
          <t xml:space="preserve"> </t>
        </is>
      </c>
    </row>
    <row r="18">
      <c r="A18" s="4" t="inlineStr">
        <is>
          <t>Interest rate</t>
        </is>
      </c>
      <c r="B18" s="10" t="n">
        <v>0.065</v>
      </c>
      <c r="C18" s="4" t="inlineStr">
        <is>
          <t xml:space="preserve"> </t>
        </is>
      </c>
    </row>
    <row r="19">
      <c r="A19" s="4" t="inlineStr">
        <is>
          <t>Threshold period for early redemption</t>
        </is>
      </c>
      <c r="B19" s="4" t="inlineStr">
        <is>
          <t>2 years</t>
        </is>
      </c>
      <c r="C19" s="4" t="inlineStr">
        <is>
          <t xml:space="preserve"> </t>
        </is>
      </c>
    </row>
    <row r="20">
      <c r="A20" s="4" t="inlineStr">
        <is>
          <t>Threshold period for call option held</t>
        </is>
      </c>
      <c r="B20" s="4" t="inlineStr">
        <is>
          <t>2 years</t>
        </is>
      </c>
      <c r="C2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FROM INSURANCE ACTIVITIES - Schedule of Insurance Receivables (Details) - USD ($) $ in Thousands</t>
        </is>
      </c>
      <c r="B1" s="2" t="inlineStr">
        <is>
          <t>Dec. 31, 2024</t>
        </is>
      </c>
      <c r="C1" s="2" t="inlineStr">
        <is>
          <t>Mar. 31, 2024</t>
        </is>
      </c>
    </row>
    <row r="2">
      <c r="A2" s="3" t="inlineStr">
        <is>
          <t>Effects of Reinsurance [Line Items]</t>
        </is>
      </c>
      <c r="B2" s="4" t="inlineStr">
        <is>
          <t xml:space="preserve"> </t>
        </is>
      </c>
      <c r="C2" s="4" t="inlineStr">
        <is>
          <t xml:space="preserve"> </t>
        </is>
      </c>
    </row>
    <row r="3">
      <c r="A3" s="4" t="inlineStr">
        <is>
          <t>Allowance for estimated uncollectible reinsurance</t>
        </is>
      </c>
      <c r="B3" s="6" t="n">
        <v>-1673</v>
      </c>
      <c r="C3" s="6" t="n">
        <v>-1045</v>
      </c>
    </row>
    <row r="4">
      <c r="A4" s="4" t="inlineStr">
        <is>
          <t>Insurance and reinsurance receivables</t>
        </is>
      </c>
      <c r="B4" s="5" t="n">
        <v>18524</v>
      </c>
      <c r="C4" s="5" t="n">
        <v>16120</v>
      </c>
    </row>
    <row r="5">
      <c r="A5" s="4" t="inlineStr">
        <is>
          <t>Unearned premium reserve, reinsurers’ share</t>
        </is>
      </c>
      <c r="B5" s="5" t="n">
        <v>3494</v>
      </c>
      <c r="C5" s="5" t="n">
        <v>4770</v>
      </c>
    </row>
    <row r="6">
      <c r="A6" s="4" t="inlineStr">
        <is>
          <t>Reserves for claims and claims’ adjustment expenses, reinsurers’ share</t>
        </is>
      </c>
      <c r="B6" s="5" t="n">
        <v>4500</v>
      </c>
      <c r="C6" s="5" t="n">
        <v>4032</v>
      </c>
    </row>
    <row r="7">
      <c r="A7" s="4" t="inlineStr">
        <is>
          <t>Total assets from insurance activity</t>
        </is>
      </c>
      <c r="B7" s="5" t="n">
        <v>26518</v>
      </c>
      <c r="C7" s="5" t="n">
        <v>24922</v>
      </c>
    </row>
    <row r="8">
      <c r="A8" s="4" t="inlineStr">
        <is>
          <t>Amounts due from policyholders</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Insurance and reinsurance receivable, gross</t>
        </is>
      </c>
      <c r="B10" s="5" t="n">
        <v>10333</v>
      </c>
      <c r="C10" s="5" t="n">
        <v>10260</v>
      </c>
    </row>
    <row r="11">
      <c r="A11" s="4" t="inlineStr">
        <is>
          <t>Amounts due from reinsured</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Insurance and reinsurance receivable, gross</t>
        </is>
      </c>
      <c r="B13" s="5" t="n">
        <v>4064</v>
      </c>
      <c r="C13" s="5" t="n">
        <v>2274</v>
      </c>
    </row>
    <row r="14">
      <c r="A14" s="4" t="inlineStr">
        <is>
          <t>Advances received from agent</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Insurance and reinsurance receivable, gross</t>
        </is>
      </c>
      <c r="B16" s="5" t="n">
        <v>3745</v>
      </c>
      <c r="C16" s="5" t="n">
        <v>3231</v>
      </c>
    </row>
    <row r="17">
      <c r="A17" s="4" t="inlineStr">
        <is>
          <t>Claims receivable from reinsurance</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Insurance and reinsurance receivable, gross</t>
        </is>
      </c>
      <c r="B19" s="6" t="n">
        <v>2055</v>
      </c>
      <c r="C19" s="6" t="n">
        <v>1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FROM INSURANCE ACTIVITIES -Schedule of Insurance Payables (Details) - USD ($) $ in Thousands</t>
        </is>
      </c>
      <c r="B1" s="2" t="inlineStr">
        <is>
          <t>Dec. 31, 2024</t>
        </is>
      </c>
      <c r="C1" s="2" t="inlineStr">
        <is>
          <t>Mar. 31, 2024</t>
        </is>
      </c>
    </row>
    <row r="2">
      <c r="A2" s="3" t="inlineStr">
        <is>
          <t>Insurance and Reinsurance Payable [Line Items]</t>
        </is>
      </c>
      <c r="B2" s="4" t="inlineStr">
        <is>
          <t xml:space="preserve"> </t>
        </is>
      </c>
      <c r="C2" s="4" t="inlineStr">
        <is>
          <t xml:space="preserve"> </t>
        </is>
      </c>
    </row>
    <row r="3">
      <c r="A3" s="4" t="inlineStr">
        <is>
          <t>Insurance and reinsurance payables:</t>
        </is>
      </c>
      <c r="B3" s="6" t="n">
        <v>17208</v>
      </c>
      <c r="C3" s="6" t="n">
        <v>13399</v>
      </c>
    </row>
    <row r="4">
      <c r="A4" s="4" t="inlineStr">
        <is>
          <t>Unearned premium reserve</t>
        </is>
      </c>
      <c r="B4" s="5" t="n">
        <v>64824</v>
      </c>
      <c r="C4" s="5" t="n">
        <v>60088</v>
      </c>
    </row>
    <row r="5">
      <c r="A5" s="4" t="inlineStr">
        <is>
          <t>Reserves for claims and claims’ adjustment expenses</t>
        </is>
      </c>
      <c r="B5" s="5" t="n">
        <v>325845</v>
      </c>
      <c r="C5" s="5" t="n">
        <v>223693</v>
      </c>
    </row>
    <row r="6">
      <c r="A6" s="4" t="inlineStr">
        <is>
          <t>Liabilities from insurance activity</t>
        </is>
      </c>
      <c r="B6" s="5" t="n">
        <v>407877</v>
      </c>
      <c r="C6" s="5" t="n">
        <v>297180</v>
      </c>
    </row>
    <row r="7">
      <c r="A7" s="4" t="inlineStr">
        <is>
          <t>Amounts payable to reinsured</t>
        </is>
      </c>
      <c r="B7" s="4" t="inlineStr">
        <is>
          <t xml:space="preserve"> </t>
        </is>
      </c>
      <c r="C7" s="4" t="inlineStr">
        <is>
          <t xml:space="preserve"> </t>
        </is>
      </c>
    </row>
    <row r="8">
      <c r="A8" s="3" t="inlineStr">
        <is>
          <t>Insurance and Reinsurance Payable [Line Items]</t>
        </is>
      </c>
      <c r="B8" s="4" t="inlineStr">
        <is>
          <t xml:space="preserve"> </t>
        </is>
      </c>
      <c r="C8" s="4" t="inlineStr">
        <is>
          <t xml:space="preserve"> </t>
        </is>
      </c>
    </row>
    <row r="9">
      <c r="A9" s="4" t="inlineStr">
        <is>
          <t>Insurance and reinsurance payables:</t>
        </is>
      </c>
      <c r="B9" s="5" t="n">
        <v>7317</v>
      </c>
      <c r="C9" s="5" t="n">
        <v>2771</v>
      </c>
    </row>
    <row r="10">
      <c r="A10" s="4" t="inlineStr">
        <is>
          <t>Amounts payable to insurers</t>
        </is>
      </c>
      <c r="B10" s="4" t="inlineStr">
        <is>
          <t xml:space="preserve"> </t>
        </is>
      </c>
      <c r="C10" s="4" t="inlineStr">
        <is>
          <t xml:space="preserve"> </t>
        </is>
      </c>
    </row>
    <row r="11">
      <c r="A11" s="3" t="inlineStr">
        <is>
          <t>Insurance and Reinsurance Payable [Line Items]</t>
        </is>
      </c>
      <c r="B11" s="4" t="inlineStr">
        <is>
          <t xml:space="preserve"> </t>
        </is>
      </c>
      <c r="C11" s="4" t="inlineStr">
        <is>
          <t xml:space="preserve"> </t>
        </is>
      </c>
    </row>
    <row r="12">
      <c r="A12" s="4" t="inlineStr">
        <is>
          <t>Insurance and reinsurance payables:</t>
        </is>
      </c>
      <c r="B12" s="5" t="n">
        <v>6597</v>
      </c>
      <c r="C12" s="5" t="n">
        <v>4294</v>
      </c>
    </row>
    <row r="13">
      <c r="A13" s="4" t="inlineStr">
        <is>
          <t>Amounts payable to agents and brokers</t>
        </is>
      </c>
      <c r="B13" s="4" t="inlineStr">
        <is>
          <t xml:space="preserve"> </t>
        </is>
      </c>
      <c r="C13" s="4" t="inlineStr">
        <is>
          <t xml:space="preserve"> </t>
        </is>
      </c>
    </row>
    <row r="14">
      <c r="A14" s="3" t="inlineStr">
        <is>
          <t>Insurance and Reinsurance Payable [Line Items]</t>
        </is>
      </c>
      <c r="B14" s="4" t="inlineStr">
        <is>
          <t xml:space="preserve"> </t>
        </is>
      </c>
      <c r="C14" s="4" t="inlineStr">
        <is>
          <t xml:space="preserve"> </t>
        </is>
      </c>
    </row>
    <row r="15">
      <c r="A15" s="4" t="inlineStr">
        <is>
          <t>Insurance and reinsurance payables:</t>
        </is>
      </c>
      <c r="B15" s="6" t="n">
        <v>3294</v>
      </c>
      <c r="C15" s="6" t="n">
        <v>63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AND COMMISSION INCOME/EXPENSE-Schedule of commission incom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rokerage services</t>
        </is>
      </c>
      <c r="B4" s="6" t="n">
        <v>118841</v>
      </c>
      <c r="C4" s="6" t="n">
        <v>99813</v>
      </c>
      <c r="D4" s="6" t="n">
        <v>319386</v>
      </c>
      <c r="E4" s="6" t="n">
        <v>239608</v>
      </c>
    </row>
    <row r="5">
      <c r="A5" s="4" t="inlineStr">
        <is>
          <t>Commission income from payment processing</t>
        </is>
      </c>
      <c r="B5" s="5" t="n">
        <v>7137</v>
      </c>
      <c r="C5" s="5" t="n">
        <v>8977</v>
      </c>
      <c r="D5" s="5" t="n">
        <v>21670</v>
      </c>
      <c r="E5" s="5" t="n">
        <v>37318</v>
      </c>
    </row>
    <row r="6">
      <c r="A6" s="4" t="inlineStr">
        <is>
          <t>Bank services</t>
        </is>
      </c>
      <c r="B6" s="5" t="n">
        <v>8360</v>
      </c>
      <c r="C6" s="5" t="n">
        <v>1331</v>
      </c>
      <c r="D6" s="5" t="n">
        <v>12748</v>
      </c>
      <c r="E6" s="5" t="n">
        <v>23480</v>
      </c>
    </row>
    <row r="7">
      <c r="A7" s="4" t="inlineStr">
        <is>
          <t>Underwriting and market-making services</t>
        </is>
      </c>
      <c r="B7" s="5" t="n">
        <v>1549</v>
      </c>
      <c r="C7" s="5" t="n">
        <v>3344</v>
      </c>
      <c r="D7" s="5" t="n">
        <v>7465</v>
      </c>
      <c r="E7" s="5" t="n">
        <v>15085</v>
      </c>
    </row>
    <row r="8">
      <c r="A8" s="4" t="inlineStr">
        <is>
          <t>Other fee and commission income</t>
        </is>
      </c>
      <c r="B8" s="5" t="n">
        <v>7549</v>
      </c>
      <c r="C8" s="5" t="n">
        <v>6694</v>
      </c>
      <c r="D8" s="5" t="n">
        <v>18707</v>
      </c>
      <c r="E8" s="5" t="n">
        <v>15074</v>
      </c>
    </row>
    <row r="9">
      <c r="A9" s="4" t="inlineStr">
        <is>
          <t>Total fee and commission income</t>
        </is>
      </c>
      <c r="B9" s="5" t="n">
        <v>143436</v>
      </c>
      <c r="C9" s="5" t="n">
        <v>120159</v>
      </c>
      <c r="D9" s="5" t="n">
        <v>379976</v>
      </c>
      <c r="E9" s="5" t="n">
        <v>330565</v>
      </c>
    </row>
    <row r="10">
      <c r="A10" s="4" t="inlineStr">
        <is>
          <t>Brokerag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Brokerage services</t>
        </is>
      </c>
      <c r="B12" s="5" t="n">
        <v>118841</v>
      </c>
      <c r="C12" s="5" t="n">
        <v>99813</v>
      </c>
      <c r="D12" s="5" t="n">
        <v>319386</v>
      </c>
      <c r="E12" s="5" t="n">
        <v>239608</v>
      </c>
    </row>
    <row r="13">
      <c r="A13" s="4" t="inlineStr">
        <is>
          <t>Commission income from payment processing</t>
        </is>
      </c>
      <c r="B13" s="5" t="n">
        <v>0</v>
      </c>
      <c r="C13" s="5" t="n">
        <v>0</v>
      </c>
      <c r="D13" s="5" t="n">
        <v>0</v>
      </c>
      <c r="E13" s="5" t="n">
        <v>0</v>
      </c>
    </row>
    <row r="14">
      <c r="A14" s="4" t="inlineStr">
        <is>
          <t>Bank services</t>
        </is>
      </c>
      <c r="B14" s="5" t="n">
        <v>0</v>
      </c>
      <c r="C14" s="5" t="n">
        <v>0</v>
      </c>
      <c r="D14" s="5" t="n">
        <v>0</v>
      </c>
      <c r="E14" s="5" t="n">
        <v>0</v>
      </c>
    </row>
    <row r="15">
      <c r="A15" s="4" t="inlineStr">
        <is>
          <t>Underwriting and market-making services</t>
        </is>
      </c>
      <c r="B15" s="5" t="n">
        <v>1549</v>
      </c>
      <c r="C15" s="5" t="n">
        <v>3344</v>
      </c>
      <c r="D15" s="5" t="n">
        <v>7465</v>
      </c>
      <c r="E15" s="5" t="n">
        <v>15085</v>
      </c>
    </row>
    <row r="16">
      <c r="A16" s="4" t="inlineStr">
        <is>
          <t>Other fee and commission income</t>
        </is>
      </c>
      <c r="B16" s="5" t="n">
        <v>310</v>
      </c>
      <c r="C16" s="5" t="n">
        <v>249</v>
      </c>
      <c r="D16" s="5" t="n">
        <v>432</v>
      </c>
      <c r="E16" s="5" t="n">
        <v>359</v>
      </c>
    </row>
    <row r="17">
      <c r="A17" s="4" t="inlineStr">
        <is>
          <t>Total fee and commission income</t>
        </is>
      </c>
      <c r="B17" s="5" t="n">
        <v>120700</v>
      </c>
      <c r="C17" s="5" t="n">
        <v>103406</v>
      </c>
      <c r="D17" s="5" t="n">
        <v>327283</v>
      </c>
      <c r="E17" s="5" t="n">
        <v>255052</v>
      </c>
    </row>
    <row r="18">
      <c r="A18" s="4" t="inlineStr">
        <is>
          <t>Banking</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Brokerage services</t>
        </is>
      </c>
      <c r="B20" s="5" t="n">
        <v>0</v>
      </c>
      <c r="C20" s="5" t="n">
        <v>0</v>
      </c>
      <c r="D20" s="5" t="n">
        <v>0</v>
      </c>
      <c r="E20" s="5" t="n">
        <v>0</v>
      </c>
    </row>
    <row r="21">
      <c r="A21" s="4" t="inlineStr">
        <is>
          <t>Commission income from payment processing</t>
        </is>
      </c>
      <c r="B21" s="5" t="n">
        <v>0</v>
      </c>
      <c r="C21" s="5" t="n">
        <v>0</v>
      </c>
      <c r="D21" s="5" t="n">
        <v>0</v>
      </c>
      <c r="E21" s="5" t="n">
        <v>0</v>
      </c>
    </row>
    <row r="22">
      <c r="A22" s="4" t="inlineStr">
        <is>
          <t>Bank services</t>
        </is>
      </c>
      <c r="B22" s="5" t="n">
        <v>8360</v>
      </c>
      <c r="C22" s="5" t="n">
        <v>1331</v>
      </c>
      <c r="D22" s="5" t="n">
        <v>12748</v>
      </c>
      <c r="E22" s="5" t="n">
        <v>23480</v>
      </c>
    </row>
    <row r="23">
      <c r="A23" s="4" t="inlineStr">
        <is>
          <t>Underwriting and market-making services</t>
        </is>
      </c>
      <c r="B23" s="5" t="n">
        <v>0</v>
      </c>
      <c r="C23" s="5" t="n">
        <v>0</v>
      </c>
      <c r="D23" s="5" t="n">
        <v>0</v>
      </c>
      <c r="E23" s="5" t="n">
        <v>0</v>
      </c>
    </row>
    <row r="24">
      <c r="A24" s="4" t="inlineStr">
        <is>
          <t>Other fee and commission income</t>
        </is>
      </c>
      <c r="B24" s="5" t="n">
        <v>238</v>
      </c>
      <c r="C24" s="5" t="n">
        <v>171</v>
      </c>
      <c r="D24" s="5" t="n">
        <v>844</v>
      </c>
      <c r="E24" s="5" t="n">
        <v>714</v>
      </c>
    </row>
    <row r="25">
      <c r="A25" s="4" t="inlineStr">
        <is>
          <t>Total fee and commission income</t>
        </is>
      </c>
      <c r="B25" s="5" t="n">
        <v>8598</v>
      </c>
      <c r="C25" s="5" t="n">
        <v>1502</v>
      </c>
      <c r="D25" s="5" t="n">
        <v>13592</v>
      </c>
      <c r="E25" s="5" t="n">
        <v>24194</v>
      </c>
    </row>
    <row r="26">
      <c r="A26" s="4" t="inlineStr">
        <is>
          <t>Insuran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Brokerage services</t>
        </is>
      </c>
      <c r="B28" s="5" t="n">
        <v>0</v>
      </c>
      <c r="C28" s="5" t="n">
        <v>0</v>
      </c>
      <c r="D28" s="5" t="n">
        <v>0</v>
      </c>
      <c r="E28" s="5" t="n">
        <v>0</v>
      </c>
    </row>
    <row r="29">
      <c r="A29" s="4" t="inlineStr">
        <is>
          <t>Commission income from payment processing</t>
        </is>
      </c>
      <c r="B29" s="5" t="n">
        <v>0</v>
      </c>
      <c r="C29" s="5" t="n">
        <v>0</v>
      </c>
      <c r="D29" s="5" t="n">
        <v>0</v>
      </c>
      <c r="E29" s="5" t="n">
        <v>0</v>
      </c>
    </row>
    <row r="30">
      <c r="A30" s="4" t="inlineStr">
        <is>
          <t>Bank services</t>
        </is>
      </c>
      <c r="B30" s="5" t="n">
        <v>0</v>
      </c>
      <c r="C30" s="5" t="n">
        <v>0</v>
      </c>
      <c r="D30" s="5" t="n">
        <v>0</v>
      </c>
      <c r="E30" s="5" t="n">
        <v>0</v>
      </c>
    </row>
    <row r="31">
      <c r="A31" s="4" t="inlineStr">
        <is>
          <t>Underwriting and market-making services</t>
        </is>
      </c>
      <c r="B31" s="5" t="n">
        <v>0</v>
      </c>
      <c r="C31" s="5" t="n">
        <v>0</v>
      </c>
      <c r="D31" s="5" t="n">
        <v>0</v>
      </c>
      <c r="E31" s="5" t="n">
        <v>0</v>
      </c>
    </row>
    <row r="32">
      <c r="A32" s="4" t="inlineStr">
        <is>
          <t>Other fee and commission income</t>
        </is>
      </c>
      <c r="B32" s="5" t="n">
        <v>0</v>
      </c>
      <c r="C32" s="5" t="n">
        <v>38</v>
      </c>
      <c r="D32" s="5" t="n">
        <v>147</v>
      </c>
      <c r="E32" s="5" t="n">
        <v>82</v>
      </c>
    </row>
    <row r="33">
      <c r="A33" s="4" t="inlineStr">
        <is>
          <t>Total fee and commission income</t>
        </is>
      </c>
      <c r="B33" s="5" t="n">
        <v>0</v>
      </c>
      <c r="C33" s="5" t="n">
        <v>38</v>
      </c>
      <c r="D33" s="5" t="n">
        <v>147</v>
      </c>
      <c r="E33" s="5" t="n">
        <v>82</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Brokerage services</t>
        </is>
      </c>
      <c r="B36" s="4" t="inlineStr">
        <is>
          <t xml:space="preserve"> </t>
        </is>
      </c>
      <c r="C36" s="5" t="n">
        <v>0</v>
      </c>
      <c r="D36" s="5" t="n">
        <v>0</v>
      </c>
      <c r="E36" s="5" t="n">
        <v>0</v>
      </c>
    </row>
    <row r="37">
      <c r="A37" s="4" t="inlineStr">
        <is>
          <t>Commission income from payment processing</t>
        </is>
      </c>
      <c r="B37" s="5" t="n">
        <v>7137</v>
      </c>
      <c r="C37" s="5" t="n">
        <v>8977</v>
      </c>
      <c r="D37" s="5" t="n">
        <v>21670</v>
      </c>
      <c r="E37" s="5" t="n">
        <v>37318</v>
      </c>
    </row>
    <row r="38">
      <c r="A38" s="4" t="inlineStr">
        <is>
          <t>Bank services</t>
        </is>
      </c>
      <c r="B38" s="4" t="inlineStr">
        <is>
          <t xml:space="preserve"> </t>
        </is>
      </c>
      <c r="C38" s="5" t="n">
        <v>0</v>
      </c>
      <c r="D38" s="5" t="n">
        <v>0</v>
      </c>
      <c r="E38" s="5" t="n">
        <v>0</v>
      </c>
    </row>
    <row r="39">
      <c r="A39" s="4" t="inlineStr">
        <is>
          <t>Underwriting and market-making services</t>
        </is>
      </c>
      <c r="B39" s="4" t="inlineStr">
        <is>
          <t xml:space="preserve"> </t>
        </is>
      </c>
      <c r="C39" s="5" t="n">
        <v>0</v>
      </c>
      <c r="D39" s="5" t="n">
        <v>0</v>
      </c>
      <c r="E39" s="5" t="n">
        <v>0</v>
      </c>
    </row>
    <row r="40">
      <c r="A40" s="4" t="inlineStr">
        <is>
          <t>Other fee and commission income</t>
        </is>
      </c>
      <c r="B40" s="5" t="n">
        <v>7001</v>
      </c>
      <c r="C40" s="5" t="n">
        <v>6236</v>
      </c>
      <c r="D40" s="5" t="n">
        <v>17284</v>
      </c>
      <c r="E40" s="5" t="n">
        <v>13919</v>
      </c>
    </row>
    <row r="41">
      <c r="A41" s="4" t="inlineStr">
        <is>
          <t>Total fee and commission income</t>
        </is>
      </c>
      <c r="B41" s="6" t="n">
        <v>14138</v>
      </c>
      <c r="C41" s="6" t="n">
        <v>15213</v>
      </c>
      <c r="D41" s="6" t="n">
        <v>38954</v>
      </c>
      <c r="E41" s="6" t="n">
        <v>5123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 ON TRADING SECURITIES - Summary of net gain on trading securiti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loss) recognized during the reporting period on trading securities still held at the reporting date</t>
        </is>
      </c>
      <c r="B4" s="6" t="n">
        <v>74551</v>
      </c>
      <c r="C4" s="6" t="n">
        <v>-14442</v>
      </c>
      <c r="D4" s="6" t="n">
        <v>75525</v>
      </c>
      <c r="E4" s="6" t="n">
        <v>16222</v>
      </c>
    </row>
    <row r="5">
      <c r="A5" s="4" t="inlineStr">
        <is>
          <t>Net gain recognized during the period on trading securities sold during the period</t>
        </is>
      </c>
      <c r="B5" s="5" t="n">
        <v>15013</v>
      </c>
      <c r="C5" s="5" t="n">
        <v>9353</v>
      </c>
      <c r="D5" s="5" t="n">
        <v>30254</v>
      </c>
      <c r="E5" s="5" t="n">
        <v>61276</v>
      </c>
    </row>
    <row r="6">
      <c r="A6" s="4" t="inlineStr">
        <is>
          <t>Net gain/(loss) recognized during the period on trading securities</t>
        </is>
      </c>
      <c r="B6" s="6" t="n">
        <v>89564</v>
      </c>
      <c r="C6" s="6" t="n">
        <v>-5089</v>
      </c>
      <c r="D6" s="6" t="n">
        <v>105779</v>
      </c>
      <c r="E6" s="6" t="n">
        <v>7749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TEREST INCOME/EXPENS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income on trading securities</t>
        </is>
      </c>
      <c r="B4" s="6" t="n">
        <v>95666</v>
      </c>
      <c r="C4" s="6" t="n">
        <v>112860</v>
      </c>
      <c r="D4" s="6" t="n">
        <v>307786</v>
      </c>
      <c r="E4" s="6" t="n">
        <v>313739</v>
      </c>
    </row>
    <row r="5">
      <c r="A5" s="4" t="inlineStr">
        <is>
          <t>Interest income on margin loans to customers</t>
        </is>
      </c>
      <c r="B5" s="5" t="n">
        <v>61295</v>
      </c>
      <c r="C5" s="5" t="n">
        <v>51553</v>
      </c>
      <c r="D5" s="5" t="n">
        <v>153279</v>
      </c>
      <c r="E5" s="5" t="n">
        <v>111306</v>
      </c>
    </row>
    <row r="6">
      <c r="A6" s="4" t="inlineStr">
        <is>
          <t>Interest income on loans to customers</t>
        </is>
      </c>
      <c r="B6" s="5" t="n">
        <v>51089</v>
      </c>
      <c r="C6" s="5" t="n">
        <v>49529</v>
      </c>
      <c r="D6" s="5" t="n">
        <v>152849</v>
      </c>
      <c r="E6" s="5" t="n">
        <v>123730</v>
      </c>
    </row>
    <row r="7">
      <c r="A7" s="4" t="inlineStr">
        <is>
          <t>Interest income on securities available-for-sale</t>
        </is>
      </c>
      <c r="B7" s="5" t="n">
        <v>11027</v>
      </c>
      <c r="C7" s="5" t="n">
        <v>7478</v>
      </c>
      <c r="D7" s="5" t="n">
        <v>28430</v>
      </c>
      <c r="E7" s="5" t="n">
        <v>25476</v>
      </c>
    </row>
    <row r="8">
      <c r="A8" s="4" t="inlineStr">
        <is>
          <t>Interest income on reverse repurchase agreements and amounts due from banks</t>
        </is>
      </c>
      <c r="B8" s="5" t="n">
        <v>5611</v>
      </c>
      <c r="C8" s="5" t="n">
        <v>5025</v>
      </c>
      <c r="D8" s="5" t="n">
        <v>18672</v>
      </c>
      <c r="E8" s="5" t="n">
        <v>12012</v>
      </c>
    </row>
    <row r="9">
      <c r="A9" s="4" t="inlineStr">
        <is>
          <t>Other interest income</t>
        </is>
      </c>
      <c r="B9" s="4" t="inlineStr">
        <is>
          <t xml:space="preserve"> </t>
        </is>
      </c>
      <c r="C9" s="4" t="inlineStr">
        <is>
          <t xml:space="preserve"> </t>
        </is>
      </c>
      <c r="D9" s="5" t="n">
        <v>0</v>
      </c>
      <c r="E9" s="5" t="n">
        <v>2594</v>
      </c>
    </row>
    <row r="10">
      <c r="A10" s="4" t="inlineStr">
        <is>
          <t>Interest income</t>
        </is>
      </c>
      <c r="B10" s="5" t="n">
        <v>224688</v>
      </c>
      <c r="C10" s="5" t="n">
        <v>226445</v>
      </c>
      <c r="D10" s="5" t="n">
        <v>661016</v>
      </c>
      <c r="E10" s="5" t="n">
        <v>588857</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expense on securities repurchase agreement obligations</t>
        </is>
      </c>
      <c r="B12" s="5" t="n">
        <v>88526</v>
      </c>
      <c r="C12" s="5" t="n">
        <v>110778</v>
      </c>
      <c r="D12" s="5" t="n">
        <v>267049</v>
      </c>
      <c r="E12" s="5" t="n">
        <v>303242</v>
      </c>
    </row>
    <row r="13">
      <c r="A13" s="4" t="inlineStr">
        <is>
          <t>Interest expense on customer accounts and deposits</t>
        </is>
      </c>
      <c r="B13" s="5" t="n">
        <v>27288</v>
      </c>
      <c r="C13" s="5" t="n">
        <v>15653</v>
      </c>
      <c r="D13" s="5" t="n">
        <v>74111</v>
      </c>
      <c r="E13" s="5" t="n">
        <v>49120</v>
      </c>
    </row>
    <row r="14">
      <c r="A14" s="4" t="inlineStr">
        <is>
          <t>Interest expense on debt securities issued</t>
        </is>
      </c>
      <c r="B14" s="5" t="n">
        <v>9974</v>
      </c>
      <c r="C14" s="5" t="n">
        <v>1491</v>
      </c>
      <c r="D14" s="5" t="n">
        <v>23912</v>
      </c>
      <c r="E14" s="5" t="n">
        <v>3387</v>
      </c>
    </row>
    <row r="15">
      <c r="A15" s="4" t="inlineStr">
        <is>
          <t>Interest expense on margin lending payable</t>
        </is>
      </c>
      <c r="B15" s="5" t="n">
        <v>4818</v>
      </c>
      <c r="C15" s="5" t="n">
        <v>3211</v>
      </c>
      <c r="D15" s="5" t="n">
        <v>35357</v>
      </c>
      <c r="E15" s="5" t="n">
        <v>9671</v>
      </c>
    </row>
    <row r="16">
      <c r="A16" s="4" t="inlineStr">
        <is>
          <t>Interest expense on loans received</t>
        </is>
      </c>
      <c r="B16" s="5" t="n">
        <v>530</v>
      </c>
      <c r="C16" s="5" t="n">
        <v>36</v>
      </c>
      <c r="D16" s="5" t="n">
        <v>1042</v>
      </c>
      <c r="E16" s="5" t="n">
        <v>89</v>
      </c>
    </row>
    <row r="17">
      <c r="A17" s="4" t="inlineStr">
        <is>
          <t>Other interest expense</t>
        </is>
      </c>
      <c r="B17" s="5" t="n">
        <v>0</v>
      </c>
      <c r="C17" s="5" t="n">
        <v>54</v>
      </c>
      <c r="D17" s="5" t="n">
        <v>48</v>
      </c>
      <c r="E17" s="5" t="n">
        <v>141</v>
      </c>
    </row>
    <row r="18">
      <c r="A18" s="4" t="inlineStr">
        <is>
          <t>Total interest expense</t>
        </is>
      </c>
      <c r="B18" s="5" t="n">
        <v>131136</v>
      </c>
      <c r="C18" s="5" t="n">
        <v>131223</v>
      </c>
      <c r="D18" s="5" t="n">
        <v>401519</v>
      </c>
      <c r="E18" s="5" t="n">
        <v>365650</v>
      </c>
    </row>
    <row r="19">
      <c r="A19" s="4" t="inlineStr">
        <is>
          <t>Net interest income</t>
        </is>
      </c>
      <c r="B19" s="6" t="n">
        <v>93552</v>
      </c>
      <c r="C19" s="6" t="n">
        <v>95222</v>
      </c>
      <c r="D19" s="6" t="n">
        <v>259497</v>
      </c>
      <c r="E19" s="6" t="n">
        <v>22320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GAIN/(LOSS) ON DERIVATIV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realized gain/(loss) on derivatives</t>
        </is>
      </c>
      <c r="B4" s="6" t="n">
        <v>11740</v>
      </c>
      <c r="C4" s="6" t="n">
        <v>-43019</v>
      </c>
      <c r="D4" s="6" t="n">
        <v>26490</v>
      </c>
      <c r="E4" s="6" t="n">
        <v>-72681</v>
      </c>
    </row>
    <row r="5">
      <c r="A5" s="4" t="inlineStr">
        <is>
          <t>Net unrealized gain on derivatives</t>
        </is>
      </c>
      <c r="B5" s="5" t="n">
        <v>149</v>
      </c>
      <c r="C5" s="5" t="n">
        <v>451</v>
      </c>
      <c r="D5" s="5" t="n">
        <v>4201</v>
      </c>
      <c r="E5" s="5" t="n">
        <v>886</v>
      </c>
    </row>
    <row r="6">
      <c r="A6" s="4" t="inlineStr">
        <is>
          <t>Net (loss)/gain on derivative</t>
        </is>
      </c>
      <c r="B6" s="6" t="n">
        <v>11889</v>
      </c>
      <c r="C6" s="6" t="n">
        <v>-42568</v>
      </c>
      <c r="D6" s="6" t="n">
        <v>30691</v>
      </c>
      <c r="E6" s="6" t="n">
        <v>-7179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577940</v>
      </c>
      <c r="C4" s="6" t="n">
        <v>561883</v>
      </c>
      <c r="D4" s="6" t="n">
        <v>577940</v>
      </c>
      <c r="E4" s="6" t="n">
        <v>561883</v>
      </c>
      <c r="F4" s="6" t="n">
        <v>545084</v>
      </c>
    </row>
    <row r="5">
      <c r="A5" s="4" t="inlineStr">
        <is>
          <t>Restricted cash</t>
        </is>
      </c>
      <c r="B5" s="5" t="n">
        <v>742153</v>
      </c>
      <c r="C5" s="4" t="inlineStr">
        <is>
          <t xml:space="preserve"> </t>
        </is>
      </c>
      <c r="D5" s="5" t="n">
        <v>742153</v>
      </c>
      <c r="E5" s="4" t="inlineStr">
        <is>
          <t xml:space="preserve"> </t>
        </is>
      </c>
      <c r="F5" s="5" t="n">
        <v>462637</v>
      </c>
    </row>
    <row r="6">
      <c r="A6" s="4" t="inlineStr">
        <is>
          <t>Trading securities</t>
        </is>
      </c>
      <c r="B6" s="5" t="n">
        <v>3415517</v>
      </c>
      <c r="C6" s="4" t="inlineStr">
        <is>
          <t xml:space="preserve"> </t>
        </is>
      </c>
      <c r="D6" s="5" t="n">
        <v>3415517</v>
      </c>
      <c r="E6" s="4" t="inlineStr">
        <is>
          <t xml:space="preserve"> </t>
        </is>
      </c>
      <c r="F6" s="5" t="n">
        <v>3688620</v>
      </c>
    </row>
    <row r="7">
      <c r="A7" s="4" t="inlineStr">
        <is>
          <t>Margin lending, brokerage and other receivables, net</t>
        </is>
      </c>
      <c r="B7" s="5" t="n">
        <v>2037673</v>
      </c>
      <c r="C7" s="4" t="inlineStr">
        <is>
          <t xml:space="preserve"> </t>
        </is>
      </c>
      <c r="D7" s="5" t="n">
        <v>2037673</v>
      </c>
      <c r="E7" s="4" t="inlineStr">
        <is>
          <t xml:space="preserve"> </t>
        </is>
      </c>
      <c r="F7" s="5" t="n">
        <v>1660275</v>
      </c>
    </row>
    <row r="8">
      <c r="A8" s="4" t="inlineStr">
        <is>
          <t>Loans issued</t>
        </is>
      </c>
      <c r="B8" s="5" t="n">
        <v>1454259</v>
      </c>
      <c r="C8" s="4" t="inlineStr">
        <is>
          <t xml:space="preserve"> </t>
        </is>
      </c>
      <c r="D8" s="5" t="n">
        <v>1454259</v>
      </c>
      <c r="E8" s="4" t="inlineStr">
        <is>
          <t xml:space="preserve"> </t>
        </is>
      </c>
      <c r="F8" s="5" t="n">
        <v>1381715</v>
      </c>
    </row>
    <row r="9">
      <c r="A9" s="4" t="inlineStr">
        <is>
          <t>Other assets, net</t>
        </is>
      </c>
      <c r="B9" s="5" t="n">
        <v>171040</v>
      </c>
      <c r="C9" s="4" t="inlineStr">
        <is>
          <t xml:space="preserve"> </t>
        </is>
      </c>
      <c r="D9" s="5" t="n">
        <v>171040</v>
      </c>
      <c r="E9" s="4" t="inlineStr">
        <is>
          <t xml:space="preserve"> </t>
        </is>
      </c>
      <c r="F9" s="5" t="n">
        <v>102414</v>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liabilities</t>
        </is>
      </c>
      <c r="B11" s="5" t="n">
        <v>3783291</v>
      </c>
      <c r="C11" s="4" t="inlineStr">
        <is>
          <t xml:space="preserve"> </t>
        </is>
      </c>
      <c r="D11" s="5" t="n">
        <v>3783291</v>
      </c>
      <c r="E11" s="4" t="inlineStr">
        <is>
          <t xml:space="preserve"> </t>
        </is>
      </c>
      <c r="F11" s="5" t="n">
        <v>2273830</v>
      </c>
    </row>
    <row r="12">
      <c r="A12" s="4" t="inlineStr">
        <is>
          <t>Other liabilities</t>
        </is>
      </c>
      <c r="B12" s="5" t="n">
        <v>132007</v>
      </c>
      <c r="C12" s="4" t="inlineStr">
        <is>
          <t xml:space="preserve"> </t>
        </is>
      </c>
      <c r="D12" s="5" t="n">
        <v>132007</v>
      </c>
      <c r="E12" s="4" t="inlineStr">
        <is>
          <t xml:space="preserve"> </t>
        </is>
      </c>
      <c r="F12" s="5" t="n">
        <v>81560</v>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e and commission income</t>
        </is>
      </c>
      <c r="B14" s="5" t="n">
        <v>143436</v>
      </c>
      <c r="C14" s="5" t="n">
        <v>120159</v>
      </c>
      <c r="D14" s="5" t="n">
        <v>379976</v>
      </c>
      <c r="E14" s="5" t="n">
        <v>330565</v>
      </c>
      <c r="F14" s="4" t="inlineStr">
        <is>
          <t xml:space="preserve"> </t>
        </is>
      </c>
    </row>
    <row r="15">
      <c r="A15" s="4" t="inlineStr">
        <is>
          <t>Interest income</t>
        </is>
      </c>
      <c r="B15" s="5" t="n">
        <v>224688</v>
      </c>
      <c r="C15" s="5" t="n">
        <v>226445</v>
      </c>
      <c r="D15" s="5" t="n">
        <v>661016</v>
      </c>
      <c r="E15" s="5" t="n">
        <v>588857</v>
      </c>
      <c r="F15" s="4" t="inlineStr">
        <is>
          <t xml:space="preserve"> </t>
        </is>
      </c>
    </row>
    <row r="16">
      <c r="A16" s="3" t="inlineStr">
        <is>
          <t>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eneral and administrative expense</t>
        </is>
      </c>
      <c r="B17" s="5" t="n">
        <v>73437</v>
      </c>
      <c r="C17" s="5" t="n">
        <v>32106</v>
      </c>
      <c r="D17" s="5" t="n">
        <v>171782</v>
      </c>
      <c r="E17" s="5" t="n">
        <v>86211</v>
      </c>
      <c r="F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5" t="n">
        <v>50</v>
      </c>
      <c r="C20" s="4" t="inlineStr">
        <is>
          <t xml:space="preserve"> </t>
        </is>
      </c>
      <c r="D20" s="5" t="n">
        <v>50</v>
      </c>
      <c r="E20" s="4" t="inlineStr">
        <is>
          <t xml:space="preserve"> </t>
        </is>
      </c>
      <c r="F20" s="5" t="n">
        <v>203</v>
      </c>
    </row>
    <row r="21">
      <c r="A21" s="4" t="inlineStr">
        <is>
          <t>Restricted cash</t>
        </is>
      </c>
      <c r="B21" s="5" t="n">
        <v>3198</v>
      </c>
      <c r="C21" s="4" t="inlineStr">
        <is>
          <t xml:space="preserve"> </t>
        </is>
      </c>
      <c r="D21" s="5" t="n">
        <v>3198</v>
      </c>
      <c r="E21" s="4" t="inlineStr">
        <is>
          <t xml:space="preserve"> </t>
        </is>
      </c>
      <c r="F21" s="5" t="n">
        <v>0</v>
      </c>
    </row>
    <row r="22">
      <c r="A22" s="4" t="inlineStr">
        <is>
          <t>Trading securities</t>
        </is>
      </c>
      <c r="B22" s="5" t="n">
        <v>1128</v>
      </c>
      <c r="C22" s="4" t="inlineStr">
        <is>
          <t xml:space="preserve"> </t>
        </is>
      </c>
      <c r="D22" s="5" t="n">
        <v>1128</v>
      </c>
      <c r="E22" s="4" t="inlineStr">
        <is>
          <t xml:space="preserve"> </t>
        </is>
      </c>
      <c r="F22" s="5" t="n">
        <v>1326</v>
      </c>
    </row>
    <row r="23">
      <c r="A23" s="4" t="inlineStr">
        <is>
          <t>Margin lending, brokerage and other receivables, net</t>
        </is>
      </c>
      <c r="B23" s="5" t="n">
        <v>22391</v>
      </c>
      <c r="C23" s="4" t="inlineStr">
        <is>
          <t xml:space="preserve"> </t>
        </is>
      </c>
      <c r="D23" s="5" t="n">
        <v>22391</v>
      </c>
      <c r="E23" s="4" t="inlineStr">
        <is>
          <t xml:space="preserve"> </t>
        </is>
      </c>
      <c r="F23" s="5" t="n">
        <v>22039</v>
      </c>
    </row>
    <row r="24">
      <c r="A24" s="4" t="inlineStr">
        <is>
          <t>Loans issued</t>
        </is>
      </c>
      <c r="B24" s="5" t="n">
        <v>139514</v>
      </c>
      <c r="C24" s="4" t="inlineStr">
        <is>
          <t xml:space="preserve"> </t>
        </is>
      </c>
      <c r="D24" s="5" t="n">
        <v>139514</v>
      </c>
      <c r="E24" s="4" t="inlineStr">
        <is>
          <t xml:space="preserve"> </t>
        </is>
      </c>
      <c r="F24" s="5" t="n">
        <v>147440</v>
      </c>
    </row>
    <row r="25">
      <c r="A25" s="4" t="inlineStr">
        <is>
          <t>Other assets, net</t>
        </is>
      </c>
      <c r="B25" s="5" t="n">
        <v>16294</v>
      </c>
      <c r="C25" s="4" t="inlineStr">
        <is>
          <t xml:space="preserve"> </t>
        </is>
      </c>
      <c r="D25" s="5" t="n">
        <v>16294</v>
      </c>
      <c r="E25" s="4" t="inlineStr">
        <is>
          <t xml:space="preserve"> </t>
        </is>
      </c>
      <c r="F25" s="5" t="n">
        <v>5257</v>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stomer liabilities</t>
        </is>
      </c>
      <c r="B27" s="5" t="n">
        <v>51017</v>
      </c>
      <c r="C27" s="4" t="inlineStr">
        <is>
          <t xml:space="preserve"> </t>
        </is>
      </c>
      <c r="D27" s="5" t="n">
        <v>51017</v>
      </c>
      <c r="E27" s="4" t="inlineStr">
        <is>
          <t xml:space="preserve"> </t>
        </is>
      </c>
      <c r="F27" s="5" t="n">
        <v>44127</v>
      </c>
    </row>
    <row r="28">
      <c r="A28" s="4" t="inlineStr">
        <is>
          <t>Other liabilities</t>
        </is>
      </c>
      <c r="B28" s="5" t="n">
        <v>157</v>
      </c>
      <c r="C28" s="4" t="inlineStr">
        <is>
          <t xml:space="preserve"> </t>
        </is>
      </c>
      <c r="D28" s="5" t="n">
        <v>157</v>
      </c>
      <c r="E28" s="4" t="inlineStr">
        <is>
          <t xml:space="preserve"> </t>
        </is>
      </c>
      <c r="F28" s="5" t="n">
        <v>9854</v>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ee and commission income</t>
        </is>
      </c>
      <c r="B30" s="5" t="n">
        <v>556</v>
      </c>
      <c r="C30" s="5" t="n">
        <v>30112</v>
      </c>
      <c r="D30" s="5" t="n">
        <v>2259</v>
      </c>
      <c r="E30" s="5" t="n">
        <v>66029</v>
      </c>
      <c r="F30" s="4" t="inlineStr">
        <is>
          <t xml:space="preserve"> </t>
        </is>
      </c>
    </row>
    <row r="31">
      <c r="A31" s="4" t="inlineStr">
        <is>
          <t>Interest income</t>
        </is>
      </c>
      <c r="B31" s="5" t="n">
        <v>380</v>
      </c>
      <c r="C31" s="5" t="n">
        <v>7566</v>
      </c>
      <c r="D31" s="5" t="n">
        <v>1023</v>
      </c>
      <c r="E31" s="5" t="n">
        <v>22650</v>
      </c>
      <c r="F31" s="4" t="inlineStr">
        <is>
          <t xml:space="preserve"> </t>
        </is>
      </c>
    </row>
    <row r="32">
      <c r="A32" s="3" t="inlineStr">
        <is>
          <t>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eneral and administrative expense</t>
        </is>
      </c>
      <c r="B33" s="5" t="n">
        <v>7892</v>
      </c>
      <c r="C33" s="5" t="n">
        <v>1502</v>
      </c>
      <c r="D33" s="5" t="n">
        <v>16864</v>
      </c>
      <c r="E33" s="5" t="n">
        <v>9063</v>
      </c>
      <c r="F33" s="4" t="inlineStr">
        <is>
          <t xml:space="preserve"> </t>
        </is>
      </c>
    </row>
    <row r="34">
      <c r="A34" s="4" t="inlineStr">
        <is>
          <t>Manag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icted cash</t>
        </is>
      </c>
      <c r="B36" s="5" t="n">
        <v>1924</v>
      </c>
      <c r="C36" s="4" t="inlineStr">
        <is>
          <t xml:space="preserve"> </t>
        </is>
      </c>
      <c r="D36" s="5" t="n">
        <v>1924</v>
      </c>
      <c r="E36" s="4" t="inlineStr">
        <is>
          <t xml:space="preserve"> </t>
        </is>
      </c>
      <c r="F36" s="5" t="n">
        <v>0</v>
      </c>
    </row>
    <row r="37">
      <c r="A37" s="4" t="inlineStr">
        <is>
          <t>Margin lending, brokerage and other receivables, net</t>
        </is>
      </c>
      <c r="B37" s="5" t="n">
        <v>9508</v>
      </c>
      <c r="C37" s="4" t="inlineStr">
        <is>
          <t xml:space="preserve"> </t>
        </is>
      </c>
      <c r="D37" s="5" t="n">
        <v>9508</v>
      </c>
      <c r="E37" s="4" t="inlineStr">
        <is>
          <t xml:space="preserve"> </t>
        </is>
      </c>
      <c r="F37" s="5" t="n">
        <v>8849</v>
      </c>
    </row>
    <row r="38">
      <c r="A38" s="4" t="inlineStr">
        <is>
          <t>Loans issued</t>
        </is>
      </c>
      <c r="B38" s="5" t="n">
        <v>335</v>
      </c>
      <c r="C38" s="4" t="inlineStr">
        <is>
          <t xml:space="preserve"> </t>
        </is>
      </c>
      <c r="D38" s="5" t="n">
        <v>335</v>
      </c>
      <c r="E38" s="4" t="inlineStr">
        <is>
          <t xml:space="preserve"> </t>
        </is>
      </c>
      <c r="F38" s="5" t="n">
        <v>117</v>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ustomer liabilities</t>
        </is>
      </c>
      <c r="B40" s="5" t="n">
        <v>7566</v>
      </c>
      <c r="C40" s="4" t="inlineStr">
        <is>
          <t xml:space="preserve"> </t>
        </is>
      </c>
      <c r="D40" s="5" t="n">
        <v>7566</v>
      </c>
      <c r="E40" s="4" t="inlineStr">
        <is>
          <t xml:space="preserve"> </t>
        </is>
      </c>
      <c r="F40" s="5" t="n">
        <v>12604</v>
      </c>
    </row>
    <row r="41">
      <c r="A41" s="4" t="inlineStr">
        <is>
          <t>Other liabilities</t>
        </is>
      </c>
      <c r="B41" s="5" t="n">
        <v>104</v>
      </c>
      <c r="C41" s="4" t="inlineStr">
        <is>
          <t xml:space="preserve"> </t>
        </is>
      </c>
      <c r="D41" s="5" t="n">
        <v>104</v>
      </c>
      <c r="E41" s="4" t="inlineStr">
        <is>
          <t xml:space="preserve"> </t>
        </is>
      </c>
      <c r="F41" s="5" t="n">
        <v>7947</v>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ee and commission income</t>
        </is>
      </c>
      <c r="B43" s="5" t="n">
        <v>197</v>
      </c>
      <c r="C43" s="5" t="n">
        <v>226</v>
      </c>
      <c r="D43" s="5" t="n">
        <v>706</v>
      </c>
      <c r="E43" s="5" t="n">
        <v>691</v>
      </c>
      <c r="F43" s="4" t="inlineStr">
        <is>
          <t xml:space="preserve"> </t>
        </is>
      </c>
    </row>
    <row r="44">
      <c r="A44" s="4" t="inlineStr">
        <is>
          <t>Interest income</t>
        </is>
      </c>
      <c r="B44" s="5" t="n">
        <v>224</v>
      </c>
      <c r="C44" s="5" t="n">
        <v>208</v>
      </c>
      <c r="D44" s="5" t="n">
        <v>643</v>
      </c>
      <c r="E44" s="5" t="n">
        <v>512</v>
      </c>
      <c r="F44" s="4" t="inlineStr">
        <is>
          <t xml:space="preserve"> </t>
        </is>
      </c>
    </row>
    <row r="45">
      <c r="A45" s="3" t="inlineStr">
        <is>
          <t>Expens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eneral and administrative expense</t>
        </is>
      </c>
      <c r="B46" s="5" t="n">
        <v>34</v>
      </c>
      <c r="C46" s="5" t="n">
        <v>226</v>
      </c>
      <c r="D46" s="5" t="n">
        <v>311</v>
      </c>
      <c r="E46" s="5" t="n">
        <v>397</v>
      </c>
      <c r="F46" s="4" t="inlineStr">
        <is>
          <t xml:space="preserve"> </t>
        </is>
      </c>
    </row>
    <row r="47">
      <c r="A47" s="4" t="inlineStr">
        <is>
          <t>Companies controlled by manag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5" t="n">
        <v>50</v>
      </c>
      <c r="C49" s="4" t="inlineStr">
        <is>
          <t xml:space="preserve"> </t>
        </is>
      </c>
      <c r="D49" s="5" t="n">
        <v>50</v>
      </c>
      <c r="E49" s="4" t="inlineStr">
        <is>
          <t xml:space="preserve"> </t>
        </is>
      </c>
      <c r="F49" s="5" t="n">
        <v>203</v>
      </c>
    </row>
    <row r="50">
      <c r="A50" s="4" t="inlineStr">
        <is>
          <t>Restricted cash</t>
        </is>
      </c>
      <c r="B50" s="5" t="n">
        <v>1234</v>
      </c>
      <c r="C50" s="4" t="inlineStr">
        <is>
          <t xml:space="preserve"> </t>
        </is>
      </c>
      <c r="D50" s="5" t="n">
        <v>1234</v>
      </c>
      <c r="E50" s="4" t="inlineStr">
        <is>
          <t xml:space="preserve"> </t>
        </is>
      </c>
      <c r="F50" s="5" t="n">
        <v>0</v>
      </c>
    </row>
    <row r="51">
      <c r="A51" s="4" t="inlineStr">
        <is>
          <t>Trading securities</t>
        </is>
      </c>
      <c r="B51" s="5" t="n">
        <v>1128</v>
      </c>
      <c r="C51" s="4" t="inlineStr">
        <is>
          <t xml:space="preserve"> </t>
        </is>
      </c>
      <c r="D51" s="5" t="n">
        <v>1128</v>
      </c>
      <c r="E51" s="4" t="inlineStr">
        <is>
          <t xml:space="preserve"> </t>
        </is>
      </c>
      <c r="F51" s="5" t="n">
        <v>1326</v>
      </c>
    </row>
    <row r="52">
      <c r="A52" s="4" t="inlineStr">
        <is>
          <t>Margin lending, brokerage and other receivables, net</t>
        </is>
      </c>
      <c r="B52" s="5" t="n">
        <v>12883</v>
      </c>
      <c r="C52" s="4" t="inlineStr">
        <is>
          <t xml:space="preserve"> </t>
        </is>
      </c>
      <c r="D52" s="5" t="n">
        <v>12883</v>
      </c>
      <c r="E52" s="4" t="inlineStr">
        <is>
          <t xml:space="preserve"> </t>
        </is>
      </c>
      <c r="F52" s="5" t="n">
        <v>13190</v>
      </c>
    </row>
    <row r="53">
      <c r="A53" s="4" t="inlineStr">
        <is>
          <t>Loans issued</t>
        </is>
      </c>
      <c r="B53" s="5" t="n">
        <v>139179</v>
      </c>
      <c r="C53" s="4" t="inlineStr">
        <is>
          <t xml:space="preserve"> </t>
        </is>
      </c>
      <c r="D53" s="5" t="n">
        <v>139179</v>
      </c>
      <c r="E53" s="4" t="inlineStr">
        <is>
          <t xml:space="preserve"> </t>
        </is>
      </c>
      <c r="F53" s="5" t="n">
        <v>147323</v>
      </c>
    </row>
    <row r="54">
      <c r="A54" s="4" t="inlineStr">
        <is>
          <t>Other assets, net</t>
        </is>
      </c>
      <c r="B54" s="5" t="n">
        <v>16294</v>
      </c>
      <c r="C54" s="4" t="inlineStr">
        <is>
          <t xml:space="preserve"> </t>
        </is>
      </c>
      <c r="D54" s="5" t="n">
        <v>16294</v>
      </c>
      <c r="E54" s="4" t="inlineStr">
        <is>
          <t xml:space="preserve"> </t>
        </is>
      </c>
      <c r="F54" s="5" t="n">
        <v>5257</v>
      </c>
    </row>
    <row r="55">
      <c r="A55" s="3"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stomer liabilities</t>
        </is>
      </c>
      <c r="B56" s="5" t="n">
        <v>42330</v>
      </c>
      <c r="C56" s="4" t="inlineStr">
        <is>
          <t xml:space="preserve"> </t>
        </is>
      </c>
      <c r="D56" s="5" t="n">
        <v>42330</v>
      </c>
      <c r="E56" s="4" t="inlineStr">
        <is>
          <t xml:space="preserve"> </t>
        </is>
      </c>
      <c r="F56" s="5" t="n">
        <v>31253</v>
      </c>
    </row>
    <row r="57">
      <c r="A57" s="4" t="inlineStr">
        <is>
          <t>Other liabilities</t>
        </is>
      </c>
      <c r="B57" s="5" t="n">
        <v>52</v>
      </c>
      <c r="C57" s="4" t="inlineStr">
        <is>
          <t xml:space="preserve"> </t>
        </is>
      </c>
      <c r="D57" s="5" t="n">
        <v>52</v>
      </c>
      <c r="E57" s="4" t="inlineStr">
        <is>
          <t xml:space="preserve"> </t>
        </is>
      </c>
      <c r="F57" s="5" t="n">
        <v>1907</v>
      </c>
    </row>
    <row r="58">
      <c r="A58" s="3"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ee and commission income</t>
        </is>
      </c>
      <c r="B59" s="5" t="n">
        <v>357</v>
      </c>
      <c r="C59" s="5" t="n">
        <v>29878</v>
      </c>
      <c r="D59" s="5" t="n">
        <v>1545</v>
      </c>
      <c r="E59" s="5" t="n">
        <v>65322</v>
      </c>
      <c r="F59" s="4" t="inlineStr">
        <is>
          <t xml:space="preserve"> </t>
        </is>
      </c>
    </row>
    <row r="60">
      <c r="A60" s="4" t="inlineStr">
        <is>
          <t>Interest income</t>
        </is>
      </c>
      <c r="B60" s="5" t="n">
        <v>156</v>
      </c>
      <c r="C60" s="5" t="n">
        <v>7358</v>
      </c>
      <c r="D60" s="5" t="n">
        <v>380</v>
      </c>
      <c r="E60" s="5" t="n">
        <v>22137</v>
      </c>
      <c r="F60" s="4" t="inlineStr">
        <is>
          <t xml:space="preserve"> </t>
        </is>
      </c>
    </row>
    <row r="61">
      <c r="A61" s="3" t="inlineStr">
        <is>
          <t>Expens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eneral and administrative expense</t>
        </is>
      </c>
      <c r="B62" s="5" t="n">
        <v>7858</v>
      </c>
      <c r="C62" s="5" t="n">
        <v>1041</v>
      </c>
      <c r="D62" s="5" t="n">
        <v>16553</v>
      </c>
      <c r="E62" s="5" t="n">
        <v>8346</v>
      </c>
      <c r="F62" s="4" t="inlineStr">
        <is>
          <t xml:space="preserve"> </t>
        </is>
      </c>
    </row>
    <row r="63">
      <c r="A63" s="4" t="inlineStr">
        <is>
          <t>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icted cash</t>
        </is>
      </c>
      <c r="B65" s="5" t="n">
        <v>40</v>
      </c>
      <c r="C65" s="4" t="inlineStr">
        <is>
          <t xml:space="preserve"> </t>
        </is>
      </c>
      <c r="D65" s="5" t="n">
        <v>40</v>
      </c>
      <c r="E65" s="4" t="inlineStr">
        <is>
          <t xml:space="preserve"> </t>
        </is>
      </c>
      <c r="F65" s="5" t="n">
        <v>0</v>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ustomer liabilities</t>
        </is>
      </c>
      <c r="B67" s="5" t="n">
        <v>1121</v>
      </c>
      <c r="C67" s="4" t="inlineStr">
        <is>
          <t xml:space="preserve"> </t>
        </is>
      </c>
      <c r="D67" s="5" t="n">
        <v>1121</v>
      </c>
      <c r="E67" s="4" t="inlineStr">
        <is>
          <t xml:space="preserve"> </t>
        </is>
      </c>
      <c r="F67" s="5" t="n">
        <v>270</v>
      </c>
    </row>
    <row r="68">
      <c r="A68" s="4" t="inlineStr">
        <is>
          <t>Other liabilities</t>
        </is>
      </c>
      <c r="B68" s="5" t="n">
        <v>1</v>
      </c>
      <c r="C68" s="4" t="inlineStr">
        <is>
          <t xml:space="preserve"> </t>
        </is>
      </c>
      <c r="D68" s="5" t="n">
        <v>1</v>
      </c>
      <c r="E68" s="4" t="inlineStr">
        <is>
          <t xml:space="preserve"> </t>
        </is>
      </c>
      <c r="F68" s="6" t="n">
        <v>0</v>
      </c>
    </row>
    <row r="69">
      <c r="A69" s="3"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ee and commission income</t>
        </is>
      </c>
      <c r="B70" s="5" t="n">
        <v>2</v>
      </c>
      <c r="C70" s="5" t="n">
        <v>8</v>
      </c>
      <c r="D70" s="5" t="n">
        <v>8</v>
      </c>
      <c r="E70" s="5" t="n">
        <v>16</v>
      </c>
      <c r="F70" s="4" t="inlineStr">
        <is>
          <t xml:space="preserve"> </t>
        </is>
      </c>
    </row>
    <row r="71">
      <c r="A71" s="3" t="inlineStr">
        <is>
          <t>Expens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eneral and administrative expense</t>
        </is>
      </c>
      <c r="B72" s="6" t="n">
        <v>0</v>
      </c>
      <c r="C72" s="6" t="n">
        <v>235</v>
      </c>
      <c r="D72" s="6" t="n">
        <v>0</v>
      </c>
      <c r="E72" s="6" t="n">
        <v>320</v>
      </c>
      <c r="F72"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1:10:18Z</dcterms:created>
  <dcterms:modified xmlns:dcterms="http://purl.org/dc/terms/" xmlns:xsi="http://www.w3.org/2001/XMLSchema-instance" xsi:type="dcterms:W3CDTF">2025-02-07T11:10:18Z</dcterms:modified>
</cp:coreProperties>
</file>